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BANK PREMISES AND EQUIPMENT" sheetId="13" state="visible" r:id="rId13"/>
    <sheet xmlns:r="http://schemas.openxmlformats.org/officeDocument/2006/relationships" name="GOODWILL AND INTANGIBLE ASSETS" sheetId="14" state="visible" r:id="rId14"/>
    <sheet xmlns:r="http://schemas.openxmlformats.org/officeDocument/2006/relationships" name="FDIC INDEMNIFICATION ASSET"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JUNIOR SUBORDINATED DEBT AND S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BASED COMPENSATION" sheetId="21" state="visible" r:id="rId21"/>
    <sheet xmlns:r="http://schemas.openxmlformats.org/officeDocument/2006/relationships" name="FINANCIAL INSTRUMENTS WITH OFF-" sheetId="22" state="visible" r:id="rId22"/>
    <sheet xmlns:r="http://schemas.openxmlformats.org/officeDocument/2006/relationships" name="EARNINGS PER SHARE" sheetId="23" state="visible" r:id="rId23"/>
    <sheet xmlns:r="http://schemas.openxmlformats.org/officeDocument/2006/relationships" name="REGULATORY MATTERS" sheetId="24" state="visible" r:id="rId24"/>
    <sheet xmlns:r="http://schemas.openxmlformats.org/officeDocument/2006/relationships" name="PARENT COMPANY FINANCIAL INFORM"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QUARTERLY FINANCIAL DATA (UNAUD" sheetId="28" state="visible" r:id="rId28"/>
    <sheet xmlns:r="http://schemas.openxmlformats.org/officeDocument/2006/relationships" name="LOW INCOME HOUSING TAX CREDITS" sheetId="29" state="visible" r:id="rId29"/>
    <sheet xmlns:r="http://schemas.openxmlformats.org/officeDocument/2006/relationships" name="ORGANIZATION AND SIGNIFICANT 30"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FAIR VALUE (Tables)" sheetId="34" state="visible" r:id="rId34"/>
    <sheet xmlns:r="http://schemas.openxmlformats.org/officeDocument/2006/relationships" name="BANK PREMISES AND EQUIPMENT (Ta" sheetId="35" state="visible" r:id="rId35"/>
    <sheet xmlns:r="http://schemas.openxmlformats.org/officeDocument/2006/relationships" name="GOODWILL AND INTANGIBLE ASSETS " sheetId="36" state="visible" r:id="rId36"/>
    <sheet xmlns:r="http://schemas.openxmlformats.org/officeDocument/2006/relationships" name="FDIC INDEMNIFICATION ASSET (Tab" sheetId="37" state="visible" r:id="rId37"/>
    <sheet xmlns:r="http://schemas.openxmlformats.org/officeDocument/2006/relationships" name="DEPOSITS (Tables)" sheetId="38" state="visible" r:id="rId38"/>
    <sheet xmlns:r="http://schemas.openxmlformats.org/officeDocument/2006/relationships" name="SECURITIES SOLD UNDER AGREEME39" sheetId="39" state="visible" r:id="rId39"/>
    <sheet xmlns:r="http://schemas.openxmlformats.org/officeDocument/2006/relationships" name="INCOME TAXES (Tables)" sheetId="40" state="visible" r:id="rId40"/>
    <sheet xmlns:r="http://schemas.openxmlformats.org/officeDocument/2006/relationships" name="STOCK- BASED COMPENSATION (Tabl" sheetId="41" state="visible" r:id="rId41"/>
    <sheet xmlns:r="http://schemas.openxmlformats.org/officeDocument/2006/relationships" name="EARNINGS PER SHARE (Tables)" sheetId="42" state="visible" r:id="rId42"/>
    <sheet xmlns:r="http://schemas.openxmlformats.org/officeDocument/2006/relationships" name="REGULATORY MATTERS (Tables)" sheetId="43" state="visible" r:id="rId43"/>
    <sheet xmlns:r="http://schemas.openxmlformats.org/officeDocument/2006/relationships" name="PARENT COMPANY FINANCIAL INFO44" sheetId="44" state="visible" r:id="rId44"/>
    <sheet xmlns:r="http://schemas.openxmlformats.org/officeDocument/2006/relationships" name="ACCUMULATED OTHER COMPREHENSI45" sheetId="45" state="visible" r:id="rId45"/>
    <sheet xmlns:r="http://schemas.openxmlformats.org/officeDocument/2006/relationships" name="RELATED PARTY TRANSACTIONS (Tab" sheetId="46" state="visible" r:id="rId46"/>
    <sheet xmlns:r="http://schemas.openxmlformats.org/officeDocument/2006/relationships" name="QUARTERLY FINANCIAL DATA (UNA47" sheetId="47" state="visible" r:id="rId47"/>
    <sheet xmlns:r="http://schemas.openxmlformats.org/officeDocument/2006/relationships" name="ORGANIZATION AND SIGNIFICANT 48" sheetId="48" state="visible" r:id="rId48"/>
    <sheet xmlns:r="http://schemas.openxmlformats.org/officeDocument/2006/relationships" name="ORGANIZATION AND SIGNIFICANT 49" sheetId="49" state="visible" r:id="rId49"/>
    <sheet xmlns:r="http://schemas.openxmlformats.org/officeDocument/2006/relationships" name="ORGANIZATION AND SIGNIFICANT 50" sheetId="50" state="visible" r:id="rId50"/>
    <sheet xmlns:r="http://schemas.openxmlformats.org/officeDocument/2006/relationships" name="ORGANIZATION AND SIGNIFICANT 51" sheetId="51" state="visible" r:id="rId51"/>
    <sheet xmlns:r="http://schemas.openxmlformats.org/officeDocument/2006/relationships" name="BUSINESS COMBINATIONS (Narrativ" sheetId="52" state="visible" r:id="rId52"/>
    <sheet xmlns:r="http://schemas.openxmlformats.org/officeDocument/2006/relationships" name="BUSINESS COMBINATIONS (Schedule" sheetId="53" state="visible" r:id="rId53"/>
    <sheet xmlns:r="http://schemas.openxmlformats.org/officeDocument/2006/relationships" name="BUSINESS COMBINATIONS (Schedu54" sheetId="54" state="visible" r:id="rId54"/>
    <sheet xmlns:r="http://schemas.openxmlformats.org/officeDocument/2006/relationships" name="BUSINESS COMBINATIONS (Schedu55" sheetId="55" state="visible" r:id="rId55"/>
    <sheet xmlns:r="http://schemas.openxmlformats.org/officeDocument/2006/relationships" name="BUSINESS COMBINATIONS (Schedu56" sheetId="56" state="visible" r:id="rId56"/>
    <sheet xmlns:r="http://schemas.openxmlformats.org/officeDocument/2006/relationships" name="INVESTMENT SECURITIES (Narrativ" sheetId="57" state="visible" r:id="rId57"/>
    <sheet xmlns:r="http://schemas.openxmlformats.org/officeDocument/2006/relationships" name="INVESTMENT SECURITIES (Schedule" sheetId="58" state="visible" r:id="rId58"/>
    <sheet xmlns:r="http://schemas.openxmlformats.org/officeDocument/2006/relationships" name="INVESTMENT SECURITIES (Schedu59" sheetId="59" state="visible" r:id="rId59"/>
    <sheet xmlns:r="http://schemas.openxmlformats.org/officeDocument/2006/relationships" name="INVESTMENT SECURITIES (Schedu60" sheetId="60" state="visible" r:id="rId60"/>
    <sheet xmlns:r="http://schemas.openxmlformats.org/officeDocument/2006/relationships" name="INVESTMENT SECURITIES (Schedu61" sheetId="61" state="visible" r:id="rId61"/>
    <sheet xmlns:r="http://schemas.openxmlformats.org/officeDocument/2006/relationships" name="INVESTMENT SECURITIES (Schedu62" sheetId="62" state="visible" r:id="rId62"/>
    <sheet xmlns:r="http://schemas.openxmlformats.org/officeDocument/2006/relationships" name="INVESTMENT SECURITIES (Schedu63" sheetId="63" state="visible" r:id="rId63"/>
    <sheet xmlns:r="http://schemas.openxmlformats.org/officeDocument/2006/relationships" name="INVESTMENT SECURITIES (Schedu64" sheetId="64" state="visible" r:id="rId64"/>
    <sheet xmlns:r="http://schemas.openxmlformats.org/officeDocument/2006/relationships" name="LOANS AND ALLOWANCE FOR LOAN LO"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FAIR VALUE (Narrative) (Details" sheetId="75" state="visible" r:id="rId75"/>
    <sheet xmlns:r="http://schemas.openxmlformats.org/officeDocument/2006/relationships" name="FAIR VALUE (Schedule of assets " sheetId="76" state="visible" r:id="rId76"/>
    <sheet xmlns:r="http://schemas.openxmlformats.org/officeDocument/2006/relationships" name="FAIR VALUE (Schedule of asset77" sheetId="77" state="visible" r:id="rId77"/>
    <sheet xmlns:r="http://schemas.openxmlformats.org/officeDocument/2006/relationships" name="FAIR VALUE (Schedule of estimat" sheetId="78" state="visible" r:id="rId78"/>
    <sheet xmlns:r="http://schemas.openxmlformats.org/officeDocument/2006/relationships" name="BANK PREMISES AND EQUIPMENT (Na" sheetId="79" state="visible" r:id="rId79"/>
    <sheet xmlns:r="http://schemas.openxmlformats.org/officeDocument/2006/relationships" name="BANK PREMISES AND EQUIPMENT (Sc" sheetId="80" state="visible" r:id="rId80"/>
    <sheet xmlns:r="http://schemas.openxmlformats.org/officeDocument/2006/relationships" name="BANK PREMISES AND EQUIPMENT (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FDIC INDEMNIFICATION ASSET (Nar" sheetId="85" state="visible" r:id="rId85"/>
    <sheet xmlns:r="http://schemas.openxmlformats.org/officeDocument/2006/relationships" name="FDIC INDEMNIFICATION ASSET (Cha" sheetId="86" state="visible" r:id="rId86"/>
    <sheet xmlns:r="http://schemas.openxmlformats.org/officeDocument/2006/relationships" name="DEPOSITS (Narrative) (Details)" sheetId="87" state="visible" r:id="rId87"/>
    <sheet xmlns:r="http://schemas.openxmlformats.org/officeDocument/2006/relationships" name="DEPOSITS (Scheduled maturities " sheetId="88" state="visible" r:id="rId88"/>
    <sheet xmlns:r="http://schemas.openxmlformats.org/officeDocument/2006/relationships" name="DEPOSITS (Scheduled maturitie89" sheetId="89" state="visible" r:id="rId89"/>
    <sheet xmlns:r="http://schemas.openxmlformats.org/officeDocument/2006/relationships" name="SECURITIES SOLD UNDER AGREEME90" sheetId="90" state="visible" r:id="rId90"/>
    <sheet xmlns:r="http://schemas.openxmlformats.org/officeDocument/2006/relationships" name="SECURITIES SOLD UNDER AGREEME91" sheetId="91" state="visible" r:id="rId91"/>
    <sheet xmlns:r="http://schemas.openxmlformats.org/officeDocument/2006/relationships" name="JUNIOR SUBORDINATED DEBT AND 92" sheetId="92" state="visible" r:id="rId92"/>
    <sheet xmlns:r="http://schemas.openxmlformats.org/officeDocument/2006/relationships" name="INCOME TAXES (Narrative) (Detai" sheetId="93" state="visible" r:id="rId93"/>
    <sheet xmlns:r="http://schemas.openxmlformats.org/officeDocument/2006/relationships" name="INCOME TAXES (Schedule of net d" sheetId="94" state="visible" r:id="rId94"/>
    <sheet xmlns:r="http://schemas.openxmlformats.org/officeDocument/2006/relationships" name="INCOME TAXES (Schedule of provi" sheetId="95" state="visible" r:id="rId95"/>
    <sheet xmlns:r="http://schemas.openxmlformats.org/officeDocument/2006/relationships" name="INCOME TAXES (Schedule of incom" sheetId="96" state="visible" r:id="rId96"/>
    <sheet xmlns:r="http://schemas.openxmlformats.org/officeDocument/2006/relationships" name="EMPLOYEE BENEFITS (Narrative) (" sheetId="97" state="visible" r:id="rId97"/>
    <sheet xmlns:r="http://schemas.openxmlformats.org/officeDocument/2006/relationships" name="STOCK- BASED COMPENSATION (Narr" sheetId="98" state="visible" r:id="rId98"/>
    <sheet xmlns:r="http://schemas.openxmlformats.org/officeDocument/2006/relationships" name="STOCK- BASED COMPENSATION (Sche" sheetId="99" state="visible" r:id="rId99"/>
    <sheet xmlns:r="http://schemas.openxmlformats.org/officeDocument/2006/relationships" name="STOCK- BASED COMPENSATION (S100" sheetId="100" state="visible" r:id="rId100"/>
    <sheet xmlns:r="http://schemas.openxmlformats.org/officeDocument/2006/relationships" name="FINANCIAL INSTRUMENTS WITH O101" sheetId="101" state="visible" r:id="rId101"/>
    <sheet xmlns:r="http://schemas.openxmlformats.org/officeDocument/2006/relationships" name="EARNINGS PER SHARE (Narrative) " sheetId="102" state="visible" r:id="rId102"/>
    <sheet xmlns:r="http://schemas.openxmlformats.org/officeDocument/2006/relationships" name="EARNINGS PER SHARE (Schedule of" sheetId="103" state="visible" r:id="rId103"/>
    <sheet xmlns:r="http://schemas.openxmlformats.org/officeDocument/2006/relationships" name="REGULATORY MATTERS (Schedule of"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PARENT COMPANY FINANCIAL INF107" sheetId="107" state="visible" r:id="rId107"/>
    <sheet xmlns:r="http://schemas.openxmlformats.org/officeDocument/2006/relationships" name="ACCUMULATED OTHER COMPREHENS108" sheetId="108" state="visible" r:id="rId108"/>
    <sheet xmlns:r="http://schemas.openxmlformats.org/officeDocument/2006/relationships" name="RELATED PARTY TRANSACTIONS (Nar" sheetId="109" state="visible" r:id="rId109"/>
    <sheet xmlns:r="http://schemas.openxmlformats.org/officeDocument/2006/relationships" name="RELATED PARTY TRANSACTIONS (Sch" sheetId="110" state="visible" r:id="rId110"/>
    <sheet xmlns:r="http://schemas.openxmlformats.org/officeDocument/2006/relationships" name="QUARTERLY FINANCIAL DATA (UN111" sheetId="111" state="visible" r:id="rId111"/>
    <sheet xmlns:r="http://schemas.openxmlformats.org/officeDocument/2006/relationships" name="LOW INCOME HOUSING TAX CREDITS " sheetId="112" state="visible" r:id="rId112"/>
  </sheets>
  <definedNames/>
  <calcPr calcId="124519" fullCalcOnLoad="1"/>
</workbook>
</file>

<file path=xl/sharedStrings.xml><?xml version="1.0" encoding="utf-8"?>
<sst xmlns="http://schemas.openxmlformats.org/spreadsheetml/2006/main" uniqueCount="1307">
  <si>
    <t>Document and Entity Information - USD ($) $ in Millions</t>
  </si>
  <si>
    <t>12 Months Ended</t>
  </si>
  <si>
    <t>Dec. 31, 2017</t>
  </si>
  <si>
    <t>Mar. 06, 2018</t>
  </si>
  <si>
    <t>Jun. 30, 2017</t>
  </si>
  <si>
    <t>Document and Entity Information [Abstract]</t>
  </si>
  <si>
    <t>Entity Registrant Name</t>
  </si>
  <si>
    <t>Southern National Bancorp of Virginia Inc</t>
  </si>
  <si>
    <t>Entity Central Index Key</t>
  </si>
  <si>
    <t>Trading Symbol</t>
  </si>
  <si>
    <t>sona</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97,597 and $83,344, respectively)</t>
  </si>
  <si>
    <t>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Cash management accounts</t>
  </si>
  <si>
    <t>Money market accounts</t>
  </si>
  <si>
    <t>Savings accounts</t>
  </si>
  <si>
    <t>Time deposits</t>
  </si>
  <si>
    <t>Total interest-bearing deposits</t>
  </si>
  <si>
    <t>Total deposits</t>
  </si>
  <si>
    <t>Securities sold under agreements to repurchase-short term</t>
  </si>
  <si>
    <t>Federal Home Loan Bank (FHLB) advances-short term</t>
  </si>
  <si>
    <t>Junior subordinated debt</t>
  </si>
  <si>
    <t>Senior subordinated notes-long term</t>
  </si>
  <si>
    <t>Other liabilities</t>
  </si>
  <si>
    <t>Total liabilities</t>
  </si>
  <si>
    <t>Commitments and contingencies (See Note 14)</t>
  </si>
  <si>
    <t xml:space="preserve"> </t>
  </si>
  <si>
    <t>Stockholders' equity:</t>
  </si>
  <si>
    <t>Common stock, $0.01 par value. Authorized 45,000,000 shares; issued and outstanding 23,936,453 shares, at December 31, 2017 and 12,263,643 at December 31, 2016</t>
  </si>
  <si>
    <t>Additional paid in capital</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INCOME AND COMPREHENSIVE INCOME - USD ($) $ in Thousands</t>
  </si>
  <si>
    <t>Dec. 31, 2015</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loss) income from mortgage affiliate</t>
  </si>
  <si>
    <t>Net gain on other assets</t>
  </si>
  <si>
    <t>Gain on sales of available for sale securities</t>
  </si>
  <si>
    <t>Portion of OTTI recognized in other comprehensive income (before taxes)</t>
  </si>
  <si>
    <t>Other</t>
  </si>
  <si>
    <t>Total noninterest income</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loss on other real estate owned</t>
  </si>
  <si>
    <t>Merger expenses</t>
  </si>
  <si>
    <t>Other operating expenses</t>
  </si>
  <si>
    <t>Total noninterest expenses</t>
  </si>
  <si>
    <t>Income before income taxes</t>
  </si>
  <si>
    <t>Income tax expense</t>
  </si>
  <si>
    <t>Net income</t>
  </si>
  <si>
    <t>Other comprehensive income (loss):</t>
  </si>
  <si>
    <t>Unrealized loss on available for sale securities</t>
  </si>
  <si>
    <t>Realized amount on available for sale securities sold, net</t>
  </si>
  <si>
    <t>Non-credit component of other-than-temporary impairment on held-to-maturity securities</t>
  </si>
  <si>
    <t>Amortization and accretion of amounts previously recorded upon transfer to held-to-maturity from available-for sale</t>
  </si>
  <si>
    <t>Net unrealized (loss) gain</t>
  </si>
  <si>
    <t>Tax effect</t>
  </si>
  <si>
    <t>Other comprehensive (loss) income</t>
  </si>
  <si>
    <t>Comprehensive income</t>
  </si>
  <si>
    <t>Earnings per share, basic (in dollars per share)</t>
  </si>
  <si>
    <t>Earnings per share, diluted (in dollars per shar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4</t>
  </si>
  <si>
    <t>Change in unrealized loss on securities available for sale (net of tax benefit, $224, $97 and $192 for 2017, 2016, 2015 respectively)</t>
  </si>
  <si>
    <t>Change in unrecognized loss on securities held to maturity for which a portion of OTTI has been recognized (net of tax, $1,466, $4 and $4 and accretion, $32, $8 and $8 and amounts recorded into other comprehensive income at transfer respectively for 2017, 2016 and 2015)</t>
  </si>
  <si>
    <t>Dividends on common stock ($0.32, $0.32 and $0.52 per share respectively for 2017, 2016 and 2015)</t>
  </si>
  <si>
    <t>Repurchase of common stock (62,177 shares)</t>
  </si>
  <si>
    <t>Issuance of common stock under Stock Incentive Plan (65,550 shares, 18,200 shares and 79,950 shares for 2017, 2016 and 2015 respectively)</t>
  </si>
  <si>
    <t>Stock-based compensation expense</t>
  </si>
  <si>
    <t>Balance at Dec. 31, 2015</t>
  </si>
  <si>
    <t>Issuance of common stock for warrants exercised (49,500 and 11,000 shares for 2017and 2015 respectively)</t>
  </si>
  <si>
    <t>Balance at Dec. 31, 2016</t>
  </si>
  <si>
    <t>Issuance of common stock in connection with Eastern Virginia Bankshares, Inc. merger (11,557,760 shares)</t>
  </si>
  <si>
    <t>Balance at Dec. 31, 2017</t>
  </si>
  <si>
    <t>CONSOLIDATED STATEMENTS OF CHANGES IN STOCKHOLDERS' EQUITY (Parentheticals) - USD ($) $ in Thousands</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Repurchase of common stock (in shares)</t>
  </si>
  <si>
    <t>Issuance of common stock for warrants exercised (in shares)</t>
  </si>
  <si>
    <t>Issuance of common shares under Stock Incentive Plan (in shares)</t>
  </si>
  <si>
    <t>Stock Issued During Period, Shares, Acquisitions</t>
  </si>
  <si>
    <t>CONSOLIDATED STATEMENTS OF CASH FLOWS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loss (income) on mortgage affiliate</t>
  </si>
  <si>
    <t>Stock based compensation expense</t>
  </si>
  <si>
    <t>Net gain on sale of available for sale securities</t>
  </si>
  <si>
    <t>Provision for deferred income taxes</t>
  </si>
  <si>
    <t>Net decrease (increase) in other assets</t>
  </si>
  <si>
    <t>Net (decrease) increase in other liabilities</t>
  </si>
  <si>
    <t>Net cash and cash equivalents provided by operating activities</t>
  </si>
  <si>
    <t>Investing activities:</t>
  </si>
  <si>
    <t>Proceeds from sales of investment securities</t>
  </si>
  <si>
    <t>Purchases of held to maturity securities</t>
  </si>
  <si>
    <t>Purchases of available for sale investment securities</t>
  </si>
  <si>
    <t>Proceeds from paydowns, maturities and calls of available for sale investmen securities</t>
  </si>
  <si>
    <t>Proceeds from paydowns, maturities and calls of held to maturity investment securities</t>
  </si>
  <si>
    <t>Loan originations and payments, net</t>
  </si>
  <si>
    <t>Proceeds from sales of loans held for sale</t>
  </si>
  <si>
    <t>Purchase of bank-owned life insurance</t>
  </si>
  <si>
    <t>Investment in mortgage affiliate, net</t>
  </si>
  <si>
    <t>Net increase in stock in Federal Reserve Bank and Federal Home Loan Bank</t>
  </si>
  <si>
    <t>Payments received on FDIC indemnification asset</t>
  </si>
  <si>
    <t>Proceeds from sale of other real estate owned</t>
  </si>
  <si>
    <t>Purchases of bank premises and equipment</t>
  </si>
  <si>
    <t>Proceeds from sales of bank premises and equipment</t>
  </si>
  <si>
    <t>Net cash acquired in acquisition of Eastern Virginia Bankshares, Inc.</t>
  </si>
  <si>
    <t>Net cash and cash equivalents used in investing activities</t>
  </si>
  <si>
    <t>Financing activities:</t>
  </si>
  <si>
    <t>Net (decrease) increase in deposits</t>
  </si>
  <si>
    <t>Cash dividends paid - common stock</t>
  </si>
  <si>
    <t>Issuance of common stock under Stock Incentive Plan</t>
  </si>
  <si>
    <t>Issuance of common stock for warrants exercised</t>
  </si>
  <si>
    <t>Issuance of subordinated notes, net of cost</t>
  </si>
  <si>
    <t>Repurchase of common stock</t>
  </si>
  <si>
    <t>Net decrease in long-term borrowings</t>
  </si>
  <si>
    <t>Net increase in short-term borrowings</t>
  </si>
  <si>
    <t>Net cash and cash equivalents provided by financing activities</t>
  </si>
  <si>
    <t>(Decrease) 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loans to other real estate owned</t>
  </si>
  <si>
    <t>Transfer from long-term FHLB advances to short-term FHLB advances</t>
  </si>
  <si>
    <t>Transfer from securities sold under agreement to repurchase to deposits</t>
  </si>
  <si>
    <t>Fair value of intangible assets acquired</t>
  </si>
  <si>
    <t>Other intangible assets acquired</t>
  </si>
  <si>
    <t>Fair value of liabilities assumed</t>
  </si>
  <si>
    <t>Total merger consideration</t>
  </si>
  <si>
    <t>ORGANIZATION AND SIGNIFICANT ACCOUNTING POLICIES</t>
  </si>
  <si>
    <t>Organization And Significant Accounting Policies [Abstract]</t>
  </si>
  <si>
    <t>1. ORGANIZATION AND SIGNIFICANT ACCOUNTING POLICIES
﻿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merger with Eastern Virginia Bankshares, Inc. (“EVBS”) and the merger of EVBS’s wholly-owned subsidiary, EVB, with and into SNBV’s wholly-owned subsidiary, Sonabank (see Note 2 - Business Combinations). Sonabank provides a range of financial services to individuals and small and medium sized businesses. At December 31, 2017, Sonabank had thirty-eight full-service retail branches in Virginia, located in the counties of Chesterfield (2) , Essex ( 2 ), Fairfax (Reston, McLean and Fairfax), Gloucester (2), Hanover (3), King William, Lancaster, Middlesex (3), New Kent, Northumberland (3), Southampton, Surry, Sussex, and in Charlottesville, Clifton Forge, Colonial Heights, Front Royal, Hampton, Haymarket, Leesburg, Middleburg, New Market, Newport News, Richmond, South Riding, Warrenton, and Williamsburg, and seven full-service retail branches in Maryland, in Rockville, Shady Grove, Bethesda, Upper Marlboro, Brandywine, Owings and Huntingtown.
﻿
The accounting policies and practices of Southern National and its subsidiaries conform to U.S. generally accepted accounting principles (“U.S. GAAP”) and to general practice within the banking industry. Major policies and practices are described below:
﻿
Principles of Consolidation
﻿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
Use of Estimates
﻿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carrying value of investment securities, other than temporary impairment of investment securities, the valuation of goodwill and intangible assets, fair value measurements related to assets acquired and liabilities assumed from business combinations, the FDIC indemnification asset, other real estate owned (“OREO”) and deferred tax assets.
﻿
Business Combinations
﻿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 ‑controlling interest in the acquiree at the acquisition date.
﻿
Investment Securities
﻿
Debt securities that Southern National has the positive intent and ability to hold to maturity are classified as held-to-maturity and carried at amortized cost.
﻿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
Purchased premiums and discounts are recognized in interest income using the interest method over the terms of the securities without anticipating prepayments, except for mortgage-backed securities where prepayments are anticipated. Gains and losses on the sale of investment securities are recorded on the settlement date and are determined using the specific identification method.
﻿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
Management evaluates investment securities for other-than-temporary impairment (“OTTI”) on at least a quarterly basis, and more frequently when economic or market conditions warrant such an evaluation. For investmen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n investmen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
﻿
Loans
﻿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
Loans that management has the intent and ability to hold for the foreseeable future or until maturity or pay-off are reported at their outstanding unpaid principal balances adjusted for the allowance for loan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
As part of the Greater Atlantic Bank (“GAB”) acquisition, the Bank and the Federal Deposit Insurance Corporation (“FDIC”) entered into a loss sharing agreement on approximately $143.4 million (cost basis) of GAB’s assets. The Bank will share in the losses on the loans and foreclosed loan collateral with the FDIC as specified in the loss sharing agreement; we refer to these assets collectively as “covered assets.” The indemnification against losses in the GAB commercial portfolio ended in December 2014. The FDIC indemnification on the GAB residential mortgages and the GAB HELOCS continues until December 2019. Loans that are not covered in the loss sharing agreement with the FDIC are referred to as “non-covered loans.”
﻿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impaired (“PCI”) loans are accounted for using the expected cash flow methodology, and purchased performing loans are accounted for using the contractual cash flow methodology.
﻿
Such purchased loans are accounted for individually or aggregated into pools of loans based on common risk characteristics such as, credit score, loan type, and date of origination. Southern National estimates the amount and timing of expected cash flows for each PCI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
In accordance with Accounting Standards Codification (“ASC”) 310-30 , “ Loans and debt securities acquired with Deteriorated Credit Quality ,”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2) cash collected less (3) write downs, if any plus (4) the amount of yield accreted to date. The amount of accretable yield will be adjusted by reclassification from non-accretable yield. This adjustment would be accounted for as a change in estimate with the amount of periodic accretion adjusted over the remaining life of the loans.
﻿
Allowance for Loan and Lease Losses (“ALLL”)
﻿
The allowance for loan and lease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
The general component covers non ‑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
On May 15, 2014, we purchased a 44.0% equity investment and preferred stock of STM, a regional mortgage banking company headquartered in Virginia Beach, Virginia. On June 23, 2017, in connection with the EVBS acquisition, we added 4.9% of additional equity investment and preferred stock in STM, bringing us to a total equity investment of 48.9% . STM has mortgage banking originators in Delaware, Virginia, Maryland, North Carolina and South Carolina. STM only originates retail mortgage production.
﻿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
Transfers of Financial Assets
﻿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
Equity Method Investments
﻿
Southern National’s investment in STM, our mortgage affiliate,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
Bank Premises and Equipment
﻿
Land is carried at cost. Premises and equipment are stated at cost less accumulated depreciation. Buildings and related components are depreciated using the straight-line method with useful lives of 30 years . Furniture, fixtures and equipment are depreciated using the straight-line method with useful lives ranging from 3 to 10 years. Leasehold improvements are amortized over the shorter of their estimated useful lives or the lease term.
﻿
Goodwill and Intangible Assets
﻿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September 30 th as the date to perform the annual goodwill impairment assessment. Intangible assets with definite useful lives are amortized over their estimated useful lives to their estimated residual values. Goodwill is the only intangible asset with an indefinite life on our balance sheet.
﻿
Other intangible assets consist of loan servicing rights and core deposit intangible assets arising from whole-bank and branch acquisitions and are amortized over their estimated useful lives, which range from 6 to 15 years .
﻿
Stock Based Compensation
﻿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
Bank-owned Life Insurance
﻿
Southern National has purchased, and acquired through acquisitions,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
Other Real Estate Owned (“OREO”)
﻿
Real estate acquired through or instead of foreclosure is held for sale and initially recorded at fair value less costs to sell when acquired, establishing a new cost basis. If fair value declines subsequent to foreclosure, the direct charge-off method is recorded through expense. Operating costs after acquisition are expensed as incurred.
﻿
Stock in Federal Home Loan Bank (“FHLB”) and Federal Reserve Bank (“FRB”)
﻿
The Bank is a member of the FHLB system. Members are required to own a certain amount of stock based on the level of borrowings and other factors, and may invest in additional amounts. The Bank is also required to own FRB stock with a par value equal to 6% of capital. FHLB and FRB stock are carried at cost, classified as a restricted security, and periodically evaluated for impairment based on ultimate recovery of par value. Both cash and stock dividends are reported as income.
﻿
Impairment of Long-Lived Assets
﻿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
﻿
FDIC Indemnification Asset
﻿
The acquisition of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AB loans in December 2009 and continuously evaluate our estimates of expected losses on these loans. During 2017, and based on the actual historical losses on the loan pools over the previous 24-month period, expected losses on the acquired GAB loans (the covered loans) were lower than previously forecasted which results in a lower expected recovery from the FDIC. As of December 31, 2017, we expect to recover $309 thousand from the FDIC under the indemnification agreement. The difference between the carrying amount of $ 1.4 million and the estimated recovery is being amortized over the remaining life of the indemnification agreement or the expected life of the loans, whichever is shorter. There were two agreements with the FDIC, one for single family assets which is a 10 - year agreement expiring in December 2019, and one for non-single family (commercial) assets which was a 5 - year agreement which expired in December 2014. The current overstatement is due to improvements in the loss estimates in the single family covered loans.
﻿
Retirement Plans
﻿
Employee 401(k) plan expense is the amount of matching contributions. Supplemental retirement plan expense allocates the benefits over years of service.
﻿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
Dividend Restriction
﻿
Banking regulations require maintaining certain capital levels and may limit the dividends paid by the Bank to Southern National or by Southern National to shareholders.
﻿
Estimates and Uncertainties
﻿
Estimates including the carrying value of investment securities, other than temporary impairment of investment securities, the determination of the allowance for loan losses, expected loan performance and recoveries from the FDIC, the valuation of goodwill, intangible assets, OREO and deferred tax assets, and fair value measurements related to assets acquired and liabilities assumed from business combination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
﻿
Operating Segments
﻿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
Reclassifications
﻿
In certain instances, amounts reported in prior years’ consolidated financial statements have been reclassified to conform to the current financial statement presentation. Such reclassifications had no effect on previously reported cash flows, shareholders’ equity or net income.
﻿
﻿
﻿
﻿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17. Southern National and its subsidiaries file a consolidated U.S. federal tax return; Sonabank files a Maryland state income tax return and Southern National files a Virginia state income tax return. These returns are subject to examination by taxing authorities for all years after 2013.
﻿
On December 22, 2017 t he Tax Cuts and Jobs Act was enacted into Federal Law. The new law establishes a new flat corporate federal statutory income tax rate of 21% . For more information on the impact the new law had on Southern National, see discussion in Note 12 - Income Taxes.
Restrictions on Cash
﻿
No regulatory reserve or clearing requirements with the FRB were needed at December 31, 2017. However, cash on hand or on deposit with the FRB was required to meet regulatory reserve and clearing requirements of $2.9 million at December 31, 2016.
﻿
Consolidated Statements of Cash Flows
﻿
For purposes of reporting cash flows, Southern National defines cash and cash equivalents as cash due from financial institut</t>
  </si>
  <si>
    <t>BUSINESS COMBINATIONS</t>
  </si>
  <si>
    <t>Business Combinations [Abstract]</t>
  </si>
  <si>
    <t xml:space="preserve">2. BUSINESS COMBINATIONS
﻿
On June 23, 2017, SNBV completed its acquisition of EVBS and its subsidiaries, the Trust and EVB. Pursuant to the Agreement and Plan of Merger, dated December 13, 2016, as amended, holders of EVBS common stock received 0.6313 shares of SNBV common stock for each outstanding share of EVBS common stock held immediately prior to the effective time of the Merger and holders of Non-Voting Mandatorily Convertible Non-Cumulative Preferred Stock, Series B of EVBS (“EVBS Series B Preferred Stock”) received 0.6313 shares of SNBV common stock for each share of EVBS Series B Preferred Stock held immediately prior to the effective time of the Merger, which totaled approximately $198.9 million based on SNBV’s closing common stock price on June 23, 2017 of $17.21 per share. EVBS was a bank holding company organized and chartered under the laws of the Commonwealth of Virginia on September 5, 1997, commenced operations on December 29, 1997 and was headquartered in Glen Allen, Virginia. Prior to the merger, EVBS operated twenty-four retail branches, which served diverse markets primarily in the counties of Essex, Gloucester, Hanover, Henrico, King and Queen, King William, Lancaster, Middlesex, New Kent, Northumberland, Southampton, Surry, Sussex and the cities of Colonial Heights, Hampton, Newport News, Richmond and Williamsburg.
SNBV accounted for the acquisition using the acquisition method of accounting in accordance with FASB ASC 805, “Business Combinations.” Under the acquisition method of accounting, the assets and liabilities of EVBS were recorded at their respective acquisition date fair values. Determining the fair value of assets and liabilities, particularly related to the loan portfolio, involv es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SNBV recognized goodwill of $90.1 million in connection with the acquisition, none of which is deductible for income tax purposes.
﻿
The following table details the total consideration paid by SNBV on June 23, 2017 in connection with the acquisition of EVBS, the fair values of the assets acquired and liabilities assumed, and the resulting goodwill:
﻿
﻿
﻿
﻿
As Recorded
Fair Value
As Recorded
﻿ (dollars in thousands)
by EVBS
Adjustments
by the Company
﻿ Consideration paid:
﻿ Cash
$ 10
﻿ SNBV common stock
198,909
﻿ Total consideration paid
$ 198,919
﻿
﻿ Identifiable assets acquired:
﻿ Cash and due from banks
$ 4,350
$ -
$ 4,350
﻿ Interest bearing deposits with banks
18,993
-
18,993
﻿ Federal funds sold
682
-
682
﻿ Securities available for sale, at fair value
163,029
(150)
162,879
﻿ Securities held to maturity, at carrying value
19,036
508
19,544
﻿ Restricted securities, at cost
6,734
-
6,734
﻿ Loans
1,045,600
(13,618)
1,031,982
﻿ Loans held for sale
19,689
-
19,689
﻿ Deferred income taxes
15,735
4,912
20,647
﻿ Bank premises and equipment
24,242
4,110
28,352
﻿ Assets held for sale
2,970
(1,043)
1,927
﻿ Accrued interest receivable
4,272
-
4,272
﻿ Other real estate owned
563
(16)
547
﻿ Core deposit intangible
435
9,590
10,025
﻿ Bank owned life insurance
26,035
-
26,035
﻿ Other assets
10,004
-
10,004
﻿ Total identifiable assets acquired
1,362,369
4,293
1,366,662
﻿
﻿ Identifiable liabilities assumed:
﻿ Noninterest-bearing demand accounts
226,637
-
226,637
﻿ Interest-bearing deposits
920,743
1,182
921,925
﻿ Federal funds purchased and repurchase agreements
7,598
-
7,598
﻿ Federal Home Loan Bank advances
57,475
-
57,475
﻿ Junior subordinated debt
10,310
(801)
9,509
﻿ Senior subordinated notes
19,175
1,876
21,051
﻿ Accrued interest payable
902
-
902
﻿ Other liabilities
12,748
-
12,748
﻿ Total identifiable liabilities assumed
1,255,588
2,257
1,257,845
﻿
﻿ Net identifiable assets acquired
$ 106,781
$ 2,036
$ 108,817
﻿
﻿ Goodwill resulting from acquisition
$ 90,102
﻿
﻿
The net effect of the amortization of premiums and accretion of discounts associated with the Company’s acquisition accounting adjustments to assets acquired and liabilities assumed from EVBS had the following impact on the consolidated statements of income for the year ended December 31, 2017:
﻿
﻿
﻿
﻿
For the Year Ended
﻿ (dollars in thousands)
December 31, 2017
﻿ Loans (1)
$ 2,800
﻿ Time deposits (2)
407
﻿ Junior and senior subordinated debt (3)
43
﻿ Core deposit intangible (4)
(651)
﻿ Net impact to income before income taxes
$ 2,599
﻿
﻿
﻿
﻿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4)
Core deposit intangible premium amortization is included in the "Other operating expenses" section of "Noninterest expenses" in the Consolidated Statements of Income.
Fair values of the major categories of assets acquired and liabilities assumed were determined as follows:
Loans : The acquired loans were recorded at fair value at the acquisition date of $1.03 billion without carryover of EVBS’s allowance for loan losses. The unpaid principal balance and discount at the merger date were $1.05 billion and $ 21.4 million, respectively.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special mention and substandard and lien position. For valuation purposes, these pools were further disaggregated by maturity and pricing characteristics (e.g., fixed-rate, adjustable-rate, balloon maturities).
﻿
Included in the $1.05 billion of acquired loans were certain loans acquired with deteriorating credit quality, or purchased credit impaired loans. The table below summarizes the purchased credit impaired loans acquired in the EVBS acquisition on June 23, 2017 (in thousands):
﻿
﻿
﻿
Purchased Credit
﻿
Impaired Loans
﻿ Contractually required principal and interest at acquisition
$ 17,970
﻿ Contractual cash flows not expected to be collected (nonaccretable difference)
(6,243)
﻿ Expected cash flows at acquisition
11,727
﻿ Accretable difference
398
﻿ Basis in acquired loans at acquisition - estimated fair value
$ 11,329
﻿
Loans Held for Sale : The $19.7 million of acquired loans held for sale were recorded at fair value at the acquisition date. Acquired loans held for sale represent the potentially credit-impaired loans that were moved out of the held for investment portfolio and marked to fair value by EVBS just prior to the closing of the merger. Fair value was determined using quoted prices from an independent, third party buyer. Subsequent to the acquisition date, all acquired loans held for sale were sold to an independent third party.
Premises and Equipment and Assets Held for Sale : The fair value of EVBS’s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bank-owned real estate resulted in a net premium of $3.1 million. Land is not depreciated.
Core Deposit Intangible : The fair value of the core deposit intangible (“CDI”) was determined based on a combined discounted economic benefit and market approach. The economic benefit was calculated as the cost savings between maintaining the core deposit base and using an alternate funding source, such as FHLB advances. The life of the deposit base and projected deposit attrition rates was determined using EVBS's historical deposit data. The CDI was estimated at $10.0 million or 0.9% of total deposits. The CDI is being amortized over a weighted average life of 96 months using the straight-line method.
Time Deposits : The fair value of time deposits was determined based on the discounted value of contractual cash flows. The discount rate is estimated using the rates currently offered for deposits of similar remaining maturities. The resulting estimated fair value adjustment of time deposits is a $1.2 million premium and is being amortized over the weighted average remaining life of approximately 18 months using the straight-line method.
FHLB Advances : The fair value of FHLB advances was considered to be equivalent to EVBS’s recorded book balance as the advances mature in 90 days or less.
Junior Subordinated Debt and Senior Subordinated Notes: The fair value of the junior subordinated debt and senior subordinated notes were based on discounted cash flows using rates for securities with similar terms. The resulting estimated fair value adjustment of junior subordinated debt is a $801 thousand discount and is being accreted over the remaining life of approximately 195 months using the straight-line method. The resulting estimated fair value adjustment of sen ior subordinated notes is a $1. 9 million premium and is being amortized over the remaining life of approximately 95 months using the straight-line method.
﻿
Deferred Income Taxes : Certain deferred tax assets and liabilities were carried over to SNBV from EVBS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The table below illustrates the pro forma revenue , net income , and earnings per share (basic and diluted) of the combined entities had the acquisitio n taken place on January 1, 2015 . The combined pro forma revenue , net income , and earnings per share (basic and diluted) combines the historical results of EVBS with the Company'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 y 1, 2015 . Acqu isition-related expenses of $9.4 million , $429 thousand , and $0 were included in the Company's reported consolidated statements of income for the years ended December 31, 2017, 2016, and 2015 , respectively, but were excluded from the pro forma information listed below.
﻿
﻿
Southern National expects to achieve further operational cost savings and other efficiencies as a result of the acquisition which are not reflected in the pro forma amounts below:
﻿
﻿
﻿
Pro Forma
Pro Forma
﻿
Twelve Months Ended
Twelve Months Ended
﻿
December 31,
December 31,
﻿ (dollars in thousands, except per share data)
2017
2016
﻿ Net interest income
$ 91,010
$ 85,114
﻿ Net income
9,555
18,354
﻿
﻿ Earnings per share, basic
$ 0.40
$ 0.77
﻿ Earnings per share, diluted
$ 0.39
$ 0.76
﻿
﻿ Weighted average shares outstanding - Basic
23,923,410
23,923,410
﻿ Weighted average shares outstanding - Diluted
24,228,054
24,228,054
﻿
﻿ </t>
  </si>
  <si>
    <t>INVESTMENT SECURITIES</t>
  </si>
  <si>
    <t>Investments, Debt and Equity Securities [Abstract]</t>
  </si>
  <si>
    <t>SECURITIES</t>
  </si>
  <si>
    <t xml:space="preserve">3. INVESTMENT SECURITIES
﻿
The amortized cost and fair value of available for sale investment securities and the related gross unrealized gains and losses recognized in accumulated other comprehensive income (loss) were as follows (in thousands):
﻿
﻿
﻿
﻿
Amortized
Gross Unrealized
Fair
﻿ December 31, 2017
Cost
Gains
Losses
Value
﻿ Residential government-sponsored mortgage-backed securities
$ 31,145
$ 3
$ (284)
$ 30,864
﻿ Obligations of states and political subdivisions
18,581
187
(41)
18,727
﻿ Corporate securities
2,013
2
-
2,015
﻿ Trust preferred securities
2,590
-
(202)
2,388
﻿ Residential government-sponsored collateralized
﻿ mortgage obligations
51,521
1
(756)
50,766
﻿ Government-sponsored agency securities
3,247
-
(21)
3,226
﻿ Agency commercial mortgage-backed securities
28,263
-
(365)
27,898
﻿ SBA pool securities
24,829
68
(108)
24,789
﻿
$ 162,189
$ 261
$ (1,777)
$ 160,673
﻿
﻿
Amortized
Gross Unrealized
Fair
﻿ December 31, 2016
Cost
Gains
Losses
Value
﻿ Obligations of states and political subdivisions
$ 2,280
$ 9
$ (30)
$ 2,259
﻿ Trust preferred securities
2,590
-
(931)
1,659
﻿
$ 4,870
$ 9
$ (961)
$ 3,918
﻿
﻿
﻿
﻿
The amortized cost, unrecognized gains and losses, and fair value of investment securities held to maturity were as follows (in thousands):
﻿
﻿
﻿
Amortized
Gross Unrecognized
Fair
﻿ December 31, 2017
Cost
Gains
Losses
Value
﻿ Residential government-sponsored mortgage-backed securities
$ 11,500
$ 23
$ (77)
$ 11,446
﻿ Obligations of states and political subdivisions
22,830
169
(56)
22,943
﻿ Trust preferred securities
3,205
165
(17)
3,353
﻿ Residential government-sponsored collateralized
﻿ mortgage obligations
8,727
-
(99)
8,628
﻿ Government-sponsored agency securities
52,650
25
(1,448)
51,227
﻿
$ 98,912
$ 382
$ (1,697)
$ 97,597
﻿
﻿
Amortized
Gross Unrecognized
Fair
﻿ December 31, 2016
Cost
Gains
Losses
Value
﻿ Residential government-sponsored mortgage-backed securities
$ 18,594
$ 308
$ (118)
$ 18,784
﻿ Obligations of states and political subdivisions
12,706
53
(162)
12,597
﻿ Trust preferred securities
3,654
-
(146)
3,508
﻿ Residential government-sponsored collateralized
﻿ mortgage obligations
2,371
-
(54)
2,317
﻿ Government-sponsored agency securities
47,975
28
(1,865)
46,138
﻿
$ 85,300
$ 389
$ (2,345)
$ 83,344
﻿
The amortized cost amounts are net of recognized OTTI.
﻿
During 2017, as part of our investment securities portfolio restructuring, $3.2 million of odd-lot residential government-sponsored mortgage-backed securities and $1.3 million of odd-lot residential government-sponsored collateralized mortgage obligations were sold. In addition, $5.7 million of callable agency investment securities were called during 2017. We recognized $257 thousand of gross gains on sales of investment securities and $2 thousand of gross losses on sales of investment securities during 2017 .
﻿
During 2016, we sold no investment securities.
﻿
In the second quarter of 2015, we transferred from our held to maturity portfolio all of the trust preferred investment securities and a non-government sponsored residential CMO investment security that had been other than temporarily impaired to the available for sale classification. We sold five of these trust preferred investment se curities and the non-government sponsored residential CMO investment security recognizing gains of $914 thousand and losses of $394 thousand. Due to the significant deterioration in these issuers’ creditworthiness which could not have been reasonably anticipated, we feel that our change in classification does not taint our intentions in regards to the remainder of our held to maturity portfolio. We consider this transfer to be isolated, nonrecurring and unusual for Southern National.
﻿
﻿ ﻿ ﻿ ﻿ ﻿ ﻿ ﻿ ﻿ ﻿ ﻿ ﻿ ﻿ ﻿ ﻿ ﻿ ﻿ The fair value and carrying amount, if different, of debt investment securities as of December 31, 2017, by contractual maturity were as follows (in thousands). Investment securities not due at a single maturity date are shown separately.
﻿
﻿
﻿
﻿
Available for Sale
Held to Maturity
﻿
Amortized
Amortized
﻿
Cost
Fair Value
Cost
Fair Value
﻿ Due in one to five years
$ 1,932
$ 1,911
$ 1,895
$ 1,892
﻿ Due in five to ten years
6,886
6,925
23,033
22,616
﻿ Due after ten years
17,613
17,520
53,757
53,015
﻿ Residential government-sponsored mortgage-backed securities
31,145
30,864
11,500
11,446
﻿ Residential government-sponsored collateralized mortgage obligations
51,521
50,766
8,727
8,628
﻿ Agency commercial mortgage-backed securities
28,263
27,898
-
-
﻿ SBA pool securities
24,829
24,789
-
-
﻿ Total
$ 162,189
$ 160,673
$ 98,912
$ 97,597
﻿
Investment securities with a carrying amount of approximately $173.4 million and $73.9 million at December 31, 2017 and 2016, respectively, were pledged to secure public deposits, certain other deposits, a line of credit for advances from the FHLB of Atlanta, and repurchase agreements.
﻿
Southern National monitors the portfolio for indicators of OTTI. At December 31, 2017 and 2016, certain investment securities’ fair values were below cost. As outlined in the table below, there were 152 investment securities with fair values totaling approximately $196.9 million in the portfolio with the carrying value exceeding the estimated fair value that are considered temporarily impaired at December 31, 2017.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December 31, 2017. The following tables present information regarding investment securities in a continuous unrealized loss position as of December 31, 2017 and 2016 by duration of time in a loss position (in thousands):
﻿
﻿
﻿
﻿ December 31, 2017
﻿
Less than 12 months
12 Months or More
Total
﻿ Available for Sale
Fair value
Unrealized Losses
Fair value
Unrealized Losses
Fair value
Unrealized Losses
﻿ Residential government-sponsored
﻿ mortgage-backed securities
$ 30,336
$ (284)
$
-
$
-
$ 30,336
$ (284)
﻿ Obligations of states and political subdivisions
4,642
(41)
-
-
4,642
(41)
﻿ Trust preferred securities
1,473
(18)
915
(184)
2,388
(202)
﻿ Residential government-sponsored collateralized
﻿ mortgage obligations
50,555
(756)
-
-
50,555
(756)
﻿ Government-sponsored agency securities
1,726
(21)
-
-
1,726
(21)
﻿ Agency commercial mortgage-backed securities
27,898
(365)
-
-
27,898
(365)
﻿ SBA pool securities
15,156
(108)
-
-
15,156
(108)
﻿
$ 131,786
$ (1,593)
$ 915
$ (184)
$ 132,701
$ (1,777)
﻿
﻿
Less than 12 months
12 Months or More
Total
﻿ Held to Maturity
Fair value
Unrecognized Losses
Fair value
Unrecognized Losses
Fair value
Unrecognized Losses
﻿ Residential government-sponsored
﻿ mortgage-backed securities
$ 3,409
$ (26)
$ 2,986
$ (51)
$ 6,395
$ (77)
﻿ Obligations of states and political subdivisions
7,918
(34)
1,782
(22)
9,700
(56)
﻿ Trust preferred securities
-
-
240
(17)
240
(17)
﻿ Residential government-sponsored collateralized
﻿ mortgage obligations
7,112
(46)
1,516
(53)
8,628
(99)
﻿ Government-sponsored agency securities
1,719
(2)
37,532
(1,446)
39,251
(1,448)
﻿
$ 20,158
$ (108)
$ 44,056
$ (1,589)
$ 64,214
$ (1,697)
﻿
﻿ December 31, 2016
﻿
Less than 12 months
12 Months or More
Total
﻿ Available for Sale
Fair value
Unrealized Losses
Fair value
Unrealized Losses
Fair value
Unrealized Losses
﻿ Obligations of states and political subdivisions
$ 1,706
$ (30)
$
-
$
-
$ 1,706
$ (30)
﻿ Trust preferred securities
-
-
1,658
(931)
1,658
(931)
﻿
$ 1,706
$ (30)
$ 1,658
$ (931)
$ 3,364
$ (961)
﻿
﻿
﻿
Less than 12 months
12 Months or More
Total
﻿ Held to Maturity
Fair value
Unrecognized Losses
Fair value
Unrecognized Losses
Fair value
Unrecognized Losses
﻿ Residential government-sponsored
﻿ mortgage-backed securities
$ 10,238
$ (110)
$ 457
$ (8)
$ 10,695
$ (118)
﻿ Obligations of states and political subdivisions
3,578
(98)
1,065
(64)
4,643
(162)
﻿ Trust preferred securities
-
-
3,508
(146)
3,508
(146)
﻿ Residential government-sponsored collateralized
﻿ mortgage obligations
1,346
(27)
971
(27)
2,317
(54)
﻿ Government-sponsored agency securities
41,110
(1,865)
-
-
41,110
(1,865)
﻿
$ 56,272
$ (2,100)
$ 6,001
$ (245)
$ 62,273
$ (2,345)
﻿
﻿
As of December 31, 2017, we owned pooled trust preferred investment securities as follows (in thousands):
﻿
﻿
﻿
﻿
% of
Previously
﻿
Current
Recognized
﻿
Defaults and
Cumulative
﻿
Ratings When
Estimated
Deferrals
Other
﻿
Tranche
Purchased
Current Ratings
Par
Book
Fair
to Total
Comprehensive
﻿ Security
Level
Moody's
Fitch
Moody's
Fitch
Value
Value
Value
Collateral
Loss (1)
﻿ Held to Maturity
﻿ ALESCO VII A1B
Senior
Aaa
AAA
Aa2
A
$ 3,192
$ 2,948
$ 3,113
18%
$ 226
﻿ MMCF III B
Senior Sub
A3
A-
Ba1
BBB
261
257
240
32%
4
﻿
$ 3,453
$ 3,205
$ 3,353
$ 230
﻿
﻿
Cumulative OTTI
﻿ Available for Sale
Related to
﻿ Other Than Temporarily Impaired:
Credit Loss (2)
﻿ TPREF FUNDING II
Mezzanine
A1
A-
Caa3
C
$ 1,500
$ 1,099
$ 915
29%
$ 400
﻿ ALESCO V C1
Mezzanine
A2
A
Caa1
C
2,150
1,491
1,473
14%
660
﻿
$ 3,650
$ 2,590
$ 2,388
$ 1,060
﻿
﻿ Total
$ 7,103
$ 5,795
$ 5,741
﻿
(1) Pre-tax, and represents unrealized losses at date of transfer from available for sale to held to maturity, net of accretion
(2) Pre-tax
﻿
Each of these investment securities has been evaluated for OTTI. In performing a detailed cash flow analysis of each investment security, Sonabank works with independent third parties to estimate expected cash flows and as sist with the evaluation of OTTI . The cash flow analyses performed included the following assumptions:
﻿
·
0.5% of the remaining performing collateral will default or defer per annum.
·
Recoveries of 9% with a two -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
We recognized no OTTI charges during 2017, 2016 or 2015, respectively. The following table presents a roll forward of the credit losses on our investment securities previously classified as held to maturity and now classified as available for sale recognized in earnings for the years ended December 31, 2017, 2016 and 2015 (in thousands):
﻿
﻿
﻿
﻿
2017
2016
2015
﻿ Amount of cumulative other than temporary impairment
﻿ related to credit loss prior to January 1
$ 1,060
$ 1,060
$ 8,949
﻿ Reductions due to sales of investment securities for which an other than
﻿ temporary impairment was previously recognized
-
-
(7,889)
﻿ Amount of cumulative other than temporary impairment
﻿ related to credit loss as of December 31
$ 1,060
$ 1,060
$ 1,060
﻿
Changes in accumulated other comprehensive (loss) by component for the years ended December 31, 2017, 2016 and 2015 are shown in the table below. All amounts are net of tax (in thousands).
﻿
﻿
﻿
Unrealized Holding
﻿
(Losses) on
﻿ For the year ended December 31, 2017
Available for Sale
Held to Maturity
﻿
Securities
Securities
Total
﻿ Beginning balance
$ (627)
$ (162)
$ (789)
﻿ Other comprehensive (loss) income before reclassifications
(372)
(246)
(618)
﻿ Amounts reclassified from accumulated other comprehensive income
-
255
255
﻿ Net current-period other comprehensive (loss) income
(372)
9
(363)
﻿ Ending balance
$ (999)
$ (153)
$ (1,152)
﻿
﻿
﻿
Unrealized Holding
﻿
(Losses) on
﻿ For the year ended December 31, 2016
Available for Sale
Held to Maturity
﻿
Securities
Securities
Total
﻿ Beginning balance
$ (440)
$ (170)
$ (610)
﻿ Other comprehensive (loss) income before reclassifications
(187)
8
(179)
﻿ Net current-period other comprehensive (loss) income
(187)
8
(179)
﻿ Ending balance
$ (627)
$ (162)
$ (789)
﻿
﻿
Unrealized Holding
﻿
(Losses) on
﻿ For the year ended December 31, 2015
Available for Sale
Held to Maturity
﻿
Securities
Securities
Total
﻿ Beginning balance
$ (6)
$ (3,014)
$ (3,020)
﻿ Other comprehensive (loss) income before reclassifications
(434)
21
(413)
﻿ Amounts reclassified from accumulated other comprehensive income
-
2,823
2,823
﻿ Net current-period other comprehensive (loss) income
(434)
2,844
2,410
﻿ Ending balance
$ (440)
$ (170)
$ (610)
﻿ ﻿ ﻿ </t>
  </si>
  <si>
    <t>LOANS</t>
  </si>
  <si>
    <t>Accounts, Notes, Loans and Financing Receivable, Gross, Allowance, and Net [Abstract]</t>
  </si>
  <si>
    <t xml:space="preserve">﻿
﻿
﻿
4 . LOANS AND ALLOWANCE FOR LOAN LOSSES
﻿
Loans, net of unearned income, consist of the following at year end (in thousands):
﻿
﻿
﻿
﻿
December 31, 2017
December 31, 2016
﻿ Loans secured by real estate:
﻿ Commercial real estate - owner occupied
$ 401,847
$ 154,807
﻿ Commercial real estate - non-owner occupied
440,700
279,634
﻿ Secured by farmland
23,038
541
﻿ Construction and land development
197,972
91,067
﻿ Residential 1-4 family (1)
483,006
230,810
﻿ Multi- family residential
70,892
30,021
﻿ Home equity lines of credit (1)
152,829
29,203
﻿ Total real estate loans
1,770,284
816,083
﻿
﻿ Commercial loans
253,258
115,365
﻿ Consumer loans
39,374
856
﻿ Gross loans
2,062,916
932,304
﻿ Less deferred fees on loans
(588)
(1,889)
﻿ Loans, net of deferred fees
$ 2,062,328
$ 930,415
﻿
(1) Includes $23.3 million and $28.2 million of loans as of December 31, 2017 and 2016, respectively, acquired in the GAB transaction covered under an FDIC loss-share agreement. The agreement covering single family loans expires in December 2019.
﻿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
On June 23, 2017, in connection with the merger with EVBS, Southern National acquired loans held for sale with a fair value of $19.7 million and loans held for investment with an unpaid principal balance of $1.05 billion and an est imated fair value of $1.03 billion, which created a fair value adjustment of $13.6 million at acquisition. Accretion of $2.8 million associated with these acquired loans held for investment was recognized in the twelve months ended December 31 , 2017.
﻿
As part of the GAB acquisition, the Bank and the FDIC entered into loss sharing agreement s on approximately $143.4 million ( contractual basis) of GAB’s assets. There were two agreements with the FDIC, one for single family loans which is a 10 -year agreement expiring in December 2019, and one for non-single family (commercial) assets which was a 5 -year agreement which expired in December 2014. The Bank will share in the losses on the loans and foreclosed loan collateral with the FDIC as specified in the loss sharing agreement s ; we refer to these assets collectively as “covered assets.” Loans that are not covered in the loss sharing agreement are referred to as “non-covered loans”. As of December 31, 2017, n on-covered loans included $3.9 million of loans acquired in the GAB acquisition , $19.2 million of loans acquired in the HarVest acquisition , $36.3 million acquired in the Prince Georges Federal Savings Bank (“PGFSB”) acquisition, and $942.8 million acquired in the EVBS acquisition. Covered loans are now considered an immaterial part of our overall loan portfolio and have been blended together with our non-covered loans for presentation purposes.
﻿
Accretable discount on the acquired performing loans in the EVBS, GAB, HarVest, and PGFSB acquisitions totaled $17.5 million and $6.5 million at December 31, 2017 and 2016, respectively.
﻿
For the three acquisitions subsequent to the GAB acquisition noted above, management sold the majority of the PCI loans immediately after closing of the acquisition.
﻿
﻿ Impaired loans for the portfolio were as follows (in thousands):
﻿
﻿
﻿
﻿ December 31, 2017
Total Loans
﻿
Unpaid
﻿
Recorded
Principal
Related
﻿
Investment (1)
Balance
Allowance
﻿ With no related allowance recorded:
﻿ Commercial real estate - owner occupied
$ 767
$ 781
$
-
﻿ Commercial real estate - non-owner occupied (2)
766
830
-
﻿ Construction and land development
9,969
9,984
-
﻿ Commercial loans
6,035
12,847
-
﻿ Residential 1-4 family (3)
3,160
3,430
-
﻿ Other consumer loans
-
-
-
﻿ Total
$ 20,697
$ 27,872
$
-
﻿
﻿ With an allowance recorded:
﻿ Commercial real estate - owner occupied
$
-
$
-
$
-
﻿ Commercial real estate - non-owner occupied (2)
-
-
-
﻿ Construction and land development
-
-
-
﻿ Commercial loans
-
-
-
﻿ Residential 1-4 family (3)
-
-
-
﻿ Other consumer loans
-
-
-
﻿ Total
$
-
$
-
$
-
﻿ Grand total
$ 20,697
$ 27,872
$
-
﻿
(1) Recorded investment is after cumulative prior charge offs of $6.8 million. These loans also have aggregate SBA guarantees of $5.0 million.
(2) Includes loans secured by farmland and multi-family residential loans.
(3) Includes home equity lines of credit.
﻿
﻿
﻿
﻿ December 31, 2016
Total Loans
﻿
Unpaid
﻿
Recorded
Principal
Related
﻿
Investment (1)
Balance
Allowance
﻿ With no related allowance recorded:
﻿ Commercial real estate - owner occupied
$ 5,583
$ 5,592
$
-
﻿ Commercial real estate - non-owner occupied (2)
-
-
-
﻿ Construction and land development
-
-
-
﻿ Commercial loans
3,002
3,603
-
﻿ Residential 1-4 family (3)
963
1,113
-
﻿ Other consumer loans
-
-
-
﻿ Total
$ 9,548
$ 10,308
$
-
﻿
﻿ With an allowance recorded:
﻿ Commercial real estate - owner occupied
$ 688
$ 688
$ 150
﻿ Commercial real estate - non-owner occupied (2)
-
-
-
﻿ Construction and land development
-
-
-
﻿ Commercial loans
3,378
5,798
750
﻿ Residential 1-4 family (3)
-
-
-
﻿ Other consumer loans
-
-
-
﻿ Total
$ 4,066
$ 6,486
$ 900
﻿ Grand total
$ 13,614
$ 16,794
$ 900
﻿
(1) Recorded investment is after cumulative prior charge offs of $3.0 million. These loans also have aggregate SBA guarantees of
$2.2 million.
(2) Includes loans secured by farmland and multi-family residential loans.
(3) Includes home equity lines of credit.
﻿
The following tables present the average recorded investment and interest income for impaired loans recognized by class of loans for the years ended December 31, 2017, 2016 and 2015 (in thousands):
﻿
﻿
﻿
﻿ For the Year Ended December 31, 2017
Total Loans
﻿
Average
Interest
﻿
Recorded
Income
﻿
Investment
Recognized
﻿ With no related allowance recorded:
﻿ Commercial real estate - owner occupied
$ 875
$ 34
﻿ Commercial real estate - non-owner occupied (1)
890
56
﻿ Construction and land development
9,942
139
﻿ Commercial loans
12,655
485
﻿ Residential 1-4 family (2)
3,398
91
﻿ Other consumer loans
-
-
﻿ Total
$ 27,760
$ 805
﻿
﻿ With an allowance recorded:
﻿ Commercial real estate - owner occupied
$
-
$
-
﻿ Commercial real estate - non-owner occupied (1)
-
-
﻿ Construction and land development
-
-
﻿ Commercial loans
-
-
﻿ Residential 1-4 family (2)
-
-
﻿ Other consumer loans
-
-
﻿ Total
$
-
$
-
﻿ Grand total
$ 27,760
$ 805
﻿
(1) Includes loans secured by farmland and multi-family residential loans.
(2) Includes home equity lines of credit.
﻿
﻿
﻿ For the Year Ended December 31, 2016
Total Loans
﻿
Average
Interest
﻿
Recorded
Income
﻿
Investment
Recognized
﻿ With no related allowance recorded:
﻿ Commercial real estate - owner occupied
$ 6,454
$ 292
﻿ Commercial real estate - non-owner occupied (1)
103
3
﻿ Construction and land development
-
-
﻿ Commercial loans
2,888
54
﻿ Residential 1-4 family (2)
988
32
﻿ Other consumer loans
-
-
﻿ Total
$ 10,433
$ 381
﻿
﻿ With an allowance recorded:
﻿ Commercial real estate - owner occupied
$ 694
$ 31
﻿ Commercial real estate - non-owner occupied (1)
-
-
﻿ Construction and land development
-
-
﻿ Commercial loans
3,402
155
﻿ Residential 1-4 family (2)
-
-
﻿ Other consumer loans
-
-
﻿ Total
$ 4,096
$ 186
﻿ Grand total
$ 14,529
$ 567
﻿
(1) Includes loans secured by farmland and multi-family residential loans.
(2) Includes home equity lines of credit.
﻿
﻿
﻿
﻿ For the Year Ended December 31, 2015
Total Loans
﻿
Average
Interest
﻿
Recorded
Income
﻿
Investment
Recognized
﻿ With no related allowance recorded:
﻿ Commercial real estate - owner occupied
$ 7,156
$ 297
﻿ Commercial real estate - non-owner occupied (1)
822
11
﻿ Construction and land development
89
-
﻿ Commercial loans
3,428
-
﻿ Residential 1-4 family (2)
1,501
26
﻿ Other consumer loans
-
-
﻿ Total
$ 12,996
$ 334
﻿
﻿ With an allowance recorded:
﻿ Commercial real estate - owner occupied
$ 2,259
$ 42
﻿ Commercial real estate - non-owner occupied (1)
-
-
﻿ Construction and land development
93
-
﻿ Commercial loans
3,488
213
﻿ Residential 1-4 family (2)
416
-
﻿ Other consumer loans
-
-
﻿ Total
$ 6,256
$ 255
﻿ Grand total
$ 19,252
$ 589
﻿
(1) Includes loans secured by farmland and multi-family residential loans.
(2) Includes home equity lines of credit.
The following tables present the aging of the recorded investment in past due loans by class of loans as of December 31, 2017 and 2016 (in thousands):
﻿
﻿
﻿
﻿ December 31, 2017
30 - 59
60 - 89
﻿
Days
Days
90 Days
Total
Nonaccrual
Loans Not
Total
﻿
Past Due
Past Due
or More
Past Due
Loans
Past Due
Loans
﻿ Total loans:
﻿ Commercial real estate - owner occupied
$ 687
$
-
$
-
$ 687
$
-
$ 401,160
$ 401,847
﻿ Commercial real estate - non-owner
﻿ occupied (1)
138
50
-
188
-
534,442
534,630
﻿ Construction and land development
1,134
149
-
1,283
9,969
186,720
197,972
﻿ Commercial loans
496
-
-
496
5,664
247,098
253,258
﻿ Residential 1-4 family (2)
2,926
361
-
3,287
2,392
630,156
635,835
﻿ Other consumer loans
57
1
-
58
-
39,316
39,374
﻿
﻿ Total
$ 5,438
$ 561
$
-
$ 5,999
$ 18,025
$ 2,038,892
$ 2,062,916
﻿
﻿
﻿
﻿ December 31, 2016
30 - 59
60 - 89
﻿
Days
Days
90 Days
Total
Nonaccrual
Loans Not
Total
﻿
Past Due
Past Due
or More
Past Due
Loans
Past Due
Loans
﻿ Total loans:
﻿ Commercial real estate - owner occupied
$
-
$
-
$
-
$
-
$ 637
$ 154,170
$ 154,807
﻿ Commercial real estate - non-owner
﻿ occupied (1)
-
-
-
-
-
310,196
310,196
﻿ Construction and land development
-
-
-
-
-
91,067
91,067
﻿ Commercial loans
1,349
-
-
1,349
3,158
110,858
115,365
﻿ Residential 1-4 family (2)
1,232
95
-
1,327
850
257,836
260,013
﻿ Other consumer loans
-
-
-
-
-
856
856
﻿
﻿ Total
$ 2,581
$ 95
$
-
$ 2,676
$ 4,645
$ 924,983
$ 932,304
﻿
(1) Includes loans secured by farmland and multi-family residential loans.
(2) Includes home equity lines of credit.
﻿
Nonaccrual loans include SBA guaranteed amounts totaling $4.7 million and $2.2 million at December 31, 2017 and 2016, respectively.
Activity in the allowance for loan and lease losses by class of loan for the years ended December 31, 2017, 2016 and 2015 is summarized below (in thousands):
﻿
﻿
﻿
﻿
Commercial
Commercial
﻿
Real Estate
Real Estate
Construction
Other
﻿
Owner
Non-owner
and Land
Commercial
1-4 Family
Consumer
﻿ Year ended December 31, 2017
Occupied
Occupied (1)
Development
Loans
Residential (2)
Loans
Unallocated
Total
﻿ Allowance for loan losses:
﻿ Beginning balance
$ 905
$ 1,484
$ 752
$ 3,366
$ 1,279
$ 78
$ 746
$ 8,610
﻿ Charge offs
-
(100)
-
(8,250)
(369)
(110)
-
(8,829)
﻿ Recoveries
132
299
1
538
17
4
-
991
﻿ Provision
(347)
(362)
(61)
8,842
659
640
(746)
8,625
﻿ Ending balance
$ 690
$ 1,321
$ 692
$ 4,496
$ 1,586
$ 612
$
-
$ 9,397
﻿
﻿ Year ended December 31, 2016
﻿ Allowance for loan losses:
﻿ Beginning balance
$ 1,185
$ 1,222
$ 865
$ 3,041
$ 1,408
$ 48
$ 652
$ 8,421
﻿ Charge offs
(799)
-
(449)
(3,370)
(22)
(322)
-
(4,962)
﻿ Recoveries
8
-
121
96
10
4
-
239
﻿ Provision
511
262
215
3,599
(117)
348
94
4,912
﻿ Ending balance
$ 905
$ 1,484
$ 752
$ 3,366
$ 1,279
$ 78
$ 746
$ 8,610
﻿
﻿ Year ended December 31, 2015
﻿ Allowance for loan losses:
﻿ Beginning balance
$ 855
$ 1,123
$ 1,644
$ 2,063
$ 1,339
$ 53
$ 337
$ 7,414
﻿ Adjustments (3)
-
-
-
-
(17)
-
-
(17)
﻿ Charge offs
(1,067)
-
-
(1,174)
(413)
(19)
-
(2,673)
﻿ Recoveries
18
18
139
91
259
1
-
526
﻿ Provision
1,379
81
(918)
2,061
240
13
315
3,171
﻿ Ending balance
$ 1,185
$ 1,222
$ 865
$ 3,041
$ 1,408
$ 48
$ 652
$ 8,421
﻿
(1) Includes loans secured by farmland and multi-family residential loans.
(2) Includes home equity lines of credit.
(3) Represents the portion of increased expected losses which is covered by the loss sharing agreement with the FDIC.
﻿
The following table presents the balance in the allowance for loan losses and the recorded investment in loans by portfolio segment and based on impairment method as of December 31, 2017 and 2016 (in thousands):
﻿
﻿
﻿
﻿
﻿
Commercial
Commercial
﻿
Real Estate
Real Estate
Construction
Other
﻿
Owner
Non-owner
and Land
Commercial
1-4 Family
Consumer
﻿
Occupied
Occupied (1)
Development
Loans
Residential (2)
Loans
Unallocated
Total
﻿ December 31, 2017
﻿ Ending allowance balance attributable to loans:
﻿ Individually evaluated for impairment
$
-
$
-
$
-
$
-
$
-
$
-
$
-
$
-
﻿ Collectively evaluated for impairment
690
1,321
692
4,496
1,586
612
-
9,397
﻿ Total ending allowance
$ 690
$ 1,321
$ 692
$ 4,496
$ 1,586
$ 612
$
-
$ 9,397
﻿
﻿ Loans:
﻿ Individually evaluated for impairment
$ 767
$ 766
$ 9,969
$ 6,035
$ 3,160
$
-
$
-
$ 20,697
﻿ Collectively evaluated for impairment
401,080
533,864
188,003
247,223
632,675
39,374
-
2,042,219
﻿ Total ending loan balances
$ 401,847
$ 534,630
$ 197,972
$ 253,258
$ 635,835
$ 39,374
$
-
$ 2,062,916
﻿
﻿ December 31, 2016
﻿ Ending allowance balance attributable to loans:
﻿ Individually evaluated for impairment
$ 150
$
-
$
-
$ 750
$
-
$
-
$
-
$ 900
﻿ Collectively evaluated for impairment
755
1,484
752
2,616
1,279
78
746
7,710
﻿ Total ending allowance
$ 905
$ 1,484
$ 752
$ 3,366
$ 1,279
$ 78
$ 746
$ 8,610
﻿
﻿ Loans:
﻿ Individually evaluated for impairment
$ 6,271
$
-
$
-
$ 6,380
$ 963
$
-
$
-
$ 13,614
﻿ Collectively evaluated for impairment
148,536
310,196
91,067
108,985
259,050
856
-
918,690
﻿ Total ending loan balances
$ 154,807
$ 310,196
$ 91,067
$ 115,365
$ 260,013
$ 856
$
-
$ 932,304
﻿
﻿
﻿
(1) Includes loans secured by farmland and multi-family residential loans.
(2) Includes home equity lines of credit.
﻿
Troubled Debt Restructurings
﻿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
During the years ending December 31, 2017 and 2016, there were no loans modified in TDRs. One TDR which had been modified in 2013 defaulted during the second quarter of 2015. This loan, in the amount of $672 thousand, was current as of December 31, 2017.
﻿
Credit Quality Indicators
﻿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December 31, 2017 or 2016.
﻿
Special Mention loans are loans that have a potential weakness that deserves management’s close attention. If left uncorrected, these potential weaknesses may result in deterioration of the repayment prospects for the loan or of the institution’s credit position.
﻿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have all the weaknesses inherent in those classified as substandard, with the added characteristic that the weaknesses make collection or liquidation in full, on the basis of currently existing facts, conditions, and values, highly questionable and improbable.
﻿
As of December 31, 2017 and 2016, and based on the most recent analysis performed, the risk category of loans by class of loans is as follows (in thousands):
﻿
﻿
﻿
﻿ December 31, 2017
Total Loans
﻿
Special
﻿
Mention
Substandard (3)
Pass
Total
﻿ Commercial real estate - owner occupied
$ 4,178
$ 1,678
$ 395,991
$ 401,847
﻿ Commercial real estate - non-owner occupied (1)
5,705
830
528,095
534,630
﻿ Construction and land development
128
9,969
187,875
197,972
﻿ Commercial loans
5,936
6,035
241,287
253,258
﻿ Residential 1-4 family (2)
1,323
3,935
630,577
635,835
﻿ Other consumer loans
162
-
39,212
39,374
﻿
﻿ Total
$ 17,432
$ 22,447
$ 2,023,037
$ 2,062,916
﻿
﻿ December 31, 2016
Total Loans
﻿
Special
﻿
Mention
Substandard (3)
Pass
Total
﻿ Commercial real estate - owner occupied
$
-
$ 6,271
$ 148,536
$ 154,807
﻿ Commercial real estate - non-owner occupied (1)
-
-
310,196
310,196
﻿ Construction and land development
-
-
91,067
91,067
﻿ Commercial loans
28
6,380
108,957
115,365
﻿ Residential 1-4 family (2)
-
963
259,050
260,013
﻿ Other consumer loans
-
-
856
856
﻿ Total
$ 28
$ 13,614
$ 918,662
$ 932,304
﻿
﻿
﻿
(1) Includes loans secured by farmland and multi-family residential loans.
(2) Includes home equity lines of credit.
﻿ (3) Includes SBA guarantees of $5.0 million and $2.2 million as of December 31, 2017 and 2016, respectively.
The amount of foreclosed residential real estate property held at December 31, 2017 and 2016 wa s $3.3 million and $3.4 million, respectively. The recorded investment in consumer mortgage loans collateralized by residential real estate property that are in the process of foreclosure was $939 thousand and $1.8 million at December 31, 2017 and 2016, respectively.
﻿
Purchased Loans
﻿
The following table presents the carrying amount of purchased impaired and non-impaired loans from the EVBS acquisition as of December 31, 2017 (in thousands):
﻿
﻿
﻿
﻿
December 31, 2017
﻿
Purchased
Purchased
﻿
Impaired
Non-impaired
﻿
Loans
Loans
Total
﻿ Commercial real estate (1)
$ 5,788
$ 418,170
$ 423,958
﻿ Construction and land development
-
85,036
85,036
﻿ Commercial loans
3,598
112,693
116,291
﻿ Residential 1-4 family (2)
1,255
282,702
283,957
﻿ Other consumer loans
-
33,539
33,539
﻿ Total
$ 10,641
$ 932,140
$ 942,781
﻿
(1) Includes owner occupied and non-owner occupied as well as loans secured by farmland and multi-family residential loans.
(2) Includes home equity lines of credit.
﻿
Changes in the carrying amount and accretable yield for purchased impaired and non-impaired loans from the EVBS acquisition were as follows for the year ended December 31, 2017 (in thousands):
﻿
﻿
﻿
﻿
December 31, 2017
﻿
Purchased Impaired
Purchased Non-impaired
﻿
Carrying
Carrying
﻿
Accretable
Amount
Accretable
Amount
﻿
Yield
of Loans
Discount
of Loans
﻿ Balance at beginning
﻿ of period
$
-
$
-
$
-
$
-
﻿ Additions
398
11,329
14,783
1,020,653
﻿ Accretion
(83)
83
(2,669)
2,669
﻿ Adjustment-transfer to
﻿ OREO
-
-
-
(43)
﻿ Payments received
-
(771)
-
(91,139)
﻿ Balance at end of
﻿ the period
$ 315
$ 10,641
$ 12,114
$ 932,140
﻿
﻿
﻿
﻿
﻿
﻿
﻿
﻿
﻿
﻿
﻿
﻿
﻿
﻿
The following table presents the carrying amount of purchased impaired and non-impaired loans from the GAB acquisition as of December 31, 2017 and 2016 (in thousands):
﻿
﻿
﻿
December 31, 2017
December 31, 2016
﻿
Purchased
Purchased
Purchased
Purchased
﻿
Impaired
Non-impaired
Impaired
Non-impaired
﻿
Loans
Loans
Total
Loans
Loans
Total
﻿ Commercial real estate (1)
$ 1,050
$ 2,257
$ 3,307
$ 1,080
$ 3,630
$ 4,710
﻿ Construction and land development
-
-
-
-
-
-
﻿ Commercial loans
189
280
469
193
347
540
﻿ Residential 1-4 family (2)
-
23,339
23,339
-
28,180
28,180
﻿ Other consumer loans
-
67
67
-
14
14
﻿ Total
$ 1,239
$ 25,943
$ 27,182
$ 1,273
$ 32,171
$ 33,444
﻿
﻿
(1) Includes owner occupied and non-owner occupied as well as loans secured by farmland and multi-family residential loans.
(2) Includes home equity lines of credit.
﻿
The FDIC indemnification on the GAB residential mortgages and home equity lines of credit expires in December 2019 .
﻿
Changes in the carrying amount and accretable yield for purchased impaired and non-impaired loans from the GAB acquisition were as follows for the years ended December 31, 2017 and 2016 (in thousands):
﻿
﻿
﻿
﻿
December 31, 2017
December 31, 2016
﻿
Purchased Impaired
Purchased Non-impaired
Purchased Impaired
Purchased Non-impaired
﻿
Carrying
Carrying
Carrying
Carrying
﻿
Accretable
Amount
Accretable
Amount
Accretable
Amount
Accretable
Amount
﻿
Yield
of Loans
Discount
of Loans
Yield
of Loans
Discount
of Loans
﻿ Balance at beginning
﻿ of the period
$
-
$ 1,273
$ 3,761
$ 32,171
$
-
$ 1,444
$ 4,597
$ 38,758
﻿ Additions
-
-
-
-
-
-
-
-
﻿ Accretion
-
-
(886)
892
-
-
(1,085)
1,085
﻿ Reclassifications
﻿ from nonaccretable
﻿ balance
-
-
230
-
-
-
269
-
﻿ Adjustment-transfer to
﻿ OREO
-
-
-
-
-
-
(20)
(169)
﻿ Payments received
-
(34)
-
(7,120)
-
(171)
-
(7,503)
﻿ Balance at end of
﻿ the period
$
-
$ 1,239
$ 3,105
$ 25,943
$
-
$ 1,273
$ 3,761
$ 32,171
﻿
﻿
﻿
﻿
﻿
﻿
﻿
﻿
﻿
﻿
﻿
﻿
The following table presents the carrying amount of purchased impaired and non-impaired loans from the HarVest acquisition as of December 31, 2017 and 2016 (in thousands):
﻿
﻿
﻿
﻿
December 31, 2017
December 31, 2016
﻿
Purchased
Purchased
Purchased
Purchased
﻿
Impaired
Non-impaired
Impaired
Non-impaired
﻿
Loans
Loans
Total
Loans
Loans
Total
﻿ Commercial real estate (1)
$
-
$ 9,162
$ 9,162
$ 258
$ 10,150
$ 10,408
﻿ Construction and land development
396
2,869
3,265
488
2,996
3,484
﻿ Commercial loans
-
1,688
1,688
-
2,062
2,062
﻿ Residential 1-4 family (2)
792
4,290
5,082
818
6,221
7,039
﻿ Other consumer loans
-
-
-
-
2
2
﻿ Total
$ 1,188
$ 18,009
$ 19,197
$ 1,564
$ 21,431
$ 22,995
﻿
(1) Includes owner occupied and non-owner occupied as well as loans secured by farmland and multi-family residential loans.
(2) Includes home equity lines of credit.
﻿ ﻿
﻿ ﻿ ﻿ ﻿ ﻿ ﻿ ﻿ ﻿ ﻿ ﻿ ﻿ ﻿ ﻿ Changes in the carrying amount and accretable yield for purchased impaired and non-impaired loans from the HarVest acquisition were as follows for the years ended December 31, 2017 and 2016 (in thousands):
﻿
﻿
﻿
﻿
﻿
December 31, 2017
December 31, 2016
﻿
Purchased Impaired
Purchased Non-impaired
Purchased Impaired
Purchased Non-impaired
﻿
﻿
Carrying
Carrying
Carrying
Carrying
﻿
Accretable
Amount
Accretable
Amount
Accretable
Amount
Accretable
Amount
﻿
Yield
of Loans
Discount
of Loans
Yield
of Loans
Discount
of Loans
﻿ Balance at beginning
﻿ of the period
$
-
$ 1,564
$ 662
$ 21,431
$
-
$ 1,688
$ 858
$ 27,878
﻿ Additions
-
-
-
-
-
-
-
-
﻿ Accretion
-
-
(184)
184
-
-
(196)
139
﻿ Payments received
-
(376)
-
(3,606)
-
(124)
-
(6,586)
﻿ Balance at end of
﻿ the period
$
-
$ 1,188
$ 478
$ 18,009
$
-
$ 1,564
$ 662
$ 21,431
﻿
The following table presents the carrying amount of purchased impaired and non-impaired loans from the PGFSB acquisition as of December 31, 2017 and 2016 (in thousands):
﻿
﻿
﻿
﻿
December 31, 2017
December 31, 2016
﻿
Purchased
Purchased
Purchased
Purchased
﻿
Impaired
Non-impaired
Impaired
Non-impaired
﻿
Loans
Loans
Total
Loans
Loans
Total
﻿ Commercial real estate (1)
$ 198
$ 1,997
$ 2,195
$ 225
$ 2,638
$ 2,863
﻿ Construction and land development
-
1,216
1,216
355
860
1,215
﻿ Commercial loans
-
39
39
-
116
116
﻿ Residential 1-4 family (2)
348
32,357
32,705
-
38,018
38,018
﻿ Other consumer loans
-
100
100
-
142
142
﻿ Total
$ 546
$ 35,709
$ 36,255
$ 580
$ 41,774
$ 42,354
﻿
(1) Includes owner occupied and non-owner occupied as well as loans secured by farmland and multi-family residential loans.
(2) Includes home equity lines of credit.
﻿
﻿
Changes in the carrying amount and accretable yield for purchased impaired and non-impaired loans from the PGFSB acquisition were as follows for the year ended December 31, 2017 and 2016 (in thousands):
﻿
﻿
﻿
﻿
December 31, 2017
December 31, 2016
﻿
Purchased Impaired
Purchased Non-impaired
Purchased Impaired
Purchased Non-impaired
﻿
Carrying
Carrying
Carrying
Carrying
﻿
Accretable
Amount
Accretable
Amount
Accretable
Amount
Accretable
Amount
﻿
Yield
of Loans
Discount
of Loans
Yield
of Loans
Discount
of Loans
﻿ Balance at beginning
﻿ of the period
$
-
$ 580
$ 2,096
$ 41,774
$
-
$ 703
$ 2,462
$ 51,263
﻿ Additions
-
-
-
-
-
-
-
-
﻿ Accretion
-
-
(333)
333
-
-
(366)
365
﻿ Payments received
-
(34)
-
(6,398)
-
(123)
-
(9,854)
﻿ Balance at end of
﻿ the period
$
-
$ 546
$ 1,763
$ 35,709
$
-
$ 580
$ 2,096
$ 41,774
﻿ </t>
  </si>
  <si>
    <t>FAIR VALUE</t>
  </si>
  <si>
    <t>Fair Value Disclosures [Abstract]</t>
  </si>
  <si>
    <t>5 . FAIR VALUE
﻿
ASC 820-1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 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
The following is a description of the valuation methodologies used for instruments measured at fair value, as well as the general classification of such instruments pursuant to the valuation hierarchy:
﻿
Assets Measured on a Recurring Basis :
﻿
Investment Securities Available for Sale
﻿
Where quoted prices are available in an active market, investment securities are classified within Level 1 of the valuation hierarchy. Level 1 investment securities would include highly liquid government bonds, mortgage products and exchange traded equities. If quoted market prices are not available, then fair values are estimated by using pricing models, quoted prices of investment securities with similar characteristics, or discounted cash flow. Level 2 investment securities would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ll of Southern National’s available for sale debt investment securities are considered to be Level 2 investment securities.
﻿
Assets measured at fair value on a recurring basis are summarized below:
﻿
﻿
﻿
﻿
Fair Value Measurements Using
﻿
Significant
﻿
Quoted Prices in
Other
Significant
﻿
Active Markets for
Observable
Unobservable
﻿
Total at
Identical Assets
Inputs
Inputs
﻿ (dollars in thousands)
December 31, 2017
(Level 1)
(Level 2)
(Level 3)
﻿ Financial assets:
﻿ Available for sale investment securities
﻿ Residential government-sponsored
﻿ mortgage-backed securities
$ 30,864
$
-
$ 30,864
$
-
﻿ Obligations of states and political subdivisions
18,727
-
18,727
-
﻿ Corporate securities
2,015
-
2,015
-
﻿ Trust preferred securities
2,388
-
2,388
-
﻿ Residential government-sponsored collateralized
﻿ mortgage obligations
50,766
-
50,766
-
﻿ Government-sponsored agency securities
3,226
-
3,226
-
﻿ Agency commercial mortgage-backed securities
27,898
-
27,898
-
﻿ SBA pool securities
24,789
-
24,789
-
﻿
$ 160,673
$
-
$ 160,673
$
-
﻿
﻿
﻿
﻿
﻿
Fair Value Measurements Using
﻿
Significant
﻿
Quoted Prices in
Other
Significant
﻿
Active Markets for
Observable
Unobservable
﻿
Total at
Identical Assets
Inputs
Inputs
﻿ (dollars in thousands)
December 31, 2016
(Level 1)
(Level 2)
(Level 3)
﻿ Financial assets:
﻿ Available for sale investment securities
﻿ Obligations of states and political subdivisions
$ 2,259
$
-
$ 2,259
$
-
﻿ Trust preferred securities
1,659
-
1,659
-
﻿
$ 3,918
$
-
$ 3,918
$
-
﻿
Assets and Liabilities Measured on a Non-recurring Basis:
﻿
Impaired Loans
﻿
Generally, we measure the impairment for impaired loans considering the fair value of the loan’s collateral (if the loan is collateral dependent). Fair value of the loan’s collateral is determined by an independent appraisal or e valuation less estimated costs related to selling the collateral. In some cases appraised value is net of costs to sell. Estimated selling costs range from 6% to 10% of collateral valuation at December 31, 2017 and 2016. Fair value is classified as Level 3 in the fair value hierarchy. L oans identified as impaired totaled $ 20.7 million (including SBA guarantees of $5.0 million) as of December 31, 2017 with $0 allocated allowance for loan losses compared to a carrying amount of $13.6 million (including SBA guarantees of $2.2 million ) with an allocated allowance for loan losses totaling $900 thousand at December 31, 2016 .
﻿
Assets held for sale
﻿
In connection with the merger with EVBS, SNBV acquired four properties that were either former EVBS administrative locations or previously anticipated to be future EVBS administrative locations.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Subsequent fair value adjustments are recorded in the period incurred and included in other noninterest expense on the consolidated statements of income .
﻿
Other Real Estate Owned
﻿
OREO is evaluated at the time of acquisition and recorded at fair value as determined by independent appraisal or evaluation less cost to sell. In some cases appraised value is net of costs to sell. Selling costs have been in the range from 5.0% to 7.6% of collateral valuation at December 31, 2017 and 2016. Fair value is classified as Level 3 in the fair value hierarchy. OREO is further evaluated quarterly for any additional impairment. At December 31, 2017 and 2016, the total amount of OREO w as $7.6 million and $8.6 million, respectively.
﻿
Assets measured at fair value on a non-recurring basis are summarized below:
﻿
﻿
﻿
﻿
Fair Value Measurements Using
﻿
Significant
﻿
Quoted Prices in
Other
Significant
﻿
Active Markets for
Observable
Unobservable
﻿
Total at
Identical Assets
Inputs
Inputs
﻿ (dollars in thousands)
December 31, 2017
(Level 1)
(Level 2)
(Level 3)
﻿ Impaired loans:
﻿ Commercial real estate - owner occupied
$ 767
$
-
$
-
$ 767
﻿ Commercial real estate - non-owner occupied (1)
766
-
-
766
﻿ Construction and land development
9,969
-
-
9,969
﻿ Commercial loans
6,035
-
-
6,035
﻿ Residential 1-4 family (2)
3,160
-
-
3,160
﻿ Assets held for sale
1,927
-
-
1,927
﻿ Other real estate owned:
﻿ Commercial real estate - owner occupied
1,060
-
-
1,060
﻿ Construction and land development
3,229
-
-
3,229
﻿ Residential 1-4 family (2)
3,288
-
-
3,288
﻿
﻿
﻿
﻿
﻿
Fair Value Measurements Using
﻿
Significant
﻿
Quoted Prices in
Other
Significant
﻿
Active Markets for
Observable
Unobservable
﻿
Total at
Identical Assets
Inputs
Inputs
﻿ (dollars in thousands)
December 31, 2016
(Level 1)
(Level 2)
(Level 3)
﻿ Impaired loans:
﻿ Commercial real estate - owner occupied
$ 6,121
$
-
$
-
$ 6,121
﻿ Commercial loans
5,630
-
-
5,630
﻿ Residential 1-4 family (2)
963
-
-
963
﻿ Other real estate owned:
﻿ Commercial real estate - owner occupied
1,110
-
-
1,110
﻿ Commercial real estate - non-owner occupied (1)
237
-
-
237
﻿ Construction and land development
3,863
-
-
3,863
﻿ Residential 1-4 family (2)
3,407
-
-
3,407
﻿
(1) Includes loans secured by farmland and multi-family residential loans.
(2) Includes home equity lines of credit.
﻿
﻿
﻿
F air Value of Financial Instruments
﻿
The carrying amount, estimated fair values and fair value hierarchy levels (previously defined) of financial instruments were as follows (in thousands):
﻿
﻿
﻿
December 31, 2017
December 31, 2016
﻿
Fair Value
Carrying
Fair
Carrying
Fair
﻿
Hierarchy Level
Amount
Value
Amount
Value
﻿ Financial assets:
﻿ Cash and cash equivalents
Level 1
$ 25,463
$ 25,463
$ 47,392
$ 47,392
﻿ Securities available for sale
Level 2
160,673
160,673
3,918
3,918
﻿ Securities held to maturity
Level 2
98,912
97,597
85,300
83,344
﻿ Stock in Federal Reserve Bank and Federal
﻿ Home Loan Bank
n/a
26,775
n/a
7,929
n/a
﻿ Equity investment in mortgage affiliate
Level 3
4,723
4,723
4,629
4,629
﻿ Preferred investment in mortgage affiliate
Level 3
3,305
3,305
2,555
2,555
﻿ Net loans
Level 3
2,052,931
2,058,779
921,805
935,258
﻿ Accrued interest receivable
Level 2 &amp; Level 3
8,073
8,073
3,202
3,202
﻿ FDIC indemnification asset
Level 3
1,353
309
2,111
528
﻿ Financial liabilities:
﻿ Demand deposits
Level 1
649,067
649,067
124,779
124,779
﻿ Money market and savings accounts
Level 1
517,031
517,031
182,590
182,590
﻿ Certificates of deposit
Level 3
699,058
694,368
605,613
605,394
﻿ Securities sold under agreements
﻿ to repurchase
Level 1
15,468
15,468
-
-
﻿ FHLB short term advances
Level 1
335,615
335,615
95,000
95,000
﻿ Junior subordinated debt
Level 2
9,534
12,043
-
-
﻿ Senior subordinated notes
Level 2
47,128
58,163
-
-
﻿ Accrued interest payable
Level 1 &amp; Level 3
2,273
2,273
1,190
1,190
﻿
﻿
﻿
Carrying amount is the estimated fair value for cash and cash equivalents (including federal funds sold), equity investment in mortgage affiliate, preferred investment in mortgage affiliate, accrued interest receivable and payable, demand deposits, savings accounts, money market accounts, securities sold under agreements to repurchase,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BANK PREMISES AND EQUIPMENT</t>
  </si>
  <si>
    <t>Property, Plant and Equipment [Abstract]</t>
  </si>
  <si>
    <t xml:space="preserve">6 . BANK PREMISES AND EQUIPMENT
﻿
﻿
﻿ Bank premises and equipment as of December 31, 2017 and 2016 were as follows (in thousands):
﻿
﻿
﻿
﻿
2017
2016
﻿ Land
$ 8,133
$ 2,261
﻿ Land improvements
2,027
-
﻿ Building and improvements
33,928
5,842
﻿ Leasehold improvements
3,217
2,428
﻿ Furniture and equipment
20,022
4,332
﻿ Construction in progress
41
-
﻿
67,368
14,863
﻿ Less accumulated depreciation and amortization
31,580
6,636
﻿ Bank premises and equipment, net
$ 35,788
$ 8,227
﻿
Future minimum rental payments required under non-cancelable operating leases for bank premises that have initial or remaining terms in excess of one year as of December 31, 2017 are as follows (in thousands):
﻿
﻿
﻿ 2018
$ 2,554
﻿ 2019
2,208
﻿ 2020
1,767
﻿ 2021
1,102
﻿ 2022
1,074
﻿ Thereafter
3,141
﻿ Total
$ 11,846
Some leases contain options to extend for periods of up to 6 years. Rental expense for 2017, 20 16 and 2015 was $2.2 million, $2.0 million and $2.0 million, respectively . </t>
  </si>
  <si>
    <t>GOODWILL AND INTANGIBLE ASSETS</t>
  </si>
  <si>
    <t>Goodwill and Intangible Assets Disclosure [Abstract]</t>
  </si>
  <si>
    <t xml:space="preserve">7 . GOODWILL AND INTANGIBLE ASSETS
﻿
Goodwill
﻿
Southern National has recorded $100.6 million and $10.5 million of goodwill at December 31, 2017 and 2016, respectively. Goodwill is evaluated for impairment on an annual basis or more frequently if events or circumstances warrant. Goodwill is primarily related to the 2017 acquisition of EVBS, which increased goodwill by $90.1 million . Our annual assessment timing is during the third calendar quarter. For the 201 7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two-step test pursuant to ASC 350-20. Our qualitative assessment considered many factors including, but not limited to, our actual and projected operating performance and profitability, as well as consideration of recent bank merger and acquisition transaction metrics . No impairment was indicated in 2017 or 2016 .
﻿
﻿
﻿
﻿
﻿
﻿
﻿
﻿
﻿
﻿
Intangible Assets
﻿
Intangible assets were as follows at year end (in thousands):
﻿
﻿
﻿
﻿
December 31, 2017
﻿
Gross Carrying
Accumulated
Net Carrying
﻿
Value
Amortization
Value
﻿ Amortizable core deposit intangibles
$ 17,503
$ (7,449)
$ 10,054
﻿
﻿
December 31, 2016
﻿
Gross Carrying
Accumulated
Net Carrying
﻿
Value
Amortization
Value
﻿ Amortizable core deposit intangibles
$ 7,477
$ (6,603)
$ 874
﻿
Estimated amortization expense of intangibles for the years ended December 31 were as follows (in thousands):
﻿
﻿
﻿
﻿ 2018
$ 1,471
﻿ 2019
1,438
﻿ 2020
1,377
﻿ 2021
1,377
﻿ 2022
1,337
﻿ Thereafter
3,203
﻿ Total
$ 10,203
﻿ </t>
  </si>
  <si>
    <t>FDIC INDEMNIFICATION ASSET</t>
  </si>
  <si>
    <t>Fdic Indemnification Asset [Abstract]</t>
  </si>
  <si>
    <t xml:space="preserve">8 . FDIC INDEMNIFICATION ASSET
﻿
The indemnification asset represents our estimate of future expected recoveries under the FDIC loss sharing arrangement for covered loans acquired in the GAB acquisition in 2009 . The estimated fair value of the indemnification asset was $8.8 million at December 4, 2009, the date of acquisition. The following table presents changes in the indemnification asset for the periods indicated (in thousands):
﻿
﻿
﻿
2017
2016
﻿ Balance as of January 1
$ 2,111
$ 2,922
﻿ Payments from FDIC
(46)
(18)
﻿ Amortization
(712)
(793)
﻿ Balance as of December 31
$ 1,353
$ 2,111
﻿
During 2017 , and based on the actual historical losses on the loan pools over the previous 24- month period, expected losses on the acquired GAB loans (the covered loans) were lower than previously forecasted which results in a lower expected recovery from t he FDIC. As of December 31, 2017 , we expect to recover $309 thousand from the FDIC under the indemnification agreement. The difference bet ween the carrying amount of $1.4 million and the estimated recovery is being amortized over the remaining life of the indemnification agreement or the expected life of the loans, whichever is shorter.
﻿
There were two agreements with the FDIC, one for sin gle family assets which is a 10 - year agreement expiring in December 2019, and one for non-single family (commercial) assets which was a 5 - year agreement which expired in December 2014. The current overstatement is due to improvements in the loss estimates in the single family covered loans.
﻿
﻿ ﻿ ﻿ ﻿ </t>
  </si>
  <si>
    <t>DEPOSITS</t>
  </si>
  <si>
    <t>Deposits [Abstract]</t>
  </si>
  <si>
    <t xml:space="preserve">9. DEPOSITS
﻿
The aggregate amount of time deposits in denominations of $250 thousand or more at December 31, 2017 and 2016 was $171. 0 million and $147.6 million, respectively.
﻿
At December 31, 2017, the scheduled maturities of time deposits are as follows (in thousands):
﻿
﻿
﻿
﻿
﻿ 2018
$ 402,078
﻿ 2019
190,455
﻿ 2020
49,378
﻿ 2021
34,325
﻿ 2022
22,822
﻿ Total
$ 699,058
﻿
The following table sets forth the maturities of certificates of deposit of $250 thousand and over as of December 31, 2017 (in thousands):
﻿
﻿
﻿
﻿
Within
3 to 6
6 to 12
Over 12
﻿
3 Months
Months
Months
Months
Total
﻿ $ 26,041
$ 23,576
$ 28,589
$ 92,807
$ 171,013
﻿
As of December 31, 2017, we had brokered certificates of deposit in the amount of $109.8 million and brokered money market deposits of $17.0 million. At December 31, 2016, we had brokered certificates of deposit in the amount of $66.5 million, and we had brokered money market deposits of $14.2 million.
﻿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 </t>
  </si>
  <si>
    <t>SECURITIES SOLD UNDER AGREEMENTS TO REPURCHASE AND OTHER SHORT-TERM BORROWINGS</t>
  </si>
  <si>
    <t>Securities Sold Under Agreements To Repurchase And Other Short Term Borrowings [Abstract]</t>
  </si>
  <si>
    <t xml:space="preserve">10. SECURITIES SOLD UNDER AGREEMENTS TO REPURCHASE AND OTHER
SHORT-TERM BORROWINGS
﻿
Other short-term borrowings can consist of FHLB of Atlanta overnight advances, other FHLB advances maturing within one year, federal funds purchased and securities sold under agreements to repurchase (“repo”) that mature within one year, which are secured transactions with customers. During the second quarter of 2016, the Company discontinued offering repo accounts. However, repo accounts totaling $7.6 million were assumed on June 23, 2017 in the merger with EVBS. During the third quarter of 2017 the Company determined that it will continue to offer repo accounts , and the balance at December 31, 2017 was $15.5 million.
﻿
At December 31, 201 7 and 201 6 , we have pledged callable agency securities, residential government-sponsored mortgage-backed securities and collateralized mortgage obligations with a carrying value of $24.2 million and $13.6 million, respectively, to customers who require collateral for overnight repurchase agreements and other deposits.
﻿
﻿
﻿ ﻿ ﻿ ﻿ ﻿ ﻿ ﻿ ﻿ ﻿ ﻿ ﻿ Other short-term borrowings consist of the following (in thousands):
﻿
﻿
﻿
December 31,
﻿
2017
2016
2015
﻿
﻿ FHLB overnight advances
$ 56,860
$ 50,000
$ 49,000
﻿ Other short-term FHLB advances maturing 6/27/2018
10,000
-
-
﻿ Other short-term FHLB advances maturing 6/20/2018
27,200
-
-
﻿ Other short-term FHLB advances maturing 6/14/2018
10,000
-
-
﻿ Other short-term FHLB advances maturing 6/13/2018
80,640
-
-
﻿ Other short-term FHLB advances maturing 6/12/2018
10,000
-
-
﻿ Other short-term FHLB advances maturing 3/28/2018
30,000
-
-
﻿ Other short-term FHLB advances maturing 3/14/2018
80,640
-
-
﻿ Other short-term FHLB advances maturing 3/13/2018
30,275
-
-
﻿ Other short-term FHLB advances maturing 3/27/2017
-
10,000
-
﻿ Other short-term FHLB advances maturing 5/4/2017
-
10,000
-
﻿ Other short-term FHLB advances maturing 6/5/2017
-
10,000
-
﻿ Other short-term FHLB advances maturing 6/19/2017
-
5,000
-
﻿ Other short-term FHLB advances maturing 12/15/2017
-
10,000
-
﻿ Other short-term FHLB advances maturing 11/4/2016
-
-
10,000
﻿ Securities sold under agreements to repurchase
15,468
-
10,381
﻿ Total
$ 351,083
$ 95,000
$ 69,381
﻿
﻿ Weighted average interest rate at year end
1.50%
0.86%
0.51%
﻿
﻿ For the periods ended December 31, 2017, 2016 and 2015:
﻿ Average outstanding balance
$ 177,983
$ 66,864
$ 34,673
﻿ Average interest rate during the year
1.24%
0.74%
0.76%
﻿
﻿ Maximum month-end outstanding balance
$ 351,083
$ 95,000
$ 69,381
﻿
Each FHLB advance is payable at its maturity date, with a prepayment penalty for fixed rate advances paid off earlier than maturity. Residential 1-4 family mortgage loans in the amount of approximately $323.3 million and $128.9 million were pledged as collateral for FHLB advances as of December 31, 2017 and 2016 , respectively. Home equity lines of credit ( “ HELOCs ” ) in the amount of approximately $82.0 million and $17.5 million were pledged as collateral for FH LB advances at December 31, 2017 and 2016 , respectively. Commercial mortgage loans in the amount of approximately $124.4 million and $172.6 million were pledged as collateral for FHLB advances as of December 31, 2017 and 201 6 , respectively. Investment securities in the a mount of $26.0 million and $46.7 million were pledged as collateral for FHLB advances a t December 31, 2017 and 2016 , re spectively. At December 31, 2017 , Sonabank had available collateral to borrow an additional $314.2 million from the FHLB. </t>
  </si>
  <si>
    <t>JUNIOR SUBORDINATED DEBT AND SENIOR SUBORDINATED NOTES</t>
  </si>
  <si>
    <t>Debt Disclosure [Abstract]</t>
  </si>
  <si>
    <t xml:space="preserve">11. JUNIOR SUBORDINATED DEBT AND SENIOR SUBORDINATED NOTES
﻿
In connection with our merger with EVBS, the Company assumed $10.3 million (fair value adjustment of $801 thousand) of trust preferred securities that were issued on September 17, 2003 and placed through the Trust in a pooled underwriting totaling approximately $650 million. The trust issuer has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3-month LIBOR plus 2.95% . As of December 31, 2017 and 2016, the interest rate was 4.55% and 3.94% ,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on September 17, 2008.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The trust preferred securities may be included in Tier 1 capital for regulatory capital adequacy determination purposes up to 25% of Tier 1 capital after its inclusion. At December 31 , 2017, all of the trust preferred securities qualified as Tier 1 capital.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the Company would be in default under the governing agreements for such notes and the amount due under such agreements would be immediately due and payable.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December 31 , 2017, all of the SNBV Senior Subordinated Notes qualified as Tier 2 capital. At December 31 , 2017, the remaining unamortized debt issuance costs related to the SNBV Senior Subordinated Notes totaled $854 thousand.
﻿
Also in connection with our merger with EVBS, the Company assumed the Senior Subordinated Note Purchase Agreement previously entered into by EVBS on April 22, 2015 with certain institutional accredited investors pursuant to which EVBS sold $20.0 million (fair value adjustment of $1.9 million) in aggregate principal amount of its 6.50% Fixed-to-Floating Rate Subordinated Notes due 2025 (the “EVBS Senior Subordinated Notes”) to the investors at a price equal to 100% of the aggregate principal amount of the EVBS Senior Subordinated Notes. The EVBS Senior Subordinated Notes bear interest at an annual rate of 6.50%, payable semi-annually in arrears on May 1 and November 1 of each year ending on May 1, 2020. From and including May 1, 2020 to, but excluding, the maturity date, the EVBS Senior Subordinated Notes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EVBS Senior Subordinated Notes as early as May 1, 2020, and any partial redemption would be made pro rata among all of the holders. At December 31 , 2017 all of the EVBS Senior Subordinated Notes qualified as Tier 2 capital.
﻿ </t>
  </si>
  <si>
    <t>INCOME TAXES</t>
  </si>
  <si>
    <t>Income Tax Disclosure [Abstract]</t>
  </si>
  <si>
    <t xml:space="preserve">1 2 . INCOME TAXES
﻿
Deferred income taxes reflect the net tax effects of temporary differences between the carrying amounts of assets and liabilities for financial reporting and income tax purposes. Net deferred tax assets at December 31, 2017 and 2016 consist primarily of the following: (in thousands):
﻿
﻿
﻿
﻿
2017
2016
﻿ Deferred tax assets:
﻿ Allowance for loan losses
$ 2,100
$ 2,997
﻿ Organization costs
78
72
﻿ Unearned loan fees and other
987
656
﻿ Other real estate owned write-downs
794
945
﻿ Other than temporary impairment charge
235
369
﻿ Net unrealized loss on investment securities available for sale
367
406
﻿ Purchase accounting
3,411
934
﻿ Federal net operating loss carryforward
4,845
-
﻿ Federal AMT credit carryforward
1,137
-
﻿ Federal low income housing credit carryforward
2,386
-
﻿ Deferred compensation
1,114
878
﻿ Other
712
871
﻿ Total deferred tax assets
18,166
8,128
﻿ Deferred tax liabilities:
﻿ FDIC indemnification asset
300
735
﻿ Depreciation
963
613
﻿ Total deferred tax liabilities
1,263
1,348
﻿ Net deferred tax assets
$ 16,903
$ 6,780
﻿
No valuation allowance was deemed necessary on deferred tax assets in 2017 or 2016. Management believes that the realization of the deferred tax assets is more likely than not based on the expectation that Southern National will generate the necessary taxable income in future periods.
﻿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17, 2016 or 2015. 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3.
﻿
The provision for income taxes consists of the following for the years ended December 31, 2017, 2016 and 2015 (in thousands):
﻿
﻿
﻿
2017
2016
2015
﻿ Current tax expense
﻿ Federal
$ 3,145
$ 4,781
$ 2,367
﻿ State
316
285
168
﻿ Total current tax expense
3,461
5,066
2,535
﻿
﻿ Deferred tax benefit
﻿ Federal
10,234
28
2,123
﻿ State
(548)
1
9
﻿ Total deferred tax expense
9,686
29
2,132
﻿ Total income tax expense
$ 13,147
$ 5,095
$ 4,667
﻿
The income tax expense differed from the amount of income tax determined by applying the U.S. Federal income tax rate of 34% to pretax income for the years ended December 31, 2017, 2016 and 2015 due to the following (in thousands):
﻿
﻿
﻿
﻿
2017
2016
2015
﻿ Computed expected tax expense at statutory rate
$ 5,294
$ 5,238
$ 4,745
﻿ Reduction in tax expense resulting from:
﻿ Income from bank-owned life insurance
(316)
(238)
(216)
﻿ Other, net
234
95
138
﻿ Transaction costs
724
-
-
﻿ Provisional tax adjustment related to reduction in U.S.
﻿ federal statutory income tax rate
7,211
-
-
﻿ Income tax expense
$ 13,147
$ 5,095
$ 4,667
﻿
﻿
Income tax expense for 2017 was impacted by the adjustment of our deferred tax assets and liabilities related to the reduction in the U.S. federal statutory income tax rate to 21% under the Tax Cuts and Jobs Act, which was enacted on December 22, 2017. As a result of the new law, which is more fully discussed below, we recognized additional income tax expense totaling $7.2 million as reported in the rate change line item in the table above.
﻿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
A s a result of the enactment of the Tax Cuts and Jobs Act on December 22, 2017, we remeasured our deferred tax assets and liabilities based upon the newly enacted U.S. statutory federal income tax rate of 21% , which is the tax rate at which these assets and liabilities are expected to reverse in the future. Notwithstanding the foregoing, we are still analyzing certain aspects of the new law and refining our calculations, which could affect the measurement of these assets and liabilities or give rise to new deferred tax amounts. Nonetheless, we recognized a provisional net tax expense related to the remeasurement of our deferred tax assets and liabilities totaling $ 7.2 million in the fourth quarter of 2017 . </t>
  </si>
  <si>
    <t>EMPLOYEE BENEFITS</t>
  </si>
  <si>
    <t>Compensation and Retirement Disclosure [Abstract]</t>
  </si>
  <si>
    <t xml:space="preserve">﻿ 1 3 . EMPLOYEE BENEFITS
﻿
Southern National has a 401(k) plan that allows employees to make pre-tax contributions for retirement. The 401(k) plan provides for discretionary matching contributions by Southern National . Expense for 2017, 2016 and 2015 was $433 thousand, $132 thousand and $108 thousand, respectively.
﻿
A deferred compensation plan that covers two executive officers was established in 2007. Under the plan, the Bank pays each participant, or their beneficiary, the amount of compensation deferred plus accrued interest over 10 years, beginning with the individual’s retirement. A liability is accrued for the obligation under these plans.
﻿
In connection with our merger with EVBS, Southern National assumed the EVBS Supplemental Executive Retirement Plan, which had two participants. The normal retirement benefits for both participants became fully vested as a result of the merger. The completion of the merger, however, did not accelerate the time of payment under the EVBS Supplemental Executive Retirement Plan. For one participant, benefits are to be paid in equal monthly installments over a 15-year period. There is no pre-retirement benefit, but a beneficiary can be named to receive the remaining payments for the 15-year period after benefits have commenced. For the other participant, benefits are to be paid in equal monthly installments over a 200-month period. There is no pre-retirement benefit, but a beneficiary can be named to receive the remaining payments for the 200-month period after benefits have commenced.
﻿
The expense incurred for the deferred compensation plans in 2017, 2016 and 2015 was $415 thousand, $495 thousand and $403 thousand, respectively. The deferred compensation plan liability was $5.0 million and $2.5 million as of December 31, 2017 and 2016, respectively. </t>
  </si>
  <si>
    <t>STOCK- BASED COMPENSATION</t>
  </si>
  <si>
    <t>Disclosure Of Compensation Related Costs, Share-Based Payments [Abstract]</t>
  </si>
  <si>
    <t>STOCK-BASED COMPENSATION</t>
  </si>
  <si>
    <t xml:space="preserve">1 4 . STOCK-BASED COMPENSATION
﻿
In 2004, the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
At the June 21, 2017 Annual Meeting of Stockholders of Southern National, the 2017 Equity Compensation Plan (the “2017 Plan”) was approved as recommended by the Board of Directors. The 2017 Plan replaces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 Because the 2017 Plan was approved, shares under the 2004 stock-option plan or 2010 Plan will no longer be awarded.
﻿
Southern National granted no regular options during 2017, but did issue 22,559 options under the 2017 Plan in connection with the merger with EVBS which options were previously outstanding under the EVBS 2003 Stock Incentive Plan . Immediately prior to t he effective time of the m erger, each option to purchase shares of EVBS common stock granted under an EVBS stock plan vested and was converted into and became an option to purchase shares of common stock of SNBV (each, an “Assumed Option”), which was adjusted (i) by multiplying the number of shares of common stock that could be purchased under the Assumed Option by the 0.6313 e xchange r atio and rounding down to the nearest share and (ii) by dividing the per share exercise price of the option by the 0.6313 e xchange r atio and rounding up to the nearest cent. SNBV assumed each Assumed Option in accordance with the terms of the EVBS stock plan and award agreement by which it is evidenced .
﻿
Southern National granted 136,000 options during 201 6 . The fair value of each option granted is estimated on the date of grant using the Black-Scholes options-pricing model . The following weighted-average assumptions were used to value options granted in the years indicated:
﻿
﻿
﻿
2016
2015
﻿ Expected life
10 years
10 years
﻿ Expected volatility
14.16%
14.71%
﻿ Risk-free interest rate
1.62%
2.26%
﻿ Weighted average fair value per option granted
$ 0.63
$ 0.51
﻿ Dividend yield
4.44%
5.51%
﻿
A summary of the activity in the stock option plan for 2017 follows:
﻿
﻿
﻿
Weighted
﻿
Weighted
Average
Aggregate
﻿
Average
Remaining
Intrinsic
﻿
Exercise
Contractual
Value
﻿
Shares
Price
Term
(in thousands)
﻿ Options outstanding, beginning of period
782,200
$ 9.56
﻿ Granted
-
-
﻿ Options issued in connection with EVBS merger
22,559
24.54
﻿ Forfeited
(27,042)
21.44
﻿ Exercised
(62,750)
8.84
﻿ Options outstanding, end of period
714,967
$ 9.83
5.6
$ 4,553
﻿
﻿ Exercisable at end of period
379,557
$ 8.74
4.1
$ 3,099
﻿
Stock-based compensation expense associated with stock options was $237 thousand, $260 thousand and $331 thousand for the years ended December 31, 2017, 2016 and 2015, respectively. As of December 31, 2017, unrecognized compensation expense associated with stock option s was $214 thousand, which is expected to be recognized over a weighted average period of 2.0 years .
﻿
In the third quarter of 2017, 2,800 shares of restricted stock with a price of $15.78 were granted to certain officers of Southern National under the 2017 Plan and are subject to time vesting in two equal annual installments on July 31, 2018 and 2019, respectively . These shares are included in the total shares issue d and outstanding at December 31 , 2017. Restricted stock compensation expense totaled $14 thousand for the year ended December 31, 2017 and total unrecognized restricted stock compensation expense totaled $30 thousand at December 31, 2017 and will be amortized over the remaining vesting time period. </t>
  </si>
  <si>
    <t>FINANCIAL INSTRUMENTS WITH OFF-BALANCE SHEET RISK</t>
  </si>
  <si>
    <t>Financial Instruments With Off Balance Sheet Risk [Abstract]</t>
  </si>
  <si>
    <t xml:space="preserve">1 5 . FINANCIAL INSTRUMENTS WITH OFF-BALANCE SHEET RISK
﻿
Southern National is a party to financial instruments with off-balance sheet risk in the normal course of business to meet the financing needs of its customers. These financial instruments include commitments to extend credit , standby letters of credit and guarantees of credit card accounts sold by EVBS premerger .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5.2 million and $6.4 million as of December 31, 2017 and 2016, respectively.
﻿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
At December 31, 20 17 and 2016 , we had unfunded lines of credit and undisbursed construction loan funds totaling $361.7 million and $135.8 million, respectively. Virtually all of our unfunded lines of credit and undisbursed c onstruction loan funds are variable rate.
﻿
Premerger, EVBS sold its credit card portfolio. With that sale, EVBS guaranteed the credit card accounts of certain customers to the bank that issues the cards. In connection with the merger with EVBS, Southern National now is the guarantor. The fair value of guarantees of credit card accounts previously sold is based on the estimated cost to settle the obligations with the counterparty and are not considered significant as of December 31 , 2017 .
﻿
﻿
﻿
﻿
﻿
﻿
﻿
﻿
﻿
﻿
﻿
﻿
﻿
﻿
﻿
﻿
﻿
﻿
﻿ ﻿ ﻿ </t>
  </si>
  <si>
    <t>EARNINGS PER SHARE</t>
  </si>
  <si>
    <t>Earnings Per Share [Abstract]</t>
  </si>
  <si>
    <t xml:space="preserve">﻿ ﻿ ﻿ ﻿ ﻿ ﻿ ﻿ ﻿ ﻿ ﻿ ﻿ ﻿ ﻿ ﻿ ﻿ ﻿ ﻿ ﻿ ﻿ 16. EARNINGS PER SHARE
﻿
The following is a reconciliation of the denominators of the basic and diluted EPS computations for 2017, 2016 and 2015 (dollars in thousands, except per share data):
﻿
﻿
﻿
Weighted
﻿
Average
﻿
Income
Shares
Per Share
﻿
(Numerator)
(Denominator)
Amount
﻿ For the year ended December 31, 2017
﻿ Basic EPS
$ 2,425
18,391
$ 0.13
﻿ Effect of dilutive stock options and warrants
-
281
-
﻿ Diluted EPS
$ 2,425
18,672
$ 0.13
﻿ For the year ended December 31, 2016
﻿ Basic EPS
$ 10,312
12,252
$ 0.84
﻿ Effect of dilutive stock options and warrants
-
175
-
﻿ Diluted EPS
$ 10,312
12,427
$ 0.83
﻿ For the year ended December 31, 2015
﻿ Basic EPS
$ 9,289
12,224
$ 0.76
﻿ Effect of dilutive stock options and warrants
-
106
-
﻿ Diluted EPS
$ 9,289
12,330
$ 0.75
﻿
There were 434,385 anti-dilutive options during 2017 . All unexercised warrants expired in 2017 . There were 678,721 anti-dilutive options and warrants during 2016 , and there were 643,164 anti-dilutive options and warrants during 2015. ﻿ </t>
  </si>
  <si>
    <t>REGULATORY MATTERS</t>
  </si>
  <si>
    <t>Regulatory Matters [Abstract]</t>
  </si>
  <si>
    <t xml:space="preserve">1 7 . REGULATORY MATTERS
﻿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 “ PCA ” ),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17 and 2016, the most recent regulatory notifications categorized the Bank as well capitalized under regulatory framework for PCA.
﻿
Quantitative measures established by regulation to ensure capital adequacy require Southern National to maintain minimum amounts and ratios of Total and Tier I capital (as defined in the regulations) to average assets (as defined). Management believes, as of December 31, 20 17 , that Southern National meets all capital adequacy requirements to which it is subject.
﻿
﻿ ﻿ ﻿ ﻿ ﻿ ﻿ ﻿ ﻿ ﻿ ﻿ ﻿ ﻿ ﻿ The capital amounts and ratios for Southern National and Sonabank at year end are presented in the following table (in thousands):
﻿
﻿
﻿
Required
﻿
For Capital
To Be Categorized as
﻿
Actual
Adequacy Purposes (1)
Well Capitalized (2)
﻿
Amount
Ratio
Amount
Ratio
Amount
Ratio
﻿ December 31, 2017
﻿ Southern National
﻿ Common equity tier 1 capital ratio
$
211,399
10.53%
$
90,300
4.50%
n/a
n/a
﻿ Tier 1 risk-based capital ratio
220,430
10.98%
120,399
6.00%
n/a
n/a
﻿ Total risk-based capital ratio
276,827
13.80%
160,533
8.00%
n/a
n/a
﻿ Leverage ratio
220,430
8.82%
100,022
4.00%
n/a
n/a
﻿ Sonabank
﻿ Common equity tier 1 capital ratio
$
256,615
12.79%
$
90,282
4.50%
$
130,407
6.50%
﻿ Tier 1 risk-based capital ratio
256,615
12.79%
120,375
6.00%
160,500
8.00%
﻿ Total risk-based capital ratio
266,012
13.26%
160,500
8.00%
200,626
10.00%
﻿ Leverage ratio
256,615
10.26%
100,040
4.00%
125,051
5.00%
﻿
﻿ December 31, 2016
﻿ Southern National
﻿ Common equity tier 1 capital ratio
$
116,076
12.69%
$
41,171
4.50%
n/a
n/a
﻿ Tier 1 risk-based capital ratio
116,076
12.69%
54,894
6.00%
n/a
n/a
﻿ Total risk-based capital ratio
124,686
13.63%
73,193
8.00%
n/a
n/a
﻿ Leverage ratio
116,076
10.56%
43,965
4.00%
n/a
n/a
﻿ Sonabank
﻿ Common equity tier 1 capital ratio
$
114,779
12.55%
$
41,151
4.50%
$
59,440
6.50%
﻿ Tier 1 risk-based capital ratio
114,779
12.55%
54,868
6.00%
73,157
8.00%
﻿ Total risk-based capital ratio
123,389
13.49%
73,157
8.00%
91,447
10.00%
﻿ Leverage ratio
114,779
10.45%
43,947
4.00%
54,934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CA provisions are not applicable at the bank holding company level.
﻿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t>
  </si>
  <si>
    <t>PARENT COMPANY FINANCIAL INFORMATION</t>
  </si>
  <si>
    <t>Condensed Financial Information Of Parent Company Only Disclosure [Abstract]</t>
  </si>
  <si>
    <t xml:space="preserve">18 . PARENT COMPANY FINANCIAL INFORMATION
﻿
Condensed financial information of Southern National Bancorp of Virginia, Inc. follows (in thousands):
﻿
﻿
﻿ CONDENSED BALANCE SHEETS
﻿ DECEMBER 31,
﻿
﻿
2017
2016
﻿ ASSETS
﻿ Cash
$ 4,535
$ 856
﻿ Investment in subsidiaries
369,266
125,047
﻿ Other assets
6,405
441
﻿ Total assets
$ 380,206
$ 126,344
﻿
﻿ LIABILITIES AND STOCKHOLDERS' EQUITY
﻿ Liabilities:
﻿ Junior subordinated debt
$ 9,534
$
-
﻿ Senior subordinated notes
47,128
-
﻿ Other liabilities
772
-
﻿ Total liabilities
57,434
-
﻿ Stockholders' equity:
﻿ Common stock
239
123
﻿ Additional paid in capital
304,932
104,884
﻿ Retained earnings
18,753
22,126
﻿ Accumulated other comprehensive loss
(1,152)
(789)
﻿ Total stockholders' equity
322,772
126,344
﻿ Total liabilities and stockholders' equity
$ 380,206
$ 126,344
﻿
﻿
﻿ ﻿ ﻿ ﻿ ﻿ ﻿ ﻿ ﻿ ﻿ ﻿ ﻿ ﻿ ﻿ ﻿
﻿
﻿ CONDENSED STATEMENTS OF INCOME
﻿ FOR THE YEARS ENDED DECEMBER 31,
﻿
﻿
2017
2016
2015
﻿ Income:
﻿ Cash dividends received from subsidiary
$ 4,900
$ 3,600
$ 6,300
﻿ Interest on deposit with subsidiary
3
-
-
﻿ Total income
4,903
3,600
6,300
﻿ Expenses:
﻿ Interest on junior subordinated debt
253
-
-
﻿ Interest on senior subordinated notes
2,194
-
-
﻿ Merger expenses
2,812
-
-
﻿ Other operating expenses
478
153
204
﻿ Total expenses
5,737
153
204
﻿ (Loss) income before income tax benefit and equity in
﻿ undistributed net income of subsidiary
(834)
3,447
6,096
﻿ Income tax benefit
(1,196)
(52)
(69)
﻿ Equity in undistributed net income of subsidiary
2,063
6,813
3,124
﻿ Net income
$ 2,425
$ 10,312
$ 9,289
﻿ ﻿ ﻿
﻿
﻿
﻿ CONDENSED STATEMENTS OF CASH FLOWS
﻿ FOR THE YEARS ENDED DECEMBER 31,
﻿
﻿
2017
2016
2015
﻿ Operating activities:
﻿ Net income
$ 2,425
$ 10,312
$ 9,289
﻿ Adjustments to reconcile net income to net cash and
﻿ cash equivalents (used in) provided by operating activities:
﻿ Equity in undistributed net income of subsidiary
(6,963)
(10,413)
(9,424)
﻿ Other, net
4,046
219
262
﻿ Net cash and cash equivalents (used in) provided by operating activities
(492)
118
127
﻿ Investing activities:
﻿ Increase in investment in subsidiary
(22,000)
-
-
﻿ Dividend from subsidiary
4,900
3,600
6,300
﻿ Acquisition of Eastern Virginia Bankshares, Inc.
(10)
-
-
﻿ Net cash and cash equivalents (used in) provided by investing activities
(17,110)
3,600
6,300
﻿ Financing activities:
﻿ Issuance of subordinated notes, net of cost
26,075
-
-
﻿ Issuance of common stock
1,004
236
707
﻿ Repurchase of common stock
-
-
(721)
﻿ Cash dividends paid on common stock
(5,798)
(3,921)
(6,359)
﻿ Net cash and cash equivalents provided by (used in) financing activities
21,281
(3,685)
(6,373)
﻿ Increase in cash and cash equivalents
3,679
33
54
﻿ Cash and cash equivalents at beginning of period
856
823
769
﻿ Cash and cash equivalents at end of period
$ 4,535
$ 856
$ 823
﻿ </t>
  </si>
  <si>
    <t>ACCUMULATED OTHER COMPREHENSIVE INCOME (LOSS)</t>
  </si>
  <si>
    <t>Statement Of Other Comprehensive Income [Abstract]</t>
  </si>
  <si>
    <t xml:space="preserve">﻿
19. ACCUMULATED OTHER COMPREHENSIVE (LOSS)
﻿
The following is a summary of the accumulated other comprehensive (loss) balances, net of tax (in thousands):
﻿
﻿
﻿
﻿
Balance at
Current Period
Balance at
﻿
December 31, 2016
Change
December 31, 2017
﻿ Unrealized (loss) on investment securities available for sale
$ (627)
$ (372)
$ (999)
﻿ Unrecognized gain on investment securities held to maturity for which other
﻿ than temporary impairment charges have been taken
311
-
311
﻿ Unrealized (loss) on investment securities available
﻿ for sale transferred to held to maturity
(473)
9
(464)
﻿
﻿ Total
$ (789)
$ (363)
$ (1,152)
﻿ </t>
  </si>
  <si>
    <t>RELATED PARTY TRANSACTIONS</t>
  </si>
  <si>
    <t>Related Party Transactions [Abstract]</t>
  </si>
  <si>
    <t xml:space="preserve">﻿ ﻿
20. RELATED PARTY TRANSACTIONS
﻿
Sonabank has entered into loan transactions with STM in the ordinary course of business on substantially the same terms, including interest rates and collateral, as those prevailing at the same time for comparable transactions with other customers, and did not, in the opinion of management, involve more than normal credit risk.
﻿
The following table summarizes the changes in the loan amount outstanding with STM during the periods indicated (in thousands):
﻿
﻿
﻿
2017
2016
﻿ Balance at January 1
$ 8,126
$ 10,438
﻿ Principal advances
238,503
149,725
﻿ Acquired from EVBS
13,044
-
﻿ Principal paid
(233,906)
(152,037)
﻿ Balance at December 31
$ 25,767
$ 8,126
﻿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We purchased loans in an aggregate amount of $102.1 million during 201 7 , and $77.4 million during 2016 from STM .
﻿
During the year, officers, directors, principal shareholders, and their affiliates (related parties) were customers of and had transactions with the Company in the ordinary course of business. In management’s opinion, these transactions were made on substantially the same terms, including interest rates and collateral, as those prevailing at the time for comparable loans to non-related customers and did not involve more than the normal risk of collectability or present other unfavorable features.
﻿
﻿
﻿
﻿
Loan activity to related parties is as follows (in thousands):
﻿
﻿
﻿
﻿
2017
﻿ Balance at January 1
$
-
﻿ Acquired from EVBS
7,871
﻿ Principal advances
2,498
﻿ Principal paid
(1,020)
﻿ Balance at December 31
$ 9,349
﻿
Sonabank has also entered into deposit transactions with its related parties including STM , all of which are under the same terms as other customers. The aggregate amount of these deposit accounts were $ 15.6 million and $5.9 million as of December 31, 2017 and 2016, respectively. </t>
  </si>
  <si>
    <t>QUARTERLY FINANCIAL DATA (UNAUDITED)</t>
  </si>
  <si>
    <t>Quarterly Financial Information Disclosure [Abstract]</t>
  </si>
  <si>
    <t xml:space="preserve">2 1 . QUARTERLY FINANCIAL DATA (UNAUDITED)
﻿
﻿
﻿
﻿
Interest
Net Interest
Income (Loss)
Net
Earnings (Loss) Per Share
﻿
Income
Income
Before Taxes
Income (Loss)
Basic
Diluted
﻿
﻿
(dollars in thousands, except per share amounts)
﻿ 2017
﻿ First quarter
$
12,545
$
9,891
$
3,221
$
2,054
$
0.17
$
0.16
﻿ Second quarter
14,249
11,205
(3,804)
(2,842)
(0.21)
(0.21)
﻿ Third quarter
28,811
23,850
6,463
4,374
0.18
0.18
﻿ Fourth quarter
27,965
22,971
9,692
(1,161)
(0.05)
(0.05)
﻿
﻿ 2016
﻿ First quarter
$
11,673
$
9,712
$
3,555
$
2,566
$
0.21
$
0.21
﻿ Second quarter
12,291
10,174
4,182
2,789
0.23
0.23
﻿ Third quarter
12,619
10,373
4,140
2,765
0.23
0.22
﻿ Fourth quarter
12,364
10,055
3,530
2,192
0.18
0.18
﻿ </t>
  </si>
  <si>
    <t>LOW INCOME HOUSING TAX CREDITS</t>
  </si>
  <si>
    <t>Low Income Housing Tax Credits [Abstract]</t>
  </si>
  <si>
    <t xml:space="preserve">2 2. LOW INCOME HOUSING TAX CREDITS
﻿
The merger with EVBS on June 23, 2017 included investments in four separate housing equity funds that remain outstanding at December 31, 201 7 .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carried at $1.9 million and $0 at December 31, 201 7 and 201 6 , respectively. These investments and related tax benefits have expected terms through 203 3 , with the majority maturing by 2027. Tax credits and other tax benefits recognized related to these investments during the years ended December 31, 201 7 and 201 6 were $227 thousand and $0 , respectively. Total projected tax credits to be received for 2017 are $154 thousand, which is based on the most recent quarterly estimates received from the funds. Additional capital calls ex pected for the funds totaled $949 thousand and $0 at December 31, 201 7 and 201 6 , respectively, and are included in other liabilities on the consolidated balance sheets. ﻿ </t>
  </si>
  <si>
    <t>ORGANIZATION AND SIGNIFICANT ACCOUNTING POLICIES (Policies)</t>
  </si>
  <si>
    <t>Principles of Consolidation</t>
  </si>
  <si>
    <t xml:space="preserve">Principles of Consolidation
﻿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t>
  </si>
  <si>
    <t>Use of Estimates</t>
  </si>
  <si>
    <t xml:space="preserve">Use of Estimates
﻿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include: the determination of the allowance for loan losses, the carrying value of investment securities, other than temporary impairment of investment securities, the valuation of goodwill and intangible assets, fair value measurements related to assets acquired and liabilities assumed from business combinations, the FDIC indemnification asset, other real estate owned (“OREO”) and deferred tax assets. </t>
  </si>
  <si>
    <t>Business Combinations</t>
  </si>
  <si>
    <t xml:space="preserve">Business Combinations
﻿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 ‑controlling interest in the acquiree at the acquisition date.
﻿ </t>
  </si>
  <si>
    <t>Investment Securities</t>
  </si>
  <si>
    <t xml:space="preserve">Investment Securities
﻿
Debt securities that Southern National has the positive intent and ability to hold to maturity are classified as held-to-maturity and carried at amortized cost.
﻿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
Purchased premiums and discounts are recognized in interest income using the interest method over the terms of the securities without anticipating prepayments, except for mortgage-backed securities where prepayments are anticipated. Gains and losses on the sale of investment securities are recorded on the settlement date and are determined using the specific identification method.
﻿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
Management evaluates investment securities for other-than-temporary impairment (“OTTI”) on at least a quarterly basis, and more frequently when economic or market conditions warrant such an evaluation. For investmen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n investmen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
In order to determine OTTI for purchased beneficial interests that, on the purchase date, were not highly rated, Southern National compares the present value of the remaining cash flows as estimated at the preceding evaluation date to the current expected remaining cash flows. OTTI is deemed to have occurred if there has been an adverse change in the remaining expected future cash flows. </t>
  </si>
  <si>
    <t xml:space="preserve">Loans
﻿
Southern National provides mortgage,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
Loans that management has the intent and ability to hold for the foreseeable future or until maturity or pay-off are reported at their outstanding unpaid principal balances adjusted for the allowance for loan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
As part of the Greater Atlantic Bank (“GAB”) acquisition, the Bank and the Federal Deposit Insurance Corporation (“FDIC”) entered into a loss sharing agreement on approximately $143.4 million (cost basis) of GAB’s assets. The Bank will share in the losses on the loans and foreclosed loan collateral with the FDIC as specified in the loss sharing agreement; we refer to these assets collectively as “covered assets.” The indemnification against losses in the GAB commercial portfolio ended in December 2014. The FDIC indemnification on the GAB residential mortgages and the GAB HELOCS continues until December 2019. Loans that are not covered in the loss sharing agreement with the FDIC are referred to as “non-covered loans.”
﻿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loan losses. After acquisition, losses are recognized by an increase in the allowance for loan losses. Purchased credit-impaired (“PCI”) loans are accounted for using the expected cash flow methodology, and purchased performing loans are accounted for using the contractual cash flow methodology.
﻿
Such purchased loans are accounted for individually or aggregated into pools of loans based on common risk characteristics such as, credit score, loan type, and date of origination. Southern National estimates the amount and timing of expected cash flows for each PCI loan or pool, and the expected cash flows in excess of fair value are recorded as interest income over the remaining life of the loan or pool (accretable yield). The excess of the loans’ or pool’s contractual principal and interest over expected cash flows is not recorded (nonaccretable difference).
﻿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
In accordance with Accounting Standards Codification (“ASC”) 310-30 , “ Loans and debt securities acquired with Deteriorated Credit Quality ,” and based on current information and events, if it becomes probable that there is a significant increase in cash flows previously expected to be collected or if actual cash flows are significantly greater than cash flows previously expected, the Bank will recalculate the amount of accretable yield for the acquired loans as the excess of the revised cash flows expected to be collected over the sum of (1) the initial investment in the loans less (2) cash collected less (3) write downs, if any plus (4) the amount of yield accreted to date. The amount of accretable yield will be adjusted by reclassification from non-accretable yield. This adjustment would be accounted for as a change in estimate with the amount of periodic accretion adjusted over the remaining life of the loans. </t>
  </si>
  <si>
    <t>Allowance for Loan and Lease Losses ("ALLL")</t>
  </si>
  <si>
    <t xml:space="preserve">Allowance for Loan and Lease Losses (“ALLL”)
﻿
The allowance for loan and lease losses is a valuation allowance for probable incurred credit losses. Loan losses are charged against the allowance when management believes the collection of the principal is unlikely. Recoveries of amounts previously charged-off are credited to the allowance. Management's determination of the adequacy of the allowance is based on a three year historical average net loss experience for each portfolio segment adjusted for current industry and economic conditions and estimates of their effect on loan collectability. While management uses available information to estimate losses on loans, future additions to the allowance may be necessary based on changes in economic conditions, particularly those affecting real estate values.
﻿
The allowance consists of specific and general components. The specific component relates to loans that are individually classified as impaired. The general component provides for estimated losses in unimpaired loans and is based on historical loss experience adjusted for current factors.
﻿
A loan is considered impaired when, based on current information and events, it is probable that Southern National will be unable to collect the scheduled payments of principal or interest when due according to the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
The general component covers non ‑impaired loans and is based on historical loss experience adjusted for current factors. The historical loss experience is determined by portfolio segment and is based on the actual net loss history experienced by Southern National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wner occupied commercial real estate, non-owner occupied commercial real estate, construction and land development, commercial loans, 1-4 family residential, and other consumer. While underwriting practices in this environment are more stringent, the Bank estimates the effect of internal factors on future net loss experience to be negligible. Management’s estimate of the effect of current external economic environmental conditions on future net loss experience is significant in all loan segments and particularly on loans secured by real estate including single family 1-4, non-owner occupied commercial real estate and construction and land development loans. These factors include excess inventory, generally less demand driven in part by fewer qualified borrowers and buyers. These considerations have played a significant role in management’s estimate of the adequacy of the allowance for loan and lease losses.
﻿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
On May 15, 2014, we purchased a 44.0% equity investment and preferred stock of STM, a regional mortgage banking company headquartered in Virginia Beach, Virginia. On June 23, 2017, in connection with the EVBS acquisition, we added 4.9% of additional equity investment and preferred stock in STM, bringing us to a total equity investment of 48.9% . STM has mortgage banking originators in Delaware, Virginia, Maryland, North Carolina and South Carolina. STM only originates retail mortgage production.
﻿
Sonabank has established with STM underwriting guidelines under which it will purchase residential construction only, construction loans that convert to permanent, and permanent loans primarily in its Virginia and Maryland footprint from STM. These will be largely loans that do not conform to FNMA or FHLMC standards because of size or acreage.
﻿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t>
  </si>
  <si>
    <t>Transfers of Financial Assets</t>
  </si>
  <si>
    <t xml:space="preserve">Transfers of Financial Assets
﻿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t>
  </si>
  <si>
    <t>Equity Method Investments</t>
  </si>
  <si>
    <t xml:space="preserve">Equity Method Investments
﻿
Southern National’s investment in STM, our mortgage affiliate, is being accounted for under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t>
  </si>
  <si>
    <t>Bank Premises and Equipment</t>
  </si>
  <si>
    <t xml:space="preserve">Bank Premises and Equipment
﻿
Land is carried at cost. Premises and equipment are stated at cost less accumulated depreciation. Buildings and related components are depreciated using the straight-line method with useful lives of 30 years . Furniture, fixtures and equipment are depreciated using the straight-line method with useful lives ranging from 3 to 10 years. Leasehold improvements are amortized over the shorter of their estimated useful lives or the lease term. </t>
  </si>
  <si>
    <t>Goodwill and Intangible Assets</t>
  </si>
  <si>
    <t xml:space="preserve">Goodwill and Intangible Assets
﻿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Southern National has selected September 30 th as the date to perform the annual goodwill impairment assessment. Intangible assets with definite useful lives are amortized over their estimated useful lives to their estimated residual values. Goodwill is the only intangible asset with an indefinite life on our balance sheet.
﻿
Other intangible assets consist of loan servicing rights and core deposit intangible assets arising from whole-bank and branch acquisitions and are amortized over their estimated useful lives, which range from 6 to 15 years . </t>
  </si>
  <si>
    <t>Stock Based Compensation</t>
  </si>
  <si>
    <t xml:space="preserve">Stock Based Compensation
﻿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t>
  </si>
  <si>
    <t>Bank-owned Life Insurance</t>
  </si>
  <si>
    <t xml:space="preserve">Bank-owned Life Insurance
﻿
Southern National has purchased, and acquired through acquisitions,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t>
  </si>
  <si>
    <t>Other Real Estate Owned ("OREO")</t>
  </si>
  <si>
    <t xml:space="preserve">Other Real Estate Owned (“OREO”)
﻿
Real estate acquired through or instead of foreclosure is held for sale and initially recorded at fair value less costs to sell when acquired, establishing a new cost basis. If fair value declines subsequent to foreclosure, the direct charge-off method is recorded through expense. Operating costs after acquisition are expensed as incurred. </t>
  </si>
  <si>
    <t>Stock in Federal Home Loan Bank (FHLB) and Federal Reserve Bank (FRB)</t>
  </si>
  <si>
    <t xml:space="preserve">Stock in Federal Home Loan Bank (“FHLB”) and Federal Reserve Bank (“FRB”)
﻿
The Bank is a member of the FHLB system. Members are required to own a certain amount of stock based on the level of borrowings and other factors, and may invest in additional amounts. The Bank is also required to own FRB stock with a par value equal to 6% of capital. FHLB and FRB stock are carried at cost, classified as a restricted security, and periodically evaluated for impairment based on ultimate recovery of par value. Both cash and stock dividends are reported as income. </t>
  </si>
  <si>
    <t>Impairment of Long-Lived Assets</t>
  </si>
  <si>
    <t xml:space="preserve">Impairment of Long-Lived Assets
﻿
Premises and equipment, core deposit intangible assets, the FDIC indemnification asset and other long-term assets are reviewed for impairment when events indicate their carrying amount may not be recoverable from future undiscounted cash flows. If impaired, the assets are recorded at fair value. </t>
  </si>
  <si>
    <t>FDIC Indemnification Asset</t>
  </si>
  <si>
    <t xml:space="preserve">FDIC Indemnification Asset
﻿
The acquisition of GAB on December 4, 2009 was accounted for under the acquisition method of accounting, and the assets and liabilities were recorded at their estimated fair values. The FDIC indemnification asset was measured separately from each of the covered asset categories as it is not contractually embedded in any of the covered asset categories. The indemnification asset represents the present value of cash flows expected to be received from the FDIC for future losses on covered assets based on the expected credit losses estimated for each covered loan or loan pool and the loss sharing percentages at the acquisition date. Cash flows are discounted at a market-based rate to reflect the uncertainty of the timing of the loss sharing reimbursement from the FDIC. The ultimate collectability of this asset is dependent upon the performance of the underlying covered assets, the passage of time and claims paid by the FDIC. We acquired the GAB loans in December 2009 and continuously evaluate our estimates of expected losses on these loans. During 2017, and based on the actual historical losses on the loan pools over the previous 24-month period, expected losses on the acquired GAB loans (the covered loans) were lower than previously forecasted which results in a lower expected recovery from the FDIC. As of December 31, 2017, we expect to recover $309 thousand from the FDIC under the indemnification agreement. The difference between the carrying amount of $ 1.4 million and the estimated recovery is being amortized over the remaining life of the indemnification agreement or the expected life of the loans, whichever is shorter. There were two agreements with the FDIC, one for single family assets which is a 10 - year agreement expiring in December 2019, and one for non-single family (commercial) assets which was a 5 - year agreement which expired in December 2014. The current overstatement is due to improvements in the loss estimates in the single family covered loans. </t>
  </si>
  <si>
    <t>Retirement Plans</t>
  </si>
  <si>
    <t xml:space="preserve">Retirement Plans
﻿
Employee 401(k) plan expense is the amount of matching contributions. Supplemental retirement plan expense allocates the benefits over years of service.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t>
  </si>
  <si>
    <t>Dividend Restriction</t>
  </si>
  <si>
    <t xml:space="preserve">Dividend Restriction
﻿
Banking regulations require maintaining certain capital levels and may limit the dividends paid by the Bank to Southern National or by Southern National to shareholders. </t>
  </si>
  <si>
    <t>Estimates and Uncertainties</t>
  </si>
  <si>
    <t xml:space="preserve">Estimates and Uncertainties
﻿
Estimates including the carrying value of investment securities, other than temporary impairment of investment securities, the determination of the allowance for loan losses, expected loan performance and recoveries from the FDIC, the valuation of goodwill, intangible assets, OREO and deferred tax assets, and fair value measurements related to assets acquired and liabilities assumed from business combination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 </t>
  </si>
  <si>
    <t>Operating Segments</t>
  </si>
  <si>
    <t xml:space="preserve">Operating Segments
﻿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
  </si>
  <si>
    <t>Reclassifications</t>
  </si>
  <si>
    <t xml:space="preserve">Reclassifications
﻿
In certain instances, amounts reported in prior years’ consolidated financial statements have been reclassified to conform to the current financial statement presentation. Such reclassifications had no effect on previously reported cash flows, shareholders’ equity or net income.
﻿ </t>
  </si>
  <si>
    <t>Income Taxes</t>
  </si>
  <si>
    <t xml:space="preserve">﻿
﻿
﻿
﻿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17. Southern National and its subsidiaries file a consolidated U.S. federal tax return; Sonabank files a Maryland state income tax return and Southern National files a Virginia state income tax return. These returns are subject to examination by taxing authorities for all years after 2013.
﻿
On December 22, 2017 t he Tax Cuts and Jobs Act was enacted into Federal Law. The new law establishes a new flat corporate federal statutory income tax rate of 21% . For more information on the impact the new law had on Southern National, see discussion in Note 12 - Income Taxes. </t>
  </si>
  <si>
    <t>Restrictions on Cash</t>
  </si>
  <si>
    <t xml:space="preserve">Restrictions on Cash
﻿
No regulatory reserve or clearing requirements with the FRB were needed at December 31, 2017. However, cash on hand or on deposit with the FRB was required to meet regulatory reserve and clearing requirements of $2.9 million at December 31, 2016. </t>
  </si>
  <si>
    <t>Consolidated Statements of Cash Flows</t>
  </si>
  <si>
    <t xml:space="preserve">Consolidated Statements of Cash Flows
﻿
For purposes of reporting cash flows, Southern National defines cash and cash equivalents as cash due from financial institutions and interest-bearing deposits in other financial institutions with maturities less than 90 days. Net cash flows are reported for customer loan and deposit transactions and short-term borrowings. </t>
  </si>
  <si>
    <t>Earnings Per Share ("EPS")</t>
  </si>
  <si>
    <t xml:space="preserve">Earnings Per Share (“EPS”)
﻿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Southern National relate solely to outstanding stock options and warrants and are determined using the treasury stock method. </t>
  </si>
  <si>
    <t>Comprehensive Income</t>
  </si>
  <si>
    <t xml:space="preserve">Comprehensive Income
﻿
Comprehensive income consists of net income and other comprehensive (loss) income. Other comprehensive (loss) income includes unrealized gains and losses on investment securities available for sale and the non-credit component of other than temporary impairment of investment securities held-to-maturity which are also recognized as a separate component of equity. </t>
  </si>
  <si>
    <t>Off Balance Sheet Credit Related Financial Instruments</t>
  </si>
  <si>
    <t xml:space="preserve">Off Balance Sheet Credit Related Financial Instruments
﻿
In the ordinary course of business, Southern National has entered into commitments to extend credit, standby letters of credit, and guarantees of previously sold credit card accounts assumed in the merger with EVBS. The face amount for these items represents the exposure to loss, before considering customer collateral or ability to repay. </t>
  </si>
  <si>
    <t>Recent Accounting Pronouncements</t>
  </si>
  <si>
    <t xml:space="preserve">Recent Accounting Pronouncements
﻿
Adoption of New Accounting Standards:
﻿
In March 2016, the Financial Accounting Standards Board (“FASB”) issued Accounting Standards Update (“ASU”) 2016-07, Investments – Equity Method and Joint Ventures (Topic 323) , Simplifying the Transition to the Equity Method of Accounting .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 the level of ownership interest or degree of influence that result in the adoption of the equity method. The adoption of the admendments did not have an effect on Southern National’s consolidated financial statements.
﻿
In March 2016, the FASB issued ASU 2016-09, Compensation – 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was permitted. Southern National adopted this guidance during the first quarter of 2017 with an immaterial effect.
﻿
In January 2017, the FASB issued ASU 2017-03, Accounting Changes and Error Corrections (Topic 250) and Investments – Equity Method and Joint Ventures (Topic 323) – Amendments to SEC Paragraphs Pursuant to Staff Announcements at the September 22, 2016 and November 17, 2016 EITF Meetings. ASU 2017-03 provides amendments that add s a paragraph to include the text of “SEC Staff Announcement: Disclosure of the Impact That Recently Issued Accounting Standards Will Have on the Financial Statements of a Registrant When Such Standards Are Adopted in a Future Period” (in accordance with Staff Accounting Bulletin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o assist the reader in assessing the significance of the standard's impact on its financial statements. Southern National has enhanced its disclosures regarding the expected impact of recently issued accounting standards to be adopted in future period s will have on its accounting and disclosures.
﻿
New Accounting Standards Not Yet Adopted:
﻿
In May 2014, the FASB issued ASU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ASU also requires additional disclosure about the nature, amount, timing and uncertainty of revenue and cash flows arising from customer contracts, including significant judgements and changes in judgements and assets recognized from costs incurred to obtain or fulfill a contract. The ASU allows for either full retrospective or modified retrospective adoption. The new guidance is effective for interim and annual reporting periods beginning after December 15, 2017. Southern National’s revenue is balanced between net interest income on financial assets and liabilities, which is explicitly excluded from the scope of the new standard, and noninterest income. Southern National is finalizing its documentation of its completed assessment of revenue streams and review of contracts affected by the ASU including deposit-related fees, gains/losses on the sale of OREO, and interchange fees, and determined the new guidance will have no significant impact on Southern National’s consolidated financial statements. Additionally, Southern National’s revenue recognition pattern for these revenue streams is not anticipated to change significantly from its previous practice. Southern National is planning to adopt ASU 2014-09 on January 1, 2018 utilizing the modified retrospective approach.
﻿
In January 2016, the FASB issued ASU 2016-01, Financial Instruments Overall (Topic 825): Recognition and Measurement of Financial Assets and Financial Liabilities . The amendments in ASU 2016-1: (a) require equity investments (except for those accounted for under the equity method of accounting or those that result in consolidation of the investee) to be measured at fair value with changes in fair value recognized in net income; (b) simplify the impairment assessment of equity securities without readily determinable fair values by requiring a qualitative assessment to identify impairment; (c) eliminate the requirement for public business entities to disclose the method and significant assumptions used to estimate the fair value that is required to be disclosed for financial instruments measured at amortized cost on the balance sheet; (d) require public business entities to use the exit price notion when measuring the fair value of financial instruments for disclosure purposes; (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 separate presentation of financial assets and financial liabilities by measurement category and form of financial assets on the balance sheet or the notes to the financial statements; and (g) clarify that an entity should evaluate the need for a valuation allowance on a deferred tax asset related to available for sale securities in combination with the entity’s other deferred tax assets. The amendments in this ASU are effective for public companies for fiscal years beginning after December 15, 2017, including interim periods within those fiscal years. This ASU will be effective for us in our first quarter of 201 8 and will not have a material impact on Southern National’s consolidated financial statements .
﻿
In February 2016, the FASB issued ASU 2016-02, Leases (Topic 84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Southern National is currently assessing the impact of the adoption of this ASU on its consolidated financial statements and anticipates recognizing a right-of-use asset and a lease liability associated with its long-term operating leases. Management is still in the process of inventorying and categorizing Southern National’s lease agreements, including those assumed in the acquisition of EVBS, and is also exploring the possible engagement of a third-party vendor solution to assist in the application of this ASU.
﻿
In June 2016, the FASB issued ASU 2016-13, Financial Instruments – Credit Losses (Topic 326): Measurement of Credit Losses on Financial Instruments, which sets forth a “current expected credit loss” (“CECL”) model requiring Southern National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is currently assessing the impact of the adoption of this ASU on its consolidated financial statements and is collecting data that will be needed to produce historical inputs into any models created as a result of adopting this ASU. Southern National is also contemplating engaging a third-party vendor to assist in the application of ASU 2016-13.
﻿
﻿
In August 2016, the FASB issued ASU 2016-15, Statement of Cash Flows (Topic 230) – Classification of Certain Cash Receipts and Cash Payments .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is not expected to be material to Southern National’s consolidated financial statements.
﻿
In January 2017, the FASB issued ASU 2017-01, Business Combinations (Topic 805): Clarifying the Definition of a Business ,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Southern National is currently evaluating the impact of adopting the new guidance on its consolidated financial statements.
﻿
In January 2017, the FASB issued ASU 2017-04 ,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ASU 2017-04 is effective for annual periods beginning after December 15, 2019, including interim periods within those annual periods. Early adoption is permitted for interim or annual goodwill impairment tests performed on testing dates after January 1, 2017. Southern National is currently evaluating the impact of adopting the new guidance on its consolidated financial statements.
﻿
In March 2017, the FASB issued ASU 2017-08, Receivables – Nonrefundable Fees and Other Costs (Subtopic 310-20), Premium Amortization on Purchased Callable Debt Securities, which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public business entities for fiscal years, and interim periods within those fiscal years, beginning after December 15, 2018. Southern National is currently reviewing its portfolio of debt securities to determine the impact that this ASU will have on its consolidated financial statements.
﻿
In May 2017, the FASB issued ASU 2017-09, Compensation - Stock Compensation (Topic 718) , Scope of Modification Accounting . The amendments provide guidance on determining which changes to the terms and conditions of share-based payment awards require an entity to apply modification accounting under Topic 718. The guidance is effective for all entities for fiscal years, and interim periods within those fiscal years, beginning after December 15, 2017. Early adoption is permitted, including adoption in an interim period. The amendments in this ASU should be applied prospectively to an award modified on or after the adoption date. Southern National is currently evaluating the impact of the amendments in the ASU on its consolidated financial statements.
﻿
In February 2018, the FASB issued ASU 2018-02, Income Statement - Reporting Comprehensive Income (Topic 220); Reclassification of Certain Tax Effects from Accumulated Other Comprehensive Income . The amendments in this ASU require a reclassification from / to accumulated other comprehensive income and to / from retained earnings for stranded tax effects resulting from the change in the newly enacted federal corporate income tax rate. Consequently, the amendments in this ASU eliminates the stranded tax effects associated with the change in the federal corporate income tax rate in the Tax Cuts and Jobs Act of 2017. The amendments in this ASU are effective for all entities for fiscal years beginning after December 15, 2018 with early adoption allowed. Southern National plans to early adopt this ASU during the first quarter of 2018. The effect of the adoption of this ASU will be to increase accumulated other comprehensive loss by approximately $227 thousand with the offset to retained earnings as recorded in the statement of changes in stockholders' equity. This represents the difference between the historical federal corporate income tax rate and the newly enacted 21 percent federal corporate income tax rate. </t>
  </si>
  <si>
    <t>BUSINESS COMBINATIONS (Tables)</t>
  </si>
  <si>
    <t>Schedule of Business Acquisitions</t>
  </si>
  <si>
    <t xml:space="preserve">The following table details the total consideration paid by SNBV on June 23, 2017 in connection with the acquisition of EVBS, the fair values of the assets acquired and liabilities assumed, and the resulting goodwill:
﻿
﻿
﻿
﻿
As Recorded
Fair Value
As Recorded
﻿ (dollars in thousands)
by EVBS
Adjustments
by the Company
﻿ Consideration paid:
﻿ Cash
$ 10
﻿ SNBV common stock
198,909
﻿ Total consideration paid
$ 198,919
﻿
﻿ Identifiable assets acquired:
﻿ Cash and due from banks
$ 4,350
$ -
$ 4,350
﻿ Interest bearing deposits with banks
18,993
-
18,993
﻿ Federal funds sold
682
-
682
﻿ Securities available for sale, at fair value
163,029
(150)
162,879
﻿ Securities held to maturity, at carrying value
19,036
508
19,544
﻿ Restricted securities, at cost
6,734
-
6,734
﻿ Loans
1,045,600
(13,618)
1,031,982
﻿ Loans held for sale
19,689
-
19,689
﻿ Deferred income taxes
15,735
4,912
20,647
﻿ Bank premises and equipment
24,242
4,110
28,352
﻿ Assets held for sale
2,970
(1,043)
1,927
﻿ Accrued interest receivable
4,272
-
4,272
﻿ Other real estate owned
563
(16)
547
﻿ Core deposit intangible
435
9,590
10,025
﻿ Bank owned life insurance
26,035
-
26,035
﻿ Other assets
10,004
-
10,004
﻿ Total identifiable assets acquired
1,362,369
4,293
1,366,662
﻿
﻿ Identifiable liabilities assumed:
﻿ Noninterest-bearing demand accounts
226,637
-
226,637
﻿ Interest-bearing deposits
920,743
1,182
921,925
﻿ Federal funds purchased and repurchase agreements
7,598
-
7,598
﻿ Federal Home Loan Bank advances
57,475
-
57,475
﻿ Junior subordinated debt
10,310
(801)
9,509
﻿ Senior subordinated notes
19,175
1,876
21,051
﻿ Accrued interest payable
902
-
902
﻿ Other liabilities
12,748
-
12,748
﻿ Total identifiable liabilities assumed
1,255,588
2,257
1,257,845
﻿
﻿ Net identifiable assets acquired
$ 106,781
$ 2,036
$ 108,817
﻿
﻿ Goodwill resulting from acquisition
$ 90,102
﻿
﻿ </t>
  </si>
  <si>
    <t>Schedule of amortization and accretion of premiums and discounts associated with acquisition accounting adjustments to assets acquired and liabilities</t>
  </si>
  <si>
    <t xml:space="preserve">The net effect of the amortization of premiums and accretion of discounts associated with the Company’s acquisition accounting adjustments to assets acquired and liabilities assumed from EVBS had the following impact on the consolidated statements of income for the year ended December 31, 2017:
﻿
﻿
﻿
﻿
For the Year Ended
﻿ (dollars in thousands)
December 31, 2017
﻿ Loans (1)
$ 2,800
﻿ Time deposits (2)
407
﻿ Junior and senior subordinated debt (3)
43
﻿ Core deposit intangible (4)
(651)
﻿ Net impact to income before income taxes
$ 2,599
﻿
﻿
﻿
﻿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4)
Core deposit intangible premium amortization is included in the "Other operating expenses" section of "Noninterest expenses" in the Consolidated Statements of Income.
﻿ </t>
  </si>
  <si>
    <t>Schedule of loans and debt securities acquired with deteriorated credit quality</t>
  </si>
  <si>
    <t xml:space="preserve">Included in the $1.05 billion of acquired loans were certain loans acquired with deteriorating credit quality, or purchased credit impaired loans. The table below summarizes the purchased credit impaired loans acquired in the EVBS acquisition on June 23, 2017 (in thousands):
﻿
﻿
﻿
Purchased Credit
﻿
Impaired Loans
﻿ Contractually required principal and interest at acquisition
$ 17,970
﻿ Contractual cash flows not expected to be collected (nonaccretable difference)
(6,243)
﻿ Expected cash flows at acquisition
11,727
﻿ Accretable difference
398
﻿ Basis in acquired loans at acquisition - estimated fair value
$ 11,329
﻿
﻿ </t>
  </si>
  <si>
    <t>Schedule of unaudited pro forma</t>
  </si>
  <si>
    <t xml:space="preserve">Southern National expects to achieve further operational cost savings and other efficiencies as a result of the acquisition which are not reflected in the pro forma amounts below:
﻿
﻿
﻿
Pro Forma
Pro Forma
﻿
Twelve Months Ended
Twelve Months Ended
﻿
December 31,
December 31,
﻿ (dollars in thousands, except per share data)
2017
2016
﻿ Net interest income
$ 91,010
$ 85,114
﻿ Net income
9,555
18,354
﻿
﻿ Earnings per share, basic
$ 0.40
$ 0.77
﻿ Earnings per share, diluted
$ 0.39
$ 0.76
﻿
﻿ Weighted average shares outstanding - Basic
23,923,410
23,923,410
﻿ Weighted average shares outstanding - Diluted
24,228,054
24,228,054
﻿
﻿ </t>
  </si>
  <si>
    <t>INVESTMENT SECURITIES (Tables)</t>
  </si>
  <si>
    <t>Schedule of amortized cost and fair value of securities available-for-sale</t>
  </si>
  <si>
    <t xml:space="preserve">The amortized cost and fair value of available for sale investment securities and the related gross unrealized gains and losses recognized in accumulated other comprehensive income (loss) were as follows (in thousands):
﻿
﻿
﻿
﻿
Amortized
Gross Unrealized
Fair
﻿ December 31, 2017
Cost
Gains
Losses
Value
﻿ Residential government-sponsored mortgage-backed securities
$ 31,145
$ 3
$ (284)
$ 30,864
﻿ Obligations of states and political subdivisions
18,581
187
(41)
18,727
﻿ Corporate securities
2,013
2
-
2,015
﻿ Trust preferred securities
2,590
-
(202)
2,388
﻿ Residential government-sponsored collateralized
﻿ mortgage obligations
51,521
1
(756)
50,766
﻿ Government-sponsored agency securities
3,247
-
(21)
3,226
﻿ Agency commercial mortgage-backed securities
28,263
-
(365)
27,898
﻿ SBA pool securities
24,829
68
(108)
24,789
﻿
$ 162,189
$ 261
$ (1,777)
$ 160,673
﻿
﻿
Amortized
Gross Unrealized
Fair
﻿ December 31, 2016
Cost
Gains
Losses
Value
﻿ Obligations of states and political subdivisions
$ 2,280
$ 9
$ (30)
$ 2,259
﻿ Trust preferred securities
2,590
-
(931)
1,659
﻿
$ 4,870
$ 9
$ (961)
$ 3,918
﻿ </t>
  </si>
  <si>
    <t>Schedule of amortized cost, unrecognized gains and losses, and fair value of held to maturity securities</t>
  </si>
  <si>
    <t xml:space="preserve">﻿
The amortized cost, unrecognized gains and losses, and fair value of investment securities held to maturity were as follows (in thousands):
﻿
﻿
﻿
Amortized
Gross Unrecognized
Fair
﻿ December 31, 2017
Cost
Gains
Losses
Value
﻿ Residential government-sponsored mortgage-backed securities
$ 11,500
$ 23
$ (77)
$ 11,446
﻿ Obligations of states and political subdivisions
22,830
169
(56)
22,943
﻿ Trust preferred securities
3,205
165
(17)
3,353
﻿ Residential government-sponsored collateralized
﻿ mortgage obligations
8,727
-
(99)
8,628
﻿ Government-sponsored agency securities
52,650
25
(1,448)
51,227
﻿
$ 98,912
$ 382
$ (1,697)
$ 97,597
﻿
﻿
Amortized
Gross Unrecognized
Fair
﻿ December 31, 2016
Cost
Gains
Losses
Value
﻿ Residential government-sponsored mortgage-backed securities
$ 18,594
$ 308
$ (118)
$ 18,784
﻿ Obligations of states and political subdivisions
12,706
53
(162)
12,597
﻿ Trust preferred securities
3,654
-
(146)
3,508
﻿ Residential government-sponsored collateralized
﻿ mortgage obligations
2,371
-
(54)
2,317
﻿ Government-sponsored agency securities
47,975
28
(1,865)
46,138
﻿
$ 85,300
$ 389
$ (2,345)
$ 83,344
﻿ </t>
  </si>
  <si>
    <t>Schedule of fair value and carrying amount, if different, of debt securities, by contractual maturity</t>
  </si>
  <si>
    <t xml:space="preserve">﻿
﻿
Available for Sale
Held to Maturity
﻿
Amortized
Amortized
﻿
Cost
Fair Value
Cost
Fair Value
﻿ Due in one to five years
$ 1,932
$ 1,911
$ 1,895
$ 1,892
﻿ Due in five to ten years
6,886
6,925
23,033
22,616
﻿ Due after ten years
17,613
17,520
53,757
53,015
﻿ Residential government-sponsored mortgage-backed securities
31,145
30,864
11,500
11,446
﻿ Residential government-sponsored collateralized mortgage obligations
51,521
50,766
8,727
8,628
﻿ Agency commercial mortgage-backed securities
28,263
27,898
-
-
﻿ SBA pool securities
24,829
24,789
-
-
﻿ Total
$ 162,189
$ 160,673
$ 98,912
$ 97,597
﻿ </t>
  </si>
  <si>
    <t>Schedule of present information regarding securities in a continuous unrealized loss position by duration of time in a loss position</t>
  </si>
  <si>
    <t xml:space="preserve">The following tables present information regarding investment securities in a continuous unrealized loss position as of December 31, 2017 and 2016 by duration of time in a loss position (in thousands):
﻿
﻿
﻿
﻿ December 31, 2017
﻿
Less than 12 months
12 Months or More
Total
﻿ Available for Sale
Fair value
Unrealized Losses
Fair value
Unrealized Losses
Fair value
Unrealized Losses
﻿ Residential government-sponsored
﻿ mortgage-backed securities
$ 30,336
$ (284)
$
-
$
-
$ 30,336
$ (284)
﻿ Obligations of states and political subdivisions
4,642
(41)
-
-
4,642
(41)
﻿ Trust preferred securities
1,473
(18)
915
(184)
2,388
(202)
﻿ Residential government-sponsored collateralized
﻿ mortgage obligations
50,555
(756)
-
-
50,555
(756)
﻿ Government-sponsored agency securities
1,726
(21)
-
-
1,726
(21)
﻿ Agency commercial mortgage-backed securities
27,898
(365)
-
-
27,898
(365)
﻿ SBA pool securities
15,156
(108)
-
-
15,156
(108)
﻿
$ 131,786
$ (1,593)
$ 915
$ (184)
$ 132,701
$ (1,777)
﻿
﻿
Less than 12 months
12 Months or More
Total
﻿ Held to Maturity
Fair value
Unrecognized Losses
Fair value
Unrecognized Losses
Fair value
Unrecognized Losses
﻿ Residential government-sponsored
﻿ mortgage-backed securities
$ 3,409
$ (26)
$ 2,986
$ (51)
$ 6,395
$ (77)
﻿ Obligations of states and political subdivisions
7,918
(34)
1,782
(22)
9,700
(56)
﻿ Trust preferred securities
-
-
240
(17)
240
(17)
﻿ Residential government-sponsored collateralized
﻿ mortgage obligations
7,112
(46)
1,516
(53)
8,628
(99)
﻿ Government-sponsored agency securities
1,719
(2)
37,532
(1,446)
39,251
(1,448)
﻿
$ 20,158
$ (108)
$ 44,056
$ (1,589)
$ 64,214
$ (1,697)
﻿
﻿ December 31, 2016
﻿
Less than 12 months
12 Months or More
Total
﻿ Available for Sale
Fair value
Unrealized Losses
Fair value
Unrealized Losses
Fair value
Unrealized Losses
﻿ Obligations of states and political subdivisions
$ 1,706
$ (30)
$
-
$
-
$ 1,706
$ (30)
﻿ Trust preferred securities
-
-
1,658
(931)
1,658
(931)
﻿
$ 1,706
$ (30)
$ 1,658
$ (931)
$ 3,364
$ (961)
﻿
﻿
﻿
Less than 12 months
12 Months or More
Total
﻿ Held to Maturity
Fair value
Unrecognized Losses
Fair value
Unrecognized Losses
Fair value
Unrecognized Losses
﻿ Residential government-sponsored
﻿ mortgage-backed securities
$ 10,238
$ (110)
$ 457
$ (8)
$ 10,695
$ (118)
﻿ Obligations of states and political subdivisions
3,578
(98)
1,065
(64)
4,643
(162)
﻿ Trust preferred securities
-
-
3,508
(146)
3,508
(146)
﻿ Residential government-sponsored collateralized
﻿ mortgage obligations
1,346
(27)
971
(27)
2,317
(54)
﻿ Government-sponsored agency securities
41,110
(1,865)
-
-
41,110
(1,865)
﻿
$ 56,272
$ (2,100)
$ 6,001
$ (245)
$ 62,273
$ (2,345)
﻿ </t>
  </si>
  <si>
    <t>Schedule of owned pooled trust preferred securities</t>
  </si>
  <si>
    <t xml:space="preserve">As of December 31, 2017, we owned pooled trust preferred investment securities as follows (in thousands):
﻿
﻿
﻿
﻿
% of
Previously
﻿
Current
Recognized
﻿
Defaults and
Cumulative
﻿
Ratings When
Estimated
Deferrals
Other
﻿
Tranche
Purchased
Current Ratings
Par
Book
Fair
to Total
Comprehensive
﻿ Security
Level
Moody's
Fitch
Moody's
Fitch
Value
Value
Value
Collateral
Loss (1)
﻿ Held to Maturity
﻿ ALESCO VII A1B
Senior
Aaa
AAA
Aa2
A
$ 3,192
$ 2,948
$ 3,113
18%
$ 226
﻿ MMCF III B
Senior Sub
A3
A-
Ba1
BBB
261
257
240
32%
4
﻿
$ 3,453
$ 3,205
$ 3,353
$ 230
﻿
﻿
Cumulative OTTI
﻿ Available for Sale
Related to
﻿ Other Than Temporarily Impaired:
Credit Loss (2)
﻿ TPREF FUNDING II
Mezzanine
A1
A-
Caa3
C
$ 1,500
$ 1,099
$ 915
29%
$ 400
﻿ ALESCO V C1
Mezzanine
A2
A
Caa1
C
2,150
1,491
1,473
14%
660
﻿
$ 3,650
$ 2,590
$ 2,388
$ 1,060
﻿
﻿ Total
$ 7,103
$ 5,795
$ 5,741
﻿
(1) Pre-tax, and represents unrealized losses at date of transfer from available for sale to held to maturity, net of accretion
(2) Pre-tax </t>
  </si>
  <si>
    <t>Schedule of credit losses recognized in earnings</t>
  </si>
  <si>
    <t xml:space="preserve">We recognized no OTTI charges during 2017, 2016 or 2015, respectively. The following table presents a roll forward of the credit losses on our investment securities previously classified as held to maturity and now classified as available for sale recognized in earnings for the years ended December 31, 2017, 2016 and 2015 (in thousands):
﻿
﻿
﻿
﻿
2017
2016
2015
﻿ Amount of cumulative other than temporary impairment
﻿ related to credit loss prior to January 1
$ 1,060
$ 1,060
$ 8,949
﻿ Reductions due to sales of investment securities for which an other than
﻿ temporary impairment was previously recognized
-
-
(7,889)
﻿ Amount of cumulative other than temporary impairment
﻿ related to credit loss as of December 31
$ 1,060
$ 1,060
$ 1,060
﻿ </t>
  </si>
  <si>
    <t>Schedule of changes in accumulated other comprehensive income by component</t>
  </si>
  <si>
    <t xml:space="preserve">Changes in accumulated other comprehensive (loss) by component for the years ended December 31, 2017, 2016 and 2015 are shown in the table below. All amounts are net of tax (in thousands).
﻿
﻿
﻿
Unrealized Holding
﻿
(Losses) on
﻿ For the year ended December 31, 2017
Available for Sale
Held to Maturity
﻿
Securities
Securities
Total
﻿ Beginning balance
$ (627)
$ (162)
$ (789)
﻿ Other comprehensive (loss) income before reclassifications
(372)
(246)
(618)
﻿ Amounts reclassified from accumulated other comprehensive income
-
255
255
﻿ Net current-period other comprehensive (loss) income
(372)
9
(363)
﻿ Ending balance
$ (999)
$ (153)
$ (1,152)
﻿
﻿
﻿
Unrealized Holding
﻿
(Losses) on
﻿ For the year ended December 31, 2016
Available for Sale
Held to Maturity
﻿
Securities
Securities
Total
﻿ Beginning balance
$ (440)
$ (170)
$ (610)
﻿ Other comprehensive (loss) income before reclassifications
(187)
8
(179)
﻿ Net current-period other comprehensive (loss) income
(187)
8
(179)
﻿ Ending balance
$ (627)
$ (162)
$ (789)
﻿
﻿
Unrealized Holding
﻿
(Losses) on
﻿ For the year ended December 31, 2015
Available for Sale
Held to Maturity
﻿
Securities
Securities
Total
﻿ Beginning balance
$ (6)
$ (3,014)
$ (3,020)
﻿ Other comprehensive (loss) income before reclassifications
(434)
21
(413)
﻿ Amounts reclassified from accumulated other comprehensive income
-
2,823
2,823
﻿ Net current-period other comprehensive (loss) income
(434)
2,844
2,410
﻿ Ending balance
$ (440)
$ (170)
$ (610)
﻿ </t>
  </si>
  <si>
    <t>LOANS (Tables)</t>
  </si>
  <si>
    <t>Accounts Notes And Loans Receivable [Line Items]</t>
  </si>
  <si>
    <t>Schedule of loans, net of unearned income</t>
  </si>
  <si>
    <t xml:space="preserve">Loans, net of unearned income, consist of the following at year end (in thousands):
﻿
﻿
﻿
﻿
December 31, 2017
December 31, 2016
﻿ Loans secured by real estate:
﻿ Commercial real estate - owner occupied
$ 401,847
$ 154,807
﻿ Commercial real estate - non-owner occupied
440,700
279,634
﻿ Secured by farmland
23,038
541
﻿ Construction and land development
197,972
91,067
﻿ Residential 1-4 family (1)
483,006
230,810
﻿ Multi- family residential
70,892
30,021
﻿ Home equity lines of credit (1)
152,829
29,203
﻿ Total real estate loans
1,770,284
816,083
﻿
﻿ Commercial loans
253,258
115,365
﻿ Consumer loans
39,374
856
﻿ Gross loans
2,062,916
932,304
﻿ Less deferred fees on loans
(588)
(1,889)
﻿ Loans, net of deferred fees
$ 2,062,328
$ 930,415
﻿
(1) Includes $23.3 million and $28.2 million of loans as of December 31, 2017 and 2016, respectively, acquired in the GAB transaction covered under an FDIC loss-share agreement. The agreement covering single family loans expires in December 2019. </t>
  </si>
  <si>
    <t>Schedule of summary of impaired loans</t>
  </si>
  <si>
    <t xml:space="preserve">Impaired loans for the portfolio were as follows (in thousands):
﻿
﻿
﻿
﻿ December 31, 2017
Total Loans
﻿
Unpaid
﻿
Recorded
Principal
Related
﻿
Investment (1)
Balance
Allowance
﻿ With no related allowance recorded:
﻿ Commercial real estate - owner occupied
$ 767
$ 781
$
-
﻿ Commercial real estate - non-owner occupied (2)
766
830
-
﻿ Construction and land development
9,969
9,984
-
﻿ Commercial loans
6,035
12,847
-
﻿ Residential 1-4 family (3)
3,160
3,430
-
﻿ Other consumer loans
-
-
-
﻿ Total
$ 20,697
$ 27,872
$
-
﻿
﻿ With an allowance recorded:
﻿ Commercial real estate - owner occupied
$
-
$
-
$
-
﻿ Commercial real estate - non-owner occupied (2)
-
-
-
﻿ Construction and land development
-
-
-
﻿ Commercial loans
-
-
-
﻿ Residential 1-4 family (3)
-
-
-
﻿ Other consumer loans
-
-
-
﻿ Total
$
-
$
-
$
-
﻿ Grand total
$ 20,697
$ 27,872
$
-
﻿
(1) Recorded investment is after cumulative prior charge offs of $6.8 million. These loans also have aggregate SBA guarantees of $5.0 million.
(2) Includes loans secured by farmland and multi-family residential loans.
(3) Includes home equity lines of credit.
﻿
﻿
﻿
﻿ December 31, 2016
Total Loans
﻿
Unpaid
﻿
Recorded
Principal
Related
﻿
Investment (1)
Balance
Allowance
﻿ With no related allowance recorded:
﻿ Commercial real estate - owner occupied
$ 5,583
$ 5,592
$
-
﻿ Commercial real estate - non-owner occupied (2)
-
-
-
﻿ Construction and land development
-
-
-
﻿ Commercial loans
3,002
3,603
-
﻿ Residential 1-4 family (3)
963
1,113
-
﻿ Other consumer loans
-
-
-
﻿ Total
$ 9,548
$ 10,308
$
-
﻿
﻿ With an allowance recorded:
﻿ Commercial real estate - owner occupied
$ 688
$ 688
$ 150
﻿ Commercial real estate - non-owner occupied (2)
-
-
-
﻿ Construction and land development
-
-
-
﻿ Commercial loans
3,378
5,798
750
﻿ Residential 1-4 family (3)
-
-
-
﻿ Other consumer loans
-
-
-
﻿ Total
$ 4,066
$ 6,486
$ 900
﻿ Grand total
$ 13,614
$ 16,794
$ 900
﻿
(1) Recorded investment is after cumulative prior charge offs of $3.0 million. These loans also have aggregate SBA guarantees of
$2.2 million.
(2) Includes loans secured by farmland and multi-family residential loans.
(3) Includes home equity lines of credit. </t>
  </si>
  <si>
    <t>Schedule of details of average recorded investment and interest income for impaired loans recognized by class of loans</t>
  </si>
  <si>
    <t xml:space="preserve">The following tables present the average recorded investment and interest income for impaired loans recognized by class of loans for the years ended December 31, 2017, 2016 and 2015 (in thousands):
﻿
﻿
﻿
﻿ For the Year Ended December 31, 2017
Total Loans
﻿
Average
Interest
﻿
Recorded
Income
﻿
Investment
Recognized
﻿ With no related allowance recorded:
﻿ Commercial real estate - owner occupied
$ 875
$ 34
﻿ Commercial real estate - non-owner occupied (1)
890
56
﻿ Construction and land development
9,942
139
﻿ Commercial loans
12,655
485
﻿ Residential 1-4 family (2)
3,398
91
﻿ Other consumer loans
-
-
﻿ Total
$ 27,760
$ 805
﻿
﻿ With an allowance recorded:
﻿ Commercial real estate - owner occupied
$
-
$
-
﻿ Commercial real estate - non-owner occupied (1)
-
-
﻿ Construction and land development
-
-
﻿ Commercial loans
-
-
﻿ Residential 1-4 family (2)
-
-
﻿ Other consumer loans
-
-
﻿ Total
$
-
$
-
﻿ Grand total
$ 27,760
$ 805
﻿
(1) Includes loans secured by farmland and multi-family residential loans.
(2) Includes home equity lines of credit.
﻿
﻿
﻿ For the Year Ended December 31, 2016
Total Loans
﻿
Average
Interest
﻿
Recorded
Income
﻿
Investment
Recognized
﻿ With no related allowance recorded:
﻿ Commercial real estate - owner occupied
$ 6,454
$ 292
﻿ Commercial real estate - non-owner occupied (1)
103
3
﻿ Construction and land development
-
-
﻿ Commercial loans
2,888
54
﻿ Residential 1-4 family (2)
988
32
﻿ Other consumer loans
-
-
﻿ Total
$ 10,433
$ 381
﻿
﻿ With an allowance recorded:
﻿ Commercial real estate - owner occupied
$ 694
$ 31
﻿ Commercial real estate - non-owner occupied (1)
-
-
﻿ Construction and land development
-
-
﻿ Commercial loans
3,402
155
﻿ Residential 1-4 family (2)
-
-
﻿ Other consumer loans
-
-
﻿ Total
$ 4,096
$ 186
﻿ Grand total
$ 14,529
$ 567
﻿
(1) Includes loans secured by farmland and multi-family residential loans.
(2) Includes home equity lines of credit.
﻿
﻿
﻿
﻿ For the Year Ended December 31, 2015
Total Loans
﻿
Average
Interest
﻿
Recorded
Income
﻿
Investment
Recognized
﻿ With no related allowance recorded:
﻿ Commercial real estate - owner occupied
$ 7,156
$ 297
﻿ Commercial real estate - non-owner occupied (1)
822
11
﻿ Construction and land development
89
-
﻿ Commercial loans
3,428
-
﻿ Residential 1-4 family (2)
1,501
26
﻿ Other consumer loans
-
-
﻿ Total
$ 12,996
$ 334
﻿
﻿ With an allowance recorded:
﻿ Commercial real estate - owner occupied
$ 2,259
$ 42
﻿ Commercial real estate - non-owner occupied (1)
-
-
﻿ Construction and land development
93
-
﻿ Commercial loans
3,488
213
﻿ Residential 1-4 family (2)
416
-
﻿ Other consumer loans
-
-
﻿ Total
$ 6,256
$ 255
﻿ Grand total
$ 19,252
$ 589
﻿
(1) Includes loans secured by farmland and multi-family residential loans.
(2) Includes home equity lines of credit. </t>
  </si>
  <si>
    <t>Schedule of details of aging of the recorded investment in past due loans by class of loans</t>
  </si>
  <si>
    <t xml:space="preserve">The following tables present the aging of the recorded investment in past due loans by class of loans as of December 31, 2017 and 2016 (in thousands):
﻿
﻿
﻿
﻿ December 31, 2017
30 - 59
60 - 89
﻿
Days
Days
90 Days
Total
Nonaccrual
Loans Not
Total
﻿
Past Due
Past Due
or More
Past Due
Loans
Past Due
Loans
﻿ Total loans:
﻿ Commercial real estate - owner occupied
$ 687
$
-
$
-
$ 687
$
-
$ 401,160
$ 401,847
﻿ Commercial real estate - non-owner
﻿ occupied (1)
138
50
-
188
-
534,442
534,630
﻿ Construction and land development
1,134
149
-
1,283
9,969
186,720
197,972
﻿ Commercial loans
496
-
-
496
5,664
247,098
253,258
﻿ Residential 1-4 family (2)
2,926
361
-
3,287
2,392
630,156
635,835
﻿ Other consumer loans
57
1
-
58
-
39,316
39,374
﻿
﻿ Total
$ 5,438
$ 561
$
-
$ 5,999
$ 18,025
$ 2,038,892
$ 2,062,916
﻿
﻿
﻿
﻿ December 31, 2016
30 - 59
60 - 89
﻿
Days
Days
90 Days
Total
Nonaccrual
Loans Not
Total
﻿
Past Due
Past Due
or More
Past Due
Loans
Past Due
Loans
﻿ Total loans:
﻿ Commercial real estate - owner occupied
$
-
$
-
$
-
$
-
$ 637
$ 154,170
$ 154,807
﻿ Commercial real estate - non-owner
﻿ occupied (1)
-
-
-
-
-
310,196
310,196
﻿ Construction and land development
-
-
-
-
-
91,067
91,067
﻿ Commercial loans
1,349
-
-
1,349
3,158
110,858
115,365
﻿ Residential 1-4 family (2)
1,232
95
-
1,327
850
257,836
260,013
﻿ Other consumer loans
-
-
-
-
-
856
856
﻿
﻿ Total
$ 2,581
$ 95
$
-
$ 2,676
$ 4,645
$ 924,983
$ 932,304
﻿
(1) Includes loans secured by farmland and multi-family residential loans.
(2) Includes home equity lines of credit. </t>
  </si>
  <si>
    <t>Schedule of Activity for Loan and Lease Losses By Class of Loan</t>
  </si>
  <si>
    <t xml:space="preserve">Activity in the allowance for loan and lease losses by class of loan for the years ended December 31, 2017, 2016 and 2015 is summarized below (in thousands):
﻿
﻿
﻿
﻿
Commercial
Commercial
﻿
Real Estate
Real Estate
Construction
Other
﻿
Owner
Non-owner
and Land
Commercial
1-4 Family
Consumer
﻿ Year ended December 31, 2017
Occupied
Occupied (1)
Development
Loans
Residential (2)
Loans
Unallocated
Total
﻿ Allowance for loan losses:
﻿ Beginning balance
$ 905
$ 1,484
$ 752
$ 3,366
$ 1,279
$ 78
$ 746
$ 8,610
﻿ Charge offs
-
(100)
-
(8,250)
(369)
(110)
-
(8,829)
﻿ Recoveries
132
299
1
538
17
4
-
991
﻿ Provision
(347)
(362)
(61)
8,842
659
640
(746)
8,625
﻿ Ending balance
$ 690
$ 1,321
$ 692
$ 4,496
$ 1,586
$ 612
$
-
$ 9,397
﻿
﻿ Year ended December 31, 2016
﻿ Allowance for loan losses:
﻿ Beginning balance
$ 1,185
$ 1,222
$ 865
$ 3,041
$ 1,408
$ 48
$ 652
$ 8,421
﻿ Charge offs
(799)
-
(449)
(3,370)
(22)
(322)
-
(4,962)
﻿ Recoveries
8
-
121
96
10
4
-
239
﻿ Provision
511
262
215
3,599
(117)
348
94
4,912
﻿ Ending balance
$ 905
$ 1,484
$ 752
$ 3,366
$ 1,279
$ 78
$ 746
$ 8,610
﻿
﻿ Year ended December 31, 2015
﻿ Allowance for loan losses:
﻿ Beginning balance
$ 855
$ 1,123
$ 1,644
$ 2,063
$ 1,339
$ 53
$ 337
$ 7,414
﻿ Adjustments (3)
-
-
-
-
(17)
-
-
(17)
﻿ Charge offs
(1,067)
-
-
(1,174)
(413)
(19)
-
(2,673)
﻿ Recoveries
18
18
139
91
259
1
-
526
﻿ Provision
1,379
81
(918)
2,061
240
13
315
3,171
﻿ Ending balance
$ 1,185
$ 1,222
$ 865
$ 3,041
$ 1,408
$ 48
$ 652
$ 8,421
﻿
(1) Includes loans secured by farmland and multi-family residential loans.
(2) Includes home equity lines of credit.
(3) Represents the portion of increased expected losses which is covered by the loss sharing agreement with the FDIC. </t>
  </si>
  <si>
    <t>Schedule of allowance for loan losses and the recorded investment by portfolio segment</t>
  </si>
  <si>
    <t xml:space="preserve">The following table presents the balance in the allowance for loan losses and the recorded investment in loans by portfolio segment and based on impairment method as of December 31, 2017 and 2016 (in thousands):
﻿
﻿
﻿
﻿
﻿
Commercial
Commercial
﻿
Real Estate
Real Estate
Construction
Other
﻿
Owner
Non-owner
and Land
Commercial
1-4 Family
Consumer
﻿
Occupied
Occupied (1)
Development
Loans
Residential (2)
Loans
Unallocated
Total
﻿ December 31, 2017
﻿ Ending allowance balance attributable to loans:
﻿ Individually evaluated for impairment
$
-
$
-
$
-
$
-
$
-
$
-
$
-
$
-
﻿ Collectively evaluated for impairment
690
1,321
692
4,496
1,586
612
-
9,397
﻿ Total ending allowance
$ 690
$ 1,321
$ 692
$ 4,496
$ 1,586
$ 612
$
-
$ 9,397
﻿
﻿ Loans:
﻿ Individually evaluated for impairment
$ 767
$ 766
$ 9,969
$ 6,035
$ 3,160
$
-
$
-
$ 20,697
﻿ Collectively evaluated for impairment
401,080
533,864
188,003
247,223
632,675
39,374
-
2,042,219
﻿ Total ending loan balances
$ 401,847
$ 534,630
$ 197,972
$ 253,258
$ 635,835
$ 39,374
$
-
$ 2,062,916
﻿
﻿ December 31, 2016
﻿ Ending allowance balance attributable to loans:
﻿ Individually evaluated for impairment
$ 150
$
-
$
-
$ 750
$
-
$
-
$
-
$ 900
﻿ Collectively evaluated for impairment
755
1,484
752
2,616
1,279
78
746
7,710
﻿ Total ending allowance
$ 905
$ 1,484
$ 752
$ 3,366
$ 1,279
$ 78
$ 746
$ 8,610
﻿
﻿ Loans:
﻿ Individually evaluated for impairment
$ 6,271
$
-
$
-
$ 6,380
$ 963
$
-
$
-
$ 13,614
﻿ Collectively evaluated for impairment
148,536
310,196
91,067
108,985
259,050
856
-
918,690
﻿ Total ending loan balances
$ 154,807
$ 310,196
$ 91,067
$ 115,365
$ 260,013
$ 856
$
-
$ 932,304
﻿
﻿
﻿
(1) Includes loans secured by farmland and multi-family residential loans.
(2) Includes home equity lines of credit. </t>
  </si>
  <si>
    <t>Schedule of the risk category of loans by class of loans</t>
  </si>
  <si>
    <t xml:space="preserve">As of December 31, 2017 and 2016, and based on the most recent analysis performed, the risk category of loans by class of loans is as follows (in thousands):
﻿
﻿
﻿
﻿ December 31, 2017
Total Loans
﻿
Special
﻿
Mention
Substandard (3)
Pass
Total
﻿ Commercial real estate - owner occupied
$ 4,178
$ 1,678
$ 395,991
$ 401,847
﻿ Commercial real estate - non-owner occupied (1)
5,705
830
528,095
534,630
﻿ Construction and land development
128
9,969
187,875
197,972
﻿ Commercial loans
5,936
6,035
241,287
253,258
﻿ Residential 1-4 family (2)
1,323
3,935
630,577
635,835
﻿ Other consumer loans
162
-
39,212
39,374
﻿
﻿ Total
$ 17,432
$ 22,447
$ 2,023,037
$ 2,062,916
﻿
﻿ December 31, 2016
Total Loans
﻿
Special
﻿
Mention
Substandard (3)
Pass
Total
﻿ Commercial real estate - owner occupied
$
-
$ 6,271
$ 148,536
$ 154,807
﻿ Commercial real estate - non-owner occupied (1)
-
-
310,196
310,196
﻿ Construction and land development
-
-
91,067
91,067
﻿ Commercial loans
28
6,380
108,957
115,365
﻿ Residential 1-4 family (2)
-
963
259,050
260,013
﻿ Other consumer loans
-
-
856
856
﻿ Total
$ 28
$ 13,614
$ 918,662
$ 932,304
﻿
﻿
﻿
(1) Includes loans secured by farmland and multi-family residential loans.
(2) Includes home equity lines of credit.
﻿ (3) Includes SBA guarantees of $5.0 million and $2.2 million as of December 31, 2017 and 2016, respectively.
﻿ </t>
  </si>
  <si>
    <t>GAB acquisition [Member]</t>
  </si>
  <si>
    <t>Schedule of carrying amount of covered purchased impaired and non-impaired loans</t>
  </si>
  <si>
    <t xml:space="preserve">﻿
﻿
﻿
﻿
﻿
﻿
﻿
﻿
﻿
﻿
﻿
﻿
The following table presents the carrying amount of purchased impaired and non-impaired loans from the GAB acquisition as of December 31, 2017 and 2016 (in thousands):
﻿
﻿
﻿
December 31, 2017
December 31, 2016
﻿
Purchased
Purchased
Purchased
Purchased
﻿
Impaired
Non-impaired
Impaired
Non-impaired
﻿
Loans
Loans
Total
Loans
Loans
Total
﻿ Commercial real estate (1)
$ 1,050
$ 2,257
$ 3,307
$ 1,080
$ 3,630
$ 4,710
﻿ Construction and land development
-
-
-
-
-
-
﻿ Commercial loans
189
280
469
193
347
540
﻿ Residential 1-4 family (2)
-
23,339
23,339
-
28,180
28,180
﻿ Other consumer loans
-
67
67
-
14
14
﻿ Total
$ 1,239
$ 25,943
$ 27,182
$ 1,273
$ 32,171
$ 33,444
﻿
﻿
(1) Includes owner occupied and non-owner occupied as well as loans secured by farmland and multi-family residential loans.
(2) Includes home equity lines of credit. </t>
  </si>
  <si>
    <t>Changes in Carrying Amount and Accretable Yield for Purchased Impaired and Nonimpaired Loans</t>
  </si>
  <si>
    <t xml:space="preserve">Changes in the carrying amount and accretable yield for purchased impaired and non-impaired loans from the GAB acquisition were as follows for the years ended December 31, 2017 and 2016 (in thousands):
﻿
﻿
﻿
﻿
December 31, 2017
December 31, 2016
﻿
Purchased Impaired
Purchased Non-impaired
Purchased Impaired
Purchased Non-impaired
﻿
Carrying
Carrying
Carrying
Carrying
﻿
Accretable
Amount
Accretable
Amount
Accretable
Amount
Accretable
Amount
﻿
Yield
of Loans
Discount
of Loans
Yield
of Loans
Discount
of Loans
﻿ Balance at beginning
﻿ of the period
$
-
$ 1,273
$ 3,761
$ 32,171
$
-
$ 1,444
$ 4,597
$ 38,758
﻿ Additions
-
-
-
-
-
-
-
-
﻿ Accretion
-
-
(886)
892
-
-
(1,085)
1,085
﻿ Reclassifications
﻿ from nonaccretable
﻿ balance
-
-
230
-
-
-
269
-
﻿ Adjustment-transfer to
﻿ OREO
-
-
-
-
-
-
(20)
(169)
﻿ Payments received
-
(34)
-
(7,120)
-
(171)
-
(7,503)
﻿ Balance at end of
﻿ the period
$
-
$ 1,239
$ 3,105
$ 25,943
$
-
$ 1,273
$ 3,761
$ 32,171
﻿ </t>
  </si>
  <si>
    <t>Eastern Virginia Bankshares Inc [Member]</t>
  </si>
  <si>
    <t xml:space="preserve">The following table presents the carrying amount of purchased impaired and non-impaired loans from the EVBS acquisition as of December 31, 2017 (in thousands):
﻿
﻿
﻿
﻿
December 31, 2017
﻿
Purchased
Purchased
﻿
Impaired
Non-impaired
﻿
Loans
Loans
Total
﻿ Commercial real estate (1)
$ 5,788
$ 418,170
$ 423,958
﻿ Construction and land development
-
85,036
85,036
﻿ Commercial loans
3,598
112,693
116,291
﻿ Residential 1-4 family (2)
1,255
282,702
283,957
﻿ Other consumer loans
-
33,539
33,539
﻿ Total
$ 10,641
$ 932,140
$ 942,781
﻿
(1) Includes owner occupied and non-owner occupied as well as loans secured by farmland and multi-family residential loans.
(2) Includes home equity lines of credit. </t>
  </si>
  <si>
    <t xml:space="preserve">Changes in the carrying amount and accretable yield for purchased impaired and non-impaired loans from the EVBS acquisition were as follows for the year ended December 31, 2017 (in thousands):
﻿
﻿
﻿
﻿
December 31, 2017
﻿
Purchased Impaired
Purchased Non-impaired
﻿
Carrying
Carrying
﻿
Accretable
Amount
Accretable
Amount
﻿
Yield
of Loans
Discount
of Loans
﻿ Balance at beginning
﻿ of period
$
-
$
-
$
-
$
-
﻿ Additions
398
11,329
14,783
1,020,653
﻿ Accretion
(83)
83
(2,669)
2,669
﻿ Adjustment-transfer to
﻿ OREO
-
-
-
(43)
﻿ Payments received
-
(771)
-
(91,139)
﻿ Balance at end of
﻿ the period
$ 315
$ 10,641
$ 12,114
$ 932,140
﻿
﻿ </t>
  </si>
  <si>
    <t>HarVest acquisition</t>
  </si>
  <si>
    <t xml:space="preserve">﻿
﻿
﻿
﻿
﻿
﻿
﻿
﻿
﻿
﻿
﻿
The following table presents the carrying amount of purchased impaired and non-impaired loans from the HarVest acquisition as of December 31, 2017 and 2016 (in thousands):
﻿
﻿
﻿
﻿
December 31, 2017
December 31, 2016
﻿
Purchased
Purchased
Purchased
Purchased
﻿
Impaired
Non-impaired
Impaired
Non-impaired
﻿
Loans
Loans
Total
Loans
Loans
Total
﻿ Commercial real estate (1)
$
-
$ 9,162
$ 9,162
$ 258
$ 10,150
$ 10,408
﻿ Construction and land development
396
2,869
3,265
488
2,996
3,484
﻿ Commercial loans
-
1,688
1,688
-
2,062
2,062
﻿ Residential 1-4 family (2)
792
4,290
5,082
818
6,221
7,039
﻿ Other consumer loans
-
-
-
-
2
2
﻿ Total
$ 1,188
$ 18,009
$ 19,197
$ 1,564
$ 21,431
$ 22,995
﻿
(1) Includes owner occupied and non-owner occupied as well as loans secured by farmland and multi-family residential loans.
(2) Includes home equity lines of credit. </t>
  </si>
  <si>
    <t xml:space="preserve">Changes in the carrying amount and accretable yield for purchased impaired and non-impaired loans from the HarVest acquisition were as follows for the years ended December 31, 2017 and 2016 (in thousands):
﻿
﻿
﻿
﻿
﻿
December 31, 2017
December 31, 2016
﻿
Purchased Impaired
Purchased Non-impaired
Purchased Impaired
Purchased Non-impaired
﻿
﻿
Carrying
Carrying
Carrying
Carrying
﻿
Accretable
Amount
Accretable
Amount
Accretable
Amount
Accretable
Amount
﻿
Yield
of Loans
Discount
of Loans
Yield
of Loans
Discount
of Loans
﻿ Balance at beginning
﻿ of the period
$
-
$ 1,564
$ 662
$ 21,431
$
-
$ 1,688
$ 858
$ 27,878
﻿ Additions
-
-
-
-
-
-
-
-
﻿ Accretion
-
-
(184)
184
-
-
(196)
139
﻿ Payments received
-
(376)
-
(3,606)
-
(124)
-
(6,586)
﻿ Balance at end of
﻿ the period
$
-
$ 1,188
$ 478
$ 18,009
$
-
$ 1,564
$ 662
$ 21,431
﻿ </t>
  </si>
  <si>
    <t>Prince George Federal Savings Bank [Member]</t>
  </si>
  <si>
    <t xml:space="preserve">The following table presents the carrying amount of purchased impaired and non-impaired loans from the PGFSB acquisition as of December 31, 2017 and 2016 (in thousands):
﻿
﻿
﻿
﻿
December 31, 2017
December 31, 2016
﻿
Purchased
Purchased
Purchased
Purchased
﻿
Impaired
Non-impaired
Impaired
Non-impaired
﻿
Loans
Loans
Total
Loans
Loans
Total
﻿ Commercial real estate (1)
$ 198
$ 1,997
$ 2,195
$ 225
$ 2,638
$ 2,863
﻿ Construction and land development
-
1,216
1,216
355
860
1,215
﻿ Commercial loans
-
39
39
-
116
116
﻿ Residential 1-4 family (2)
348
32,357
32,705
-
38,018
38,018
﻿ Other consumer loans
-
100
100
-
142
142
﻿ Total
$ 546
$ 35,709
$ 36,255
$ 580
$ 41,774
$ 42,354
﻿
(1) Includes owner occupied and non-owner occupied as well as loans secured by farmland and multi-family residential loans.
(2) Includes home equity lines of credit. </t>
  </si>
  <si>
    <t xml:space="preserve">Changes in the carrying amount and accretable yield for purchased impaired and non-impaired loans from the PGFSB acquisition were as follows for the year ended December 31, 2017 and 2016 (in thousands):
﻿
﻿
﻿
﻿
December 31, 2017
December 31, 2016
﻿
Purchased Impaired
Purchased Non-impaired
Purchased Impaired
Purchased Non-impaired
﻿
Carrying
Carrying
Carrying
Carrying
﻿
Accretable
Amount
Accretable
Amount
Accretable
Amount
Accretable
Amount
﻿
Yield
of Loans
Discount
of Loans
Yield
of Loans
Discount
of Loans
﻿ Balance at beginning
﻿ of the period
$
-
$ 580
$ 2,096
$ 41,774
$
-
$ 703
$ 2,462
$ 51,263
﻿ Additions
-
-
-
-
-
-
-
-
﻿ Accretion
-
-
(333)
333
-
-
(366)
365
﻿ Payments received
-
(34)
-
(6,398)
-
(123)
-
(9,854)
﻿ Balance at end of
﻿ the period
$
-
$ 546
$ 1,763
$ 35,709
$
-
$ 580
$ 2,096
$ 41,774
﻿ </t>
  </si>
  <si>
    <t>FAIR VALUE (Tables)</t>
  </si>
  <si>
    <t>Schedule of assets measured at fair value on a recurring basis</t>
  </si>
  <si>
    <t xml:space="preserve">Assets measured at fair value on a recurring basis are summarized below:
﻿
﻿
﻿
﻿
Fair Value Measurements Using
﻿
Significant
﻿
Quoted Prices in
Other
Significant
﻿
Active Markets for
Observable
Unobservable
﻿
Total at
Identical Assets
Inputs
Inputs
﻿ (dollars in thousands)
December 31, 2017
(Level 1)
(Level 2)
(Level 3)
﻿ Financial assets:
﻿ Available for sale investment securities
﻿ Residential government-sponsored
﻿ mortgage-backed securities
$ 30,864
$
-
$ 30,864
$
-
﻿ Obligations of states and political subdivisions
18,727
-
18,727
-
﻿ Corporate securities
2,015
-
2,015
-
﻿ Trust preferred securities
2,388
-
2,388
-
﻿ Residential government-sponsored collateralized
﻿ mortgage obligations
50,766
-
50,766
-
﻿ Government-sponsored agency securities
3,226
-
3,226
-
﻿ Agency commercial mortgage-backed securities
27,898
-
27,898
-
﻿ SBA pool securities
24,789
-
24,789
-
﻿
$ 160,673
$
-
$ 160,673
$
-
﻿
﻿
﻿
﻿
﻿
Fair Value Measurements Using
﻿
Significant
﻿
Quoted Prices in
Other
Significant
﻿
Active Markets for
Observable
Unobservable
﻿
Total at
Identical Assets
Inputs
Inputs
﻿ (dollars in thousands)
December 31, 2016
(Level 1)
(Level 2)
(Level 3)
﻿ Financial assets:
﻿ Available for sale investment securities
﻿ Obligations of states and political subdivisions
$ 2,259
$
-
$ 2,259
$
-
﻿ Trust preferred securities
1,659
-
1,659
-
﻿
$ 3,918
$
-
$ 3,918
$
-
﻿ </t>
  </si>
  <si>
    <t>Schedule of assets measured at fair value on non recurring basis</t>
  </si>
  <si>
    <t xml:space="preserve">Assets measured at fair value on a non-recurring basis are summarized below:
﻿
﻿
﻿
﻿
Fair Value Measurements Using
﻿
Significant
﻿
Quoted Prices in
Other
Significant
﻿
Active Markets for
Observable
Unobservable
﻿
Total at
Identical Assets
Inputs
Inputs
﻿ (dollars in thousands)
December 31, 2017
(Level 1)
(Level 2)
(Level 3)
﻿ Impaired loans:
﻿ Commercial real estate - owner occupied
$ 767
$
-
$
-
$ 767
﻿ Commercial real estate - non-owner occupied (1)
766
-
-
766
﻿ Construction and land development
9,969
-
-
9,969
﻿ Commercial loans
6,035
-
-
6,035
﻿ Residential 1-4 family (2)
3,160
-
-
3,160
﻿ Assets held for sale
1,927
-
-
1,927
﻿ Other real estate owned:
﻿ Commercial real estate - owner occupied
1,060
-
-
1,060
﻿ Construction and land development
3,229
-
-
3,229
﻿ Residential 1-4 family (2)
3,288
-
-
3,288
﻿
﻿
﻿
﻿
﻿
Fair Value Measurements Using
﻿
Significant
﻿
Quoted Prices in
Other
Significant
﻿
Active Markets for
Observable
Unobservable
﻿
Total at
Identical Assets
Inputs
Inputs
﻿ (dollars in thousands)
December 31, 2016
(Level 1)
(Level 2)
(Level 3)
﻿ Impaired loans:
﻿ Commercial real estate - owner occupied
$ 6,121
$
-
$
-
$ 6,121
﻿ Commercial loans
5,630
-
-
5,630
﻿ Residential 1-4 family (2)
963
-
-
963
﻿ Other real estate owned:
﻿ Commercial real estate - owner occupied
1,110
-
-
1,110
﻿ Commercial real estate - non-owner occupied (1)
237
-
-
237
﻿ Construction and land development
3,863
-
-
3,863
﻿ Residential 1-4 family (2)
3,407
-
-
3,407
﻿
(1) Includes loans secured by farmland and multi-family residential loans.
(2) Includes home equity lines of credit. </t>
  </si>
  <si>
    <t>Schedule of estimated fair values and fair value hierarchy levels of financial instruments</t>
  </si>
  <si>
    <t xml:space="preserve">The carrying amount, estimated fair values and fair value hierarchy levels (previously defined) of financial instruments were as follows (in thousands):
﻿
﻿
﻿
December 31, 2017
December 31, 2016
﻿
Fair Value
Carrying
Fair
Carrying
Fair
﻿
Hierarchy Level
Amount
Value
Amount
Value
﻿ Financial assets:
﻿ Cash and cash equivalents
Level 1
$ 25,463
$ 25,463
$ 47,392
$ 47,392
﻿ Securities available for sale
Level 2
160,673
160,673
3,918
3,918
﻿ Securities held to maturity
Level 2
98,912
97,597
85,300
83,344
﻿ Stock in Federal Reserve Bank and Federal
﻿ Home Loan Bank
n/a
26,775
n/a
7,929
n/a
﻿ Equity investment in mortgage affiliate
Level 3
4,723
4,723
4,629
4,629
﻿ Preferred investment in mortgage affiliate
Level 3
3,305
3,305
2,555
2,555
﻿ Net loans
Level 3
2,052,931
2,058,779
921,805
935,258
﻿ Accrued interest receivable
Level 2 &amp; Level 3
8,073
8,073
3,202
3,202
﻿ FDIC indemnification asset
Level 3
1,353
309
2,111
528
﻿ Financial liabilities:
﻿ Demand deposits
Level 1
649,067
649,067
124,779
124,779
﻿ Money market and savings accounts
Level 1
517,031
517,031
182,590
182,590
﻿ Certificates of deposit
Level 3
699,058
694,368
605,613
605,394
﻿ Securities sold under agreements
﻿ to repurchase
Level 1
15,468
15,468
-
-
﻿ FHLB short term advances
Level 1
335,615
335,615
95,000
95,000
﻿ Junior subordinated debt
Level 2
9,534
12,043
-
-
﻿ Senior subordinated notes
Level 2
47,128
58,163
-
-
﻿ Accrued interest payable
Level 1 &amp; Level 3
2,273
2,273
1,190
1,190
﻿
﻿
﻿
﻿ </t>
  </si>
  <si>
    <t>BANK PREMISES AND EQUIPMENT (Tables)</t>
  </si>
  <si>
    <t>Schedule of bank premises and equipment</t>
  </si>
  <si>
    <t xml:space="preserve">﻿ Bank premises and equipment as of December 31, 2017 and 2016 were as follows (in thousands):
﻿
﻿
﻿
﻿
2017
2016
﻿ Land
$ 8,133
$ 2,261
﻿ Land improvements
2,027
-
﻿ Building and improvements
33,928
5,842
﻿ Leasehold improvements
3,217
2,428
﻿ Furniture and equipment
20,022
4,332
﻿ Construction in progress
41
-
﻿
67,368
14,863
﻿ Less accumulated depreciation and amortization
31,580
6,636
﻿ Bank premises and equipment, net
$ 35,788
$ 8,227
﻿ </t>
  </si>
  <si>
    <t>Schedule of future minimum rental payments required under non-cancelable operating leases for bank premises</t>
  </si>
  <si>
    <t xml:space="preserve">Future minimum rental payments required under non-cancelable operating leases for bank premises that have initial or remaining terms in excess of one year as of December 31, 2017 are as follows (in thousands):
﻿
﻿
﻿ 2018
$ 2,554
﻿ 2019
2,208
﻿ 2020
1,767
﻿ 2021
1,102
﻿ 2022
1,074
﻿ Thereafter
3,141
﻿ Total
$ 11,846
﻿ </t>
  </si>
  <si>
    <t>GOODWILL AND INTANGIBLE ASSETS (Tables)</t>
  </si>
  <si>
    <t>Schedule of acquired intangible assets</t>
  </si>
  <si>
    <t xml:space="preserve">Intangible assets were as follows at year end (in thousands):
﻿
﻿
﻿
﻿
December 31, 2017
﻿
Gross Carrying
Accumulated
Net Carrying
﻿
Value
Amortization
Value
﻿ Amortizable core deposit intangibles
$ 17,503
$ (7,449)
$ 10,054
﻿
﻿
December 31, 2016
﻿
Gross Carrying
Accumulated
Net Carrying
﻿
Value
Amortization
Value
﻿ Amortizable core deposit intangibles
$ 7,477
$ (6,603)
$ 874
﻿ </t>
  </si>
  <si>
    <t>Schedule of estimated amortization expense of intangibles</t>
  </si>
  <si>
    <t xml:space="preserve">Estimated amortization expense of intangibles for the years ended December 31 were as follows (in thousands):
﻿
﻿
﻿
﻿ 2018
$ 1,471
﻿ 2019
1,438
﻿ 2020
1,377
﻿ 2021
1,377
﻿ 2022
1,337
﻿ Thereafter
3,203
﻿ Total
$ 10,203
﻿ </t>
  </si>
  <si>
    <t>FDIC INDEMNIFICATION ASSET (Tables)</t>
  </si>
  <si>
    <t>Schedule of changes in the indemnification asset</t>
  </si>
  <si>
    <t xml:space="preserve">The following table presents changes in the indemnification asset for the periods indicated (in thousands):
﻿
﻿
﻿
2017
2016
﻿ Balance as of January 1
$ 2,111
$ 2,922
﻿ Payments from FDIC
(46)
(18)
﻿ Amortization
(712)
(793)
﻿ Balance as of December 31
$ 1,353
$ 2,111
﻿ </t>
  </si>
  <si>
    <t>DEPOSITS (Tables)</t>
  </si>
  <si>
    <t>Schedule of scheduled maturities of time deposits</t>
  </si>
  <si>
    <t xml:space="preserve">At December 31, 2017, the scheduled maturities of time deposits are as follows (in thousands):
﻿
﻿
﻿
﻿
﻿ 2018
$ 402,078
﻿ 2019
190,455
﻿ 2020
49,378
﻿ 2021
34,325
﻿ 2022
22,822
﻿ Total
$ 699,058
﻿ </t>
  </si>
  <si>
    <t>Schedule of maturities of certificates of deposit</t>
  </si>
  <si>
    <t xml:space="preserve">The following table sets forth the maturities of certificates of deposit of $250 thousand and over as of December 31, 2017 (in thousands):
﻿
﻿
﻿
﻿
Within
3 to 6
6 to 12
Over 12
﻿
3 Months
Months
Months
Months
Total
﻿ $ 26,041
$ 23,576
$ 28,589
$ 92,807
$ 171,013
﻿ </t>
  </si>
  <si>
    <t>SECURITIES SOLD UNDER AGREEMENTS TO REPURCHASE AND OTHER SHORT-TERM BORROWINGS (Tables)</t>
  </si>
  <si>
    <t>Schedule of other short-term borrowings</t>
  </si>
  <si>
    <t xml:space="preserve">Other short-term borrowings consist of the following (in thousands):
﻿
﻿
﻿
December 31,
﻿
2017
2016
2015
﻿
﻿ FHLB overnight advances
$ 56,860
$ 50,000
$ 49,000
﻿ Other short-term FHLB advances maturing 6/27/2018
10,000
-
-
﻿ Other short-term FHLB advances maturing 6/20/2018
27,200
-
-
﻿ Other short-term FHLB advances maturing 6/14/2018
10,000
-
-
﻿ Other short-term FHLB advances maturing 6/13/2018
80,640
-
-
﻿ Other short-term FHLB advances maturing 6/12/2018
10,000
-
-
﻿ Other short-term FHLB advances maturing 3/28/2018
30,000
-
-
﻿ Other short-term FHLB advances maturing 3/14/2018
80,640
-
-
﻿ Other short-term FHLB advances maturing 3/13/2018
30,275
-
-
﻿ Other short-term FHLB advances maturing 3/27/2017
-
10,000
-
﻿ Other short-term FHLB advances maturing 5/4/2017
-
10,000
-
﻿ Other short-term FHLB advances maturing 6/5/2017
-
10,000
-
﻿ Other short-term FHLB advances maturing 6/19/2017
-
5,000
-
﻿ Other short-term FHLB advances maturing 12/15/2017
-
10,000
-
﻿ Other short-term FHLB advances maturing 11/4/2016
-
-
10,000
﻿ Securities sold under agreements to repurchase
15,468
-
10,381
﻿ Total
$ 351,083
$ 95,000
$ 69,381
﻿
﻿ Weighted average interest rate at year end
1.50%
0.86%
0.51%
﻿
﻿ For the periods ended December 31, 2017, 2016 and 2015:
﻿ Average outstanding balance
$ 177,983
$ 66,864
$ 34,673
﻿ Average interest rate during the year
1.24%
0.74%
0.76%
﻿
﻿ Maximum month-end outstanding balance
$ 351,083
$ 95,000
$ 69,381
﻿ </t>
  </si>
  <si>
    <t>INCOME TAXES (Tables)</t>
  </si>
  <si>
    <t>Schedule of net deferred tax assets</t>
  </si>
  <si>
    <t xml:space="preserve">Net deferred tax assets at December 31, 2017 and 2016 consist primarily of the following: (in thousands):
﻿
﻿
﻿
﻿
2017
2016
﻿ Deferred tax assets:
﻿ Allowance for loan losses
$ 2,100
$ 2,997
﻿ Organization costs
78
72
﻿ Unearned loan fees and other
987
656
﻿ Other real estate owned write-downs
794
945
﻿ Other than temporary impairment charge
235
369
﻿ Net unrealized loss on investment securities available for sale
367
406
﻿ Purchase accounting
3,411
934
﻿ Federal net operating loss carryforward
4,845
-
﻿ Federal AMT credit carryforward
1,137
-
﻿ Federal low income housing credit carryforward
2,386
-
﻿ Deferred compensation
1,114
878
﻿ Other
712
871
﻿ Total deferred tax assets
18,166
8,128
﻿ Deferred tax liabilities:
﻿ FDIC indemnification asset
300
735
﻿ Depreciation
963
613
﻿ Total deferred tax liabilities
1,263
1,348
﻿ Net deferred tax assets
$ 16,903
$ 6,780
﻿ </t>
  </si>
  <si>
    <t>Schedule of provision for income taxes</t>
  </si>
  <si>
    <t xml:space="preserve">The provision for income taxes consists of the following for the years ended December 31, 2017, 2016 and 2015 (in thousands):
﻿
﻿
﻿
2017
2016
2015
﻿ Current tax expense
﻿ Federal
$ 3,145
$ 4,781
$ 2,367
﻿ State
316
285
168
﻿ Total current tax expense
3,461
5,066
2,535
﻿
﻿ Deferred tax benefit
﻿ Federal
10,234
28
2,123
﻿ State
(548)
1
9
﻿ Total deferred tax expense
9,686
29
2,132
﻿ Total income tax expense
$ 13,147
$ 5,095
$ 4,667
﻿ </t>
  </si>
  <si>
    <t>Schedule of income tax expense determined by applying the U.S. Federal income tax rate</t>
  </si>
  <si>
    <t xml:space="preserve">The income tax expense differed from the amount of income tax determined by applying the U.S. Federal income tax rate of 34% to pretax income for the years ended December 31, 2017, 2016 and 2015 due to the following (in thousands):
﻿
﻿
﻿
﻿
2017
2016
2015
﻿ Computed expected tax expense at statutory rate
$ 5,294
$ 5,238
$ 4,745
﻿ Reduction in tax expense resulting from:
﻿ Income from bank-owned life insurance
(316)
(238)
(216)
﻿ Other, net
234
95
138
﻿ Transaction costs
724
-
-
﻿ Provisional tax adjustment related to reduction in U.S.
﻿ federal statutory income tax rate
7,211
-
-
﻿ Income tax expense
$ 13,147
$ 5,095
$ 4,667
﻿ </t>
  </si>
  <si>
    <t>STOCK- BASED COMPENSATION (Tables)</t>
  </si>
  <si>
    <t>Schedule of weighted-average assumptions used to value options</t>
  </si>
  <si>
    <t xml:space="preserve">The following weighted-average assumptions were used to value options granted in the years indicated:
﻿
﻿
﻿
2016
2015
﻿ Expected life
10 years
10 years
﻿ Expected volatility
14.16%
14.71%
﻿ Risk-free interest rate
1.62%
2.26%
﻿ Weighted average fair value per option granted
$ 0.63
$ 0.51
﻿ Dividend yield
4.44%
5.51%
﻿ </t>
  </si>
  <si>
    <t>Schedule of activity in the stock option plan</t>
  </si>
  <si>
    <t xml:space="preserve">A summary of the activity in the stock option plan for 2017 follows:
﻿
﻿
﻿
Weighted
﻿
Weighted
Average
Aggregate
﻿
Average
Remaining
Intrinsic
﻿
Exercise
Contractual
Value
﻿
Shares
Price
Term
(in thousands)
﻿ Options outstanding, beginning of period
782,200
$ 9.56
﻿ Granted
-
-
﻿ Options issued in connection with EVBS merger
22,559
24.54
﻿ Forfeited
(27,042)
21.44
﻿ Exercised
(62,750)
8.84
﻿ Options outstanding, end of period
714,967
$ 9.83
5.6
$ 4,553
﻿
﻿ Exercisable at end of period
379,557
$ 8.74
4.1
$ 3,099
﻿ </t>
  </si>
  <si>
    <t>EARNINGS PER SHARE (Tables)</t>
  </si>
  <si>
    <t>Schedule of reconciliation of the denominators of the basic and diluted earnings per share</t>
  </si>
  <si>
    <t xml:space="preserve">The following is a reconciliation of the denominators of the basic and diluted EPS computations for 2017, 2016 and 2015 (dollars in thousands, except per share data):
﻿
﻿
﻿
Weighted
﻿
Average
﻿
Income
Shares
Per Share
﻿
(Numerator)
(Denominator)
Amount
﻿ For the year ended December 31, 2017
﻿ Basic EPS
$ 2,425
18,391
$ 0.13
﻿ Effect of dilutive stock options and warrants
-
281
-
﻿ Diluted EPS
$ 2,425
18,672
$ 0.13
﻿ For the year ended December 31, 2016
﻿ Basic EPS
$ 10,312
12,252
$ 0.84
﻿ Effect of dilutive stock options and warrants
-
175
-
﻿ Diluted EPS
$ 10,312
12,427
$ 0.83
﻿ For the year ended December 31, 2015
﻿ Basic EPS
$ 9,289
12,224
$ 0.76
﻿ Effect of dilutive stock options and warrants
-
106
-
﻿ Diluted EPS
$ 9,289
12,330
$ 0.75
﻿ </t>
  </si>
  <si>
    <t>REGULATORY MATTERS (Tables)</t>
  </si>
  <si>
    <t>Schedule of capital amounts and ratios for southern national and sonabank</t>
  </si>
  <si>
    <t xml:space="preserve">The capital amounts and ratios for Southern National and Sonabank at year end are presented in the following table (in thousands):
﻿
﻿
﻿
Required
﻿
For Capital
To Be Categorized as
﻿
Actual
Adequacy Purposes (1)
Well Capitalized (2)
﻿
Amount
Ratio
Amount
Ratio
Amount
Ratio
﻿ December 31, 2017
﻿ Southern National
﻿ Common equity tier 1 capital ratio
$
211,399
10.53%
$
90,300
4.50%
n/a
n/a
﻿ Tier 1 risk-based capital ratio
220,430
10.98%
120,399
6.00%
n/a
n/a
﻿ Total risk-based capital ratio
276,827
13.80%
160,533
8.00%
n/a
n/a
﻿ Leverage ratio
220,430
8.82%
100,022
4.00%
n/a
n/a
﻿ Sonabank
﻿ Common equity tier 1 capital ratio
$
256,615
12.79%
$
90,282
4.50%
$
130,407
6.50%
﻿ Tier 1 risk-based capital ratio
256,615
12.79%
120,375
6.00%
160,500
8.00%
﻿ Total risk-based capital ratio
266,012
13.26%
160,500
8.00%
200,626
10.00%
﻿ Leverage ratio
256,615
10.26%
100,040
4.00%
125,051
5.00%
﻿
﻿ December 31, 2016
﻿ Southern National
﻿ Common equity tier 1 capital ratio
$
116,076
12.69%
$
41,171
4.50%
n/a
n/a
﻿ Tier 1 risk-based capital ratio
116,076
12.69%
54,894
6.00%
n/a
n/a
﻿ Total risk-based capital ratio
124,686
13.63%
73,193
8.00%
n/a
n/a
﻿ Leverage ratio
116,076
10.56%
43,965
4.00%
n/a
n/a
﻿ Sonabank
﻿ Common equity tier 1 capital ratio
$
114,779
12.55%
$
41,151
4.50%
$
59,440
6.50%
﻿ Tier 1 risk-based capital ratio
114,779
12.55%
54,868
6.00%
73,157
8.00%
﻿ Total risk-based capital ratio
123,389
13.49%
73,157
8.00%
91,447
10.00%
﻿ Leverage ratio
114,779
10.45%
43,947
4.00%
54,934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CA provisions are not applicable at the bank holding company level. </t>
  </si>
  <si>
    <t>PARENT COMPANY FINANCIAL INFORMATION (Tables)</t>
  </si>
  <si>
    <t>Schedule of condensed balance sheet of Southern National Bancorp of Virginia, Inc.</t>
  </si>
  <si>
    <t xml:space="preserve">Condensed financial information of Southern National Bancorp of Virginia, Inc. follows (in thousands):
﻿
﻿
﻿ CONDENSED BALANCE SHEETS
﻿ DECEMBER 31,
﻿
﻿
2017
2016
﻿ ASSETS
﻿ Cash
$ 4,535
$ 856
﻿ Investment in subsidiaries
369,266
125,047
﻿ Other assets
6,405
441
﻿ Total assets
$ 380,206
$ 126,344
﻿
﻿ LIABILITIES AND STOCKHOLDERS' EQUITY
﻿ Liabilities:
﻿ Junior subordinated debt
$ 9,534
$
-
﻿ Senior subordinated notes
47,128
-
﻿ Other liabilities
772
-
﻿ Total liabilities
57,434
-
﻿ Stockholders' equity:
﻿ Common stock
239
123
﻿ Additional paid in capital
304,932
104,884
﻿ Retained earnings
18,753
22,126
﻿ Accumulated other comprehensive loss
(1,152)
(789)
﻿ Total stockholders' equity
322,772
126,344
﻿ Total liabilities and stockholders' equity
$ 380,206
$ 126,344
﻿ </t>
  </si>
  <si>
    <t>Schedule of condensed statements of income of Southern National Bancorp of Virginia, Inc.</t>
  </si>
  <si>
    <t xml:space="preserve">﻿
﻿ CONDENSED STATEMENTS OF INCOME
﻿ FOR THE YEARS ENDED DECEMBER 31,
﻿
﻿
2017
2016
2015
﻿ Income:
﻿ Cash dividends received from subsidiary
$ 4,900
$ 3,600
$ 6,300
﻿ Interest on deposit with subsidiary
3
-
-
﻿ Total income
4,903
3,600
6,300
﻿ Expenses:
﻿ Interest on junior subordinated debt
253
-
-
﻿ Interest on senior subordinated notes
2,194
-
-
﻿ Merger expenses
2,812
-
-
﻿ Other operating expenses
478
153
204
﻿ Total expenses
5,737
153
204
﻿ (Loss) income before income tax benefit and equity in
﻿ undistributed net income of subsidiary
(834)
3,447
6,096
﻿ Income tax benefit
(1,196)
(52)
(69)
﻿ Equity in undistributed net income of subsidiary
2,063
6,813
3,124
﻿ Net income
$ 2,425
$ 10,312
$ 9,289
﻿ </t>
  </si>
  <si>
    <t>Schedule of condensed statements of cash flows information of Southern National Bancorp of Virginia, Inc.</t>
  </si>
  <si>
    <t xml:space="preserve">﻿
﻿ CONDENSED STATEMENTS OF CASH FLOWS
﻿ FOR THE YEARS ENDED DECEMBER 31,
﻿
﻿
2017
2016
2015
﻿ Operating activities:
﻿ Net income
$ 2,425
$ 10,312
$ 9,289
﻿ Adjustments to reconcile net income to net cash and
﻿ cash equivalents (used in) provided by operating activities:
﻿ Equity in undistributed net income of subsidiary
(6,963)
(10,413)
(9,424)
﻿ Other, net
4,046
219
262
﻿ Net cash and cash equivalents (used in) provided by operating activities
(492)
118
127
﻿ Investing activities:
﻿ Increase in investment in subsidiary
(22,000)
-
-
﻿ Dividend from subsidiary
4,900
3,600
6,300
﻿ Acquisition of Eastern Virginia Bankshares, Inc.
(10)
-
-
﻿ Net cash and cash equivalents (used in) provided by investing activities
(17,110)
3,600
6,300
﻿ Financing activities:
﻿ Issuance of subordinated notes, net of cost
26,075
-
-
﻿ Issuance of common stock
1,004
236
707
﻿ Repurchase of common stock
-
-
(721)
﻿ Cash dividends paid on common stock
(5,798)
(3,921)
(6,359)
﻿ Net cash and cash equivalents provided by (used in) financing activities
21,281
(3,685)
(6,373)
﻿ Increase in cash and cash equivalents
3,679
33
54
﻿ Cash and cash equivalents at beginning of period
856
823
769
﻿ Cash and cash equivalents at end of period
$ 4,535
$ 856
$ 823
﻿ </t>
  </si>
  <si>
    <t>ACCUMULATED OTHER COMPREHENSIVE INCOME (LOSS) (Tables)</t>
  </si>
  <si>
    <t>Schedule of the accumulated other comprehensive loss balances, net of tax</t>
  </si>
  <si>
    <t xml:space="preserve">The following is a summary of the accumulated other comprehensive (loss) balances, net of tax (in thousands):
﻿
﻿
﻿
﻿
Balance at
Current Period
Balance at
﻿
December 31, 2016
Change
December 31, 2017
﻿ Unrealized (loss) on investment securities available for sale
$ (627)
$ (372)
$ (999)
﻿ Unrecognized gain on investment securities held to maturity for which other
﻿ than temporary impairment charges have been taken
311
-
311
﻿ Unrealized (loss) on investment securities available
﻿ for sale transferred to held to maturity
(473)
9
(464)
﻿
﻿ </t>
  </si>
  <si>
    <t>RELATED PARTY TRANSACTIONS (Tables)</t>
  </si>
  <si>
    <t>Southern Trust Mortgage [Member]</t>
  </si>
  <si>
    <t>Related Party Transaction [Line Items]</t>
  </si>
  <si>
    <t>Schedule of changes in the loan amount outstanding during the periods</t>
  </si>
  <si>
    <t xml:space="preserve">The following table summarizes the changes in the loan amount outstanding with STM during the periods indicated (in thousands):
﻿
﻿
﻿
2017
2016
﻿ Balance at January 1
$ 8,126
$ 10,438
﻿ Principal advances
238,503
149,725
﻿ Acquired from EVBS
13,044
-
﻿ Principal paid
(233,906)
(152,037)
﻿ Balance at December 31
$ 25,767
$ 8,126
﻿ </t>
  </si>
  <si>
    <t>Officers and Directors and Principal Shareholders and Their Affiliates [Member].</t>
  </si>
  <si>
    <t xml:space="preserve">Loan activity to related parties is as follows (in thousands):
﻿
﻿
﻿
﻿
2017
﻿ Balance at January 1
$
-
﻿ Acquired from EVBS
7,871
﻿ Principal advances
2,498
﻿ Principal paid
(1,020)
﻿ Balance at December 31
$ 9,349
﻿ </t>
  </si>
  <si>
    <t>QUARTERLY FINANCIAL DATA (UNAUDITED) (Tables)</t>
  </si>
  <si>
    <t>Schedule of income statement information (unaudited)</t>
  </si>
  <si>
    <t xml:space="preserve">﻿
﻿
Interest
Net Interest
Income (Loss)
Net
Earnings (Loss) Per Share
﻿
Income
Income
Before Taxes
Income (Loss)
Basic
Diluted
﻿
﻿
(dollars in thousands, except per share amounts)
﻿ 2017
﻿ First quarter
$
12,545
$
9,891
$
3,221
$
2,054
$
0.17
$
0.16
﻿ Second quarter
14,249
11,205
(3,804)
(2,842)
(0.21)
(0.21)
﻿ Third quarter
28,811
23,850
6,463
4,374
0.18
0.18
﻿ Fourth quarter
27,965
22,971
9,692
(1,161)
(0.05)
(0.05)
﻿
﻿ 2016
﻿ First quarter
$
11,673
$
9,712
$
3,555
$
2,566
$
0.21
$
0.21
﻿ Second quarter
12,291
10,174
4,182
2,789
0.23
0.23
﻿ Third quarter
12,619
10,373
4,140
2,765
0.23
0.22
﻿ Fourth quarter
12,364
10,055
3,530
2,192
0.18
0.18
﻿ </t>
  </si>
  <si>
    <t>ORGANIZATION AND SIGNIFICANT ACCOUNTING POLICIES (Narrative 1) (Details) $ in Thousands</t>
  </si>
  <si>
    <t>Jun. 23, 2017</t>
  </si>
  <si>
    <t>Dec. 31, 2017USD ($)property</t>
  </si>
  <si>
    <t>May 15, 2014</t>
  </si>
  <si>
    <t>Organization And Significant Accounting Policies [Line Items]</t>
  </si>
  <si>
    <t>Additional equity method investment ownership percentage</t>
  </si>
  <si>
    <t>4.90%</t>
  </si>
  <si>
    <t>Scenario, Plan [Member]</t>
  </si>
  <si>
    <t>Expected increase to AOCL</t>
  </si>
  <si>
    <t>Loss sharing agreement</t>
  </si>
  <si>
    <t>Percentage of equity investment and preferred stock of STM</t>
  </si>
  <si>
    <t>48.90%</t>
  </si>
  <si>
    <t>44.00%</t>
  </si>
  <si>
    <t>Sonabank [Member] | Virginia [Member]</t>
  </si>
  <si>
    <t>Number of branches | property</t>
  </si>
  <si>
    <t>ORGANIZATION AND SIGNIFICANT ACCOUNTING POLICIES (Narrative 2) (Details)</t>
  </si>
  <si>
    <t>Building and Improvements [Member]</t>
  </si>
  <si>
    <t>Property, Plant and Equipment [Line Items]</t>
  </si>
  <si>
    <t>Depreciation method</t>
  </si>
  <si>
    <t>straight-line method</t>
  </si>
  <si>
    <t>Useful lives</t>
  </si>
  <si>
    <t>30 years</t>
  </si>
  <si>
    <t>Furniture, Fixtures and Equipment [Member]</t>
  </si>
  <si>
    <t>Minimum [Member] | Furniture, Fixtures and Equipment [Member]</t>
  </si>
  <si>
    <t>3 years</t>
  </si>
  <si>
    <t>Maximum [Member] | Furniture, Fixtures and Equipment [Member]</t>
  </si>
  <si>
    <t>10 years</t>
  </si>
  <si>
    <t>ORGANIZATION AND SIGNIFICANT ACCOUNTING POLICIES (Narrative 3) (Details) - Core Deposits [Member]</t>
  </si>
  <si>
    <t>Minimum [Member]</t>
  </si>
  <si>
    <t>Finite-Lived Intangible Assets [Line Items]</t>
  </si>
  <si>
    <t>Estimated useful lives of intangible assets</t>
  </si>
  <si>
    <t>6 years</t>
  </si>
  <si>
    <t>Maximum [Member]</t>
  </si>
  <si>
    <t>15 years</t>
  </si>
  <si>
    <t>ORGANIZATION AND SIGNIFICANT ACCOUNTING POLICIES (Narrative 4) (Details) $ in Thousands</t>
  </si>
  <si>
    <t>Dec. 22, 2017</t>
  </si>
  <si>
    <t>Dec. 31, 2017USD ($)segmentagreement</t>
  </si>
  <si>
    <t>Dec. 31, 2016USD ($)</t>
  </si>
  <si>
    <t>Dec. 31, 2015USD ($)</t>
  </si>
  <si>
    <t>Percentage of capital, par value FRB stock required to own</t>
  </si>
  <si>
    <t>6.00%</t>
  </si>
  <si>
    <t>Amount to be recover from FDIC under indemnification agreement | $</t>
  </si>
  <si>
    <t>FDIC indemnification asset | $</t>
  </si>
  <si>
    <t>Number of agreement with FDIC | agreement</t>
  </si>
  <si>
    <t>Number of reportable segment | segment</t>
  </si>
  <si>
    <t>Number of operating segments | segment</t>
  </si>
  <si>
    <t>Restricted cash on hand or on deposit with Federal Reserve Bank | $</t>
  </si>
  <si>
    <t>U.S. Federal income tax rate</t>
  </si>
  <si>
    <t>34.00%</t>
  </si>
  <si>
    <t>Single Family Assets [Member]</t>
  </si>
  <si>
    <t>Term of FDIC agreement</t>
  </si>
  <si>
    <t>Non Single Family Commercial Assets [Member]</t>
  </si>
  <si>
    <t>5 years</t>
  </si>
  <si>
    <t>21.00%</t>
  </si>
  <si>
    <t>BUSINESS COMBINATIONS (Narrative) (Details) - USD ($)</t>
  </si>
  <si>
    <t>Business Acquisition [Line Items]</t>
  </si>
  <si>
    <t>Goodwill, acquired during period</t>
  </si>
  <si>
    <t>Unpaid principal balance of loans</t>
  </si>
  <si>
    <t>Fair value of bank-owned real estate</t>
  </si>
  <si>
    <t>Acquisition-related expenses</t>
  </si>
  <si>
    <t>Value of SNBV common stock</t>
  </si>
  <si>
    <t>Amount of loans</t>
  </si>
  <si>
    <t>Amount of discount</t>
  </si>
  <si>
    <t>Loans held for sale</t>
  </si>
  <si>
    <t>Core deposit intangible</t>
  </si>
  <si>
    <t>Percentage of core deposits to total deposits</t>
  </si>
  <si>
    <t>0.90%</t>
  </si>
  <si>
    <t>Estimated fair value adjustment of time deposits</t>
  </si>
  <si>
    <t>Amortized over weighted average remaining life</t>
  </si>
  <si>
    <t>18 months</t>
  </si>
  <si>
    <t>Estimated fair value adjustment of junior subordinated debt</t>
  </si>
  <si>
    <t>Debt Instrument remaining discount amortization period</t>
  </si>
  <si>
    <t>96 months</t>
  </si>
  <si>
    <t>Eastern Virginia Bankshares Inc [Member] | Junior Subordinated Debt [Member]</t>
  </si>
  <si>
    <t>Discount on accreted over remaining life</t>
  </si>
  <si>
    <t>195 months</t>
  </si>
  <si>
    <t>Eastern Virginia Bankshares Inc [Member] | Senior Subordinated Notes [Member]</t>
  </si>
  <si>
    <t>95 months</t>
  </si>
  <si>
    <t>Eastern Virginia Bankshares Inc [Member] | Scenario, Adjustment [Member]</t>
  </si>
  <si>
    <t>Fair value adjustment, senior subordinated debt, net of issuance costs</t>
  </si>
  <si>
    <t>Eastern Virginia Bankshares Inc [Member] | Series B Preferred Stock [Member]</t>
  </si>
  <si>
    <t>Number of shares issued for each outstanding share of EVBS</t>
  </si>
  <si>
    <t>Eastern Virginia Bankshares Inc [Member] | Common Stock [Member]</t>
  </si>
  <si>
    <t>Closing common stock price</t>
  </si>
  <si>
    <t>BUSINESS COMBINATIONS (Schedule of Business Acquisitions) (Details) - USD ($) $ in Thousands</t>
  </si>
  <si>
    <t>Identifiable liabilities assumed:</t>
  </si>
  <si>
    <t>Consideration paid:</t>
  </si>
  <si>
    <t>Cash</t>
  </si>
  <si>
    <t>SNBV common stock</t>
  </si>
  <si>
    <t>Total consideration paid</t>
  </si>
  <si>
    <t>Identifiable assets acquired:</t>
  </si>
  <si>
    <t>Cash and due from banks</t>
  </si>
  <si>
    <t>Interest bearing deposits with banks</t>
  </si>
  <si>
    <t>Securities held to maturity, at carrying value</t>
  </si>
  <si>
    <t>Restricted securities, at cost</t>
  </si>
  <si>
    <t>Deferred income taxes</t>
  </si>
  <si>
    <t>Bank premises and equipment</t>
  </si>
  <si>
    <t>Assets held for sale</t>
  </si>
  <si>
    <t>Accrued interest receivable</t>
  </si>
  <si>
    <t>Bank owned life insurance</t>
  </si>
  <si>
    <t>Total identifiable assets acquired</t>
  </si>
  <si>
    <t>Noninterest-bearing demand accounts</t>
  </si>
  <si>
    <t>Interest-bearing deposits</t>
  </si>
  <si>
    <t>Federal funds purchased and repurchase agreements</t>
  </si>
  <si>
    <t>Federal Home Loan Bank advances</t>
  </si>
  <si>
    <t>Senior subordinated notes</t>
  </si>
  <si>
    <t>Accrued interest payable</t>
  </si>
  <si>
    <t>Total identifiable liabilities assumed</t>
  </si>
  <si>
    <t>Net identifiable assets acquired</t>
  </si>
  <si>
    <t>Eastern Virginia Bankshares Inc [Member] | Scenario, Previously Reported [Member]</t>
  </si>
  <si>
    <t>BUSINESS COMBINATIONS (Schedule of amortization and accretion of premiums and discounts associated with acquisition accounting adjustments to assets acquired and liabilities) (Details) - Eastern Virginia Bankshares Inc [Member] $ in Thousands</t>
  </si>
  <si>
    <t>Dec. 31, 2017USD ($)</t>
  </si>
  <si>
    <t>Junior and senior subordinated debt</t>
  </si>
  <si>
    <t>Net impact to income before income taxes</t>
  </si>
  <si>
    <t>BUSINESS COMBINATIONS (Schedule of loans and debt securities acquired with deteriorated credit quality) (Details) - USD ($) $ in Thousands</t>
  </si>
  <si>
    <t>Accretable difference</t>
  </si>
  <si>
    <t>Contractually required principal and interest at acquisition</t>
  </si>
  <si>
    <t>Contractual cash flows not expected to be collected (nonaccretable difference)</t>
  </si>
  <si>
    <t>Expected cash flows at acquisition</t>
  </si>
  <si>
    <t>Basis in acquired loans at acquisition - estimated fair value</t>
  </si>
  <si>
    <t>BUSINESS COMBINATIONS (Schedule of unaudited pro forma) (Details) - Eastern Virginia Bankshares Inc [Member] - Pro Forma [Member] - USD ($) $ / shares in Units, $ in Thousands</t>
  </si>
  <si>
    <t>Earnings per share, basic</t>
  </si>
  <si>
    <t>Earnings per share, diluted</t>
  </si>
  <si>
    <t>Weighted average shares outstanding - Basic</t>
  </si>
  <si>
    <t>Weighted average shares outstanding - Diluted</t>
  </si>
  <si>
    <t>INVESTMENT SECURITIES (Narrative) (Details) - USD ($)</t>
  </si>
  <si>
    <t>3 Months Ended</t>
  </si>
  <si>
    <t>Jun. 30, 2015</t>
  </si>
  <si>
    <t>Federal Home Loan Bank, Advances, Branch of FHLB Bank [Line Items]</t>
  </si>
  <si>
    <t>Sale of investment available-for-sale</t>
  </si>
  <si>
    <t>Realized gain from transaction</t>
  </si>
  <si>
    <t>Realized loss from transaction</t>
  </si>
  <si>
    <t>Other than temporary impairment performing collateral will default or defer per annum</t>
  </si>
  <si>
    <t>0.50%</t>
  </si>
  <si>
    <t>Recoveries ranging</t>
  </si>
  <si>
    <t>9.00%</t>
  </si>
  <si>
    <t>Lag period on all default and deferrals</t>
  </si>
  <si>
    <t>2 years</t>
  </si>
  <si>
    <t>Period of no prepayments for security</t>
  </si>
  <si>
    <t>Percentage of prepayments for remaining life of the security</t>
  </si>
  <si>
    <t>1.00%</t>
  </si>
  <si>
    <t>OTTI charges related to credit</t>
  </si>
  <si>
    <t>Residential Mortgage Backed Securities [Member]</t>
  </si>
  <si>
    <t>Mortgage-backed securities</t>
  </si>
  <si>
    <t>Number of preferred stock sold</t>
  </si>
  <si>
    <t>US Government Agencies Debt Securities [Member]</t>
  </si>
  <si>
    <t>Federal Home Loan Bank of Atlanta [Member]</t>
  </si>
  <si>
    <t>Unrealized gain (loss) on securities</t>
  </si>
  <si>
    <t>INVESTMENT SECURITIES (Schedule of amortized cost and fair value of securities available-for-sale) (Details) - USD ($) $ in Thousands</t>
  </si>
  <si>
    <t>Schedule of Available-for-sale Securities [Line Items]</t>
  </si>
  <si>
    <t>Amortized Cost</t>
  </si>
  <si>
    <t>Gross Unrealized Gains</t>
  </si>
  <si>
    <t>Gross Unrealized Losses</t>
  </si>
  <si>
    <t>Available for sale, fair value</t>
  </si>
  <si>
    <t>US States and Political Subdivisions Debt Securities [Member]</t>
  </si>
  <si>
    <t>Corporate Debt Securities [Member]</t>
  </si>
  <si>
    <t>Trust preferred securities</t>
  </si>
  <si>
    <t>Government-Sponsored Agency Securities</t>
  </si>
  <si>
    <t>Commercial Mortgage 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in Thousands</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her Comprehensive Loss</t>
  </si>
  <si>
    <t>Par value</t>
  </si>
  <si>
    <t>Book value</t>
  </si>
  <si>
    <t>Estimated fair value</t>
  </si>
  <si>
    <t>Trust preferred securities | Alesco VII A1B Senior [Member]</t>
  </si>
  <si>
    <t>Current Deferrals and Defaults - Security</t>
  </si>
  <si>
    <t>18.00%</t>
  </si>
  <si>
    <t>Trust preferred securities | MMCF III B Senior Sub [Member]</t>
  </si>
  <si>
    <t>32.00%</t>
  </si>
  <si>
    <t>Trust preferred securities | TPREF Funding II Mezzanine [Member]</t>
  </si>
  <si>
    <t>Current Deferrals and Defaults - other than temporarily impaired</t>
  </si>
  <si>
    <t>29.00%</t>
  </si>
  <si>
    <t>Cumulative OTTI Related to Credit Loss</t>
  </si>
  <si>
    <t>Trust preferred securities | ALESCO V C1 Mezzanine [Member]</t>
  </si>
  <si>
    <t>14.00%</t>
  </si>
  <si>
    <t>INVESTMENT SECURITIES (Schedule of credit losses recognized in earnings) (Details) - USD ($) $ in Thousands</t>
  </si>
  <si>
    <t>Other than Temporary Impairment, Credit Losses Recognized in Earnings [Roll Forward]</t>
  </si>
  <si>
    <t>Amount of cumulative other-than-temporary impairment related to credit loss prior to January 1</t>
  </si>
  <si>
    <t>Amounts related to credit loss for which an other-than-temporary impairment was previously recognized</t>
  </si>
  <si>
    <t>Amount of cumulative other-than-temporary impairment related to credit loss as of December 31</t>
  </si>
  <si>
    <t>INVESTMENT SECURITIES (Schedule of changes in accumulated other comprehensive income by component) (Details) - USD ($) $ in Thousands</t>
  </si>
  <si>
    <t>AOCI Attributable to Parent, Net of Tax [Roll Forward]</t>
  </si>
  <si>
    <t>Beginning balance</t>
  </si>
  <si>
    <t>Other comprehensive income/(loss) before reclassifications</t>
  </si>
  <si>
    <t>Amounts reclassified from accumulated other comprehensive income/(loss)</t>
  </si>
  <si>
    <t>Net current-period other comprehensive income/(loss)</t>
  </si>
  <si>
    <t>Ending balance</t>
  </si>
  <si>
    <t>Held-to-maturity Securities [Member]</t>
  </si>
  <si>
    <t>Unrealized gains (losses) on securities available for sale</t>
  </si>
  <si>
    <t>LOANS AND ALLOWANCE FOR LOAN LOSSES (Narrative) (Details) $ in Thousands</t>
  </si>
  <si>
    <t>Jun. 23, 2017USD ($)</t>
  </si>
  <si>
    <t>Dec. 31, 2017USD ($)agreement</t>
  </si>
  <si>
    <t>Dec. 31, 2015USD ($)contract</t>
  </si>
  <si>
    <t>Total loans</t>
  </si>
  <si>
    <t>Accretable discount on acquired EVBS, GAB, PGFSB and HarVest loans</t>
  </si>
  <si>
    <t>TDR, subsequent default, number of contracts | contract</t>
  </si>
  <si>
    <t>TDR, subsequent default, amount</t>
  </si>
  <si>
    <t>Mortgage loans in process of foreclosure, amount</t>
  </si>
  <si>
    <t>Financing receivable, recorded investment, nonaccrual status</t>
  </si>
  <si>
    <t>Small Business Administration Loan [Member]</t>
  </si>
  <si>
    <t>Assets, fair value adjustment</t>
  </si>
  <si>
    <t>Accretable discount on the acquired covered loans</t>
  </si>
  <si>
    <t>Federal Deposit Insurance Corporation [Member]</t>
  </si>
  <si>
    <t>Number of agreements | agreement</t>
  </si>
  <si>
    <t>Federal Deposit Insurance Corporation [Member] | GAB acquisition [Member]</t>
  </si>
  <si>
    <t>Federal Deposit Insurance Corporation [Member] | Non-covered Loans [Member] | Eastern Virginia Bankshares Inc [Member]</t>
  </si>
  <si>
    <t>Federal Deposit Insurance Corporation [Member] | Non-covered Loans [Member] | GAB acquisition [Member]</t>
  </si>
  <si>
    <t>Federal Deposit Insurance Corporation [Member] | Non-covered Loans [Member] | HarVest acquisition</t>
  </si>
  <si>
    <t>Federal Deposit Insurance Corporation [Member] | Non-covered Loans [Member] | Prince George Federal Savings Bank [Member]</t>
  </si>
  <si>
    <t>Federal Deposit Insurance Corporation [Member] | Single Family Loans [Member] | GAB acquisition [Member]</t>
  </si>
  <si>
    <t>Term loan agreement expiring</t>
  </si>
  <si>
    <t>Federal Deposit Insurance Corporation [Member] | Non Single Family Commercial [Member] | GAB acquisition [Member]</t>
  </si>
  <si>
    <t>Residential Portfolio Segment [Member]</t>
  </si>
  <si>
    <t>Mortgage loans on real estate, foreclosures</t>
  </si>
  <si>
    <t>LOANS AND ALLOWANCE FOR LOAN LOSSES (Schedule of loans, net of unearned income) (Details) - USD ($) $ in Thousands</t>
  </si>
  <si>
    <t>Total real estate loans</t>
  </si>
  <si>
    <t>Gross loans</t>
  </si>
  <si>
    <t>Less deferred fees on loans</t>
  </si>
  <si>
    <t>Loans, net of deferred fees</t>
  </si>
  <si>
    <t>Commercial Real Estate Owner Occupied</t>
  </si>
  <si>
    <t>Commercial Real Estate Non-owner Occupied</t>
  </si>
  <si>
    <t>Loans And Leases Receivable Secured By Farmland [Member]</t>
  </si>
  <si>
    <t>Construction and Land Development</t>
  </si>
  <si>
    <t>1-4 Family Residential</t>
  </si>
  <si>
    <t>Loans And Leases Receivable Multi Family Residential [Member]</t>
  </si>
  <si>
    <t>Home Equity Line Of Credit [Member]</t>
  </si>
  <si>
    <t>Commercial Portfolio Segment [Member]</t>
  </si>
  <si>
    <t>Consumer Portfolio Segment [Member]</t>
  </si>
  <si>
    <t>GAB acquisition [Member] | 1-4 Family Residential</t>
  </si>
  <si>
    <t>GAB acquisition [Member] | Home Equity Line Of Credi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Charge off on recorded investment</t>
  </si>
  <si>
    <t>Commercial Mortgage Loan</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Owner Occupied | Financing Receivables, 30 to 59 Days Past Due [Member]</t>
  </si>
  <si>
    <t>Commercial Real Estate Non-owner Occupied | Financing Receivables, 30 to 59 Days Past Due [Member]</t>
  </si>
  <si>
    <t>Commercial Real Estate Non-owner Occupied | Financing Receivables, 60 to 89 Days Past Due [Member]</t>
  </si>
  <si>
    <t>Construction and Land Development | Financing Receivables, 30 to 59 Days Past Due [Member]</t>
  </si>
  <si>
    <t>Construction and Land Development | Financing Receivables, 60 to 89 Days Past Due [Member]</t>
  </si>
  <si>
    <t>Commercial Mortgage Loan | Financing Receivables, 30 to 59 Days Past Due [Member]</t>
  </si>
  <si>
    <t>1-4 Family Residential | Financing Receivables, 30 to 59 Days Past Due [Member]</t>
  </si>
  <si>
    <t>1-4 Family Residential | Financing Receivables, 60 to 89 Days Past Due [Member]</t>
  </si>
  <si>
    <t>Other Consumer Loans</t>
  </si>
  <si>
    <t>Other Consumer Loans | Financing Receivables, 30 to 59 Days Past Due [Member]</t>
  </si>
  <si>
    <t>Other Consumer Loans | Financing Receivables, 60 to 89 Days Past Due [Member]</t>
  </si>
  <si>
    <t>LOANS AND ALLOWANCE FOR LOAN LOSSES (Schedule of Activity for Loan and Lease Losses By Class of Loan) (Details) - USD ($) $ in Thousands</t>
  </si>
  <si>
    <t>Allowance for Loan and Lease Losses [Roll Forward]</t>
  </si>
  <si>
    <t>Adjustments</t>
  </si>
  <si>
    <t>Charge offs</t>
  </si>
  <si>
    <t>Recoveries</t>
  </si>
  <si>
    <t>Unallocated</t>
  </si>
  <si>
    <t>LOANS AND ALLOWANCE FOR LOAN LOSSES (Schedule of allowance for loan losses and the recorded investment by portfolio segment) (Details) - USD ($) $ in Thousands</t>
  </si>
  <si>
    <t>Dec. 31, 2014</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pecial Mention [Member] | Commercial Real Estate Owner Occupied</t>
  </si>
  <si>
    <t>Special Mention [Member] | Commercial Real Estate Non-owner Occupied</t>
  </si>
  <si>
    <t>Special Mention [Member] | Construction and Land Development</t>
  </si>
  <si>
    <t>Special Mention [Member] | Commercial Portfolio Segment [Member]</t>
  </si>
  <si>
    <t>Special Mention [Member] | 1-4 Family Residential</t>
  </si>
  <si>
    <t>Special Mention [Member] | Other Consumer Loans</t>
  </si>
  <si>
    <t>Substandard [Member]</t>
  </si>
  <si>
    <t>Substandard [Member] | Commercial Real Estate Owner Occupied</t>
  </si>
  <si>
    <t>Substandard [Member] | Commercial Real Estate Non-owner Occupied</t>
  </si>
  <si>
    <t>Substandard [Member] | Construction and Land Development</t>
  </si>
  <si>
    <t>Substandard [Member] | Commercial Portfolio Segment [Member]</t>
  </si>
  <si>
    <t>Substandard [Member] | 1-4 Family Residential</t>
  </si>
  <si>
    <t>Pass [Member]</t>
  </si>
  <si>
    <t>Pass [Member] | Commercial Real Estate Owner Occupied</t>
  </si>
  <si>
    <t>Pass [Member] | Commercial Real Estate Non-owner Occupied</t>
  </si>
  <si>
    <t>Pass [Member] | Construction and Land Development</t>
  </si>
  <si>
    <t>Pass [Member] | Commercial Portfolio Segment [Member]</t>
  </si>
  <si>
    <t>Pass [Member] | 1-4 Family Residential</t>
  </si>
  <si>
    <t>Pass [Member] | Other Consumer Loans</t>
  </si>
  <si>
    <t>Small Business Administration Loan [Member] | Substandard [Member]</t>
  </si>
  <si>
    <t>LOANS AND ALLOWANCE FOR LOAN LOSSES (Schedule of carrying amount of covered purchased impaired and non-impaired loans) (Details) - USD ($) $ in Thousands</t>
  </si>
  <si>
    <t>GAB acquisition [Member] | Receivables Acquired with Deteriorated Credit Quality [Member]</t>
  </si>
  <si>
    <t>GAB acquisition [Member] | Receivables Acquired Without Deteriorated Credit Quality [Member]</t>
  </si>
  <si>
    <t>GAB acquisition [Member] | Commercial Real Estate [Member]</t>
  </si>
  <si>
    <t>GAB acquisition [Member] | Commercial Real Estate [Member] | Receivables Acquired with Deteriorated Credit Quality [Member]</t>
  </si>
  <si>
    <t>GAB acquisition [Member] | Commercial Real Estate [Member] | Receivables Acquired Without Deteriorated Credit Quality [Member]</t>
  </si>
  <si>
    <t>GAB acquisition [Member] | Commercial Mortgage Loan</t>
  </si>
  <si>
    <t>GAB acquisition [Member] | Commercial Mortgage Loan | Receivables Acquired with Deteriorated Credit Quality [Member]</t>
  </si>
  <si>
    <t>GAB acquisition [Member] | Commercial Mortgage Loan | Receivables Acquired Without Deteriorated Credit Quality [Member]</t>
  </si>
  <si>
    <t>GAB acquisition [Member] | 1-4 Family Residential | Receivables Acquired Without Deteriorated Credit Quality [Member]</t>
  </si>
  <si>
    <t>GAB acquisition [Member] | Other Consumer Loans</t>
  </si>
  <si>
    <t>GAB acquisition [Member] | Other Consumer Loans | Receivables Acquired Without Deteriorated Credit Quality [Member]</t>
  </si>
  <si>
    <t>Eastern Virginia Bankshares Inc [Member] | Receivables Acquired with Deteriorated Credit Quality [Member]</t>
  </si>
  <si>
    <t>Eastern Virginia Bankshares Inc [Member] | Receivables Acquired Without Deteriorated Credit Quality [Member]</t>
  </si>
  <si>
    <t>Eastern Virginia Bankshares Inc [Member] | Commercial Real Estate [Member]</t>
  </si>
  <si>
    <t>Eastern Virginia Bankshares Inc [Member] | Commercial Real Estate [Member] | Receivables Acquired with Deteriorated Credit Quality [Member]</t>
  </si>
  <si>
    <t>Eastern Virginia Bankshares Inc [Member] | Commercial Real Estate [Member] | Receivables Acquired Without Deteriorated Credit Quality [Member]</t>
  </si>
  <si>
    <t>Eastern Virginia Bankshares Inc [Member] | Construction and Land Development</t>
  </si>
  <si>
    <t>Eastern Virginia Bankshares Inc [Member] | Construction and Land Development | Receivables Acquired Without Deteriorated Credit Quality [Member]</t>
  </si>
  <si>
    <t>Eastern Virginia Bankshares Inc [Member] | Commercial Mortgage Loan</t>
  </si>
  <si>
    <t>Eastern Virginia Bankshares Inc [Member] | Commercial Mortgage Loan | Receivables Acquired with Deteriorated Credit Quality [Member]</t>
  </si>
  <si>
    <t>Eastern Virginia Bankshares Inc [Member] | Commercial Mortgage Loan | Receivables Acquired Without Deteriorated Credit Quality [Member]</t>
  </si>
  <si>
    <t>Eastern Virginia Bankshares Inc [Member] | 1-4 Family Residential</t>
  </si>
  <si>
    <t>Eastern Virginia Bankshares Inc [Member] | 1-4 Family Residential | Receivables Acquired with Deteriorated Credit Quality [Member]</t>
  </si>
  <si>
    <t>Eastern Virginia Bankshares Inc [Member] | 1-4 Family Residential | Receivables Acquired Without Deteriorated Credit Quality [Member]</t>
  </si>
  <si>
    <t>Eastern Virginia Bankshares Inc [Member] | Other Consumer Loans</t>
  </si>
  <si>
    <t>Eastern Virginia Bankshares Inc [Member] | Other Consumer Loans | Receivables Acquired Without Deteriorated Credit Quality [Member]</t>
  </si>
  <si>
    <t>HarVest acquisition | Receivables Acquired with Deteriorated Credit Quality [Member]</t>
  </si>
  <si>
    <t>HarVest acquisition | Receivables Acquired Without Deteriorated Credit Quality [Member]</t>
  </si>
  <si>
    <t>HarVest acquisition | Commercial Real Estate [Member]</t>
  </si>
  <si>
    <t>HarVest acquisition | Commercial Real Estate [Member] | Receivables Acquired with Deteriorated Credit Quality [Member]</t>
  </si>
  <si>
    <t>HarVest acquisition | Commercial Real Estate [Member] | Receivables Acquired Without Deteriorated Credit Quality [Member]</t>
  </si>
  <si>
    <t>HarVest acquisition | Construction and Land Development</t>
  </si>
  <si>
    <t>HarVest acquisition | Construction and Land Development | Receivables Acquired with Deteriorated Credit Quality [Member]</t>
  </si>
  <si>
    <t>HarVest acquisition | Construction and Land Development | Receivables Acquired Without Deteriorated Credit Quality [Member]</t>
  </si>
  <si>
    <t>HarVest acquisition | Commercial Mortgage Loan</t>
  </si>
  <si>
    <t>HarVest acquisition | Commercial Mortgage Loan | Receivables Acquired Without Deteriorated Credit Quality [Member]</t>
  </si>
  <si>
    <t>HarVest acquisition | 1-4 Family Residential</t>
  </si>
  <si>
    <t>HarVest acquisition | 1-4 Family Residential | Receivables Acquired with Deteriorated Credit Quality [Member]</t>
  </si>
  <si>
    <t>HarVest acquisition | 1-4 Family Residential | Receivables Acquired Without Deteriorated Credit Quality [Member]</t>
  </si>
  <si>
    <t>HarVest acquisition | Other Consumer Loans</t>
  </si>
  <si>
    <t>HarVest acquisition | Other Consumer Loans | Receivables Acquired Without Deteriorated Credit Quality [Member]</t>
  </si>
  <si>
    <t>Prince George Federal Savings Bank [Member] | Receivables Acquired with Deteriorated Credit Quality [Member]</t>
  </si>
  <si>
    <t>Prince George Federal Savings Bank [Member] | Receivables Acquired Without Deteriorated Credit Quality [Member]</t>
  </si>
  <si>
    <t>Prince George Federal Savings Bank [Member] | Commercial Real Estate [Member]</t>
  </si>
  <si>
    <t>Prince George Federal Savings Bank [Member] | Commercial Real Estate [Member] | Receivables Acquired with Deteriorated Credit Quality [Member]</t>
  </si>
  <si>
    <t>Prince George Federal Savings Bank [Member] | Commercial Real Estate [Member] | Receivables Acquired Without Deteriorated Credit Quality [Member]</t>
  </si>
  <si>
    <t>Prince George Federal Savings Bank [Member] | Construction and Land Development</t>
  </si>
  <si>
    <t>Prince George Federal Savings Bank [Member] | Construction and Land Development | Receivables Acquired with Deteriorated Credit Quality [Member]</t>
  </si>
  <si>
    <t>Prince George Federal Savings Bank [Member] | Construction and Land Development | Receivables Acquired Without Deteriorated Credit Quality [Member]</t>
  </si>
  <si>
    <t>Prince George Federal Savings Bank [Member] | Commercial Mortgage Loan</t>
  </si>
  <si>
    <t>Prince George Federal Savings Bank [Member] | Commercial Mortgage Loan | Receivables Acquired Without Deteriorated Credit Quality [Member]</t>
  </si>
  <si>
    <t>Prince George Federal Savings Bank [Member] | 1-4 Family Residential</t>
  </si>
  <si>
    <t>Prince George Federal Savings Bank [Member] | 1-4 Family Residential | Receivables Acquired with Deteriorated Credit Quality [Member]</t>
  </si>
  <si>
    <t>Prince George Federal Savings Bank [Member] | 1-4 Family Residential | Receivables Acquired Without Deteriorated Credit Quality [Member]</t>
  </si>
  <si>
    <t>Prince George Federal Savings Bank [Member] | Other Consumer Loans</t>
  </si>
  <si>
    <t>Prince George Federal Savings Bank [Member] | Other Consumer Loans | Receivables Acquired Without Deteriorated Credit Quality [Member]</t>
  </si>
  <si>
    <t>LOANS AND ALLOWANCE FOR LOAN LOSSES (Changes in Carrying Amount and Accretable Yield for Purchased Impaired and Nonimpaired Loans) (Details) - USD ($) $ in Thousands</t>
  </si>
  <si>
    <t>Loan and Leases Receivable Recorded Investment Schedule [Roll Forward]</t>
  </si>
  <si>
    <t>Balance at beginning of period</t>
  </si>
  <si>
    <t>Balance at end of period</t>
  </si>
  <si>
    <t>Receivables Acquired with Deteriorated Credit Quality [Member] | Eastern Virginia Bankshares Inc [Member]</t>
  </si>
  <si>
    <t>Loans and Leases Receivable Accretable Yield Movement Schedule [Roll Forward]</t>
  </si>
  <si>
    <t>Additions</t>
  </si>
  <si>
    <t>Accretion</t>
  </si>
  <si>
    <t>Balance at ending of period</t>
  </si>
  <si>
    <t>Payments received</t>
  </si>
  <si>
    <t>Receivables Acquired with Deteriorated Credit Quality [Member] | GAB acquisition [Member]</t>
  </si>
  <si>
    <t>Receivables Acquired with Deteriorated Credit Quality [Member] | HarVest acquisition</t>
  </si>
  <si>
    <t>Receivables Acquired with Deteriorated Credit Quality [Member] | Prince George Federal Savings Bank [Member]</t>
  </si>
  <si>
    <t>Receivables Acquired Without Deteriorated Credit Quality [Member] | Eastern Virginia Bankshares Inc [Member]</t>
  </si>
  <si>
    <t>Reclassifications from nonaccretable balance</t>
  </si>
  <si>
    <t>Receivables Acquired Without Deteriorated Credit Quality [Member] | GAB acquisition [Member]</t>
  </si>
  <si>
    <t>Adjustment - transfer to OREO</t>
  </si>
  <si>
    <t>Receivables Acquired Without Deteriorated Credit Quality [Member] | HarVest acquisition</t>
  </si>
  <si>
    <t>Receivables Acquired Without Deteriorated Credit Quality [Member] | Prince George Federal Savings Bank [Member]</t>
  </si>
  <si>
    <t>FAIR VALUE (Narrative) (Details) - USD ($)</t>
  </si>
  <si>
    <t>Allowances for loan losses</t>
  </si>
  <si>
    <t>Fair value of estimated costs related to selling the collateral</t>
  </si>
  <si>
    <t>Percentage of discount rate on other real estate owned</t>
  </si>
  <si>
    <t>5.00%</t>
  </si>
  <si>
    <t>10.00%</t>
  </si>
  <si>
    <t>7.60%</t>
  </si>
  <si>
    <t>Fair Value, Inputs, Level 3 [Member] | Non-covered Loans [Member]</t>
  </si>
  <si>
    <t>Non covered Impaired loans</t>
  </si>
  <si>
    <t>Non covered other real estate owned</t>
  </si>
  <si>
    <t>Fair Value, Inputs, Level 3 [Member] | Covered Loans [Member]</t>
  </si>
  <si>
    <t>Covered other real estate owned</t>
  </si>
  <si>
    <t>Small Business Administration Loan [Member] | Fair Value, Inputs, Level 3 [Member]</t>
  </si>
  <si>
    <t>Small Business Administration Loan [Member] | Fair Value, Inputs, Level 3 [Member] | Non-covered Loans [Member]</t>
  </si>
  <si>
    <t>FAIR VALUE (Schedule of assets measured at fair value on a recurring basis) (Details) - USD ($) $ in Thousands</t>
  </si>
  <si>
    <t>Available for sale securities</t>
  </si>
  <si>
    <t>Fair value</t>
  </si>
  <si>
    <t>Fair Value | Fair Value, Inputs, Level 2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Residential Mortgage Backed Securities [Member]</t>
  </si>
  <si>
    <t>Fair Value, Measurements, Recurring [Member] | Government-Sponsored Agency Securities</t>
  </si>
  <si>
    <t>Fair Value, Measurements, Recurring [Member] | Commercial Mortgage Backed Securities [Member]</t>
  </si>
  <si>
    <t>Fair Value, Measurements, Recurring [Member] | SBA Pool Securities [Member]</t>
  </si>
  <si>
    <t>Fair Value, Measurements, Recurring [Member] | Trust preferred securities</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Residential Mortgage Backed Securities [Member]</t>
  </si>
  <si>
    <t>Fair Value, Measurements, Recurring [Member] | Fair Value, Inputs, Level 2 [Member] | Government-Sponsored Agency Securities</t>
  </si>
  <si>
    <t>Fair Value, Measurements, Recurring [Member] | Fair Value, Inputs, Level 2 [Member] | Commercial Mortgage Backed Securities [Member]</t>
  </si>
  <si>
    <t>Fair Value, Measurements, Recurring [Member] | Fair Value, Inputs, Level 2 [Member] | SBA Pool Securities [Member]</t>
  </si>
  <si>
    <t>Fair Value, Measurements, Recurring [Member] | Fair Value, Inputs, Level 2 [Member] | Trust preferred securities</t>
  </si>
  <si>
    <t>FAIR VALUE (Schedule of assets measured at fair value on non recurring basis) (Details) - Fair Value, Measurements, Nonrecurring [Member] - USD ($) $ in Thousands</t>
  </si>
  <si>
    <t>Fair Value, Assets and Liabilities Measured on Recurring and Nonrecurring Basis [Line Items]</t>
  </si>
  <si>
    <t>Impaired loans</t>
  </si>
  <si>
    <t>Construction and Land Loans [Member]</t>
  </si>
  <si>
    <t>One To Four Family Residential Real Estate [Member]</t>
  </si>
  <si>
    <t>Fair Value, Inputs, Level 3 [Member]</t>
  </si>
  <si>
    <t>Fair Value, Inputs, Level 3 [Member] | Commercial Real Estate Owner Occupied</t>
  </si>
  <si>
    <t>Fair Value, Inputs, Level 3 [Member] | Commercial Real Estate Non-owner Occupied</t>
  </si>
  <si>
    <t>Fair Value, Inputs, Level 3 [Member] | Construction and Land Loans [Member]</t>
  </si>
  <si>
    <t>Fair Value, Inputs, Level 3 [Member] | Commercial Mortgage Loan</t>
  </si>
  <si>
    <t>Fair Value, Inputs, Level 3 [Member] | One To Four Family Residential Real Estate [Member]</t>
  </si>
  <si>
    <t>FAIR VALUE (Schedule of estimated fair values and fair value hierarchy levels of financial instruments) (Details) - USD ($) $ in Thousands</t>
  </si>
  <si>
    <t>Financial assets:</t>
  </si>
  <si>
    <t>Cash and cash equivalents</t>
  </si>
  <si>
    <t>Securities available for sale</t>
  </si>
  <si>
    <t>Financial liabilities:</t>
  </si>
  <si>
    <t>Certificates of deposit</t>
  </si>
  <si>
    <t>Securities sold under agreements to repurchase</t>
  </si>
  <si>
    <t>Carrying (Reported) Amount, Fair Value Disclosure [Member]</t>
  </si>
  <si>
    <t>Fair Value, Inputs, Level 1 [Member] | Carrying (Reported) Amount, Fair Value Disclosure [Member]</t>
  </si>
  <si>
    <t>Demand deposits</t>
  </si>
  <si>
    <t>Money market and savings accounts</t>
  </si>
  <si>
    <t>FHLB advances</t>
  </si>
  <si>
    <t>Fair Value, Inputs, Level 1 [Member] | Fair Value</t>
  </si>
  <si>
    <t>Fair Value, Inputs, Level 2 [Member] | Carrying (Reported) Amount, Fair Value Disclosure [Member]</t>
  </si>
  <si>
    <t>Fair Value, Inputs, Level 2 [Member] | Fair Value</t>
  </si>
  <si>
    <t>Fair Value, Inputs, Level 3 [Member] | Carrying (Reported) Amount, Fair Value Disclosure [Member]</t>
  </si>
  <si>
    <t>Fair Value, Inputs, Level 3 [Member] | Fair Value</t>
  </si>
  <si>
    <t>Fair Value Inputs Level 1 and Level 3 [Member] | Carrying (Reported) Amount, Fair Value Disclosure [Member]</t>
  </si>
  <si>
    <t>Fair Value Inputs Level 1 and Level 3 [Member] | Fair Value</t>
  </si>
  <si>
    <t>Fair Value Inputs Level 2 and Level 3 [Member] | Carrying (Reported) Amount, Fair Value Disclosure [Member]</t>
  </si>
  <si>
    <t>Fair Value Inputs Level 2 and Level 3 [Member] | Fair Value</t>
  </si>
  <si>
    <t>BANK PREMISES AND EQUIPMENT (Narrative) (Details) - USD ($) $ in Millions</t>
  </si>
  <si>
    <t>Rental expense</t>
  </si>
  <si>
    <t>Lease term</t>
  </si>
  <si>
    <t>BANK PREMISES AND EQUIPMENT (Schedule of bank premises and equipment) (Details) - USD ($) $ in Thousands</t>
  </si>
  <si>
    <t>Bank premises and equipment, gross</t>
  </si>
  <si>
    <t>Less accumulated depreciation and amortization</t>
  </si>
  <si>
    <t>Land [Member]</t>
  </si>
  <si>
    <t>Land Improvements [Member]</t>
  </si>
  <si>
    <t>Leasehold Improvements [Member]</t>
  </si>
  <si>
    <t>Construction in Progress [Member]</t>
  </si>
  <si>
    <t>BANK PREMISES AND EQUIPMENT (Schedule of future minimum rental payments required under non-cancelable operating leases for bank premises) (Details) $ in Thousands</t>
  </si>
  <si>
    <t>Thereafter</t>
  </si>
  <si>
    <t>Future minimum rental payments, total</t>
  </si>
  <si>
    <t>GOODWILL AND INTANGIBLE ASSETS (Narrative) (Details) - USD ($) $ in Thousands</t>
  </si>
  <si>
    <t>Increase in goodwill</t>
  </si>
  <si>
    <t>GOODWILL AND INTANGIBLE ASSETS (Schedule of acquired intangible assets) (Details) - USD ($) $ in Thousands</t>
  </si>
  <si>
    <t>Amortizable intangibles, net carrying value</t>
  </si>
  <si>
    <t>Core Deposits [Member]</t>
  </si>
  <si>
    <t>Amortizable intangibles, gross carrying value</t>
  </si>
  <si>
    <t>Accumulated Amortization</t>
  </si>
  <si>
    <t>GOODWILL AND INTANGIBLE ASSETS (Schedule of estimated amortization expense of intangibles) (Details) - USD ($) $ in Thousands</t>
  </si>
  <si>
    <t>Intangibles, net</t>
  </si>
  <si>
    <t>Core Deposits and Servicing Rights [Member]</t>
  </si>
  <si>
    <t>FDIC INDEMNIFICATION ASSET (Narrative) (Detail) $ in Thousands</t>
  </si>
  <si>
    <t>Dec. 04, 2009USD ($)</t>
  </si>
  <si>
    <t>Indemnity [Line Items]</t>
  </si>
  <si>
    <t>Estimated fair value of the indemnification asset | $</t>
  </si>
  <si>
    <t>FDIC indemnification asset carrying amount | $</t>
  </si>
  <si>
    <t>FDIC INDEMNIFICATION ASSET (Changes in the indemnification asset for the periods) (Details) - USD ($) $ in Thousands</t>
  </si>
  <si>
    <t>FDIC Indemnification Asset [Roll Forward]</t>
  </si>
  <si>
    <t>Balance as of January 1</t>
  </si>
  <si>
    <t>Payments from FDIC</t>
  </si>
  <si>
    <t>Amortization</t>
  </si>
  <si>
    <t>Balance as of December 31</t>
  </si>
  <si>
    <t>DEPOSITS (Narrative) (Details) - USD ($) $ in Thousands</t>
  </si>
  <si>
    <t>Aggregate amount of time deposits in denominations of $100,000 or more</t>
  </si>
  <si>
    <t>Brokered certificate of deposits</t>
  </si>
  <si>
    <t>Money market deposits</t>
  </si>
  <si>
    <t>DEPOSITS (Scheduled maturities of time deposits) (Details) $ in Thousands</t>
  </si>
  <si>
    <t>Time deposits, total</t>
  </si>
  <si>
    <t>DEPOSITS (Scheduled maturities of certificates of deposits) (Details) - USD ($) $ in Thousands</t>
  </si>
  <si>
    <t>Within 3 Months</t>
  </si>
  <si>
    <t>3 to 6 Months</t>
  </si>
  <si>
    <t>6 to 12 Months</t>
  </si>
  <si>
    <t>Over 12 Months</t>
  </si>
  <si>
    <t>SECURITIES SOLD UNDER AGREEMENTS TO REPURCHASE AND OTHER SHORT-TERM BORROWINGS (Narrative) (Details) - USD ($) $ in Millions</t>
  </si>
  <si>
    <t>Federal Home Loan Bank, Advances, Branch Of Fhlb Bank [Line Items]</t>
  </si>
  <si>
    <t>Federal Funds Purchased and Securities Sold under Agreements to Repurchase</t>
  </si>
  <si>
    <t>Securities sold under agreements to repurchase, fair value of collateral</t>
  </si>
  <si>
    <t>Potential amount that could be collateralized</t>
  </si>
  <si>
    <t>FHLB advances, pledged as collateral</t>
  </si>
  <si>
    <t>Commercial Mortgage Loan | Federal Home Loan Bank Advances [Member]</t>
  </si>
  <si>
    <t>Home Equity Loan [Member] | Federal Home Loan Bank Advances [Member]</t>
  </si>
  <si>
    <t>Securities Investment [Member] | Federal Home Loan Bank Advances [Member]</t>
  </si>
  <si>
    <t>SECURITIES SOLD UNDER AGREEMENTS TO REPURCHASE AND OTHER SHORT-TERM BORROWINGS (Summary of Other short-term borrowings) (Details) - USD ($) $ in Thousands</t>
  </si>
  <si>
    <t>Short-term Debt [Line Items]</t>
  </si>
  <si>
    <t>Federal Home Loan Bank Advances [Member]</t>
  </si>
  <si>
    <t>Weighted average interest rate at year end</t>
  </si>
  <si>
    <t>1.50%</t>
  </si>
  <si>
    <t>0.86%</t>
  </si>
  <si>
    <t>0.51%</t>
  </si>
  <si>
    <t>Average outstanding balance</t>
  </si>
  <si>
    <t>Average interest rate during the year</t>
  </si>
  <si>
    <t>1.24%</t>
  </si>
  <si>
    <t>0.74%</t>
  </si>
  <si>
    <t>0.76%</t>
  </si>
  <si>
    <t>Maximum month-end outstanding balance</t>
  </si>
  <si>
    <t>Other short-term FHLB advances maturing 6/27/2018 [Member] | Federal Home Loan Bank Advances [Member]</t>
  </si>
  <si>
    <t>Amount of advances, FHLB</t>
  </si>
  <si>
    <t>Due date, FHLB</t>
  </si>
  <si>
    <t>Jun. 27,
		2018</t>
  </si>
  <si>
    <t>Other short-term FHLB advances maturing 6/20/2018 [Member] | Federal Home Loan Bank Advances [Member]</t>
  </si>
  <si>
    <t>Jun. 20,
		2018</t>
  </si>
  <si>
    <t>Other short-term FHLB advances maturing 6/14/2018 [Member] | Federal Home Loan Bank Advances [Member]</t>
  </si>
  <si>
    <t>Jun. 14,
		2018</t>
  </si>
  <si>
    <t>Other short-term FHLB advances maturing 6/13/2018 [Member] | Federal Home Loan Bank Advances [Member]</t>
  </si>
  <si>
    <t>Jun. 13,
		2018</t>
  </si>
  <si>
    <t>Other short-term FHLB advances maturing 6/12/2018 [Member] | Federal Home Loan Bank Advances [Member]</t>
  </si>
  <si>
    <t>Jun. 12,
		2018</t>
  </si>
  <si>
    <t>Other short-term FHLB advances maturing 3/28/2018 [Member] | Federal Home Loan Bank Advances [Member]</t>
  </si>
  <si>
    <t>Mar. 28,
		2018</t>
  </si>
  <si>
    <t>Other short-term FHLB advances maturing 3/14/2018 [Member] | Federal Home Loan Bank Advances [Member]</t>
  </si>
  <si>
    <t>Mar. 14,
		2018</t>
  </si>
  <si>
    <t>Other short-term FHLB advances maturing 3/13/2018 [Member] | Federal Home Loan Bank Advances [Member]</t>
  </si>
  <si>
    <t>Mar. 13,
		2018</t>
  </si>
  <si>
    <t>Other short-term FHLB advances maturing 3/27/2017 [Member] | Federal Home Loan Bank Advances [Member]</t>
  </si>
  <si>
    <t>Mar. 27,
		2017</t>
  </si>
  <si>
    <t>Other short-term FHLB advances maturing 5/4/2017 [Member] | Federal Home Loan Bank Advances [Member]</t>
  </si>
  <si>
    <t>May 4,
		2017</t>
  </si>
  <si>
    <t>Other short-term FHLB advances maturing 6/5/2017 [Member] | Federal Home Loan Bank Advances [Member]</t>
  </si>
  <si>
    <t>Jun. 5,
		2017</t>
  </si>
  <si>
    <t>Other short-term FHLB advances maturing 6/19/2017 [Member] | Federal Home Loan Bank Advances [Member]</t>
  </si>
  <si>
    <t>Jun. 19,
		2017</t>
  </si>
  <si>
    <t>Other short-term FHLB advances maturing 12/15/2017 [Member] | Federal Home Loan Bank Advances [Member]</t>
  </si>
  <si>
    <t>Dec. 15,
		2017</t>
  </si>
  <si>
    <t>Other short-term FHLB advances maturing 11/4/2016 [Member] | Federal Home Loan Bank Advances [Member]</t>
  </si>
  <si>
    <t>Nov. 4,
		2016</t>
  </si>
  <si>
    <t>Overnight [member] | Federal Home Loan Bank Advances [Member]</t>
  </si>
  <si>
    <t>JUNIOR SUBORDINATED DEBT AND SENIOR SUBORDINATED NOTES (Narrative) (Details) $ in Thousands</t>
  </si>
  <si>
    <t>Jan. 20, 2017USD ($)</t>
  </si>
  <si>
    <t>Apr. 22, 2015USD ($)</t>
  </si>
  <si>
    <t>Sep. 17, 2003USD ($)</t>
  </si>
  <si>
    <t>Senior Subordinated Notes [Member]</t>
  </si>
  <si>
    <t>Debt Instrument [Line Items]</t>
  </si>
  <si>
    <t>Proceeds from subordinated notes</t>
  </si>
  <si>
    <t>Interest rate percentage</t>
  </si>
  <si>
    <t>5.875%</t>
  </si>
  <si>
    <t>Description of variable rate basis</t>
  </si>
  <si>
    <t>three-month LIBOR</t>
  </si>
  <si>
    <t>Basis spread on LIBOR</t>
  </si>
  <si>
    <t>3.95%</t>
  </si>
  <si>
    <t>Unamortized debt issuance costs</t>
  </si>
  <si>
    <t>Notes assumed in merger</t>
  </si>
  <si>
    <t>Pooled underwriting amount</t>
  </si>
  <si>
    <t>4.55%</t>
  </si>
  <si>
    <t>3.94%</t>
  </si>
  <si>
    <t>3-month LIBOR</t>
  </si>
  <si>
    <t>2.95%</t>
  </si>
  <si>
    <t>Percentage of tier one capital for regulatory capital adequacy</t>
  </si>
  <si>
    <t>25.00%</t>
  </si>
  <si>
    <t>6.50%</t>
  </si>
  <si>
    <t>Percentage of aggregate principle amount</t>
  </si>
  <si>
    <t>100.00%</t>
  </si>
  <si>
    <t>Debt instrument basis points spread</t>
  </si>
  <si>
    <t>Scenario, Adjustment [Member] | Eastern Virginia Bankshares Inc [Member]</t>
  </si>
  <si>
    <t>INCOME TAXES (Narrative) (Details) - USD ($)</t>
  </si>
  <si>
    <t>Income Tax Disclosure [Line Items]</t>
  </si>
  <si>
    <t>Deferred tax assets, valuation allowance</t>
  </si>
  <si>
    <t>Unrecognized tax benefits</t>
  </si>
  <si>
    <t>Unrecognized tax benefits, income tax penalties and interest expense</t>
  </si>
  <si>
    <t>Income Tax Examination, Description</t>
  </si>
  <si>
    <t>Southern National and its subsidiaries file a consolidated U.S. federal income tax return, and Southern National files a Virginia state income tax return.  Sonabank files a Maryland state income tax return. These returns are subject to examination by taxing authorities for all years after 2013.</t>
  </si>
  <si>
    <t>Provisional tax adjustment related to reduction in U.S. federal statutory income tax rate</t>
  </si>
  <si>
    <t>INCOME TAXES (Schedule of net deferred tax assets) (Details) - USD ($) $ in Thousands</t>
  </si>
  <si>
    <t>Deferred tax assets:</t>
  </si>
  <si>
    <t>Allowance for loan losses</t>
  </si>
  <si>
    <t>Organization costs</t>
  </si>
  <si>
    <t>Unearned loan fees and other</t>
  </si>
  <si>
    <t>Other real estate owned write-downs</t>
  </si>
  <si>
    <t>Other than temporary impairment charge</t>
  </si>
  <si>
    <t>Net unrealized loss on investment securities available for sale</t>
  </si>
  <si>
    <t>Purchase accounting</t>
  </si>
  <si>
    <t>Federal net operating loss carryforward</t>
  </si>
  <si>
    <t>Federal AMT credit carryforward</t>
  </si>
  <si>
    <t>Federal low income housing credit carryforward</t>
  </si>
  <si>
    <t>Deferred compensation</t>
  </si>
  <si>
    <t>Total deferred tax assets</t>
  </si>
  <si>
    <t>Deferred tax liabilities:</t>
  </si>
  <si>
    <t>Total deferred tax liabilities</t>
  </si>
  <si>
    <t>Net deferred tax assets</t>
  </si>
  <si>
    <t>INCOME TAXES (Schedule of provision for income taxes) (Details) - USD ($) $ in Thousands</t>
  </si>
  <si>
    <t>Current tax expense</t>
  </si>
  <si>
    <t>Federal</t>
  </si>
  <si>
    <t>State</t>
  </si>
  <si>
    <t>Total current tax expense</t>
  </si>
  <si>
    <t>Deferred tax benefit</t>
  </si>
  <si>
    <t>Total deferred tax expense</t>
  </si>
  <si>
    <t>Total income tax expense</t>
  </si>
  <si>
    <t>INCOME TAXES (Schedule of income tax expense determined by applying the U.S. Federal income tax rate) (Details) - USD ($) $ in Thousands</t>
  </si>
  <si>
    <t>Computed expected tax expense at statutory rate</t>
  </si>
  <si>
    <t>Reduction in tax expense resulting from:</t>
  </si>
  <si>
    <t>Other, net</t>
  </si>
  <si>
    <t>Transaction costs</t>
  </si>
  <si>
    <t>EMPLOYEE BENEFITS (Narrative) (Details) $ in Thousands</t>
  </si>
  <si>
    <t>Deferred Compensation Arrangement with Individual, Excluding Share-based Payments and Postretirement Benefits [Line Items]</t>
  </si>
  <si>
    <t>Employer discretionary matching contributions in 401(k) plan</t>
  </si>
  <si>
    <t>Executive Officer [Member]</t>
  </si>
  <si>
    <t>Number of officers | agreement</t>
  </si>
  <si>
    <t>Term of deferred compensation arrangement</t>
  </si>
  <si>
    <t>Deferred compensation expense</t>
  </si>
  <si>
    <t>Deferred compensation liability</t>
  </si>
  <si>
    <t>STOCK- BASED COMPENSATION (Narrative) (Details) $ / shares in Units, $ in Thousands</t>
  </si>
  <si>
    <t>9 Months Ended</t>
  </si>
  <si>
    <t>Sep. 30, 2017$ / sharesshares</t>
  </si>
  <si>
    <t>Dec. 31, 2017USD ($)shares</t>
  </si>
  <si>
    <t>Dec. 31, 2016USD ($)shares</t>
  </si>
  <si>
    <t>Stock Option Plan 2004 [Member]</t>
  </si>
  <si>
    <t>Share-based Compensation Arrangement by Share-based Payment Award [Line Items]</t>
  </si>
  <si>
    <t>Number of shares authorized for reservation (in shares)</t>
  </si>
  <si>
    <t>Employee Stock Option [Member]</t>
  </si>
  <si>
    <t>Options issued in connection with EVBS merger</t>
  </si>
  <si>
    <t>Stock-based compensation expense | $</t>
  </si>
  <si>
    <t>Unrecognized compensation expense associated with the stock options | $</t>
  </si>
  <si>
    <t>Unrecognized compensation cost weighted average recognition period</t>
  </si>
  <si>
    <t>Employee Stock Option [Member] | Stock Awards and Incentive Plan 2010 [Member]</t>
  </si>
  <si>
    <t>Granted</t>
  </si>
  <si>
    <t>Method used for fair value of each option granted</t>
  </si>
  <si>
    <t>Black-Scholes options-pricing model</t>
  </si>
  <si>
    <t>Employee Stock Option [Member] | Stock Option Plan 2017 [Member]</t>
  </si>
  <si>
    <t>Restricted Stock [Member] | Stock Option Plan 2017 [Member]</t>
  </si>
  <si>
    <t>Unrecognized compensation expense associated with the other than options | $</t>
  </si>
  <si>
    <t>Granted, other than options</t>
  </si>
  <si>
    <t>Granted, exercise price, other than options | $ / shares</t>
  </si>
  <si>
    <t>Equity instrument, vesting period</t>
  </si>
  <si>
    <t>Eastern Virginia Bankshares Inc [Member] | Employee Stock Option [Member] | Stock Option Plan 2017 [Member]</t>
  </si>
  <si>
    <t>Exchange ratio</t>
  </si>
  <si>
    <t>STOCK- BASED COMPENSATION (Schedule of weighted-average assumptions used to value options) (Details) - Employee Stock Option [Member] - $ / shares</t>
  </si>
  <si>
    <t>Expected life</t>
  </si>
  <si>
    <t>Expected volatility</t>
  </si>
  <si>
    <t>14.16%</t>
  </si>
  <si>
    <t>14.71%</t>
  </si>
  <si>
    <t>Risk-free interest rate</t>
  </si>
  <si>
    <t>1.62%</t>
  </si>
  <si>
    <t>2.26%</t>
  </si>
  <si>
    <t>Weighted average fair value per option granted</t>
  </si>
  <si>
    <t>Dividend yield</t>
  </si>
  <si>
    <t>4.44%</t>
  </si>
  <si>
    <t>5.51%</t>
  </si>
  <si>
    <t>STOCK- BASED COMPENSATION (Schedule of activity in the stock option plan) (Details) - Employee Stock Option [Member] $ / shares in Units, $ in Thousands</t>
  </si>
  <si>
    <t>Dec. 31, 2017USD ($)$ / sharesshares</t>
  </si>
  <si>
    <t>Shares</t>
  </si>
  <si>
    <t>Options outstanding, beginning of period | shares</t>
  </si>
  <si>
    <t>Options issued in connection with EVBS merger | shares</t>
  </si>
  <si>
    <t>Forfeited | shares</t>
  </si>
  <si>
    <t>Exercised | shares</t>
  </si>
  <si>
    <t>Options outstanding, end of period | shares</t>
  </si>
  <si>
    <t>Exercisable at end of period | shares</t>
  </si>
  <si>
    <t>Weighted Average Exercise Price</t>
  </si>
  <si>
    <t>Options outstanding, beginning of period | $ / shares</t>
  </si>
  <si>
    <t>Options issued in connection with EVBS merger | $ / shares</t>
  </si>
  <si>
    <t>Forfeited | $ / shares</t>
  </si>
  <si>
    <t>Exercised | $ / shares</t>
  </si>
  <si>
    <t>Options outstanding, end of period | $ / shares</t>
  </si>
  <si>
    <t>Exercisable at end of period | $ / shares</t>
  </si>
  <si>
    <t>Weighted Average Remaining Contractual Term</t>
  </si>
  <si>
    <t>Options outstanding, end of period</t>
  </si>
  <si>
    <t>5 years 7 months 6 days</t>
  </si>
  <si>
    <t>Exercisable at end of period</t>
  </si>
  <si>
    <t>4 years 1 month 6 days</t>
  </si>
  <si>
    <t>Options outstanding, end of period - Aggregate Intrinsic Value | $</t>
  </si>
  <si>
    <t>Exercisable at end of period - Aggregate Intrinsic Value | $</t>
  </si>
  <si>
    <t>FINANCIAL INSTRUMENTS WITH OFF-BALANCE SHEET RISK (Narrative) (Details) - USD ($) $ in Millions</t>
  </si>
  <si>
    <t>Letters of credit outstanding</t>
  </si>
  <si>
    <t>Unfunded lines of credit and undisbursed construction loan funds</t>
  </si>
  <si>
    <t>EARNINGS PER SHARE (Narrative) (Details) - shares</t>
  </si>
  <si>
    <t>Stock Options and Warrants [Member]</t>
  </si>
  <si>
    <t>Antidilutive Securities Excluded from Computation of Earnings Per Share [Line Items]</t>
  </si>
  <si>
    <t>Anti-dilutive options and warrants (in shares)</t>
  </si>
  <si>
    <t>EARNINGS PER SHARE (Schedule of reconciliation of the denominators of the basic and diluted earnings per share) (Details) - USD ($) $ / shares in Units, shares in Thousands, $ in Thousands</t>
  </si>
  <si>
    <t>Sep. 30, 2017</t>
  </si>
  <si>
    <t>Mar. 31, 2017</t>
  </si>
  <si>
    <t>Sep. 30, 2016</t>
  </si>
  <si>
    <t>Jun. 30, 2016</t>
  </si>
  <si>
    <t>Mar. 31, 2016</t>
  </si>
  <si>
    <t>Basic EP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Diluted EPS- Per Share Amount (in dollars per share)</t>
  </si>
  <si>
    <t>REGULATORY MATTERS (Schedule of capital amounts and ratios for southern national and sonabank) (Details) - USD ($) $ in Thousands</t>
  </si>
  <si>
    <t>Southern National</t>
  </si>
  <si>
    <t>Compliance with Regulatory Capital Requirements under Banking Regulations [Line Items]</t>
  </si>
  <si>
    <t>Common equity tier 1 capital ratio, Actual Amount</t>
  </si>
  <si>
    <t>Common equity tier 1 capital ratio, Actual Ratio</t>
  </si>
  <si>
    <t>10.53%</t>
  </si>
  <si>
    <t>12.69%</t>
  </si>
  <si>
    <t>Common equity tier 1 capital ratio, Required For Capital Adequacy Purposes Amount</t>
  </si>
  <si>
    <t>Common equity tier 1 capital ratio, Required For Capital Adequacy Purposes Ratio</t>
  </si>
  <si>
    <t>4.50%</t>
  </si>
  <si>
    <t>Tier 1 risk-based capital ratio, Actual Amount</t>
  </si>
  <si>
    <t>Tier 1 risk-based capital ratio, Actual Ratio</t>
  </si>
  <si>
    <t>10.98%</t>
  </si>
  <si>
    <t>Tier 1 risk-based capital ratio, Actual Ratio Required For Capital Adequacy Purposes, Amount</t>
  </si>
  <si>
    <t>Tier 1 risk-based capital ratio, Actual Ratio Required For Capital Adequacy Purposes, Ratio</t>
  </si>
  <si>
    <t>Total risk-based capital ratio, Actual Amount</t>
  </si>
  <si>
    <t>Total risk-based capital ratio, Actual Ratio</t>
  </si>
  <si>
    <t>13.80%</t>
  </si>
  <si>
    <t>13.63%</t>
  </si>
  <si>
    <t>Total risk-based capital ratio, Actual Ratio Required For Capital Adequacy Purposes, Amount</t>
  </si>
  <si>
    <t>Total risk-based capital ratio, Actual Ratio Required For Capital Adequacy Purposes, Ratio</t>
  </si>
  <si>
    <t>8.00%</t>
  </si>
  <si>
    <t>Leverage ratio, Actual Amount</t>
  </si>
  <si>
    <t>Leverage ratio, Actual Ratio</t>
  </si>
  <si>
    <t>8.82%</t>
  </si>
  <si>
    <t>10.56%</t>
  </si>
  <si>
    <t>Leverage ratio, Actual Ratio Required For Capital Adequacy Purposes, Amount</t>
  </si>
  <si>
    <t>Leverage ratio, Actual Ratio Required For Capital Adequacy Purposes, Ratio</t>
  </si>
  <si>
    <t>4.00%</t>
  </si>
  <si>
    <t>Sonabank [Member]</t>
  </si>
  <si>
    <t>12.79%</t>
  </si>
  <si>
    <t>12.55%</t>
  </si>
  <si>
    <t>Common equity tier 1 capital ratio, To Be Categorized as Well Capitalized Amount</t>
  </si>
  <si>
    <t>Common equity tier 1 capital ratio, To Be Categorized as Well Capitalized Ratio</t>
  </si>
  <si>
    <t>Tier 1 risk-based capital ratio, To Be Categorized as Well Capitalized, Amount</t>
  </si>
  <si>
    <t>Tier 1 risk-based capital ratio, To Be Categorized as Well Capitalized, Ratio</t>
  </si>
  <si>
    <t>13.26%</t>
  </si>
  <si>
    <t>13.49%</t>
  </si>
  <si>
    <t>Total risk-based capital ratio, To Be Categorized as Well Capitalized, Amount</t>
  </si>
  <si>
    <t>Total risk-based capital ratio, To Be Categorized as Well Capitalized, Ratio</t>
  </si>
  <si>
    <t>10.26%</t>
  </si>
  <si>
    <t>10.45%</t>
  </si>
  <si>
    <t>Leverage ratio, To Be Categorized as Well Capitalized, Amount</t>
  </si>
  <si>
    <t>Leverage ratio, To Be Categorized as Well Capitalized, Ratio</t>
  </si>
  <si>
    <t>PARENT COMPANY FINANCIAL INFORMATION (Schedule of condensed balance sheet of Southern National Bancorp of Virginia, Inc.) (Details) - USD ($) $ in Thousands</t>
  </si>
  <si>
    <t>ASSETS</t>
  </si>
  <si>
    <t>Liabilities [Abstract]</t>
  </si>
  <si>
    <t>Investment in subsidiary</t>
  </si>
  <si>
    <t>Common stock</t>
  </si>
  <si>
    <t>PARENT COMPANY FINANCIAL INFORMATION (Schedule of condensed statements of income of Southern National Bancorp of Virginia, Inc.) (Details) - USD ($) $ in Thousands</t>
  </si>
  <si>
    <t>Condensed Financial Statements, Captions [Line Items]</t>
  </si>
  <si>
    <t>Income tax benefit</t>
  </si>
  <si>
    <t>Cash dividends received from Sonabank</t>
  </si>
  <si>
    <t>Interest on deposits with subsidiary</t>
  </si>
  <si>
    <t>Total expense</t>
  </si>
  <si>
    <t>Equity in undistributed net income of Sonabank</t>
  </si>
  <si>
    <t>PARENT COMPANY FINANCIAL INFORMATION (Schedule of condensed statements of cash flows information of Southern National Bancorp of Virginia, Inc.) (Details) - USD ($) $ in Thousands</t>
  </si>
  <si>
    <t>Net cash and cash equivalents provided by investing activities</t>
  </si>
  <si>
    <t>Issuance of common stock</t>
  </si>
  <si>
    <t>Dividend payment on common stock</t>
  </si>
  <si>
    <t>Net cash and cash equivalents provided by (used in) financing activities</t>
  </si>
  <si>
    <t>Increase (decrease) in cash and cash equivalents</t>
  </si>
  <si>
    <t>Equity in undistributed net income of subsidiary</t>
  </si>
  <si>
    <t>Increase in investment in subsidiary</t>
  </si>
  <si>
    <t>Dividend from bank subsidiary</t>
  </si>
  <si>
    <t>Acquisition of Eastern Virginia Bankshares, Inc.</t>
  </si>
  <si>
    <t>ACCUMULATED OTHER COMPREHENSIVE INCOME (LOSS) (Schedule of the accumulated other comprehensive loss balances, net of tax) (Details) - USD ($) $ in Thousands</t>
  </si>
  <si>
    <t>Accumulated Other Comprehensive Income (Loss) [Roll Forward]</t>
  </si>
  <si>
    <t>Current Period Change</t>
  </si>
  <si>
    <t>Accumulated Other Than Temporary Impairment [Member]</t>
  </si>
  <si>
    <t>Accumulated Unrealized Loss On Securities Available For Sale Transferred To Held To Maturity [Member]</t>
  </si>
  <si>
    <t>RELATED PARTY TRANSACTIONS (Narrative) (Details) - USD ($) $ in Millions</t>
  </si>
  <si>
    <t>Related party deposit liabilities</t>
  </si>
  <si>
    <t>Related party transaction, purchases from related party</t>
  </si>
  <si>
    <t>RELATED PARTY TRANSACTIONS (Schedule of changes in the loan amount outstanding during the periods) (Detail) - USD ($) $ in Thousands</t>
  </si>
  <si>
    <t>Loans and Leases Receivable, Related Parties [Roll Forward]</t>
  </si>
  <si>
    <t>Loans outstanding at January 1</t>
  </si>
  <si>
    <t>Principal advances</t>
  </si>
  <si>
    <t>Acquired from EVBS</t>
  </si>
  <si>
    <t>Principal paid</t>
  </si>
  <si>
    <t>Balance at December 31</t>
  </si>
  <si>
    <t>QUARTERLY FINANCIAL DATA (UNAUDITED) (Schedule of income statement information (unaudited)) (Details) - USD ($) $ / shares in Units, $ in Thousands</t>
  </si>
  <si>
    <t>Interest Income</t>
  </si>
  <si>
    <t>Net Interest Income</t>
  </si>
  <si>
    <t>Income Before Taxes</t>
  </si>
  <si>
    <t>Earnings Per Share, Diluted (in dollars per share)</t>
  </si>
  <si>
    <t>LOW INCOME HOUSING TAX CREDITS (Narrative) (Details) - USD ($)</t>
  </si>
  <si>
    <t>Tax credits and other tax benefits recognized related to investments</t>
  </si>
  <si>
    <t>Total projected tax credits to be received</t>
  </si>
  <si>
    <t>Investments [Member]</t>
  </si>
  <si>
    <t>Other Assets [Member]</t>
  </si>
  <si>
    <t>Investments in equ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3984853</v>
      </c>
    </row>
    <row r="13" spans="1:4">
      <c r="A13" s="4" t="s">
        <v>21</v>
      </c>
      <c r="D13" s="6" t="n">
        <v>395.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72</v>
      </c>
      <c r="B1" s="2" t="s">
        <v>1</v>
      </c>
    </row>
    <row r="2" spans="1:2">
      <c r="B2" s="2" t="s">
        <v>1173</v>
      </c>
    </row>
    <row r="3" spans="1:2">
      <c r="A3" s="3" t="s">
        <v>1174</v>
      </c>
    </row>
    <row r="4" spans="1:2">
      <c r="A4" s="4" t="s">
        <v>1175</v>
      </c>
      <c r="B4" s="5" t="n">
        <v>782200</v>
      </c>
    </row>
    <row r="5" spans="1:2">
      <c r="A5" s="4" t="s">
        <v>1176</v>
      </c>
      <c r="B5" s="5" t="n">
        <v>22559</v>
      </c>
    </row>
    <row r="6" spans="1:2">
      <c r="A6" s="4" t="s">
        <v>1177</v>
      </c>
      <c r="B6" s="5" t="n">
        <v>-27042</v>
      </c>
    </row>
    <row r="7" spans="1:2">
      <c r="A7" s="4" t="s">
        <v>1178</v>
      </c>
      <c r="B7" s="5" t="n">
        <v>-62750</v>
      </c>
    </row>
    <row r="8" spans="1:2">
      <c r="A8" s="4" t="s">
        <v>1179</v>
      </c>
      <c r="B8" s="5" t="n">
        <v>714967</v>
      </c>
    </row>
    <row r="9" spans="1:2">
      <c r="A9" s="4" t="s">
        <v>1180</v>
      </c>
      <c r="B9" s="5" t="n">
        <v>379557</v>
      </c>
    </row>
    <row r="10" spans="1:2">
      <c r="A10" s="3" t="s">
        <v>1181</v>
      </c>
    </row>
    <row r="11" spans="1:2">
      <c r="A11" s="4" t="s">
        <v>1182</v>
      </c>
      <c r="B11" s="8" t="n">
        <v>9.56</v>
      </c>
    </row>
    <row r="12" spans="1:2">
      <c r="A12" s="4" t="s">
        <v>1183</v>
      </c>
      <c r="B12" s="11" t="n">
        <v>24.54</v>
      </c>
    </row>
    <row r="13" spans="1:2">
      <c r="A13" s="4" t="s">
        <v>1184</v>
      </c>
      <c r="B13" s="11" t="n">
        <v>21.44</v>
      </c>
    </row>
    <row r="14" spans="1:2">
      <c r="A14" s="4" t="s">
        <v>1185</v>
      </c>
      <c r="B14" s="11" t="n">
        <v>8.84</v>
      </c>
    </row>
    <row r="15" spans="1:2">
      <c r="A15" s="4" t="s">
        <v>1186</v>
      </c>
      <c r="B15" s="11" t="n">
        <v>9.83</v>
      </c>
    </row>
    <row r="16" spans="1:2">
      <c r="A16" s="4" t="s">
        <v>1187</v>
      </c>
      <c r="B16" s="8" t="n">
        <v>8.74</v>
      </c>
    </row>
    <row r="17" spans="1:2">
      <c r="A17" s="3" t="s">
        <v>1188</v>
      </c>
    </row>
    <row r="18" spans="1:2">
      <c r="A18" s="4" t="s">
        <v>1189</v>
      </c>
      <c r="B18" s="4" t="s">
        <v>1190</v>
      </c>
    </row>
    <row r="19" spans="1:2">
      <c r="A19" s="4" t="s">
        <v>1191</v>
      </c>
      <c r="B19" s="4" t="s">
        <v>1192</v>
      </c>
    </row>
    <row r="20" spans="1:2">
      <c r="A20" s="4" t="s">
        <v>1193</v>
      </c>
      <c r="B20" s="7" t="n">
        <v>4553</v>
      </c>
    </row>
    <row r="21" spans="1:2">
      <c r="A21" s="4" t="s">
        <v>1194</v>
      </c>
      <c r="B21" s="7" t="n">
        <v>30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273</v>
      </c>
    </row>
    <row r="3" spans="1:3">
      <c r="A3" s="4" t="s">
        <v>1196</v>
      </c>
      <c r="B3" s="6" t="n">
        <v>15.2</v>
      </c>
      <c r="C3" s="6" t="n">
        <v>6.4</v>
      </c>
    </row>
    <row r="4" spans="1:3">
      <c r="A4" s="4" t="s">
        <v>1197</v>
      </c>
      <c r="B4" s="6" t="n">
        <v>361.7</v>
      </c>
      <c r="C4" s="6" t="n">
        <v>13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90</v>
      </c>
    </row>
    <row r="3" spans="1:4">
      <c r="A3" s="4" t="s">
        <v>1199</v>
      </c>
    </row>
    <row r="4" spans="1:4">
      <c r="A4" s="3" t="s">
        <v>1200</v>
      </c>
    </row>
    <row r="5" spans="1:4">
      <c r="A5" s="4" t="s">
        <v>1201</v>
      </c>
      <c r="B5" s="5" t="n">
        <v>434385</v>
      </c>
      <c r="C5" s="5" t="n">
        <v>678721</v>
      </c>
      <c r="D5" s="5" t="n">
        <v>6431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600</v>
      </c>
      <c r="J1" s="2" t="s">
        <v>1</v>
      </c>
    </row>
    <row r="2" spans="1:12">
      <c r="B2" s="2" t="s">
        <v>2</v>
      </c>
      <c r="C2" s="2" t="s">
        <v>1203</v>
      </c>
      <c r="D2" s="2" t="s">
        <v>4</v>
      </c>
      <c r="E2" s="2" t="s">
        <v>1204</v>
      </c>
      <c r="F2" s="2" t="s">
        <v>32</v>
      </c>
      <c r="G2" s="2" t="s">
        <v>1205</v>
      </c>
      <c r="H2" s="2" t="s">
        <v>1206</v>
      </c>
      <c r="I2" s="2" t="s">
        <v>1207</v>
      </c>
      <c r="J2" s="2" t="s">
        <v>2</v>
      </c>
      <c r="K2" s="2" t="s">
        <v>32</v>
      </c>
      <c r="L2" s="2" t="s">
        <v>90</v>
      </c>
    </row>
    <row r="3" spans="1:12">
      <c r="A3" s="3" t="s">
        <v>276</v>
      </c>
    </row>
    <row r="4" spans="1:12">
      <c r="A4" s="4" t="s">
        <v>1208</v>
      </c>
      <c r="J4" s="7" t="n">
        <v>2425</v>
      </c>
      <c r="K4" s="7" t="n">
        <v>10312</v>
      </c>
      <c r="L4" s="7" t="n">
        <v>9289</v>
      </c>
    </row>
    <row r="5" spans="1:12">
      <c r="A5" s="4" t="s">
        <v>1209</v>
      </c>
      <c r="B5" s="7" t="n">
        <v>-1161</v>
      </c>
      <c r="C5" s="7" t="n">
        <v>4374</v>
      </c>
      <c r="D5" s="7" t="n">
        <v>-2842</v>
      </c>
      <c r="E5" s="7" t="n">
        <v>2054</v>
      </c>
      <c r="F5" s="7" t="n">
        <v>2192</v>
      </c>
      <c r="G5" s="7" t="n">
        <v>2765</v>
      </c>
      <c r="H5" s="7" t="n">
        <v>2789</v>
      </c>
      <c r="I5" s="7" t="n">
        <v>2566</v>
      </c>
      <c r="J5" s="7" t="n">
        <v>2425</v>
      </c>
      <c r="K5" s="7" t="n">
        <v>10312</v>
      </c>
      <c r="L5" s="7" t="n">
        <v>9289</v>
      </c>
    </row>
    <row r="6" spans="1:12">
      <c r="A6" s="4" t="s">
        <v>1210</v>
      </c>
      <c r="J6" s="5" t="n">
        <v>18391</v>
      </c>
      <c r="K6" s="5" t="n">
        <v>12252</v>
      </c>
      <c r="L6" s="5" t="n">
        <v>12224</v>
      </c>
    </row>
    <row r="7" spans="1:12">
      <c r="A7" s="4" t="s">
        <v>1211</v>
      </c>
      <c r="J7" s="5" t="n">
        <v>281</v>
      </c>
      <c r="K7" s="5" t="n">
        <v>175</v>
      </c>
      <c r="L7" s="5" t="n">
        <v>106</v>
      </c>
    </row>
    <row r="8" spans="1:12">
      <c r="A8" s="4" t="s">
        <v>1212</v>
      </c>
      <c r="J8" s="5" t="n">
        <v>18672</v>
      </c>
      <c r="K8" s="5" t="n">
        <v>12427</v>
      </c>
      <c r="L8" s="5" t="n">
        <v>12330</v>
      </c>
    </row>
    <row r="9" spans="1:12">
      <c r="A9" s="4" t="s">
        <v>1213</v>
      </c>
      <c r="B9" s="8" t="n">
        <v>-0.05</v>
      </c>
      <c r="C9" s="8" t="n">
        <v>0.18</v>
      </c>
      <c r="D9" s="8" t="n">
        <v>-0.21</v>
      </c>
      <c r="E9" s="8" t="n">
        <v>0.17</v>
      </c>
      <c r="F9" s="8" t="n">
        <v>0.18</v>
      </c>
      <c r="G9" s="8" t="n">
        <v>0.23</v>
      </c>
      <c r="H9" s="8" t="n">
        <v>0.23</v>
      </c>
      <c r="I9" s="8" t="n">
        <v>0.21</v>
      </c>
      <c r="J9" s="8" t="n">
        <v>0.13</v>
      </c>
      <c r="K9" s="8" t="n">
        <v>0.84</v>
      </c>
      <c r="L9" s="8" t="n">
        <v>0.76</v>
      </c>
    </row>
    <row r="10" spans="1:12">
      <c r="A10" s="4" t="s">
        <v>1214</v>
      </c>
      <c r="B10" s="8" t="n">
        <v>-0.05</v>
      </c>
      <c r="C10" s="8" t="n">
        <v>0.18</v>
      </c>
      <c r="D10" s="8" t="n">
        <v>-0.21</v>
      </c>
      <c r="E10" s="8" t="n">
        <v>0.16</v>
      </c>
      <c r="F10" s="8" t="n">
        <v>0.18</v>
      </c>
      <c r="G10" s="8" t="n">
        <v>0.22</v>
      </c>
      <c r="H10" s="8" t="n">
        <v>0.23</v>
      </c>
      <c r="I10" s="8" t="n">
        <v>0.21</v>
      </c>
      <c r="J10" s="8" t="n">
        <v>0.13</v>
      </c>
      <c r="K10" s="8" t="n">
        <v>0.83</v>
      </c>
      <c r="L10" s="8" t="n">
        <v>0.7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4" t="s">
        <v>1216</v>
      </c>
    </row>
    <row r="3" spans="1:3">
      <c r="A3" s="3" t="s">
        <v>1217</v>
      </c>
    </row>
    <row r="4" spans="1:3">
      <c r="A4" s="4" t="s">
        <v>1218</v>
      </c>
      <c r="B4" s="7" t="n">
        <v>211399</v>
      </c>
      <c r="C4" s="7" t="n">
        <v>116076</v>
      </c>
    </row>
    <row r="5" spans="1:3">
      <c r="A5" s="4" t="s">
        <v>1219</v>
      </c>
      <c r="B5" s="4" t="s">
        <v>1220</v>
      </c>
      <c r="C5" s="4" t="s">
        <v>1221</v>
      </c>
    </row>
    <row r="6" spans="1:3">
      <c r="A6" s="4" t="s">
        <v>1222</v>
      </c>
      <c r="B6" s="7" t="n">
        <v>90300</v>
      </c>
      <c r="C6" s="7" t="n">
        <v>41171</v>
      </c>
    </row>
    <row r="7" spans="1:3">
      <c r="A7" s="4" t="s">
        <v>1223</v>
      </c>
      <c r="B7" s="4" t="s">
        <v>1224</v>
      </c>
      <c r="C7" s="4" t="s">
        <v>1224</v>
      </c>
    </row>
    <row r="8" spans="1:3">
      <c r="A8" s="4" t="s">
        <v>1225</v>
      </c>
      <c r="B8" s="7" t="n">
        <v>220430</v>
      </c>
      <c r="C8" s="7" t="n">
        <v>116076</v>
      </c>
    </row>
    <row r="9" spans="1:3">
      <c r="A9" s="4" t="s">
        <v>1226</v>
      </c>
      <c r="B9" s="4" t="s">
        <v>1227</v>
      </c>
      <c r="C9" s="4" t="s">
        <v>1221</v>
      </c>
    </row>
    <row r="10" spans="1:3">
      <c r="A10" s="4" t="s">
        <v>1228</v>
      </c>
      <c r="B10" s="7" t="n">
        <v>120399</v>
      </c>
      <c r="C10" s="7" t="n">
        <v>54894</v>
      </c>
    </row>
    <row r="11" spans="1:3">
      <c r="A11" s="4" t="s">
        <v>1229</v>
      </c>
      <c r="B11" s="4" t="s">
        <v>514</v>
      </c>
      <c r="C11" s="4" t="s">
        <v>514</v>
      </c>
    </row>
    <row r="12" spans="1:3">
      <c r="A12" s="4" t="s">
        <v>1230</v>
      </c>
      <c r="B12" s="7" t="n">
        <v>276827</v>
      </c>
      <c r="C12" s="7" t="n">
        <v>124686</v>
      </c>
    </row>
    <row r="13" spans="1:3">
      <c r="A13" s="4" t="s">
        <v>1231</v>
      </c>
      <c r="B13" s="4" t="s">
        <v>1232</v>
      </c>
      <c r="C13" s="4" t="s">
        <v>1233</v>
      </c>
    </row>
    <row r="14" spans="1:3">
      <c r="A14" s="4" t="s">
        <v>1234</v>
      </c>
      <c r="B14" s="7" t="n">
        <v>160533</v>
      </c>
      <c r="C14" s="7" t="n">
        <v>73193</v>
      </c>
    </row>
    <row r="15" spans="1:3">
      <c r="A15" s="4" t="s">
        <v>1235</v>
      </c>
      <c r="B15" s="4" t="s">
        <v>1236</v>
      </c>
      <c r="C15" s="4" t="s">
        <v>1236</v>
      </c>
    </row>
    <row r="16" spans="1:3">
      <c r="A16" s="4" t="s">
        <v>1237</v>
      </c>
      <c r="B16" s="7" t="n">
        <v>220430</v>
      </c>
      <c r="C16" s="7" t="n">
        <v>116076</v>
      </c>
    </row>
    <row r="17" spans="1:3">
      <c r="A17" s="4" t="s">
        <v>1238</v>
      </c>
      <c r="B17" s="4" t="s">
        <v>1239</v>
      </c>
      <c r="C17" s="4" t="s">
        <v>1240</v>
      </c>
    </row>
    <row r="18" spans="1:3">
      <c r="A18" s="4" t="s">
        <v>1241</v>
      </c>
      <c r="B18" s="7" t="n">
        <v>100022</v>
      </c>
      <c r="C18" s="7" t="n">
        <v>43965</v>
      </c>
    </row>
    <row r="19" spans="1:3">
      <c r="A19" s="4" t="s">
        <v>1242</v>
      </c>
      <c r="B19" s="4" t="s">
        <v>1243</v>
      </c>
      <c r="C19" s="4" t="s">
        <v>1243</v>
      </c>
    </row>
    <row r="20" spans="1:3">
      <c r="A20" s="4" t="s">
        <v>1244</v>
      </c>
    </row>
    <row r="21" spans="1:3">
      <c r="A21" s="3" t="s">
        <v>1217</v>
      </c>
    </row>
    <row r="22" spans="1:3">
      <c r="A22" s="4" t="s">
        <v>1218</v>
      </c>
      <c r="B22" s="7" t="n">
        <v>256615</v>
      </c>
      <c r="C22" s="7" t="n">
        <v>114779</v>
      </c>
    </row>
    <row r="23" spans="1:3">
      <c r="A23" s="4" t="s">
        <v>1219</v>
      </c>
      <c r="B23" s="4" t="s">
        <v>1245</v>
      </c>
      <c r="C23" s="4" t="s">
        <v>1246</v>
      </c>
    </row>
    <row r="24" spans="1:3">
      <c r="A24" s="4" t="s">
        <v>1222</v>
      </c>
      <c r="B24" s="7" t="n">
        <v>90282</v>
      </c>
      <c r="C24" s="7" t="n">
        <v>41151</v>
      </c>
    </row>
    <row r="25" spans="1:3">
      <c r="A25" s="4" t="s">
        <v>1223</v>
      </c>
      <c r="B25" s="4" t="s">
        <v>1224</v>
      </c>
      <c r="C25" s="4" t="s">
        <v>1224</v>
      </c>
    </row>
    <row r="26" spans="1:3">
      <c r="A26" s="4" t="s">
        <v>1247</v>
      </c>
      <c r="B26" s="7" t="n">
        <v>130407</v>
      </c>
      <c r="C26" s="7" t="n">
        <v>59440</v>
      </c>
    </row>
    <row r="27" spans="1:3">
      <c r="A27" s="4" t="s">
        <v>1248</v>
      </c>
      <c r="B27" s="4" t="s">
        <v>1084</v>
      </c>
      <c r="C27" s="4" t="s">
        <v>1084</v>
      </c>
    </row>
    <row r="28" spans="1:3">
      <c r="A28" s="4" t="s">
        <v>1225</v>
      </c>
      <c r="B28" s="7" t="n">
        <v>256615</v>
      </c>
      <c r="C28" s="7" t="n">
        <v>114779</v>
      </c>
    </row>
    <row r="29" spans="1:3">
      <c r="A29" s="4" t="s">
        <v>1226</v>
      </c>
      <c r="B29" s="4" t="s">
        <v>1245</v>
      </c>
      <c r="C29" s="4" t="s">
        <v>1246</v>
      </c>
    </row>
    <row r="30" spans="1:3">
      <c r="A30" s="4" t="s">
        <v>1228</v>
      </c>
      <c r="B30" s="7" t="n">
        <v>120375</v>
      </c>
      <c r="C30" s="7" t="n">
        <v>54868</v>
      </c>
    </row>
    <row r="31" spans="1:3">
      <c r="A31" s="4" t="s">
        <v>1229</v>
      </c>
      <c r="B31" s="4" t="s">
        <v>514</v>
      </c>
      <c r="C31" s="4" t="s">
        <v>514</v>
      </c>
    </row>
    <row r="32" spans="1:3">
      <c r="A32" s="4" t="s">
        <v>1249</v>
      </c>
      <c r="B32" s="7" t="n">
        <v>160500</v>
      </c>
      <c r="C32" s="7" t="n">
        <v>73157</v>
      </c>
    </row>
    <row r="33" spans="1:3">
      <c r="A33" s="4" t="s">
        <v>1250</v>
      </c>
      <c r="B33" s="4" t="s">
        <v>1236</v>
      </c>
      <c r="C33" s="4" t="s">
        <v>1236</v>
      </c>
    </row>
    <row r="34" spans="1:3">
      <c r="A34" s="4" t="s">
        <v>1230</v>
      </c>
      <c r="B34" s="7" t="n">
        <v>266012</v>
      </c>
      <c r="C34" s="7" t="n">
        <v>123389</v>
      </c>
    </row>
    <row r="35" spans="1:3">
      <c r="A35" s="4" t="s">
        <v>1231</v>
      </c>
      <c r="B35" s="4" t="s">
        <v>1251</v>
      </c>
      <c r="C35" s="4" t="s">
        <v>1252</v>
      </c>
    </row>
    <row r="36" spans="1:3">
      <c r="A36" s="4" t="s">
        <v>1234</v>
      </c>
      <c r="B36" s="7" t="n">
        <v>160500</v>
      </c>
      <c r="C36" s="7" t="n">
        <v>73157</v>
      </c>
    </row>
    <row r="37" spans="1:3">
      <c r="A37" s="4" t="s">
        <v>1235</v>
      </c>
      <c r="B37" s="4" t="s">
        <v>1236</v>
      </c>
      <c r="C37" s="4" t="s">
        <v>1236</v>
      </c>
    </row>
    <row r="38" spans="1:3">
      <c r="A38" s="4" t="s">
        <v>1253</v>
      </c>
      <c r="B38" s="7" t="n">
        <v>200626</v>
      </c>
      <c r="C38" s="7" t="n">
        <v>91447</v>
      </c>
    </row>
    <row r="39" spans="1:3">
      <c r="A39" s="4" t="s">
        <v>1254</v>
      </c>
      <c r="B39" s="4" t="s">
        <v>901</v>
      </c>
      <c r="C39" s="4" t="s">
        <v>901</v>
      </c>
    </row>
    <row r="40" spans="1:3">
      <c r="A40" s="4" t="s">
        <v>1237</v>
      </c>
      <c r="B40" s="7" t="n">
        <v>256615</v>
      </c>
      <c r="C40" s="7" t="n">
        <v>114779</v>
      </c>
    </row>
    <row r="41" spans="1:3">
      <c r="A41" s="4" t="s">
        <v>1238</v>
      </c>
      <c r="B41" s="4" t="s">
        <v>1255</v>
      </c>
      <c r="C41" s="4" t="s">
        <v>1256</v>
      </c>
    </row>
    <row r="42" spans="1:3">
      <c r="A42" s="4" t="s">
        <v>1241</v>
      </c>
      <c r="B42" s="7" t="n">
        <v>100040</v>
      </c>
      <c r="C42" s="7" t="n">
        <v>43947</v>
      </c>
    </row>
    <row r="43" spans="1:3">
      <c r="A43" s="4" t="s">
        <v>1242</v>
      </c>
      <c r="B43" s="4" t="s">
        <v>1243</v>
      </c>
      <c r="C43" s="4" t="s">
        <v>1243</v>
      </c>
    </row>
    <row r="44" spans="1:3">
      <c r="A44" s="4" t="s">
        <v>1257</v>
      </c>
      <c r="B44" s="7" t="n">
        <v>125051</v>
      </c>
      <c r="C44" s="7" t="n">
        <v>54934</v>
      </c>
    </row>
    <row r="45" spans="1:3">
      <c r="A45" s="4" t="s">
        <v>1258</v>
      </c>
      <c r="B45" s="4" t="s">
        <v>900</v>
      </c>
      <c r="C45" s="4" t="s">
        <v>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32</v>
      </c>
      <c r="D1" s="2" t="s">
        <v>90</v>
      </c>
      <c r="E1" s="2" t="s">
        <v>791</v>
      </c>
    </row>
    <row r="2" spans="1:5">
      <c r="A2" s="3" t="s">
        <v>1260</v>
      </c>
    </row>
    <row r="3" spans="1:5">
      <c r="A3" s="4" t="s">
        <v>561</v>
      </c>
      <c r="B3" s="7" t="n">
        <v>25463</v>
      </c>
      <c r="C3" s="7" t="n">
        <v>47392</v>
      </c>
      <c r="D3" s="7" t="n">
        <v>30336</v>
      </c>
      <c r="E3" s="7" t="n">
        <v>38320</v>
      </c>
    </row>
    <row r="4" spans="1:5">
      <c r="A4" s="4" t="s">
        <v>53</v>
      </c>
      <c r="B4" s="5" t="n">
        <v>18399</v>
      </c>
      <c r="C4" s="5" t="n">
        <v>7966</v>
      </c>
    </row>
    <row r="5" spans="1:5">
      <c r="A5" s="4" t="s">
        <v>54</v>
      </c>
      <c r="B5" s="5" t="n">
        <v>2614252</v>
      </c>
      <c r="C5" s="5" t="n">
        <v>1142443</v>
      </c>
    </row>
    <row r="6" spans="1:5">
      <c r="A6" s="3" t="s">
        <v>1261</v>
      </c>
    </row>
    <row r="7" spans="1:5">
      <c r="A7" s="4" t="s">
        <v>67</v>
      </c>
      <c r="B7" s="5" t="n">
        <v>9534</v>
      </c>
    </row>
    <row r="8" spans="1:5">
      <c r="A8" s="4" t="s">
        <v>68</v>
      </c>
      <c r="B8" s="5" t="n">
        <v>47128</v>
      </c>
    </row>
    <row r="9" spans="1:5">
      <c r="A9" s="4" t="s">
        <v>69</v>
      </c>
      <c r="B9" s="5" t="n">
        <v>18579</v>
      </c>
      <c r="C9" s="5" t="n">
        <v>8117</v>
      </c>
    </row>
    <row r="10" spans="1:5">
      <c r="A10" s="4" t="s">
        <v>70</v>
      </c>
      <c r="B10" s="5" t="n">
        <v>2291480</v>
      </c>
      <c r="C10" s="5" t="n">
        <v>1016099</v>
      </c>
    </row>
    <row r="11" spans="1:5">
      <c r="A11" s="3" t="s">
        <v>73</v>
      </c>
    </row>
    <row r="12" spans="1:5">
      <c r="A12" s="4" t="s">
        <v>76</v>
      </c>
      <c r="B12" s="5" t="n">
        <v>18753</v>
      </c>
      <c r="C12" s="5" t="n">
        <v>22126</v>
      </c>
    </row>
    <row r="13" spans="1:5">
      <c r="A13" s="4" t="s">
        <v>77</v>
      </c>
      <c r="B13" s="5" t="n">
        <v>-1152</v>
      </c>
      <c r="C13" s="5" t="n">
        <v>-789</v>
      </c>
      <c r="D13" s="5" t="n">
        <v>-610</v>
      </c>
      <c r="E13" s="5" t="n">
        <v>-3020</v>
      </c>
    </row>
    <row r="14" spans="1:5">
      <c r="A14" s="4" t="s">
        <v>78</v>
      </c>
      <c r="B14" s="5" t="n">
        <v>322772</v>
      </c>
      <c r="C14" s="5" t="n">
        <v>126344</v>
      </c>
      <c r="D14" s="5" t="n">
        <v>119636</v>
      </c>
      <c r="E14" s="5" t="n">
        <v>113979</v>
      </c>
    </row>
    <row r="15" spans="1:5">
      <c r="A15" s="4" t="s">
        <v>79</v>
      </c>
      <c r="B15" s="5" t="n">
        <v>2614252</v>
      </c>
      <c r="C15" s="5" t="n">
        <v>1142443</v>
      </c>
    </row>
    <row r="16" spans="1:5">
      <c r="A16" s="4" t="s">
        <v>1216</v>
      </c>
    </row>
    <row r="17" spans="1:5">
      <c r="A17" s="3" t="s">
        <v>1260</v>
      </c>
    </row>
    <row r="18" spans="1:5">
      <c r="A18" s="4" t="s">
        <v>561</v>
      </c>
      <c r="B18" s="5" t="n">
        <v>4535</v>
      </c>
      <c r="C18" s="5" t="n">
        <v>856</v>
      </c>
      <c r="D18" s="7" t="n">
        <v>823</v>
      </c>
      <c r="E18" s="7" t="n">
        <v>769</v>
      </c>
    </row>
    <row r="19" spans="1:5">
      <c r="A19" s="4" t="s">
        <v>1262</v>
      </c>
      <c r="B19" s="5" t="n">
        <v>369266</v>
      </c>
      <c r="C19" s="5" t="n">
        <v>125047</v>
      </c>
    </row>
    <row r="20" spans="1:5">
      <c r="A20" s="4" t="s">
        <v>53</v>
      </c>
      <c r="B20" s="5" t="n">
        <v>6405</v>
      </c>
      <c r="C20" s="5" t="n">
        <v>441</v>
      </c>
    </row>
    <row r="21" spans="1:5">
      <c r="A21" s="4" t="s">
        <v>54</v>
      </c>
      <c r="B21" s="5" t="n">
        <v>380206</v>
      </c>
      <c r="C21" s="5" t="n">
        <v>126344</v>
      </c>
    </row>
    <row r="22" spans="1:5">
      <c r="A22" s="3" t="s">
        <v>1261</v>
      </c>
    </row>
    <row r="23" spans="1:5">
      <c r="A23" s="4" t="s">
        <v>67</v>
      </c>
      <c r="B23" s="5" t="n">
        <v>9534</v>
      </c>
    </row>
    <row r="24" spans="1:5">
      <c r="A24" s="4" t="s">
        <v>68</v>
      </c>
      <c r="B24" s="5" t="n">
        <v>47128</v>
      </c>
    </row>
    <row r="25" spans="1:5">
      <c r="A25" s="4" t="s">
        <v>69</v>
      </c>
      <c r="B25" s="5" t="n">
        <v>772</v>
      </c>
    </row>
    <row r="26" spans="1:5">
      <c r="A26" s="4" t="s">
        <v>70</v>
      </c>
      <c r="B26" s="5" t="n">
        <v>57434</v>
      </c>
    </row>
    <row r="27" spans="1:5">
      <c r="A27" s="3" t="s">
        <v>73</v>
      </c>
    </row>
    <row r="28" spans="1:5">
      <c r="A28" s="4" t="s">
        <v>1263</v>
      </c>
      <c r="B28" s="5" t="n">
        <v>239</v>
      </c>
      <c r="C28" s="5" t="n">
        <v>123</v>
      </c>
    </row>
    <row r="29" spans="1:5">
      <c r="A29" s="4" t="s">
        <v>75</v>
      </c>
      <c r="B29" s="5" t="n">
        <v>304932</v>
      </c>
      <c r="C29" s="5" t="n">
        <v>104884</v>
      </c>
    </row>
    <row r="30" spans="1:5">
      <c r="A30" s="4" t="s">
        <v>76</v>
      </c>
      <c r="B30" s="5" t="n">
        <v>18753</v>
      </c>
      <c r="C30" s="5" t="n">
        <v>22126</v>
      </c>
    </row>
    <row r="31" spans="1:5">
      <c r="A31" s="4" t="s">
        <v>77</v>
      </c>
      <c r="B31" s="5" t="n">
        <v>-1152</v>
      </c>
      <c r="C31" s="5" t="n">
        <v>-789</v>
      </c>
    </row>
    <row r="32" spans="1:5">
      <c r="A32" s="4" t="s">
        <v>78</v>
      </c>
      <c r="B32" s="5" t="n">
        <v>322772</v>
      </c>
      <c r="C32" s="5" t="n">
        <v>126344</v>
      </c>
    </row>
    <row r="33" spans="1:5">
      <c r="A33" s="4" t="s">
        <v>79</v>
      </c>
      <c r="B33" s="7" t="n">
        <v>380206</v>
      </c>
      <c r="C33" s="7" t="n">
        <v>1263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600</v>
      </c>
      <c r="J1" s="2" t="s">
        <v>1</v>
      </c>
    </row>
    <row r="2" spans="1:12">
      <c r="B2" s="2" t="s">
        <v>2</v>
      </c>
      <c r="C2" s="2" t="s">
        <v>1203</v>
      </c>
      <c r="D2" s="2" t="s">
        <v>4</v>
      </c>
      <c r="E2" s="2" t="s">
        <v>1204</v>
      </c>
      <c r="F2" s="2" t="s">
        <v>32</v>
      </c>
      <c r="G2" s="2" t="s">
        <v>1205</v>
      </c>
      <c r="H2" s="2" t="s">
        <v>1206</v>
      </c>
      <c r="I2" s="2" t="s">
        <v>1207</v>
      </c>
      <c r="J2" s="2" t="s">
        <v>2</v>
      </c>
      <c r="K2" s="2" t="s">
        <v>32</v>
      </c>
      <c r="L2" s="2" t="s">
        <v>90</v>
      </c>
    </row>
    <row r="3" spans="1:12">
      <c r="A3" s="3" t="s">
        <v>1265</v>
      </c>
    </row>
    <row r="4" spans="1:12">
      <c r="A4" s="4" t="s">
        <v>97</v>
      </c>
      <c r="B4" s="7" t="n">
        <v>27965</v>
      </c>
      <c r="C4" s="7" t="n">
        <v>28811</v>
      </c>
      <c r="D4" s="7" t="n">
        <v>14249</v>
      </c>
      <c r="E4" s="7" t="n">
        <v>12545</v>
      </c>
      <c r="F4" s="7" t="n">
        <v>12364</v>
      </c>
      <c r="G4" s="7" t="n">
        <v>12619</v>
      </c>
      <c r="H4" s="7" t="n">
        <v>12291</v>
      </c>
      <c r="I4" s="7" t="n">
        <v>11673</v>
      </c>
      <c r="J4" s="7" t="n">
        <v>83570</v>
      </c>
      <c r="K4" s="7" t="n">
        <v>48947</v>
      </c>
      <c r="L4" s="7" t="n">
        <v>43701</v>
      </c>
    </row>
    <row r="5" spans="1:12">
      <c r="A5" s="4" t="s">
        <v>101</v>
      </c>
      <c r="J5" s="5" t="n">
        <v>253</v>
      </c>
    </row>
    <row r="6" spans="1:12">
      <c r="A6" s="4" t="s">
        <v>102</v>
      </c>
      <c r="J6" s="5" t="n">
        <v>2194</v>
      </c>
    </row>
    <row r="7" spans="1:12">
      <c r="A7" s="4" t="s">
        <v>128</v>
      </c>
      <c r="J7" s="5" t="n">
        <v>9426</v>
      </c>
      <c r="K7" s="5" t="n">
        <v>429</v>
      </c>
    </row>
    <row r="8" spans="1:12">
      <c r="A8" s="4" t="s">
        <v>129</v>
      </c>
      <c r="J8" s="5" t="n">
        <v>5991</v>
      </c>
      <c r="K8" s="5" t="n">
        <v>2976</v>
      </c>
      <c r="L8" s="5" t="n">
        <v>3682</v>
      </c>
    </row>
    <row r="9" spans="1:12">
      <c r="A9" s="4" t="s">
        <v>131</v>
      </c>
      <c r="B9" s="5" t="n">
        <v>9692</v>
      </c>
      <c r="C9" s="5" t="n">
        <v>6463</v>
      </c>
      <c r="D9" s="5" t="n">
        <v>-3804</v>
      </c>
      <c r="E9" s="5" t="n">
        <v>3221</v>
      </c>
      <c r="F9" s="5" t="n">
        <v>3530</v>
      </c>
      <c r="G9" s="5" t="n">
        <v>4140</v>
      </c>
      <c r="H9" s="5" t="n">
        <v>4182</v>
      </c>
      <c r="I9" s="5" t="n">
        <v>3555</v>
      </c>
      <c r="J9" s="5" t="n">
        <v>15572</v>
      </c>
      <c r="K9" s="5" t="n">
        <v>15407</v>
      </c>
      <c r="L9" s="5" t="n">
        <v>13956</v>
      </c>
    </row>
    <row r="10" spans="1:12">
      <c r="A10" s="4" t="s">
        <v>1266</v>
      </c>
      <c r="J10" s="5" t="n">
        <v>-13147</v>
      </c>
      <c r="K10" s="5" t="n">
        <v>-5095</v>
      </c>
      <c r="L10" s="5" t="n">
        <v>-4667</v>
      </c>
    </row>
    <row r="11" spans="1:12">
      <c r="A11" s="4" t="s">
        <v>133</v>
      </c>
      <c r="B11" s="7" t="n">
        <v>-1161</v>
      </c>
      <c r="C11" s="7" t="n">
        <v>4374</v>
      </c>
      <c r="D11" s="7" t="n">
        <v>-2842</v>
      </c>
      <c r="E11" s="7" t="n">
        <v>2054</v>
      </c>
      <c r="F11" s="7" t="n">
        <v>2192</v>
      </c>
      <c r="G11" s="7" t="n">
        <v>2765</v>
      </c>
      <c r="H11" s="7" t="n">
        <v>2789</v>
      </c>
      <c r="I11" s="7" t="n">
        <v>2566</v>
      </c>
      <c r="J11" s="5" t="n">
        <v>2425</v>
      </c>
      <c r="K11" s="5" t="n">
        <v>10312</v>
      </c>
      <c r="L11" s="5" t="n">
        <v>9289</v>
      </c>
    </row>
    <row r="12" spans="1:12">
      <c r="A12" s="4" t="s">
        <v>1216</v>
      </c>
    </row>
    <row r="13" spans="1:12">
      <c r="A13" s="3" t="s">
        <v>1265</v>
      </c>
    </row>
    <row r="14" spans="1:12">
      <c r="A14" s="4" t="s">
        <v>1267</v>
      </c>
      <c r="J14" s="5" t="n">
        <v>4900</v>
      </c>
      <c r="K14" s="5" t="n">
        <v>3600</v>
      </c>
      <c r="L14" s="5" t="n">
        <v>6300</v>
      </c>
    </row>
    <row r="15" spans="1:12">
      <c r="A15" s="4" t="s">
        <v>1268</v>
      </c>
      <c r="J15" s="5" t="n">
        <v>3</v>
      </c>
    </row>
    <row r="16" spans="1:12">
      <c r="A16" s="4" t="s">
        <v>97</v>
      </c>
      <c r="J16" s="5" t="n">
        <v>4903</v>
      </c>
      <c r="K16" s="5" t="n">
        <v>3600</v>
      </c>
      <c r="L16" s="5" t="n">
        <v>6300</v>
      </c>
    </row>
    <row r="17" spans="1:12">
      <c r="A17" s="4" t="s">
        <v>101</v>
      </c>
      <c r="J17" s="5" t="n">
        <v>253</v>
      </c>
    </row>
    <row r="18" spans="1:12">
      <c r="A18" s="4" t="s">
        <v>102</v>
      </c>
      <c r="J18" s="5" t="n">
        <v>2194</v>
      </c>
    </row>
    <row r="19" spans="1:12">
      <c r="A19" s="4" t="s">
        <v>128</v>
      </c>
      <c r="J19" s="5" t="n">
        <v>2812</v>
      </c>
    </row>
    <row r="20" spans="1:12">
      <c r="A20" s="4" t="s">
        <v>129</v>
      </c>
      <c r="J20" s="5" t="n">
        <v>478</v>
      </c>
      <c r="K20" s="5" t="n">
        <v>153</v>
      </c>
      <c r="L20" s="5" t="n">
        <v>204</v>
      </c>
    </row>
    <row r="21" spans="1:12">
      <c r="A21" s="4" t="s">
        <v>1269</v>
      </c>
      <c r="J21" s="5" t="n">
        <v>5737</v>
      </c>
      <c r="K21" s="5" t="n">
        <v>153</v>
      </c>
      <c r="L21" s="5" t="n">
        <v>204</v>
      </c>
    </row>
    <row r="22" spans="1:12">
      <c r="A22" s="4" t="s">
        <v>131</v>
      </c>
      <c r="J22" s="5" t="n">
        <v>-834</v>
      </c>
      <c r="K22" s="5" t="n">
        <v>3447</v>
      </c>
      <c r="L22" s="5" t="n">
        <v>6096</v>
      </c>
    </row>
    <row r="23" spans="1:12">
      <c r="A23" s="4" t="s">
        <v>1266</v>
      </c>
      <c r="J23" s="5" t="n">
        <v>-1196</v>
      </c>
      <c r="K23" s="5" t="n">
        <v>-52</v>
      </c>
      <c r="L23" s="5" t="n">
        <v>-69</v>
      </c>
    </row>
    <row r="24" spans="1:12">
      <c r="A24" s="4" t="s">
        <v>1270</v>
      </c>
      <c r="J24" s="5" t="n">
        <v>2063</v>
      </c>
      <c r="K24" s="5" t="n">
        <v>6813</v>
      </c>
      <c r="L24" s="5" t="n">
        <v>3124</v>
      </c>
    </row>
    <row r="25" spans="1:12">
      <c r="A25" s="4" t="s">
        <v>133</v>
      </c>
      <c r="J25" s="7" t="n">
        <v>2425</v>
      </c>
      <c r="K25" s="7" t="n">
        <v>10312</v>
      </c>
      <c r="L25" s="7" t="n">
        <v>928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600</v>
      </c>
      <c r="J1" s="2" t="s">
        <v>1</v>
      </c>
    </row>
    <row r="2" spans="1:12">
      <c r="B2" s="2" t="s">
        <v>2</v>
      </c>
      <c r="C2" s="2" t="s">
        <v>1203</v>
      </c>
      <c r="D2" s="2" t="s">
        <v>4</v>
      </c>
      <c r="E2" s="2" t="s">
        <v>1204</v>
      </c>
      <c r="F2" s="2" t="s">
        <v>32</v>
      </c>
      <c r="G2" s="2" t="s">
        <v>1205</v>
      </c>
      <c r="H2" s="2" t="s">
        <v>1206</v>
      </c>
      <c r="I2" s="2" t="s">
        <v>1207</v>
      </c>
      <c r="J2" s="2" t="s">
        <v>2</v>
      </c>
      <c r="K2" s="2" t="s">
        <v>32</v>
      </c>
      <c r="L2" s="2" t="s">
        <v>90</v>
      </c>
    </row>
    <row r="3" spans="1:12">
      <c r="A3" s="3" t="s">
        <v>174</v>
      </c>
    </row>
    <row r="4" spans="1:12">
      <c r="A4" s="4" t="s">
        <v>133</v>
      </c>
      <c r="B4" s="7" t="n">
        <v>-1161</v>
      </c>
      <c r="C4" s="7" t="n">
        <v>4374</v>
      </c>
      <c r="D4" s="7" t="n">
        <v>-2842</v>
      </c>
      <c r="E4" s="7" t="n">
        <v>2054</v>
      </c>
      <c r="F4" s="7" t="n">
        <v>2192</v>
      </c>
      <c r="G4" s="7" t="n">
        <v>2765</v>
      </c>
      <c r="H4" s="7" t="n">
        <v>2789</v>
      </c>
      <c r="I4" s="7" t="n">
        <v>2566</v>
      </c>
      <c r="J4" s="7" t="n">
        <v>2425</v>
      </c>
      <c r="K4" s="7" t="n">
        <v>10312</v>
      </c>
      <c r="L4" s="7" t="n">
        <v>9289</v>
      </c>
    </row>
    <row r="5" spans="1:12">
      <c r="A5" s="3" t="s">
        <v>175</v>
      </c>
    </row>
    <row r="6" spans="1:12">
      <c r="A6" s="4" t="s">
        <v>1125</v>
      </c>
      <c r="J6" s="5" t="n">
        <v>-6069</v>
      </c>
      <c r="K6" s="5" t="n">
        <v>-2924</v>
      </c>
      <c r="L6" s="5" t="n">
        <v>385</v>
      </c>
    </row>
    <row r="7" spans="1:12">
      <c r="A7" s="4" t="s">
        <v>186</v>
      </c>
      <c r="J7" s="5" t="n">
        <v>24587</v>
      </c>
      <c r="K7" s="5" t="n">
        <v>18023</v>
      </c>
      <c r="L7" s="5" t="n">
        <v>12219</v>
      </c>
    </row>
    <row r="8" spans="1:12">
      <c r="A8" s="3" t="s">
        <v>187</v>
      </c>
    </row>
    <row r="9" spans="1:12">
      <c r="A9" s="4" t="s">
        <v>1272</v>
      </c>
      <c r="J9" s="5" t="n">
        <v>-62006</v>
      </c>
      <c r="K9" s="5" t="n">
        <v>-95589</v>
      </c>
      <c r="L9" s="5" t="n">
        <v>-127036</v>
      </c>
    </row>
    <row r="10" spans="1:12">
      <c r="A10" s="3" t="s">
        <v>204</v>
      </c>
    </row>
    <row r="11" spans="1:12">
      <c r="A11" s="4" t="s">
        <v>209</v>
      </c>
      <c r="J11" s="5" t="n">
        <v>26075</v>
      </c>
    </row>
    <row r="12" spans="1:12">
      <c r="A12" s="4" t="s">
        <v>1273</v>
      </c>
      <c r="J12" s="5" t="n">
        <v>555</v>
      </c>
      <c r="K12" s="5" t="n">
        <v>135</v>
      </c>
      <c r="L12" s="5" t="n">
        <v>707</v>
      </c>
    </row>
    <row r="13" spans="1:12">
      <c r="A13" s="4" t="s">
        <v>210</v>
      </c>
      <c r="L13" s="5" t="n">
        <v>-721</v>
      </c>
    </row>
    <row r="14" spans="1:12">
      <c r="A14" s="4" t="s">
        <v>1274</v>
      </c>
      <c r="J14" s="5" t="n">
        <v>-5798</v>
      </c>
      <c r="K14" s="5" t="n">
        <v>-3921</v>
      </c>
      <c r="L14" s="5" t="n">
        <v>-6359</v>
      </c>
    </row>
    <row r="15" spans="1:12">
      <c r="A15" s="4" t="s">
        <v>1275</v>
      </c>
      <c r="J15" s="5" t="n">
        <v>15490</v>
      </c>
      <c r="K15" s="5" t="n">
        <v>94622</v>
      </c>
      <c r="L15" s="5" t="n">
        <v>106833</v>
      </c>
    </row>
    <row r="16" spans="1:12">
      <c r="A16" s="4" t="s">
        <v>1276</v>
      </c>
      <c r="J16" s="5" t="n">
        <v>-21929</v>
      </c>
      <c r="K16" s="5" t="n">
        <v>17056</v>
      </c>
      <c r="L16" s="5" t="n">
        <v>-7984</v>
      </c>
    </row>
    <row r="17" spans="1:12">
      <c r="A17" s="4" t="s">
        <v>215</v>
      </c>
      <c r="E17" s="5" t="n">
        <v>47392</v>
      </c>
      <c r="I17" s="5" t="n">
        <v>30336</v>
      </c>
      <c r="J17" s="5" t="n">
        <v>47392</v>
      </c>
      <c r="K17" s="5" t="n">
        <v>30336</v>
      </c>
      <c r="L17" s="5" t="n">
        <v>38320</v>
      </c>
    </row>
    <row r="18" spans="1:12">
      <c r="A18" s="4" t="s">
        <v>216</v>
      </c>
      <c r="B18" s="5" t="n">
        <v>25463</v>
      </c>
      <c r="F18" s="5" t="n">
        <v>47392</v>
      </c>
      <c r="J18" s="5" t="n">
        <v>25463</v>
      </c>
      <c r="K18" s="5" t="n">
        <v>47392</v>
      </c>
      <c r="L18" s="5" t="n">
        <v>30336</v>
      </c>
    </row>
    <row r="19" spans="1:12">
      <c r="A19" s="4" t="s">
        <v>1216</v>
      </c>
    </row>
    <row r="20" spans="1:12">
      <c r="A20" s="3" t="s">
        <v>174</v>
      </c>
    </row>
    <row r="21" spans="1:12">
      <c r="A21" s="4" t="s">
        <v>133</v>
      </c>
      <c r="J21" s="5" t="n">
        <v>2425</v>
      </c>
      <c r="K21" s="5" t="n">
        <v>10312</v>
      </c>
      <c r="L21" s="5" t="n">
        <v>9289</v>
      </c>
    </row>
    <row r="22" spans="1:12">
      <c r="A22" s="3" t="s">
        <v>175</v>
      </c>
    </row>
    <row r="23" spans="1:12">
      <c r="A23" s="4" t="s">
        <v>1277</v>
      </c>
      <c r="J23" s="5" t="n">
        <v>-6963</v>
      </c>
      <c r="K23" s="5" t="n">
        <v>-10413</v>
      </c>
      <c r="L23" s="5" t="n">
        <v>-9424</v>
      </c>
    </row>
    <row r="24" spans="1:12">
      <c r="A24" s="4" t="s">
        <v>1125</v>
      </c>
      <c r="J24" s="5" t="n">
        <v>4046</v>
      </c>
      <c r="K24" s="5" t="n">
        <v>219</v>
      </c>
      <c r="L24" s="5" t="n">
        <v>262</v>
      </c>
    </row>
    <row r="25" spans="1:12">
      <c r="A25" s="4" t="s">
        <v>186</v>
      </c>
      <c r="J25" s="5" t="n">
        <v>-492</v>
      </c>
      <c r="K25" s="5" t="n">
        <v>118</v>
      </c>
      <c r="L25" s="5" t="n">
        <v>127</v>
      </c>
    </row>
    <row r="26" spans="1:12">
      <c r="A26" s="3" t="s">
        <v>187</v>
      </c>
    </row>
    <row r="27" spans="1:12">
      <c r="A27" s="4" t="s">
        <v>1278</v>
      </c>
      <c r="J27" s="5" t="n">
        <v>-22000</v>
      </c>
    </row>
    <row r="28" spans="1:12">
      <c r="A28" s="4" t="s">
        <v>1279</v>
      </c>
      <c r="J28" s="5" t="n">
        <v>4900</v>
      </c>
      <c r="K28" s="5" t="n">
        <v>3600</v>
      </c>
      <c r="L28" s="5" t="n">
        <v>6300</v>
      </c>
    </row>
    <row r="29" spans="1:12">
      <c r="A29" s="4" t="s">
        <v>1280</v>
      </c>
      <c r="J29" s="5" t="n">
        <v>-10</v>
      </c>
    </row>
    <row r="30" spans="1:12">
      <c r="A30" s="4" t="s">
        <v>1272</v>
      </c>
      <c r="J30" s="5" t="n">
        <v>-17110</v>
      </c>
      <c r="K30" s="5" t="n">
        <v>3600</v>
      </c>
      <c r="L30" s="5" t="n">
        <v>6300</v>
      </c>
    </row>
    <row r="31" spans="1:12">
      <c r="A31" s="3" t="s">
        <v>204</v>
      </c>
    </row>
    <row r="32" spans="1:12">
      <c r="A32" s="4" t="s">
        <v>209</v>
      </c>
      <c r="J32" s="5" t="n">
        <v>26075</v>
      </c>
    </row>
    <row r="33" spans="1:12">
      <c r="A33" s="4" t="s">
        <v>1273</v>
      </c>
      <c r="J33" s="5" t="n">
        <v>1004</v>
      </c>
      <c r="K33" s="5" t="n">
        <v>236</v>
      </c>
      <c r="L33" s="5" t="n">
        <v>707</v>
      </c>
    </row>
    <row r="34" spans="1:12">
      <c r="A34" s="4" t="s">
        <v>210</v>
      </c>
      <c r="L34" s="5" t="n">
        <v>-721</v>
      </c>
    </row>
    <row r="35" spans="1:12">
      <c r="A35" s="4" t="s">
        <v>1274</v>
      </c>
      <c r="J35" s="5" t="n">
        <v>-5798</v>
      </c>
      <c r="K35" s="5" t="n">
        <v>-3921</v>
      </c>
      <c r="L35" s="5" t="n">
        <v>-6359</v>
      </c>
    </row>
    <row r="36" spans="1:12">
      <c r="A36" s="4" t="s">
        <v>1275</v>
      </c>
      <c r="J36" s="5" t="n">
        <v>21281</v>
      </c>
      <c r="K36" s="5" t="n">
        <v>-3685</v>
      </c>
      <c r="L36" s="5" t="n">
        <v>-6373</v>
      </c>
    </row>
    <row r="37" spans="1:12">
      <c r="A37" s="4" t="s">
        <v>1276</v>
      </c>
      <c r="J37" s="5" t="n">
        <v>3679</v>
      </c>
      <c r="K37" s="5" t="n">
        <v>33</v>
      </c>
      <c r="L37" s="5" t="n">
        <v>54</v>
      </c>
    </row>
    <row r="38" spans="1:12">
      <c r="A38" s="4" t="s">
        <v>215</v>
      </c>
      <c r="E38" s="7" t="n">
        <v>856</v>
      </c>
      <c r="I38" s="7" t="n">
        <v>823</v>
      </c>
      <c r="J38" s="5" t="n">
        <v>856</v>
      </c>
      <c r="K38" s="5" t="n">
        <v>823</v>
      </c>
      <c r="L38" s="5" t="n">
        <v>769</v>
      </c>
    </row>
    <row r="39" spans="1:12">
      <c r="A39" s="4" t="s">
        <v>216</v>
      </c>
      <c r="B39" s="7" t="n">
        <v>4535</v>
      </c>
      <c r="F39" s="7" t="n">
        <v>856</v>
      </c>
      <c r="J39" s="7" t="n">
        <v>4535</v>
      </c>
      <c r="K39" s="7" t="n">
        <v>856</v>
      </c>
      <c r="L39" s="7" t="n">
        <v>82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90</v>
      </c>
    </row>
    <row r="3" spans="1:4">
      <c r="A3" s="3" t="s">
        <v>1282</v>
      </c>
    </row>
    <row r="4" spans="1:4">
      <c r="A4" s="4" t="s">
        <v>700</v>
      </c>
      <c r="B4" s="7" t="n">
        <v>-789</v>
      </c>
      <c r="C4" s="7" t="n">
        <v>-610</v>
      </c>
      <c r="D4" s="7" t="n">
        <v>-3020</v>
      </c>
    </row>
    <row r="5" spans="1:4">
      <c r="A5" s="4" t="s">
        <v>1283</v>
      </c>
      <c r="B5" s="5" t="n">
        <v>-363</v>
      </c>
      <c r="C5" s="5" t="n">
        <v>-179</v>
      </c>
      <c r="D5" s="5" t="n">
        <v>2410</v>
      </c>
    </row>
    <row r="6" spans="1:4">
      <c r="A6" s="4" t="s">
        <v>704</v>
      </c>
      <c r="B6" s="5" t="n">
        <v>-1152</v>
      </c>
      <c r="C6" s="5" t="n">
        <v>-789</v>
      </c>
      <c r="D6" s="5" t="n">
        <v>-610</v>
      </c>
    </row>
    <row r="7" spans="1:4">
      <c r="A7" s="4" t="s">
        <v>706</v>
      </c>
    </row>
    <row r="8" spans="1:4">
      <c r="A8" s="3" t="s">
        <v>1282</v>
      </c>
    </row>
    <row r="9" spans="1:4">
      <c r="A9" s="4" t="s">
        <v>700</v>
      </c>
      <c r="B9" s="5" t="n">
        <v>-627</v>
      </c>
      <c r="C9" s="5" t="n">
        <v>-440</v>
      </c>
      <c r="D9" s="5" t="n">
        <v>-6</v>
      </c>
    </row>
    <row r="10" spans="1:4">
      <c r="A10" s="4" t="s">
        <v>1283</v>
      </c>
      <c r="B10" s="5" t="n">
        <v>-372</v>
      </c>
      <c r="C10" s="5" t="n">
        <v>-187</v>
      </c>
      <c r="D10" s="5" t="n">
        <v>-434</v>
      </c>
    </row>
    <row r="11" spans="1:4">
      <c r="A11" s="4" t="s">
        <v>704</v>
      </c>
      <c r="B11" s="5" t="n">
        <v>-999</v>
      </c>
      <c r="C11" s="5" t="n">
        <v>-627</v>
      </c>
      <c r="D11" s="7" t="n">
        <v>-440</v>
      </c>
    </row>
    <row r="12" spans="1:4">
      <c r="A12" s="4" t="s">
        <v>1284</v>
      </c>
    </row>
    <row r="13" spans="1:4">
      <c r="A13" s="3" t="s">
        <v>1282</v>
      </c>
    </row>
    <row r="14" spans="1:4">
      <c r="A14" s="4" t="s">
        <v>700</v>
      </c>
      <c r="B14" s="5" t="n">
        <v>311</v>
      </c>
    </row>
    <row r="15" spans="1:4">
      <c r="A15" s="4" t="s">
        <v>704</v>
      </c>
      <c r="B15" s="5" t="n">
        <v>311</v>
      </c>
      <c r="C15" s="5" t="n">
        <v>311</v>
      </c>
    </row>
    <row r="16" spans="1:4">
      <c r="A16" s="4" t="s">
        <v>1285</v>
      </c>
    </row>
    <row r="17" spans="1:4">
      <c r="A17" s="3" t="s">
        <v>1282</v>
      </c>
    </row>
    <row r="18" spans="1:4">
      <c r="A18" s="4" t="s">
        <v>700</v>
      </c>
      <c r="B18" s="5" t="n">
        <v>-473</v>
      </c>
    </row>
    <row r="19" spans="1:4">
      <c r="A19" s="4" t="s">
        <v>1283</v>
      </c>
      <c r="B19" s="5" t="n">
        <v>9</v>
      </c>
    </row>
    <row r="20" spans="1:4">
      <c r="A20" s="4" t="s">
        <v>704</v>
      </c>
      <c r="B20" s="7" t="n">
        <v>-464</v>
      </c>
      <c r="C20" s="7" t="n">
        <v>-4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6</v>
      </c>
      <c r="B1" s="2" t="s">
        <v>1</v>
      </c>
    </row>
    <row r="2" spans="1:3">
      <c r="B2" s="2" t="s">
        <v>2</v>
      </c>
      <c r="C2" s="2" t="s">
        <v>32</v>
      </c>
    </row>
    <row r="3" spans="1:3">
      <c r="A3" s="3" t="s">
        <v>466</v>
      </c>
    </row>
    <row r="4" spans="1:3">
      <c r="A4" s="4" t="s">
        <v>1287</v>
      </c>
      <c r="B4" s="6" t="n">
        <v>15.6</v>
      </c>
      <c r="C4" s="6" t="n">
        <v>5.9</v>
      </c>
    </row>
    <row r="5" spans="1:3">
      <c r="A5" s="4" t="s">
        <v>465</v>
      </c>
    </row>
    <row r="6" spans="1:3">
      <c r="A6" s="3" t="s">
        <v>466</v>
      </c>
    </row>
    <row r="7" spans="1:3">
      <c r="A7" s="4" t="s">
        <v>1288</v>
      </c>
      <c r="B7" s="6" t="n">
        <v>102.1</v>
      </c>
      <c r="C7" s="6" t="n">
        <v>77.400000000000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2</v>
      </c>
    </row>
    <row r="3" spans="1:3">
      <c r="A3" s="4" t="s">
        <v>465</v>
      </c>
    </row>
    <row r="4" spans="1:3">
      <c r="A4" s="3" t="s">
        <v>1290</v>
      </c>
    </row>
    <row r="5" spans="1:3">
      <c r="A5" s="4" t="s">
        <v>1291</v>
      </c>
      <c r="B5" s="7" t="n">
        <v>8126</v>
      </c>
      <c r="C5" s="7" t="n">
        <v>10438</v>
      </c>
    </row>
    <row r="6" spans="1:3">
      <c r="A6" s="4" t="s">
        <v>1292</v>
      </c>
      <c r="B6" s="5" t="n">
        <v>238503</v>
      </c>
      <c r="C6" s="5" t="n">
        <v>149725</v>
      </c>
    </row>
    <row r="7" spans="1:3">
      <c r="A7" s="4" t="s">
        <v>1293</v>
      </c>
      <c r="B7" s="5" t="n">
        <v>13044</v>
      </c>
    </row>
    <row r="8" spans="1:3">
      <c r="A8" s="4" t="s">
        <v>1294</v>
      </c>
      <c r="B8" s="5" t="n">
        <v>-233906</v>
      </c>
      <c r="C8" s="5" t="n">
        <v>-152037</v>
      </c>
    </row>
    <row r="9" spans="1:3">
      <c r="A9" s="4" t="s">
        <v>1295</v>
      </c>
      <c r="B9" s="5" t="n">
        <v>25767</v>
      </c>
      <c r="C9" s="7" t="n">
        <v>8126</v>
      </c>
    </row>
    <row r="10" spans="1:3">
      <c r="A10" s="4" t="s">
        <v>469</v>
      </c>
    </row>
    <row r="11" spans="1:3">
      <c r="A11" s="3" t="s">
        <v>1290</v>
      </c>
    </row>
    <row r="12" spans="1:3">
      <c r="A12" s="4" t="s">
        <v>1292</v>
      </c>
      <c r="B12" s="5" t="n">
        <v>2498</v>
      </c>
    </row>
    <row r="13" spans="1:3">
      <c r="A13" s="4" t="s">
        <v>1293</v>
      </c>
      <c r="B13" s="5" t="n">
        <v>7871</v>
      </c>
    </row>
    <row r="14" spans="1:3">
      <c r="A14" s="4" t="s">
        <v>1294</v>
      </c>
      <c r="B14" s="5" t="n">
        <v>-1020</v>
      </c>
    </row>
    <row r="15" spans="1:3">
      <c r="A15" s="4" t="s">
        <v>1295</v>
      </c>
      <c r="B15" s="7" t="n">
        <v>934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600</v>
      </c>
      <c r="J1" s="2" t="s">
        <v>1</v>
      </c>
    </row>
    <row r="2" spans="1:12">
      <c r="B2" s="2" t="s">
        <v>2</v>
      </c>
      <c r="C2" s="2" t="s">
        <v>1203</v>
      </c>
      <c r="D2" s="2" t="s">
        <v>4</v>
      </c>
      <c r="E2" s="2" t="s">
        <v>1204</v>
      </c>
      <c r="F2" s="2" t="s">
        <v>32</v>
      </c>
      <c r="G2" s="2" t="s">
        <v>1205</v>
      </c>
      <c r="H2" s="2" t="s">
        <v>1206</v>
      </c>
      <c r="I2" s="2" t="s">
        <v>1207</v>
      </c>
      <c r="J2" s="2" t="s">
        <v>2</v>
      </c>
      <c r="K2" s="2" t="s">
        <v>32</v>
      </c>
      <c r="L2" s="2" t="s">
        <v>90</v>
      </c>
    </row>
    <row r="3" spans="1:12">
      <c r="A3" s="3" t="s">
        <v>291</v>
      </c>
    </row>
    <row r="4" spans="1:12">
      <c r="A4" s="4" t="s">
        <v>1297</v>
      </c>
      <c r="B4" s="7" t="n">
        <v>27965</v>
      </c>
      <c r="C4" s="7" t="n">
        <v>28811</v>
      </c>
      <c r="D4" s="7" t="n">
        <v>14249</v>
      </c>
      <c r="E4" s="7" t="n">
        <v>12545</v>
      </c>
      <c r="F4" s="7" t="n">
        <v>12364</v>
      </c>
      <c r="G4" s="7" t="n">
        <v>12619</v>
      </c>
      <c r="H4" s="7" t="n">
        <v>12291</v>
      </c>
      <c r="I4" s="7" t="n">
        <v>11673</v>
      </c>
      <c r="J4" s="7" t="n">
        <v>83570</v>
      </c>
      <c r="K4" s="7" t="n">
        <v>48947</v>
      </c>
      <c r="L4" s="7" t="n">
        <v>43701</v>
      </c>
    </row>
    <row r="5" spans="1:12">
      <c r="A5" s="4" t="s">
        <v>1298</v>
      </c>
      <c r="B5" s="5" t="n">
        <v>22971</v>
      </c>
      <c r="C5" s="5" t="n">
        <v>23850</v>
      </c>
      <c r="D5" s="5" t="n">
        <v>11205</v>
      </c>
      <c r="E5" s="5" t="n">
        <v>9891</v>
      </c>
      <c r="F5" s="5" t="n">
        <v>10055</v>
      </c>
      <c r="G5" s="5" t="n">
        <v>10373</v>
      </c>
      <c r="H5" s="5" t="n">
        <v>10174</v>
      </c>
      <c r="I5" s="5" t="n">
        <v>9712</v>
      </c>
      <c r="J5" s="5" t="n">
        <v>67917</v>
      </c>
      <c r="K5" s="5" t="n">
        <v>40314</v>
      </c>
      <c r="L5" s="5" t="n">
        <v>36624</v>
      </c>
    </row>
    <row r="6" spans="1:12">
      <c r="A6" s="4" t="s">
        <v>1299</v>
      </c>
      <c r="B6" s="5" t="n">
        <v>9692</v>
      </c>
      <c r="C6" s="5" t="n">
        <v>6463</v>
      </c>
      <c r="D6" s="5" t="n">
        <v>-3804</v>
      </c>
      <c r="E6" s="5" t="n">
        <v>3221</v>
      </c>
      <c r="F6" s="5" t="n">
        <v>3530</v>
      </c>
      <c r="G6" s="5" t="n">
        <v>4140</v>
      </c>
      <c r="H6" s="5" t="n">
        <v>4182</v>
      </c>
      <c r="I6" s="5" t="n">
        <v>3555</v>
      </c>
      <c r="J6" s="5" t="n">
        <v>15572</v>
      </c>
      <c r="K6" s="5" t="n">
        <v>15407</v>
      </c>
      <c r="L6" s="5" t="n">
        <v>13956</v>
      </c>
    </row>
    <row r="7" spans="1:12">
      <c r="A7" s="4" t="s">
        <v>133</v>
      </c>
      <c r="B7" s="7" t="n">
        <v>-1161</v>
      </c>
      <c r="C7" s="7" t="n">
        <v>4374</v>
      </c>
      <c r="D7" s="7" t="n">
        <v>-2842</v>
      </c>
      <c r="E7" s="7" t="n">
        <v>2054</v>
      </c>
      <c r="F7" s="7" t="n">
        <v>2192</v>
      </c>
      <c r="G7" s="7" t="n">
        <v>2765</v>
      </c>
      <c r="H7" s="7" t="n">
        <v>2789</v>
      </c>
      <c r="I7" s="7" t="n">
        <v>2566</v>
      </c>
      <c r="J7" s="7" t="n">
        <v>2425</v>
      </c>
      <c r="K7" s="7" t="n">
        <v>10312</v>
      </c>
      <c r="L7" s="7" t="n">
        <v>9289</v>
      </c>
    </row>
    <row r="8" spans="1:12">
      <c r="A8" s="4" t="s">
        <v>143</v>
      </c>
      <c r="B8" s="8" t="n">
        <v>-0.05</v>
      </c>
      <c r="C8" s="8" t="n">
        <v>0.18</v>
      </c>
      <c r="D8" s="8" t="n">
        <v>-0.21</v>
      </c>
      <c r="E8" s="8" t="n">
        <v>0.17</v>
      </c>
      <c r="F8" s="8" t="n">
        <v>0.18</v>
      </c>
      <c r="G8" s="8" t="n">
        <v>0.23</v>
      </c>
      <c r="H8" s="8" t="n">
        <v>0.23</v>
      </c>
      <c r="I8" s="8" t="n">
        <v>0.21</v>
      </c>
      <c r="J8" s="8" t="n">
        <v>0.13</v>
      </c>
      <c r="K8" s="8" t="n">
        <v>0.84</v>
      </c>
      <c r="L8" s="8" t="n">
        <v>0.76</v>
      </c>
    </row>
    <row r="9" spans="1:12">
      <c r="A9" s="4" t="s">
        <v>1300</v>
      </c>
      <c r="B9" s="8" t="n">
        <v>-0.05</v>
      </c>
      <c r="C9" s="8" t="n">
        <v>0.18</v>
      </c>
      <c r="D9" s="8" t="n">
        <v>-0.21</v>
      </c>
      <c r="E9" s="8" t="n">
        <v>0.16</v>
      </c>
      <c r="F9" s="8" t="n">
        <v>0.18</v>
      </c>
      <c r="G9" s="8" t="n">
        <v>0.22</v>
      </c>
      <c r="H9" s="8" t="n">
        <v>0.23</v>
      </c>
      <c r="I9" s="8" t="n">
        <v>0.21</v>
      </c>
      <c r="J9" s="8" t="n">
        <v>0.13</v>
      </c>
      <c r="K9" s="8" t="n">
        <v>0.83</v>
      </c>
      <c r="L9" s="8" t="n">
        <v>0.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01</v>
      </c>
      <c r="B1" s="2" t="s">
        <v>1</v>
      </c>
    </row>
    <row r="2" spans="1:3">
      <c r="B2" s="2" t="s">
        <v>2</v>
      </c>
      <c r="C2" s="2" t="s">
        <v>32</v>
      </c>
    </row>
    <row r="3" spans="1:3">
      <c r="A3" s="4" t="s">
        <v>1302</v>
      </c>
      <c r="B3" s="7" t="n">
        <v>227000</v>
      </c>
      <c r="C3" s="7" t="n">
        <v>0</v>
      </c>
    </row>
    <row r="4" spans="1:3">
      <c r="A4" s="4" t="s">
        <v>1303</v>
      </c>
      <c r="B4" s="5" t="n">
        <v>154000</v>
      </c>
    </row>
    <row r="5" spans="1:3">
      <c r="A5" s="4" t="s">
        <v>69</v>
      </c>
      <c r="B5" s="5" t="n">
        <v>18579000</v>
      </c>
      <c r="C5" s="5" t="n">
        <v>8117000</v>
      </c>
    </row>
    <row r="6" spans="1:3">
      <c r="A6" s="4" t="s">
        <v>1304</v>
      </c>
    </row>
    <row r="7" spans="1:3">
      <c r="A7" s="4" t="s">
        <v>69</v>
      </c>
      <c r="B7" s="5" t="n">
        <v>949000</v>
      </c>
      <c r="C7" s="5" t="n">
        <v>0</v>
      </c>
    </row>
    <row r="8" spans="1:3">
      <c r="A8" s="4" t="s">
        <v>1305</v>
      </c>
    </row>
    <row r="9" spans="1:3">
      <c r="A9" s="4" t="s">
        <v>1306</v>
      </c>
      <c r="B9" s="7" t="n">
        <v>1900000</v>
      </c>
      <c r="C9"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37</v>
      </c>
      <c r="C3" s="7" t="n">
        <v>4656</v>
      </c>
    </row>
    <row r="4" spans="1:3">
      <c r="A4" s="4" t="s">
        <v>35</v>
      </c>
      <c r="B4" s="5" t="n">
        <v>15815</v>
      </c>
      <c r="C4" s="5" t="n">
        <v>42736</v>
      </c>
    </row>
    <row r="5" spans="1:3">
      <c r="A5" s="4" t="s">
        <v>36</v>
      </c>
      <c r="B5" s="5" t="n">
        <v>1711</v>
      </c>
    </row>
    <row r="6" spans="1:3">
      <c r="A6" s="4" t="s">
        <v>37</v>
      </c>
      <c r="B6" s="5" t="n">
        <v>25463</v>
      </c>
      <c r="C6" s="5" t="n">
        <v>47392</v>
      </c>
    </row>
    <row r="7" spans="1:3">
      <c r="A7" s="4" t="s">
        <v>38</v>
      </c>
      <c r="B7" s="5" t="n">
        <v>160673</v>
      </c>
      <c r="C7" s="5" t="n">
        <v>3918</v>
      </c>
    </row>
    <row r="8" spans="1:3">
      <c r="A8" s="4" t="s">
        <v>39</v>
      </c>
      <c r="B8" s="5" t="n">
        <v>98912</v>
      </c>
      <c r="C8" s="5" t="n">
        <v>85300</v>
      </c>
    </row>
    <row r="9" spans="1:3">
      <c r="A9" s="4" t="s">
        <v>40</v>
      </c>
      <c r="B9" s="5" t="n">
        <v>2062328</v>
      </c>
      <c r="C9" s="5" t="n">
        <v>930415</v>
      </c>
    </row>
    <row r="10" spans="1:3">
      <c r="A10" s="4" t="s">
        <v>41</v>
      </c>
      <c r="B10" s="5" t="n">
        <v>-9397</v>
      </c>
      <c r="C10" s="5" t="n">
        <v>-8610</v>
      </c>
    </row>
    <row r="11" spans="1:3">
      <c r="A11" s="4" t="s">
        <v>42</v>
      </c>
      <c r="B11" s="5" t="n">
        <v>2052931</v>
      </c>
      <c r="C11" s="5" t="n">
        <v>921805</v>
      </c>
    </row>
    <row r="12" spans="1:3">
      <c r="A12" s="4" t="s">
        <v>43</v>
      </c>
      <c r="B12" s="5" t="n">
        <v>26775</v>
      </c>
      <c r="C12" s="5" t="n">
        <v>7929</v>
      </c>
    </row>
    <row r="13" spans="1:3">
      <c r="A13" s="4" t="s">
        <v>44</v>
      </c>
      <c r="B13" s="5" t="n">
        <v>4723</v>
      </c>
      <c r="C13" s="5" t="n">
        <v>4629</v>
      </c>
    </row>
    <row r="14" spans="1:3">
      <c r="A14" s="4" t="s">
        <v>45</v>
      </c>
      <c r="B14" s="5" t="n">
        <v>3305</v>
      </c>
      <c r="C14" s="5" t="n">
        <v>2555</v>
      </c>
    </row>
    <row r="15" spans="1:3">
      <c r="A15" s="4" t="s">
        <v>46</v>
      </c>
      <c r="B15" s="5" t="n">
        <v>35788</v>
      </c>
      <c r="C15" s="5" t="n">
        <v>8227</v>
      </c>
    </row>
    <row r="16" spans="1:3">
      <c r="A16" s="4" t="s">
        <v>47</v>
      </c>
      <c r="B16" s="5" t="n">
        <v>100606</v>
      </c>
      <c r="C16" s="5" t="n">
        <v>10514</v>
      </c>
    </row>
    <row r="17" spans="1:3">
      <c r="A17" s="4" t="s">
        <v>48</v>
      </c>
      <c r="B17" s="5" t="n">
        <v>10054</v>
      </c>
      <c r="C17" s="5" t="n">
        <v>874</v>
      </c>
    </row>
    <row r="18" spans="1:3">
      <c r="A18" s="4" t="s">
        <v>49</v>
      </c>
      <c r="B18" s="5" t="n">
        <v>1353</v>
      </c>
      <c r="C18" s="5" t="n">
        <v>2111</v>
      </c>
    </row>
    <row r="19" spans="1:3">
      <c r="A19" s="4" t="s">
        <v>50</v>
      </c>
      <c r="B19" s="5" t="n">
        <v>50790</v>
      </c>
      <c r="C19" s="5" t="n">
        <v>23826</v>
      </c>
    </row>
    <row r="20" spans="1:3">
      <c r="A20" s="4" t="s">
        <v>51</v>
      </c>
      <c r="B20" s="5" t="n">
        <v>7577</v>
      </c>
      <c r="C20" s="5" t="n">
        <v>8617</v>
      </c>
    </row>
    <row r="21" spans="1:3">
      <c r="A21" s="4" t="s">
        <v>52</v>
      </c>
      <c r="B21" s="5" t="n">
        <v>16903</v>
      </c>
      <c r="C21" s="5" t="n">
        <v>6780</v>
      </c>
    </row>
    <row r="22" spans="1:3">
      <c r="A22" s="4" t="s">
        <v>53</v>
      </c>
      <c r="B22" s="5" t="n">
        <v>18399</v>
      </c>
      <c r="C22" s="5" t="n">
        <v>7966</v>
      </c>
    </row>
    <row r="23" spans="1:3">
      <c r="A23" s="4" t="s">
        <v>54</v>
      </c>
      <c r="B23" s="5" t="n">
        <v>2614252</v>
      </c>
      <c r="C23" s="5" t="n">
        <v>1142443</v>
      </c>
    </row>
    <row r="24" spans="1:3">
      <c r="A24" s="3" t="s">
        <v>55</v>
      </c>
    </row>
    <row r="25" spans="1:3">
      <c r="A25" s="4" t="s">
        <v>56</v>
      </c>
      <c r="B25" s="5" t="n">
        <v>319189</v>
      </c>
      <c r="C25" s="5" t="n">
        <v>88783</v>
      </c>
    </row>
    <row r="26" spans="1:3">
      <c r="A26" s="3" t="s">
        <v>57</v>
      </c>
    </row>
    <row r="27" spans="1:3">
      <c r="A27" s="4" t="s">
        <v>58</v>
      </c>
      <c r="B27" s="5" t="n">
        <v>329878</v>
      </c>
      <c r="C27" s="5" t="n">
        <v>26338</v>
      </c>
    </row>
    <row r="28" spans="1:3">
      <c r="A28" s="4" t="s">
        <v>59</v>
      </c>
      <c r="C28" s="5" t="n">
        <v>9658</v>
      </c>
    </row>
    <row r="29" spans="1:3">
      <c r="A29" s="4" t="s">
        <v>60</v>
      </c>
      <c r="B29" s="5" t="n">
        <v>355084</v>
      </c>
      <c r="C29" s="5" t="n">
        <v>129835</v>
      </c>
    </row>
    <row r="30" spans="1:3">
      <c r="A30" s="4" t="s">
        <v>61</v>
      </c>
      <c r="B30" s="5" t="n">
        <v>161947</v>
      </c>
      <c r="C30" s="5" t="n">
        <v>52755</v>
      </c>
    </row>
    <row r="31" spans="1:3">
      <c r="A31" s="4" t="s">
        <v>62</v>
      </c>
      <c r="B31" s="5" t="n">
        <v>699058</v>
      </c>
      <c r="C31" s="5" t="n">
        <v>605613</v>
      </c>
    </row>
    <row r="32" spans="1:3">
      <c r="A32" s="4" t="s">
        <v>63</v>
      </c>
      <c r="B32" s="5" t="n">
        <v>1545967</v>
      </c>
      <c r="C32" s="5" t="n">
        <v>824199</v>
      </c>
    </row>
    <row r="33" spans="1:3">
      <c r="A33" s="4" t="s">
        <v>64</v>
      </c>
      <c r="B33" s="5" t="n">
        <v>1865156</v>
      </c>
      <c r="C33" s="5" t="n">
        <v>912982</v>
      </c>
    </row>
    <row r="34" spans="1:3">
      <c r="A34" s="4" t="s">
        <v>65</v>
      </c>
      <c r="B34" s="5" t="n">
        <v>15468</v>
      </c>
    </row>
    <row r="35" spans="1:3">
      <c r="A35" s="4" t="s">
        <v>66</v>
      </c>
      <c r="B35" s="5" t="n">
        <v>335615</v>
      </c>
      <c r="C35" s="5" t="n">
        <v>95000</v>
      </c>
    </row>
    <row r="36" spans="1:3">
      <c r="A36" s="4" t="s">
        <v>67</v>
      </c>
      <c r="B36" s="5" t="n">
        <v>9534</v>
      </c>
    </row>
    <row r="37" spans="1:3">
      <c r="A37" s="4" t="s">
        <v>68</v>
      </c>
      <c r="B37" s="5" t="n">
        <v>47128</v>
      </c>
    </row>
    <row r="38" spans="1:3">
      <c r="A38" s="4" t="s">
        <v>69</v>
      </c>
      <c r="B38" s="5" t="n">
        <v>18579</v>
      </c>
      <c r="C38" s="5" t="n">
        <v>8117</v>
      </c>
    </row>
    <row r="39" spans="1:3">
      <c r="A39" s="4" t="s">
        <v>70</v>
      </c>
      <c r="B39" s="5" t="n">
        <v>2291480</v>
      </c>
      <c r="C39" s="5" t="n">
        <v>1016099</v>
      </c>
    </row>
    <row r="40" spans="1:3">
      <c r="A40" s="4" t="s">
        <v>71</v>
      </c>
      <c r="B40" s="4" t="s">
        <v>72</v>
      </c>
      <c r="C40" s="4" t="s">
        <v>72</v>
      </c>
    </row>
    <row r="41" spans="1:3">
      <c r="A41" s="3" t="s">
        <v>73</v>
      </c>
    </row>
    <row r="42" spans="1:3">
      <c r="A42" s="4" t="s">
        <v>74</v>
      </c>
      <c r="B42" s="5" t="n">
        <v>239</v>
      </c>
      <c r="C42" s="5" t="n">
        <v>123</v>
      </c>
    </row>
    <row r="43" spans="1:3">
      <c r="A43" s="4" t="s">
        <v>75</v>
      </c>
      <c r="B43" s="5" t="n">
        <v>304932</v>
      </c>
      <c r="C43" s="5" t="n">
        <v>104884</v>
      </c>
    </row>
    <row r="44" spans="1:3">
      <c r="A44" s="4" t="s">
        <v>76</v>
      </c>
      <c r="B44" s="5" t="n">
        <v>18753</v>
      </c>
      <c r="C44" s="5" t="n">
        <v>22126</v>
      </c>
    </row>
    <row r="45" spans="1:3">
      <c r="A45" s="4" t="s">
        <v>77</v>
      </c>
      <c r="B45" s="5" t="n">
        <v>-1152</v>
      </c>
      <c r="C45" s="5" t="n">
        <v>-789</v>
      </c>
    </row>
    <row r="46" spans="1:3">
      <c r="A46" s="4" t="s">
        <v>78</v>
      </c>
      <c r="B46" s="5" t="n">
        <v>322772</v>
      </c>
      <c r="C46" s="5" t="n">
        <v>126344</v>
      </c>
    </row>
    <row r="47" spans="1:3">
      <c r="A47" s="4" t="s">
        <v>79</v>
      </c>
      <c r="B47" s="7" t="n">
        <v>2614252</v>
      </c>
      <c r="C47" s="7" t="n">
        <v>1142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2</v>
      </c>
    </row>
    <row r="2" spans="1:3">
      <c r="A2" s="3" t="s">
        <v>81</v>
      </c>
    </row>
    <row r="3" spans="1:3">
      <c r="A3" s="4" t="s">
        <v>82</v>
      </c>
      <c r="B3" s="7" t="n">
        <v>97597</v>
      </c>
      <c r="C3" s="7" t="n">
        <v>83344</v>
      </c>
    </row>
    <row r="4" spans="1:3">
      <c r="A4" s="4" t="s">
        <v>83</v>
      </c>
      <c r="B4" s="8" t="n">
        <v>0.01</v>
      </c>
      <c r="C4" s="8" t="n">
        <v>0.01</v>
      </c>
    </row>
    <row r="5" spans="1:3">
      <c r="A5" s="4" t="s">
        <v>84</v>
      </c>
      <c r="B5" s="5" t="n">
        <v>5000000</v>
      </c>
      <c r="C5" s="5" t="n">
        <v>5000000</v>
      </c>
    </row>
    <row r="6" spans="1:3">
      <c r="A6" s="4" t="s">
        <v>85</v>
      </c>
      <c r="B6" s="8" t="n">
        <v>0.01</v>
      </c>
      <c r="C6" s="8" t="n">
        <v>0.01</v>
      </c>
    </row>
    <row r="7" spans="1:3">
      <c r="A7" s="4" t="s">
        <v>86</v>
      </c>
      <c r="B7" s="5" t="n">
        <v>45000000</v>
      </c>
      <c r="C7" s="5" t="n">
        <v>45000000</v>
      </c>
    </row>
    <row r="8" spans="1:3">
      <c r="A8" s="4" t="s">
        <v>87</v>
      </c>
      <c r="B8" s="5" t="n">
        <v>23936453</v>
      </c>
      <c r="C8" s="5" t="n">
        <v>12263643</v>
      </c>
    </row>
    <row r="9" spans="1:3">
      <c r="A9" s="4" t="s">
        <v>88</v>
      </c>
      <c r="B9" s="5" t="n">
        <v>23936453</v>
      </c>
      <c r="C9" s="5" t="n">
        <v>1226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2</v>
      </c>
    </row>
    <row r="7" spans="1:2">
      <c r="A7" s="4" t="s">
        <v>303</v>
      </c>
      <c r="B7" s="4" t="s">
        <v>304</v>
      </c>
    </row>
    <row r="8" spans="1:2">
      <c r="A8" s="4" t="s">
        <v>40</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row r="32" spans="1:2">
      <c r="A32" s="4" t="s">
        <v>352</v>
      </c>
      <c r="B32"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row>
    <row r="12" spans="1:2">
      <c r="A12" s="3" t="s">
        <v>379</v>
      </c>
    </row>
    <row r="13" spans="1:2">
      <c r="A13" s="4" t="s">
        <v>395</v>
      </c>
      <c r="B13" s="4" t="s">
        <v>396</v>
      </c>
    </row>
    <row r="14" spans="1:2">
      <c r="A14" s="4" t="s">
        <v>397</v>
      </c>
      <c r="B14" s="4" t="s">
        <v>398</v>
      </c>
    </row>
    <row r="15" spans="1:2">
      <c r="A15" s="4" t="s">
        <v>399</v>
      </c>
    </row>
    <row r="16" spans="1:2">
      <c r="A16" s="3" t="s">
        <v>379</v>
      </c>
    </row>
    <row r="17" spans="1:2">
      <c r="A17" s="4" t="s">
        <v>395</v>
      </c>
      <c r="B17" s="4" t="s">
        <v>400</v>
      </c>
    </row>
    <row r="18" spans="1:2">
      <c r="A18" s="4" t="s">
        <v>397</v>
      </c>
      <c r="B18" s="4" t="s">
        <v>401</v>
      </c>
    </row>
    <row r="19" spans="1:2">
      <c r="A19" s="4" t="s">
        <v>402</v>
      </c>
    </row>
    <row r="20" spans="1:2">
      <c r="A20" s="3" t="s">
        <v>379</v>
      </c>
    </row>
    <row r="21" spans="1:2">
      <c r="A21" s="4" t="s">
        <v>395</v>
      </c>
      <c r="B21" s="4" t="s">
        <v>403</v>
      </c>
    </row>
    <row r="22" spans="1:2">
      <c r="A22" s="4" t="s">
        <v>397</v>
      </c>
      <c r="B22" s="4" t="s">
        <v>404</v>
      </c>
    </row>
    <row r="23" spans="1:2">
      <c r="A23" s="4" t="s">
        <v>405</v>
      </c>
    </row>
    <row r="24" spans="1:2">
      <c r="A24" s="3" t="s">
        <v>379</v>
      </c>
    </row>
    <row r="25" spans="1:2">
      <c r="A25" s="4" t="s">
        <v>395</v>
      </c>
      <c r="B25" s="4" t="s">
        <v>406</v>
      </c>
    </row>
    <row r="26" spans="1:2">
      <c r="A26" s="4" t="s">
        <v>397</v>
      </c>
      <c r="B26"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4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51</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25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7</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7" t="n">
        <v>77764</v>
      </c>
      <c r="C4" s="7" t="n">
        <v>45348</v>
      </c>
      <c r="D4" s="7" t="n">
        <v>40104</v>
      </c>
    </row>
    <row r="5" spans="1:4">
      <c r="A5" s="4" t="s">
        <v>93</v>
      </c>
      <c r="B5" s="5" t="n">
        <v>4077</v>
      </c>
      <c r="C5" s="5" t="n">
        <v>2619</v>
      </c>
      <c r="D5" s="5" t="n">
        <v>2395</v>
      </c>
    </row>
    <row r="6" spans="1:4">
      <c r="A6" s="4" t="s">
        <v>94</v>
      </c>
      <c r="B6" s="5" t="n">
        <v>492</v>
      </c>
      <c r="C6" s="5" t="n">
        <v>336</v>
      </c>
      <c r="D6" s="5" t="n">
        <v>411</v>
      </c>
    </row>
    <row r="7" spans="1:4">
      <c r="A7" s="4" t="s">
        <v>95</v>
      </c>
      <c r="B7" s="5" t="n">
        <v>1231</v>
      </c>
      <c r="C7" s="5" t="n">
        <v>644</v>
      </c>
      <c r="D7" s="5" t="n">
        <v>791</v>
      </c>
    </row>
    <row r="8" spans="1:4">
      <c r="A8" s="4" t="s">
        <v>96</v>
      </c>
      <c r="B8" s="5" t="n">
        <v>6</v>
      </c>
    </row>
    <row r="9" spans="1:4">
      <c r="A9" s="4" t="s">
        <v>97</v>
      </c>
      <c r="B9" s="5" t="n">
        <v>83570</v>
      </c>
      <c r="C9" s="5" t="n">
        <v>48947</v>
      </c>
      <c r="D9" s="5" t="n">
        <v>43701</v>
      </c>
    </row>
    <row r="10" spans="1:4">
      <c r="A10" s="3" t="s">
        <v>98</v>
      </c>
    </row>
    <row r="11" spans="1:4">
      <c r="A11" s="4" t="s">
        <v>99</v>
      </c>
      <c r="B11" s="5" t="n">
        <v>10993</v>
      </c>
      <c r="C11" s="5" t="n">
        <v>8101</v>
      </c>
      <c r="D11" s="5" t="n">
        <v>6433</v>
      </c>
    </row>
    <row r="12" spans="1:4">
      <c r="A12" s="4" t="s">
        <v>100</v>
      </c>
      <c r="B12" s="5" t="n">
        <v>36</v>
      </c>
      <c r="C12" s="5" t="n">
        <v>18</v>
      </c>
      <c r="D12" s="5" t="n">
        <v>103</v>
      </c>
    </row>
    <row r="13" spans="1:4">
      <c r="A13" s="4" t="s">
        <v>101</v>
      </c>
      <c r="B13" s="5" t="n">
        <v>253</v>
      </c>
    </row>
    <row r="14" spans="1:4">
      <c r="A14" s="4" t="s">
        <v>102</v>
      </c>
      <c r="B14" s="5" t="n">
        <v>2194</v>
      </c>
    </row>
    <row r="15" spans="1:4">
      <c r="A15" s="4" t="s">
        <v>103</v>
      </c>
      <c r="B15" s="5" t="n">
        <v>2177</v>
      </c>
      <c r="C15" s="5" t="n">
        <v>514</v>
      </c>
      <c r="D15" s="5" t="n">
        <v>541</v>
      </c>
    </row>
    <row r="16" spans="1:4">
      <c r="A16" s="4" t="s">
        <v>104</v>
      </c>
      <c r="B16" s="5" t="n">
        <v>15653</v>
      </c>
      <c r="C16" s="5" t="n">
        <v>8633</v>
      </c>
      <c r="D16" s="5" t="n">
        <v>7077</v>
      </c>
    </row>
    <row r="17" spans="1:4">
      <c r="A17" s="4" t="s">
        <v>105</v>
      </c>
      <c r="B17" s="5" t="n">
        <v>67917</v>
      </c>
      <c r="C17" s="5" t="n">
        <v>40314</v>
      </c>
      <c r="D17" s="5" t="n">
        <v>36624</v>
      </c>
    </row>
    <row r="18" spans="1:4">
      <c r="A18" s="4" t="s">
        <v>106</v>
      </c>
      <c r="B18" s="5" t="n">
        <v>8625</v>
      </c>
      <c r="C18" s="5" t="n">
        <v>4912</v>
      </c>
      <c r="D18" s="5" t="n">
        <v>3171</v>
      </c>
    </row>
    <row r="19" spans="1:4">
      <c r="A19" s="4" t="s">
        <v>107</v>
      </c>
      <c r="B19" s="5" t="n">
        <v>59292</v>
      </c>
      <c r="C19" s="5" t="n">
        <v>35402</v>
      </c>
      <c r="D19" s="5" t="n">
        <v>33453</v>
      </c>
    </row>
    <row r="20" spans="1:4">
      <c r="A20" s="3" t="s">
        <v>108</v>
      </c>
    </row>
    <row r="21" spans="1:4">
      <c r="A21" s="4" t="s">
        <v>109</v>
      </c>
      <c r="B21" s="5" t="n">
        <v>3564</v>
      </c>
      <c r="C21" s="5" t="n">
        <v>896</v>
      </c>
      <c r="D21" s="5" t="n">
        <v>953</v>
      </c>
    </row>
    <row r="22" spans="1:4">
      <c r="A22" s="4" t="s">
        <v>110</v>
      </c>
      <c r="B22" s="5" t="n">
        <v>929</v>
      </c>
      <c r="C22" s="5" t="n">
        <v>700</v>
      </c>
      <c r="D22" s="5" t="n">
        <v>636</v>
      </c>
    </row>
    <row r="23" spans="1:4">
      <c r="A23" s="4" t="s">
        <v>111</v>
      </c>
      <c r="B23" s="5" t="n">
        <v>-345</v>
      </c>
      <c r="C23" s="5" t="n">
        <v>1109</v>
      </c>
      <c r="D23" s="5" t="n">
        <v>1459</v>
      </c>
    </row>
    <row r="24" spans="1:4">
      <c r="A24" s="4" t="s">
        <v>112</v>
      </c>
      <c r="D24" s="5" t="n">
        <v>7</v>
      </c>
    </row>
    <row r="25" spans="1:4">
      <c r="A25" s="4" t="s">
        <v>113</v>
      </c>
      <c r="B25" s="5" t="n">
        <v>255</v>
      </c>
      <c r="D25" s="5" t="n">
        <v>520</v>
      </c>
    </row>
    <row r="26" spans="1:4">
      <c r="A26" s="4" t="s">
        <v>114</v>
      </c>
      <c r="B26" s="5" t="n">
        <v>-1060</v>
      </c>
    </row>
    <row r="27" spans="1:4">
      <c r="A27" s="4" t="s">
        <v>115</v>
      </c>
      <c r="B27" s="5" t="n">
        <v>1026</v>
      </c>
      <c r="C27" s="5" t="n">
        <v>115</v>
      </c>
      <c r="D27" s="5" t="n">
        <v>206</v>
      </c>
    </row>
    <row r="28" spans="1:4">
      <c r="A28" s="4" t="s">
        <v>116</v>
      </c>
      <c r="B28" s="5" t="n">
        <v>5429</v>
      </c>
      <c r="C28" s="5" t="n">
        <v>2820</v>
      </c>
      <c r="D28" s="5" t="n">
        <v>3781</v>
      </c>
    </row>
    <row r="29" spans="1:4">
      <c r="A29" s="3" t="s">
        <v>117</v>
      </c>
    </row>
    <row r="30" spans="1:4">
      <c r="A30" s="4" t="s">
        <v>118</v>
      </c>
      <c r="B30" s="5" t="n">
        <v>20285</v>
      </c>
      <c r="C30" s="5" t="n">
        <v>11675</v>
      </c>
      <c r="D30" s="5" t="n">
        <v>11860</v>
      </c>
    </row>
    <row r="31" spans="1:4">
      <c r="A31" s="4" t="s">
        <v>119</v>
      </c>
      <c r="B31" s="5" t="n">
        <v>4809</v>
      </c>
      <c r="C31" s="5" t="n">
        <v>3155</v>
      </c>
      <c r="D31" s="5" t="n">
        <v>3269</v>
      </c>
    </row>
    <row r="32" spans="1:4">
      <c r="A32" s="4" t="s">
        <v>120</v>
      </c>
      <c r="B32" s="5" t="n">
        <v>2228</v>
      </c>
      <c r="C32" s="5" t="n">
        <v>975</v>
      </c>
      <c r="D32" s="5" t="n">
        <v>815</v>
      </c>
    </row>
    <row r="33" spans="1:4">
      <c r="A33" s="4" t="s">
        <v>121</v>
      </c>
      <c r="B33" s="5" t="n">
        <v>845</v>
      </c>
      <c r="C33" s="5" t="n">
        <v>219</v>
      </c>
      <c r="D33" s="5" t="n">
        <v>261</v>
      </c>
    </row>
    <row r="34" spans="1:4">
      <c r="A34" s="4" t="s">
        <v>122</v>
      </c>
      <c r="B34" s="5" t="n">
        <v>969</v>
      </c>
      <c r="C34" s="5" t="n">
        <v>387</v>
      </c>
      <c r="D34" s="5" t="n">
        <v>352</v>
      </c>
    </row>
    <row r="35" spans="1:4">
      <c r="A35" s="4" t="s">
        <v>123</v>
      </c>
      <c r="B35" s="5" t="n">
        <v>802</v>
      </c>
      <c r="C35" s="5" t="n">
        <v>543</v>
      </c>
      <c r="D35" s="5" t="n">
        <v>664</v>
      </c>
    </row>
    <row r="36" spans="1:4">
      <c r="A36" s="4" t="s">
        <v>124</v>
      </c>
      <c r="B36" s="5" t="n">
        <v>1140</v>
      </c>
      <c r="C36" s="5" t="n">
        <v>744</v>
      </c>
      <c r="D36" s="5" t="n">
        <v>668</v>
      </c>
    </row>
    <row r="37" spans="1:4">
      <c r="A37" s="4" t="s">
        <v>125</v>
      </c>
      <c r="B37" s="5" t="n">
        <v>1422</v>
      </c>
      <c r="C37" s="5" t="n">
        <v>745</v>
      </c>
      <c r="D37" s="5" t="n">
        <v>786</v>
      </c>
    </row>
    <row r="38" spans="1:4">
      <c r="A38" s="4" t="s">
        <v>126</v>
      </c>
      <c r="B38" s="5" t="n">
        <v>712</v>
      </c>
      <c r="C38" s="5" t="n">
        <v>793</v>
      </c>
      <c r="D38" s="5" t="n">
        <v>630</v>
      </c>
    </row>
    <row r="39" spans="1:4">
      <c r="A39" s="4" t="s">
        <v>127</v>
      </c>
      <c r="B39" s="5" t="n">
        <v>520</v>
      </c>
      <c r="C39" s="5" t="n">
        <v>174</v>
      </c>
      <c r="D39" s="5" t="n">
        <v>291</v>
      </c>
    </row>
    <row r="40" spans="1:4">
      <c r="A40" s="4" t="s">
        <v>128</v>
      </c>
      <c r="B40" s="5" t="n">
        <v>9426</v>
      </c>
      <c r="C40" s="5" t="n">
        <v>429</v>
      </c>
    </row>
    <row r="41" spans="1:4">
      <c r="A41" s="4" t="s">
        <v>129</v>
      </c>
      <c r="B41" s="5" t="n">
        <v>5991</v>
      </c>
      <c r="C41" s="5" t="n">
        <v>2976</v>
      </c>
      <c r="D41" s="5" t="n">
        <v>3682</v>
      </c>
    </row>
    <row r="42" spans="1:4">
      <c r="A42" s="4" t="s">
        <v>130</v>
      </c>
      <c r="B42" s="5" t="n">
        <v>49149</v>
      </c>
      <c r="C42" s="5" t="n">
        <v>22815</v>
      </c>
      <c r="D42" s="5" t="n">
        <v>23278</v>
      </c>
    </row>
    <row r="43" spans="1:4">
      <c r="A43" s="4" t="s">
        <v>131</v>
      </c>
      <c r="B43" s="5" t="n">
        <v>15572</v>
      </c>
      <c r="C43" s="5" t="n">
        <v>15407</v>
      </c>
      <c r="D43" s="5" t="n">
        <v>13956</v>
      </c>
    </row>
    <row r="44" spans="1:4">
      <c r="A44" s="4" t="s">
        <v>132</v>
      </c>
      <c r="B44" s="5" t="n">
        <v>13147</v>
      </c>
      <c r="C44" s="5" t="n">
        <v>5095</v>
      </c>
      <c r="D44" s="5" t="n">
        <v>4667</v>
      </c>
    </row>
    <row r="45" spans="1:4">
      <c r="A45" s="4" t="s">
        <v>133</v>
      </c>
      <c r="B45" s="5" t="n">
        <v>2425</v>
      </c>
      <c r="C45" s="5" t="n">
        <v>10312</v>
      </c>
      <c r="D45" s="5" t="n">
        <v>9289</v>
      </c>
    </row>
    <row r="46" spans="1:4">
      <c r="A46" s="3" t="s">
        <v>134</v>
      </c>
    </row>
    <row r="47" spans="1:4">
      <c r="A47" s="4" t="s">
        <v>135</v>
      </c>
      <c r="B47" s="5" t="n">
        <v>-309</v>
      </c>
      <c r="C47" s="5" t="n">
        <v>-284</v>
      </c>
      <c r="D47" s="5" t="n">
        <v>-138</v>
      </c>
    </row>
    <row r="48" spans="1:4">
      <c r="A48" s="4" t="s">
        <v>136</v>
      </c>
      <c r="B48" s="5" t="n">
        <v>-255</v>
      </c>
      <c r="D48" s="5" t="n">
        <v>-520</v>
      </c>
    </row>
    <row r="49" spans="1:4">
      <c r="A49" s="4" t="s">
        <v>137</v>
      </c>
      <c r="D49" s="5" t="n">
        <v>4278</v>
      </c>
    </row>
    <row r="50" spans="1:4">
      <c r="A50" s="4" t="s">
        <v>138</v>
      </c>
      <c r="B50" s="5" t="n">
        <v>13</v>
      </c>
      <c r="C50" s="5" t="n">
        <v>12</v>
      </c>
      <c r="D50" s="5" t="n">
        <v>32</v>
      </c>
    </row>
    <row r="51" spans="1:4">
      <c r="A51" s="4" t="s">
        <v>139</v>
      </c>
      <c r="B51" s="5" t="n">
        <v>-551</v>
      </c>
      <c r="C51" s="5" t="n">
        <v>-272</v>
      </c>
      <c r="D51" s="5" t="n">
        <v>3652</v>
      </c>
    </row>
    <row r="52" spans="1:4">
      <c r="A52" s="4" t="s">
        <v>140</v>
      </c>
      <c r="B52" s="5" t="n">
        <v>-188</v>
      </c>
      <c r="C52" s="5" t="n">
        <v>-93</v>
      </c>
      <c r="D52" s="5" t="n">
        <v>1242</v>
      </c>
    </row>
    <row r="53" spans="1:4">
      <c r="A53" s="4" t="s">
        <v>141</v>
      </c>
      <c r="B53" s="5" t="n">
        <v>-363</v>
      </c>
      <c r="C53" s="5" t="n">
        <v>-179</v>
      </c>
      <c r="D53" s="5" t="n">
        <v>2410</v>
      </c>
    </row>
    <row r="54" spans="1:4">
      <c r="A54" s="4" t="s">
        <v>142</v>
      </c>
      <c r="B54" s="7" t="n">
        <v>2062</v>
      </c>
      <c r="C54" s="7" t="n">
        <v>10133</v>
      </c>
      <c r="D54" s="7" t="n">
        <v>11699</v>
      </c>
    </row>
    <row r="55" spans="1:4">
      <c r="A55" s="4" t="s">
        <v>143</v>
      </c>
      <c r="B55" s="8" t="n">
        <v>0.13</v>
      </c>
      <c r="C55" s="8" t="n">
        <v>0.84</v>
      </c>
      <c r="D55" s="8" t="n">
        <v>0.76</v>
      </c>
    </row>
    <row r="56" spans="1:4">
      <c r="A56" s="4" t="s">
        <v>144</v>
      </c>
      <c r="B56" s="8" t="n">
        <v>0.13</v>
      </c>
      <c r="C56" s="8" t="n">
        <v>0.83</v>
      </c>
      <c r="D56" s="8"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v>
      </c>
    </row>
    <row r="3" spans="1:2">
      <c r="A3" s="3" t="s">
        <v>26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6</v>
      </c>
    </row>
    <row r="4" spans="1:2">
      <c r="A4" s="4" t="s">
        <v>449</v>
      </c>
      <c r="B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79</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2</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1</v>
      </c>
      <c r="B1" s="2" t="s">
        <v>1</v>
      </c>
    </row>
    <row r="2" spans="1:2">
      <c r="B2" s="2" t="s">
        <v>2</v>
      </c>
    </row>
    <row r="3" spans="1:2">
      <c r="A3" s="3" t="s">
        <v>285</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291</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3"/>
  </cols>
  <sheetData>
    <row r="1" spans="1:4">
      <c r="A1" s="1" t="s">
        <v>474</v>
      </c>
      <c r="B1" s="2" t="s">
        <v>475</v>
      </c>
      <c r="C1" s="2" t="s">
        <v>476</v>
      </c>
      <c r="D1" s="2" t="s">
        <v>477</v>
      </c>
    </row>
    <row r="2" spans="1:4">
      <c r="A2" s="3" t="s">
        <v>478</v>
      </c>
    </row>
    <row r="3" spans="1:4">
      <c r="A3" s="4" t="s">
        <v>479</v>
      </c>
      <c r="B3" s="4" t="s">
        <v>480</v>
      </c>
    </row>
    <row r="4" spans="1:4">
      <c r="A4" s="4" t="s">
        <v>481</v>
      </c>
    </row>
    <row r="5" spans="1:4">
      <c r="A5" s="3" t="s">
        <v>478</v>
      </c>
    </row>
    <row r="6" spans="1:4">
      <c r="A6" s="4" t="s">
        <v>482</v>
      </c>
      <c r="C6" s="7" t="n">
        <v>227</v>
      </c>
    </row>
    <row r="7" spans="1:4">
      <c r="A7" s="4" t="s">
        <v>394</v>
      </c>
    </row>
    <row r="8" spans="1:4">
      <c r="A8" s="3" t="s">
        <v>478</v>
      </c>
    </row>
    <row r="9" spans="1:4">
      <c r="A9" s="4" t="s">
        <v>483</v>
      </c>
      <c r="C9" s="7" t="n">
        <v>143400</v>
      </c>
    </row>
    <row r="10" spans="1:4">
      <c r="A10" s="4" t="s">
        <v>465</v>
      </c>
    </row>
    <row r="11" spans="1:4">
      <c r="A11" s="3" t="s">
        <v>478</v>
      </c>
    </row>
    <row r="12" spans="1:4">
      <c r="A12" s="4" t="s">
        <v>484</v>
      </c>
      <c r="C12" s="4" t="s">
        <v>485</v>
      </c>
      <c r="D12" s="4" t="s">
        <v>486</v>
      </c>
    </row>
    <row r="13" spans="1:4">
      <c r="A13" s="4" t="s">
        <v>487</v>
      </c>
    </row>
    <row r="14" spans="1:4">
      <c r="A14" s="3" t="s">
        <v>478</v>
      </c>
    </row>
    <row r="15" spans="1:4">
      <c r="A15" s="4" t="s">
        <v>488</v>
      </c>
      <c r="C15" s="5" t="n">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c r="B6" s="4" t="s">
        <v>495</v>
      </c>
    </row>
    <row r="7" spans="1:2">
      <c r="A7" s="4" t="s">
        <v>496</v>
      </c>
    </row>
    <row r="8" spans="1:2">
      <c r="A8" s="3" t="s">
        <v>491</v>
      </c>
    </row>
    <row r="9" spans="1:2">
      <c r="A9" s="4" t="s">
        <v>492</v>
      </c>
      <c r="B9" s="4" t="s">
        <v>493</v>
      </c>
    </row>
    <row r="10" spans="1:2">
      <c r="A10" s="4" t="s">
        <v>497</v>
      </c>
    </row>
    <row r="11" spans="1:2">
      <c r="A11" s="3" t="s">
        <v>491</v>
      </c>
    </row>
    <row r="12" spans="1:2">
      <c r="A12" s="4" t="s">
        <v>494</v>
      </c>
      <c r="B12" s="4" t="s">
        <v>498</v>
      </c>
    </row>
    <row r="13" spans="1:2">
      <c r="A13" s="4" t="s">
        <v>499</v>
      </c>
    </row>
    <row r="14" spans="1:2">
      <c r="A14" s="3" t="s">
        <v>491</v>
      </c>
    </row>
    <row r="15" spans="1:2">
      <c r="A15" s="4" t="s">
        <v>494</v>
      </c>
      <c r="B15"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45</v>
      </c>
      <c r="B1" s="2" t="s">
        <v>146</v>
      </c>
      <c r="C1" s="2" t="s">
        <v>147</v>
      </c>
      <c r="D1" s="2" t="s">
        <v>148</v>
      </c>
      <c r="E1" s="2" t="s">
        <v>149</v>
      </c>
      <c r="F1" s="2" t="s">
        <v>150</v>
      </c>
    </row>
    <row r="2" spans="1:6">
      <c r="A2" s="4" t="s">
        <v>151</v>
      </c>
      <c r="B2" s="7" t="n">
        <v>122</v>
      </c>
      <c r="C2" s="7" t="n">
        <v>104072</v>
      </c>
      <c r="D2" s="7" t="n">
        <v>12805</v>
      </c>
      <c r="E2" s="7" t="n">
        <v>-3020</v>
      </c>
      <c r="F2" s="7" t="n">
        <v>113979</v>
      </c>
    </row>
    <row r="3" spans="1:6">
      <c r="A3" s="3" t="s">
        <v>142</v>
      </c>
    </row>
    <row r="4" spans="1:6">
      <c r="A4" s="4" t="s">
        <v>133</v>
      </c>
      <c r="D4" s="5" t="n">
        <v>9289</v>
      </c>
      <c r="F4" s="5" t="n">
        <v>9289</v>
      </c>
    </row>
    <row r="5" spans="1:6">
      <c r="A5" s="4" t="s">
        <v>152</v>
      </c>
      <c r="E5" s="5" t="n">
        <v>-434</v>
      </c>
      <c r="F5" s="5" t="n">
        <v>-434</v>
      </c>
    </row>
    <row r="6" spans="1:6">
      <c r="A6" s="4" t="s">
        <v>153</v>
      </c>
      <c r="E6" s="5" t="n">
        <v>2844</v>
      </c>
      <c r="F6" s="5" t="n">
        <v>2844</v>
      </c>
    </row>
    <row r="7" spans="1:6">
      <c r="A7" s="4" t="s">
        <v>154</v>
      </c>
      <c r="D7" s="5" t="n">
        <v>-6359</v>
      </c>
      <c r="F7" s="5" t="n">
        <v>-6359</v>
      </c>
    </row>
    <row r="8" spans="1:6">
      <c r="A8" s="4" t="s">
        <v>155</v>
      </c>
      <c r="B8" s="5" t="n">
        <v>-1</v>
      </c>
      <c r="C8" s="5" t="n">
        <v>-720</v>
      </c>
      <c r="F8" s="5" t="n">
        <v>-721</v>
      </c>
    </row>
    <row r="9" spans="1:6">
      <c r="A9" s="4" t="s">
        <v>156</v>
      </c>
      <c r="B9" s="5" t="n">
        <v>1</v>
      </c>
      <c r="C9" s="5" t="n">
        <v>706</v>
      </c>
      <c r="F9" s="5" t="n">
        <v>707</v>
      </c>
    </row>
    <row r="10" spans="1:6">
      <c r="A10" s="4" t="s">
        <v>157</v>
      </c>
      <c r="C10" s="5" t="n">
        <v>331</v>
      </c>
      <c r="F10" s="5" t="n">
        <v>331</v>
      </c>
    </row>
    <row r="11" spans="1:6">
      <c r="A11" s="4" t="s">
        <v>158</v>
      </c>
      <c r="B11" s="5" t="n">
        <v>122</v>
      </c>
      <c r="C11" s="5" t="n">
        <v>104389</v>
      </c>
      <c r="D11" s="5" t="n">
        <v>15735</v>
      </c>
      <c r="E11" s="5" t="n">
        <v>-610</v>
      </c>
      <c r="F11" s="5" t="n">
        <v>119636</v>
      </c>
    </row>
    <row r="12" spans="1:6">
      <c r="A12" s="3" t="s">
        <v>142</v>
      </c>
    </row>
    <row r="13" spans="1:6">
      <c r="A13" s="4" t="s">
        <v>133</v>
      </c>
      <c r="D13" s="5" t="n">
        <v>10312</v>
      </c>
      <c r="F13" s="5" t="n">
        <v>10312</v>
      </c>
    </row>
    <row r="14" spans="1:6">
      <c r="A14" s="4" t="s">
        <v>152</v>
      </c>
      <c r="E14" s="5" t="n">
        <v>-187</v>
      </c>
      <c r="F14" s="5" t="n">
        <v>-187</v>
      </c>
    </row>
    <row r="15" spans="1:6">
      <c r="A15" s="4" t="s">
        <v>153</v>
      </c>
      <c r="E15" s="5" t="n">
        <v>8</v>
      </c>
      <c r="F15" s="5" t="n">
        <v>8</v>
      </c>
    </row>
    <row r="16" spans="1:6">
      <c r="A16" s="4" t="s">
        <v>154</v>
      </c>
      <c r="D16" s="5" t="n">
        <v>-3921</v>
      </c>
      <c r="F16" s="5" t="n">
        <v>-3921</v>
      </c>
    </row>
    <row r="17" spans="1:6">
      <c r="A17" s="4" t="s">
        <v>159</v>
      </c>
      <c r="B17" s="5" t="n">
        <v>1</v>
      </c>
      <c r="C17" s="5" t="n">
        <v>100</v>
      </c>
      <c r="F17" s="5" t="n">
        <v>101</v>
      </c>
    </row>
    <row r="18" spans="1:6">
      <c r="A18" s="4" t="s">
        <v>156</v>
      </c>
      <c r="C18" s="5" t="n">
        <v>135</v>
      </c>
      <c r="F18" s="5" t="n">
        <v>135</v>
      </c>
    </row>
    <row r="19" spans="1:6">
      <c r="A19" s="4" t="s">
        <v>157</v>
      </c>
      <c r="C19" s="5" t="n">
        <v>260</v>
      </c>
      <c r="F19" s="5" t="n">
        <v>260</v>
      </c>
    </row>
    <row r="20" spans="1:6">
      <c r="A20" s="4" t="s">
        <v>160</v>
      </c>
      <c r="B20" s="5" t="n">
        <v>123</v>
      </c>
      <c r="C20" s="5" t="n">
        <v>104884</v>
      </c>
      <c r="D20" s="5" t="n">
        <v>22126</v>
      </c>
      <c r="E20" s="5" t="n">
        <v>-789</v>
      </c>
      <c r="F20" s="5" t="n">
        <v>126344</v>
      </c>
    </row>
    <row r="21" spans="1:6">
      <c r="A21" s="3" t="s">
        <v>142</v>
      </c>
    </row>
    <row r="22" spans="1:6">
      <c r="A22" s="4" t="s">
        <v>133</v>
      </c>
      <c r="D22" s="5" t="n">
        <v>2425</v>
      </c>
      <c r="F22" s="5" t="n">
        <v>2425</v>
      </c>
    </row>
    <row r="23" spans="1:6">
      <c r="A23" s="4" t="s">
        <v>152</v>
      </c>
      <c r="E23" s="5" t="n">
        <v>-372</v>
      </c>
      <c r="F23" s="5" t="n">
        <v>-372</v>
      </c>
    </row>
    <row r="24" spans="1:6">
      <c r="A24" s="4" t="s">
        <v>153</v>
      </c>
      <c r="E24" s="5" t="n">
        <v>9</v>
      </c>
      <c r="F24" s="5" t="n">
        <v>9</v>
      </c>
    </row>
    <row r="25" spans="1:6">
      <c r="A25" s="4" t="s">
        <v>154</v>
      </c>
      <c r="D25" s="5" t="n">
        <v>-5798</v>
      </c>
      <c r="F25" s="5" t="n">
        <v>-5798</v>
      </c>
    </row>
    <row r="26" spans="1:6">
      <c r="A26" s="4" t="s">
        <v>159</v>
      </c>
      <c r="C26" s="5" t="n">
        <v>449</v>
      </c>
      <c r="F26" s="5" t="n">
        <v>449</v>
      </c>
    </row>
    <row r="27" spans="1:6">
      <c r="A27" s="4" t="s">
        <v>156</v>
      </c>
      <c r="C27" s="5" t="n">
        <v>555</v>
      </c>
      <c r="F27" s="5" t="n">
        <v>555</v>
      </c>
    </row>
    <row r="28" spans="1:6">
      <c r="A28" s="4" t="s">
        <v>161</v>
      </c>
      <c r="B28" s="5" t="n">
        <v>116</v>
      </c>
      <c r="C28" s="5" t="n">
        <v>198793</v>
      </c>
      <c r="F28" s="5" t="n">
        <v>198909</v>
      </c>
    </row>
    <row r="29" spans="1:6">
      <c r="A29" s="4" t="s">
        <v>157</v>
      </c>
      <c r="C29" s="5" t="n">
        <v>251</v>
      </c>
      <c r="F29" s="5" t="n">
        <v>251</v>
      </c>
    </row>
    <row r="30" spans="1:6">
      <c r="A30" s="4" t="s">
        <v>162</v>
      </c>
      <c r="B30" s="7" t="n">
        <v>239</v>
      </c>
      <c r="C30" s="7" t="n">
        <v>304932</v>
      </c>
      <c r="D30" s="7" t="n">
        <v>18753</v>
      </c>
      <c r="E30" s="7" t="n">
        <v>-1152</v>
      </c>
      <c r="F30" s="7" t="n">
        <v>322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s>
  <sheetData>
    <row r="1" spans="1:5">
      <c r="A1" s="1" t="s">
        <v>508</v>
      </c>
      <c r="B1" s="2" t="s">
        <v>509</v>
      </c>
      <c r="C1" s="2" t="s">
        <v>510</v>
      </c>
      <c r="D1" s="2" t="s">
        <v>511</v>
      </c>
      <c r="E1" s="2" t="s">
        <v>512</v>
      </c>
    </row>
    <row r="2" spans="1:5">
      <c r="A2" s="3" t="s">
        <v>478</v>
      </c>
    </row>
    <row r="3" spans="1:5">
      <c r="A3" s="4" t="s">
        <v>513</v>
      </c>
      <c r="C3" s="4" t="s">
        <v>514</v>
      </c>
    </row>
    <row r="4" spans="1:5">
      <c r="A4" s="4" t="s">
        <v>515</v>
      </c>
      <c r="C4" s="7" t="n">
        <v>309</v>
      </c>
      <c r="D4" s="7" t="n">
        <v>309</v>
      </c>
    </row>
    <row r="5" spans="1:5">
      <c r="A5" s="4" t="s">
        <v>516</v>
      </c>
      <c r="C5" s="7" t="n">
        <v>1353</v>
      </c>
      <c r="D5" s="5" t="n">
        <v>2111</v>
      </c>
      <c r="E5" s="7" t="n">
        <v>2922</v>
      </c>
    </row>
    <row r="6" spans="1:5">
      <c r="A6" s="4" t="s">
        <v>517</v>
      </c>
      <c r="C6" s="5" t="n">
        <v>2</v>
      </c>
    </row>
    <row r="7" spans="1:5">
      <c r="A7" s="4" t="s">
        <v>518</v>
      </c>
      <c r="C7" s="5" t="n">
        <v>1</v>
      </c>
    </row>
    <row r="8" spans="1:5">
      <c r="A8" s="4" t="s">
        <v>519</v>
      </c>
      <c r="C8" s="5" t="n">
        <v>1</v>
      </c>
    </row>
    <row r="9" spans="1:5">
      <c r="A9" s="4" t="s">
        <v>520</v>
      </c>
      <c r="D9" s="7" t="n">
        <v>2900</v>
      </c>
    </row>
    <row r="10" spans="1:5">
      <c r="A10" s="4" t="s">
        <v>521</v>
      </c>
      <c r="C10" s="4" t="s">
        <v>522</v>
      </c>
      <c r="D10" s="4" t="s">
        <v>522</v>
      </c>
      <c r="E10" s="4" t="s">
        <v>522</v>
      </c>
    </row>
    <row r="11" spans="1:5">
      <c r="A11" s="4" t="s">
        <v>523</v>
      </c>
    </row>
    <row r="12" spans="1:5">
      <c r="A12" s="3" t="s">
        <v>478</v>
      </c>
    </row>
    <row r="13" spans="1:5">
      <c r="A13" s="4" t="s">
        <v>524</v>
      </c>
      <c r="C13" s="4" t="s">
        <v>500</v>
      </c>
    </row>
    <row r="14" spans="1:5">
      <c r="A14" s="4" t="s">
        <v>517</v>
      </c>
      <c r="C14" s="5" t="n">
        <v>1</v>
      </c>
    </row>
    <row r="15" spans="1:5">
      <c r="A15" s="4" t="s">
        <v>525</v>
      </c>
    </row>
    <row r="16" spans="1:5">
      <c r="A16" s="3" t="s">
        <v>478</v>
      </c>
    </row>
    <row r="17" spans="1:5">
      <c r="A17" s="4" t="s">
        <v>524</v>
      </c>
      <c r="C17" s="4" t="s">
        <v>526</v>
      </c>
    </row>
    <row r="18" spans="1:5">
      <c r="A18" s="4" t="s">
        <v>517</v>
      </c>
      <c r="C18" s="5" t="n">
        <v>1</v>
      </c>
    </row>
    <row r="19" spans="1:5">
      <c r="A19" s="4" t="s">
        <v>481</v>
      </c>
    </row>
    <row r="20" spans="1:5">
      <c r="A20" s="3" t="s">
        <v>478</v>
      </c>
    </row>
    <row r="21" spans="1:5">
      <c r="A21" s="4" t="s">
        <v>521</v>
      </c>
      <c r="B21" s="4" t="s">
        <v>527</v>
      </c>
      <c r="C21" s="4" t="s">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28</v>
      </c>
      <c r="B1" s="2" t="s">
        <v>475</v>
      </c>
      <c r="C1" s="2" t="s">
        <v>2</v>
      </c>
      <c r="D1" s="2" t="s">
        <v>32</v>
      </c>
      <c r="E1" s="2" t="s">
        <v>90</v>
      </c>
    </row>
    <row r="2" spans="1:5">
      <c r="A2" s="3" t="s">
        <v>529</v>
      </c>
    </row>
    <row r="3" spans="1:5">
      <c r="A3" s="4" t="s">
        <v>530</v>
      </c>
      <c r="C3" s="7" t="n">
        <v>90100000</v>
      </c>
    </row>
    <row r="4" spans="1:5">
      <c r="A4" s="4" t="s">
        <v>47</v>
      </c>
      <c r="C4" s="5" t="n">
        <v>100606000</v>
      </c>
      <c r="D4" s="7" t="n">
        <v>10514000</v>
      </c>
    </row>
    <row r="5" spans="1:5">
      <c r="A5" s="4" t="s">
        <v>531</v>
      </c>
      <c r="C5" s="5" t="n">
        <v>27872000</v>
      </c>
      <c r="D5" s="5" t="n">
        <v>10308000</v>
      </c>
    </row>
    <row r="6" spans="1:5">
      <c r="A6" s="4" t="s">
        <v>532</v>
      </c>
      <c r="B6" s="7" t="n">
        <v>3100000</v>
      </c>
    </row>
    <row r="7" spans="1:5">
      <c r="A7" s="4" t="s">
        <v>533</v>
      </c>
      <c r="C7" s="7" t="n">
        <v>9400000</v>
      </c>
      <c r="D7" s="7" t="n">
        <v>429000</v>
      </c>
      <c r="E7" s="7" t="n">
        <v>0</v>
      </c>
    </row>
    <row r="8" spans="1:5">
      <c r="A8" s="4" t="s">
        <v>399</v>
      </c>
    </row>
    <row r="9" spans="1:5">
      <c r="A9" s="3" t="s">
        <v>529</v>
      </c>
    </row>
    <row r="10" spans="1:5">
      <c r="A10" s="4" t="s">
        <v>534</v>
      </c>
      <c r="B10" s="5" t="n">
        <v>198909000</v>
      </c>
    </row>
    <row r="11" spans="1:5">
      <c r="A11" s="4" t="s">
        <v>530</v>
      </c>
      <c r="B11" s="5" t="n">
        <v>90100000</v>
      </c>
    </row>
    <row r="12" spans="1:5">
      <c r="A12" s="4" t="s">
        <v>47</v>
      </c>
      <c r="B12" s="5" t="n">
        <v>90102000</v>
      </c>
    </row>
    <row r="13" spans="1:5">
      <c r="A13" s="4" t="s">
        <v>535</v>
      </c>
      <c r="B13" s="5" t="n">
        <v>1031982000</v>
      </c>
    </row>
    <row r="14" spans="1:5">
      <c r="A14" s="4" t="s">
        <v>531</v>
      </c>
      <c r="B14" s="5" t="n">
        <v>1050000000</v>
      </c>
    </row>
    <row r="15" spans="1:5">
      <c r="A15" s="4" t="s">
        <v>536</v>
      </c>
      <c r="B15" s="5" t="n">
        <v>21400000</v>
      </c>
    </row>
    <row r="16" spans="1:5">
      <c r="A16" s="4" t="s">
        <v>537</v>
      </c>
      <c r="B16" s="5" t="n">
        <v>19689000</v>
      </c>
    </row>
    <row r="17" spans="1:5">
      <c r="A17" s="4" t="s">
        <v>538</v>
      </c>
      <c r="B17" s="7" t="n">
        <v>10025000</v>
      </c>
    </row>
    <row r="18" spans="1:5">
      <c r="A18" s="4" t="s">
        <v>539</v>
      </c>
      <c r="B18" s="4" t="s">
        <v>540</v>
      </c>
    </row>
    <row r="19" spans="1:5">
      <c r="A19" s="4" t="s">
        <v>541</v>
      </c>
      <c r="B19" s="7" t="n">
        <v>1200000</v>
      </c>
    </row>
    <row r="20" spans="1:5">
      <c r="A20" s="4" t="s">
        <v>542</v>
      </c>
      <c r="B20" s="4" t="s">
        <v>543</v>
      </c>
    </row>
    <row r="21" spans="1:5">
      <c r="A21" s="4" t="s">
        <v>544</v>
      </c>
      <c r="B21" s="7" t="n">
        <v>9509000</v>
      </c>
    </row>
    <row r="22" spans="1:5">
      <c r="A22" s="4" t="s">
        <v>545</v>
      </c>
      <c r="B22" s="4" t="s">
        <v>546</v>
      </c>
    </row>
    <row r="23" spans="1:5">
      <c r="A23" s="4" t="s">
        <v>547</v>
      </c>
    </row>
    <row r="24" spans="1:5">
      <c r="A24" s="3" t="s">
        <v>529</v>
      </c>
    </row>
    <row r="25" spans="1:5">
      <c r="A25" s="4" t="s">
        <v>548</v>
      </c>
      <c r="B25" s="4" t="s">
        <v>549</v>
      </c>
    </row>
    <row r="26" spans="1:5">
      <c r="A26" s="4" t="s">
        <v>550</v>
      </c>
    </row>
    <row r="27" spans="1:5">
      <c r="A27" s="3" t="s">
        <v>529</v>
      </c>
    </row>
    <row r="28" spans="1:5">
      <c r="A28" s="4" t="s">
        <v>545</v>
      </c>
      <c r="B28" s="4" t="s">
        <v>551</v>
      </c>
    </row>
    <row r="29" spans="1:5">
      <c r="A29" s="4" t="s">
        <v>552</v>
      </c>
    </row>
    <row r="30" spans="1:5">
      <c r="A30" s="3" t="s">
        <v>529</v>
      </c>
    </row>
    <row r="31" spans="1:5">
      <c r="A31" s="4" t="s">
        <v>535</v>
      </c>
      <c r="B31" s="7" t="n">
        <v>-13618000</v>
      </c>
    </row>
    <row r="32" spans="1:5">
      <c r="A32" s="4" t="s">
        <v>538</v>
      </c>
      <c r="B32" s="5" t="n">
        <v>9590000</v>
      </c>
    </row>
    <row r="33" spans="1:5">
      <c r="A33" s="4" t="s">
        <v>544</v>
      </c>
      <c r="B33" s="5" t="n">
        <v>-801000</v>
      </c>
    </row>
    <row r="34" spans="1:5">
      <c r="A34" s="4" t="s">
        <v>553</v>
      </c>
      <c r="B34" s="7" t="n">
        <v>1900000</v>
      </c>
    </row>
    <row r="35" spans="1:5">
      <c r="A35" s="4" t="s">
        <v>554</v>
      </c>
    </row>
    <row r="36" spans="1:5">
      <c r="A36" s="3" t="s">
        <v>529</v>
      </c>
    </row>
    <row r="37" spans="1:5">
      <c r="A37" s="4" t="s">
        <v>555</v>
      </c>
      <c r="B37" s="9" t="n">
        <v>0.6313</v>
      </c>
    </row>
    <row r="38" spans="1:5">
      <c r="A38" s="4" t="s">
        <v>556</v>
      </c>
    </row>
    <row r="39" spans="1:5">
      <c r="A39" s="3" t="s">
        <v>529</v>
      </c>
    </row>
    <row r="40" spans="1:5">
      <c r="A40" s="4" t="s">
        <v>555</v>
      </c>
      <c r="B40" s="9" t="n">
        <v>0.6313</v>
      </c>
    </row>
    <row r="41" spans="1:5">
      <c r="A41" s="4" t="s">
        <v>557</v>
      </c>
      <c r="B41" s="8" t="n">
        <v>1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475</v>
      </c>
      <c r="C1" s="2" t="s">
        <v>2</v>
      </c>
      <c r="D1" s="2" t="s">
        <v>32</v>
      </c>
    </row>
    <row r="2" spans="1:4">
      <c r="A2" s="3" t="s">
        <v>559</v>
      </c>
    </row>
    <row r="3" spans="1:4">
      <c r="A3" s="4" t="s">
        <v>47</v>
      </c>
      <c r="C3" s="7" t="n">
        <v>100606</v>
      </c>
      <c r="D3" s="7" t="n">
        <v>10514</v>
      </c>
    </row>
    <row r="4" spans="1:4">
      <c r="A4" s="4" t="s">
        <v>399</v>
      </c>
    </row>
    <row r="5" spans="1:4">
      <c r="A5" s="3" t="s">
        <v>560</v>
      </c>
    </row>
    <row r="6" spans="1:4">
      <c r="A6" s="4" t="s">
        <v>561</v>
      </c>
      <c r="B6" s="7" t="n">
        <v>10</v>
      </c>
    </row>
    <row r="7" spans="1:4">
      <c r="A7" s="4" t="s">
        <v>562</v>
      </c>
      <c r="B7" s="5" t="n">
        <v>198909</v>
      </c>
    </row>
    <row r="8" spans="1:4">
      <c r="A8" s="4" t="s">
        <v>563</v>
      </c>
      <c r="B8" s="5" t="n">
        <v>198919</v>
      </c>
    </row>
    <row r="9" spans="1:4">
      <c r="A9" s="3" t="s">
        <v>564</v>
      </c>
    </row>
    <row r="10" spans="1:4">
      <c r="A10" s="4" t="s">
        <v>565</v>
      </c>
      <c r="B10" s="5" t="n">
        <v>4350</v>
      </c>
    </row>
    <row r="11" spans="1:4">
      <c r="A11" s="4" t="s">
        <v>566</v>
      </c>
      <c r="B11" s="5" t="n">
        <v>18993</v>
      </c>
    </row>
    <row r="12" spans="1:4">
      <c r="A12" s="4" t="s">
        <v>36</v>
      </c>
      <c r="B12" s="5" t="n">
        <v>682</v>
      </c>
    </row>
    <row r="13" spans="1:4">
      <c r="A13" s="4" t="s">
        <v>38</v>
      </c>
      <c r="B13" s="5" t="n">
        <v>162879</v>
      </c>
    </row>
    <row r="14" spans="1:4">
      <c r="A14" s="4" t="s">
        <v>567</v>
      </c>
      <c r="B14" s="5" t="n">
        <v>19544</v>
      </c>
    </row>
    <row r="15" spans="1:4">
      <c r="A15" s="4" t="s">
        <v>568</v>
      </c>
      <c r="B15" s="5" t="n">
        <v>6734</v>
      </c>
    </row>
    <row r="16" spans="1:4">
      <c r="A16" s="4" t="s">
        <v>535</v>
      </c>
      <c r="B16" s="5" t="n">
        <v>1031982</v>
      </c>
    </row>
    <row r="17" spans="1:4">
      <c r="A17" s="4" t="s">
        <v>537</v>
      </c>
      <c r="B17" s="5" t="n">
        <v>19689</v>
      </c>
    </row>
    <row r="18" spans="1:4">
      <c r="A18" s="4" t="s">
        <v>569</v>
      </c>
      <c r="B18" s="5" t="n">
        <v>20647</v>
      </c>
    </row>
    <row r="19" spans="1:4">
      <c r="A19" s="4" t="s">
        <v>570</v>
      </c>
      <c r="B19" s="5" t="n">
        <v>28352</v>
      </c>
    </row>
    <row r="20" spans="1:4">
      <c r="A20" s="4" t="s">
        <v>571</v>
      </c>
      <c r="B20" s="5" t="n">
        <v>1927</v>
      </c>
    </row>
    <row r="21" spans="1:4">
      <c r="A21" s="4" t="s">
        <v>572</v>
      </c>
      <c r="B21" s="5" t="n">
        <v>4272</v>
      </c>
    </row>
    <row r="22" spans="1:4">
      <c r="A22" s="4" t="s">
        <v>51</v>
      </c>
      <c r="B22" s="5" t="n">
        <v>547</v>
      </c>
    </row>
    <row r="23" spans="1:4">
      <c r="A23" s="4" t="s">
        <v>538</v>
      </c>
      <c r="B23" s="5" t="n">
        <v>10025</v>
      </c>
    </row>
    <row r="24" spans="1:4">
      <c r="A24" s="4" t="s">
        <v>573</v>
      </c>
      <c r="B24" s="5" t="n">
        <v>26035</v>
      </c>
    </row>
    <row r="25" spans="1:4">
      <c r="A25" s="4" t="s">
        <v>53</v>
      </c>
      <c r="B25" s="5" t="n">
        <v>10004</v>
      </c>
    </row>
    <row r="26" spans="1:4">
      <c r="A26" s="4" t="s">
        <v>574</v>
      </c>
      <c r="B26" s="5" t="n">
        <v>1366662</v>
      </c>
    </row>
    <row r="27" spans="1:4">
      <c r="A27" s="3" t="s">
        <v>559</v>
      </c>
    </row>
    <row r="28" spans="1:4">
      <c r="A28" s="4" t="s">
        <v>575</v>
      </c>
      <c r="B28" s="5" t="n">
        <v>226637</v>
      </c>
    </row>
    <row r="29" spans="1:4">
      <c r="A29" s="4" t="s">
        <v>576</v>
      </c>
      <c r="B29" s="5" t="n">
        <v>921925</v>
      </c>
    </row>
    <row r="30" spans="1:4">
      <c r="A30" s="4" t="s">
        <v>577</v>
      </c>
      <c r="B30" s="5" t="n">
        <v>7598</v>
      </c>
    </row>
    <row r="31" spans="1:4">
      <c r="A31" s="4" t="s">
        <v>578</v>
      </c>
      <c r="B31" s="5" t="n">
        <v>57475</v>
      </c>
    </row>
    <row r="32" spans="1:4">
      <c r="A32" s="4" t="s">
        <v>67</v>
      </c>
      <c r="B32" s="5" t="n">
        <v>9509</v>
      </c>
    </row>
    <row r="33" spans="1:4">
      <c r="A33" s="4" t="s">
        <v>579</v>
      </c>
      <c r="B33" s="5" t="n">
        <v>21051</v>
      </c>
    </row>
    <row r="34" spans="1:4">
      <c r="A34" s="4" t="s">
        <v>580</v>
      </c>
      <c r="B34" s="5" t="n">
        <v>902</v>
      </c>
    </row>
    <row r="35" spans="1:4">
      <c r="A35" s="4" t="s">
        <v>69</v>
      </c>
      <c r="B35" s="5" t="n">
        <v>12748</v>
      </c>
    </row>
    <row r="36" spans="1:4">
      <c r="A36" s="4" t="s">
        <v>581</v>
      </c>
      <c r="B36" s="5" t="n">
        <v>1257845</v>
      </c>
    </row>
    <row r="37" spans="1:4">
      <c r="A37" s="4" t="s">
        <v>582</v>
      </c>
      <c r="B37" s="5" t="n">
        <v>108817</v>
      </c>
    </row>
    <row r="38" spans="1:4">
      <c r="A38" s="4" t="s">
        <v>47</v>
      </c>
      <c r="B38" s="5" t="n">
        <v>90102</v>
      </c>
    </row>
    <row r="39" spans="1:4">
      <c r="A39" s="4" t="s">
        <v>583</v>
      </c>
    </row>
    <row r="40" spans="1:4">
      <c r="A40" s="3" t="s">
        <v>564</v>
      </c>
    </row>
    <row r="41" spans="1:4">
      <c r="A41" s="4" t="s">
        <v>565</v>
      </c>
      <c r="B41" s="5" t="n">
        <v>4350</v>
      </c>
    </row>
    <row r="42" spans="1:4">
      <c r="A42" s="4" t="s">
        <v>566</v>
      </c>
      <c r="B42" s="5" t="n">
        <v>18993</v>
      </c>
    </row>
    <row r="43" spans="1:4">
      <c r="A43" s="4" t="s">
        <v>36</v>
      </c>
      <c r="B43" s="5" t="n">
        <v>682</v>
      </c>
    </row>
    <row r="44" spans="1:4">
      <c r="A44" s="4" t="s">
        <v>38</v>
      </c>
      <c r="B44" s="5" t="n">
        <v>163029</v>
      </c>
    </row>
    <row r="45" spans="1:4">
      <c r="A45" s="4" t="s">
        <v>567</v>
      </c>
      <c r="B45" s="5" t="n">
        <v>19036</v>
      </c>
    </row>
    <row r="46" spans="1:4">
      <c r="A46" s="4" t="s">
        <v>568</v>
      </c>
      <c r="B46" s="5" t="n">
        <v>6734</v>
      </c>
    </row>
    <row r="47" spans="1:4">
      <c r="A47" s="4" t="s">
        <v>535</v>
      </c>
      <c r="B47" s="5" t="n">
        <v>1045600</v>
      </c>
    </row>
    <row r="48" spans="1:4">
      <c r="A48" s="4" t="s">
        <v>537</v>
      </c>
      <c r="B48" s="5" t="n">
        <v>19689</v>
      </c>
    </row>
    <row r="49" spans="1:4">
      <c r="A49" s="4" t="s">
        <v>569</v>
      </c>
      <c r="B49" s="5" t="n">
        <v>15735</v>
      </c>
    </row>
    <row r="50" spans="1:4">
      <c r="A50" s="4" t="s">
        <v>570</v>
      </c>
      <c r="B50" s="5" t="n">
        <v>24242</v>
      </c>
    </row>
    <row r="51" spans="1:4">
      <c r="A51" s="4" t="s">
        <v>571</v>
      </c>
      <c r="B51" s="5" t="n">
        <v>2970</v>
      </c>
    </row>
    <row r="52" spans="1:4">
      <c r="A52" s="4" t="s">
        <v>572</v>
      </c>
      <c r="B52" s="5" t="n">
        <v>4272</v>
      </c>
    </row>
    <row r="53" spans="1:4">
      <c r="A53" s="4" t="s">
        <v>51</v>
      </c>
      <c r="B53" s="5" t="n">
        <v>563</v>
      </c>
    </row>
    <row r="54" spans="1:4">
      <c r="A54" s="4" t="s">
        <v>538</v>
      </c>
      <c r="B54" s="5" t="n">
        <v>435</v>
      </c>
    </row>
    <row r="55" spans="1:4">
      <c r="A55" s="4" t="s">
        <v>573</v>
      </c>
      <c r="B55" s="5" t="n">
        <v>26035</v>
      </c>
    </row>
    <row r="56" spans="1:4">
      <c r="A56" s="4" t="s">
        <v>53</v>
      </c>
      <c r="B56" s="5" t="n">
        <v>10004</v>
      </c>
    </row>
    <row r="57" spans="1:4">
      <c r="A57" s="4" t="s">
        <v>574</v>
      </c>
      <c r="B57" s="5" t="n">
        <v>1362369</v>
      </c>
    </row>
    <row r="58" spans="1:4">
      <c r="A58" s="3" t="s">
        <v>559</v>
      </c>
    </row>
    <row r="59" spans="1:4">
      <c r="A59" s="4" t="s">
        <v>575</v>
      </c>
      <c r="B59" s="5" t="n">
        <v>226637</v>
      </c>
    </row>
    <row r="60" spans="1:4">
      <c r="A60" s="4" t="s">
        <v>576</v>
      </c>
      <c r="B60" s="5" t="n">
        <v>920743</v>
      </c>
    </row>
    <row r="61" spans="1:4">
      <c r="A61" s="4" t="s">
        <v>577</v>
      </c>
      <c r="B61" s="5" t="n">
        <v>7598</v>
      </c>
    </row>
    <row r="62" spans="1:4">
      <c r="A62" s="4" t="s">
        <v>578</v>
      </c>
      <c r="B62" s="5" t="n">
        <v>57475</v>
      </c>
    </row>
    <row r="63" spans="1:4">
      <c r="A63" s="4" t="s">
        <v>67</v>
      </c>
      <c r="B63" s="5" t="n">
        <v>10310</v>
      </c>
    </row>
    <row r="64" spans="1:4">
      <c r="A64" s="4" t="s">
        <v>579</v>
      </c>
      <c r="B64" s="5" t="n">
        <v>19175</v>
      </c>
    </row>
    <row r="65" spans="1:4">
      <c r="A65" s="4" t="s">
        <v>580</v>
      </c>
      <c r="B65" s="5" t="n">
        <v>902</v>
      </c>
    </row>
    <row r="66" spans="1:4">
      <c r="A66" s="4" t="s">
        <v>69</v>
      </c>
      <c r="B66" s="5" t="n">
        <v>12748</v>
      </c>
    </row>
    <row r="67" spans="1:4">
      <c r="A67" s="4" t="s">
        <v>581</v>
      </c>
      <c r="B67" s="5" t="n">
        <v>1255588</v>
      </c>
    </row>
    <row r="68" spans="1:4">
      <c r="A68" s="4" t="s">
        <v>582</v>
      </c>
      <c r="B68" s="5" t="n">
        <v>106781</v>
      </c>
    </row>
    <row r="69" spans="1:4">
      <c r="A69" s="4" t="s">
        <v>552</v>
      </c>
    </row>
    <row r="70" spans="1:4">
      <c r="A70" s="3" t="s">
        <v>564</v>
      </c>
    </row>
    <row r="71" spans="1:4">
      <c r="A71" s="4" t="s">
        <v>38</v>
      </c>
      <c r="B71" s="5" t="n">
        <v>-150</v>
      </c>
    </row>
    <row r="72" spans="1:4">
      <c r="A72" s="4" t="s">
        <v>567</v>
      </c>
      <c r="B72" s="5" t="n">
        <v>508</v>
      </c>
    </row>
    <row r="73" spans="1:4">
      <c r="A73" s="4" t="s">
        <v>535</v>
      </c>
      <c r="B73" s="5" t="n">
        <v>-13618</v>
      </c>
    </row>
    <row r="74" spans="1:4">
      <c r="A74" s="4" t="s">
        <v>569</v>
      </c>
      <c r="B74" s="5" t="n">
        <v>4912</v>
      </c>
    </row>
    <row r="75" spans="1:4">
      <c r="A75" s="4" t="s">
        <v>570</v>
      </c>
      <c r="B75" s="5" t="n">
        <v>4110</v>
      </c>
    </row>
    <row r="76" spans="1:4">
      <c r="A76" s="4" t="s">
        <v>571</v>
      </c>
      <c r="B76" s="5" t="n">
        <v>-1043</v>
      </c>
    </row>
    <row r="77" spans="1:4">
      <c r="A77" s="4" t="s">
        <v>51</v>
      </c>
      <c r="B77" s="5" t="n">
        <v>-16</v>
      </c>
    </row>
    <row r="78" spans="1:4">
      <c r="A78" s="4" t="s">
        <v>538</v>
      </c>
      <c r="B78" s="5" t="n">
        <v>9590</v>
      </c>
    </row>
    <row r="79" spans="1:4">
      <c r="A79" s="4" t="s">
        <v>574</v>
      </c>
      <c r="B79" s="5" t="n">
        <v>4293</v>
      </c>
    </row>
    <row r="80" spans="1:4">
      <c r="A80" s="3" t="s">
        <v>559</v>
      </c>
    </row>
    <row r="81" spans="1:4">
      <c r="A81" s="4" t="s">
        <v>576</v>
      </c>
      <c r="B81" s="5" t="n">
        <v>1182</v>
      </c>
    </row>
    <row r="82" spans="1:4">
      <c r="A82" s="4" t="s">
        <v>67</v>
      </c>
      <c r="B82" s="5" t="n">
        <v>-801</v>
      </c>
    </row>
    <row r="83" spans="1:4">
      <c r="A83" s="4" t="s">
        <v>579</v>
      </c>
      <c r="B83" s="5" t="n">
        <v>1876</v>
      </c>
    </row>
    <row r="84" spans="1:4">
      <c r="A84" s="4" t="s">
        <v>581</v>
      </c>
      <c r="B84" s="5" t="n">
        <v>2257</v>
      </c>
    </row>
    <row r="85" spans="1:4">
      <c r="A85" s="4" t="s">
        <v>582</v>
      </c>
      <c r="B85" s="7" t="n">
        <v>2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85</v>
      </c>
    </row>
    <row r="3" spans="1:2">
      <c r="A3" s="3" t="s">
        <v>529</v>
      </c>
    </row>
    <row r="4" spans="1:2">
      <c r="A4" s="4" t="s">
        <v>40</v>
      </c>
      <c r="B4" s="7" t="n">
        <v>2800</v>
      </c>
    </row>
    <row r="5" spans="1:2">
      <c r="A5" s="4" t="s">
        <v>62</v>
      </c>
      <c r="B5" s="5" t="n">
        <v>407</v>
      </c>
    </row>
    <row r="6" spans="1:2">
      <c r="A6" s="4" t="s">
        <v>586</v>
      </c>
      <c r="B6" s="5" t="n">
        <v>43</v>
      </c>
    </row>
    <row r="7" spans="1:2">
      <c r="A7" s="4" t="s">
        <v>538</v>
      </c>
      <c r="B7" s="5" t="n">
        <v>-651</v>
      </c>
    </row>
    <row r="8" spans="1:2">
      <c r="A8" s="4" t="s">
        <v>587</v>
      </c>
      <c r="B8" s="7" t="n">
        <v>2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475</v>
      </c>
      <c r="D1" s="2" t="s">
        <v>32</v>
      </c>
    </row>
    <row r="2" spans="1:4">
      <c r="A2" s="3" t="s">
        <v>529</v>
      </c>
    </row>
    <row r="3" spans="1:4">
      <c r="A3" s="4" t="s">
        <v>589</v>
      </c>
      <c r="B3" s="7" t="n">
        <v>17500</v>
      </c>
      <c r="D3" s="7" t="n">
        <v>6500</v>
      </c>
    </row>
    <row r="4" spans="1:4">
      <c r="A4" s="4" t="s">
        <v>399</v>
      </c>
    </row>
    <row r="5" spans="1:4">
      <c r="A5" s="3" t="s">
        <v>529</v>
      </c>
    </row>
    <row r="6" spans="1:4">
      <c r="A6" s="4" t="s">
        <v>590</v>
      </c>
      <c r="C6" s="7" t="n">
        <v>17970</v>
      </c>
    </row>
    <row r="7" spans="1:4">
      <c r="A7" s="4" t="s">
        <v>591</v>
      </c>
      <c r="C7" s="5" t="n">
        <v>-6243</v>
      </c>
    </row>
    <row r="8" spans="1:4">
      <c r="A8" s="4" t="s">
        <v>592</v>
      </c>
      <c r="C8" s="5" t="n">
        <v>11727</v>
      </c>
    </row>
    <row r="9" spans="1:4">
      <c r="A9" s="4" t="s">
        <v>589</v>
      </c>
      <c r="C9" s="5" t="n">
        <v>398</v>
      </c>
    </row>
    <row r="10" spans="1:4">
      <c r="A10" s="4" t="s">
        <v>593</v>
      </c>
      <c r="C10" s="7" t="n">
        <v>11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29</v>
      </c>
    </row>
    <row r="4" spans="1:3">
      <c r="A4" s="4" t="s">
        <v>105</v>
      </c>
      <c r="B4" s="7" t="n">
        <v>91010</v>
      </c>
      <c r="C4" s="7" t="n">
        <v>85114</v>
      </c>
    </row>
    <row r="5" spans="1:3">
      <c r="A5" s="4" t="s">
        <v>133</v>
      </c>
      <c r="B5" s="7" t="n">
        <v>9555</v>
      </c>
      <c r="C5" s="7" t="n">
        <v>18354</v>
      </c>
    </row>
    <row r="6" spans="1:3">
      <c r="A6" s="4" t="s">
        <v>595</v>
      </c>
      <c r="B6" s="8" t="n">
        <v>0.4</v>
      </c>
      <c r="C6" s="8" t="n">
        <v>0.77</v>
      </c>
    </row>
    <row r="7" spans="1:3">
      <c r="A7" s="4" t="s">
        <v>596</v>
      </c>
      <c r="B7" s="8" t="n">
        <v>0.39</v>
      </c>
      <c r="C7" s="8" t="n">
        <v>0.76</v>
      </c>
    </row>
    <row r="8" spans="1:3">
      <c r="A8" s="4" t="s">
        <v>597</v>
      </c>
      <c r="B8" s="5" t="n">
        <v>23923410</v>
      </c>
      <c r="C8" s="5" t="n">
        <v>23923410</v>
      </c>
    </row>
    <row r="9" spans="1:3">
      <c r="A9" s="4" t="s">
        <v>598</v>
      </c>
      <c r="B9" s="5" t="n">
        <v>24228054</v>
      </c>
      <c r="C9" s="5" t="n">
        <v>242280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600</v>
      </c>
      <c r="C1" s="2" t="s">
        <v>1</v>
      </c>
    </row>
    <row r="2" spans="1:5">
      <c r="B2" s="2" t="s">
        <v>601</v>
      </c>
      <c r="C2" s="2" t="s">
        <v>2</v>
      </c>
      <c r="D2" s="2" t="s">
        <v>32</v>
      </c>
      <c r="E2" s="2" t="s">
        <v>90</v>
      </c>
    </row>
    <row r="3" spans="1:5">
      <c r="A3" s="3" t="s">
        <v>602</v>
      </c>
    </row>
    <row r="4" spans="1:5">
      <c r="A4" s="4" t="s">
        <v>603</v>
      </c>
      <c r="C4" s="7" t="n">
        <v>4767000</v>
      </c>
      <c r="E4" s="7" t="n">
        <v>3966000</v>
      </c>
    </row>
    <row r="5" spans="1:5">
      <c r="A5" s="4" t="s">
        <v>604</v>
      </c>
      <c r="C5" s="5" t="n">
        <v>257000</v>
      </c>
    </row>
    <row r="6" spans="1:5">
      <c r="A6" s="4" t="s">
        <v>605</v>
      </c>
      <c r="C6" s="7" t="n">
        <v>2000</v>
      </c>
    </row>
    <row r="7" spans="1:5">
      <c r="A7" s="4" t="s">
        <v>606</v>
      </c>
      <c r="C7" s="4" t="s">
        <v>607</v>
      </c>
    </row>
    <row r="8" spans="1:5">
      <c r="A8" s="4" t="s">
        <v>608</v>
      </c>
      <c r="C8" s="4" t="s">
        <v>609</v>
      </c>
    </row>
    <row r="9" spans="1:5">
      <c r="A9" s="4" t="s">
        <v>610</v>
      </c>
      <c r="C9" s="4" t="s">
        <v>611</v>
      </c>
    </row>
    <row r="10" spans="1:5">
      <c r="A10" s="4" t="s">
        <v>612</v>
      </c>
      <c r="C10" s="4" t="s">
        <v>500</v>
      </c>
    </row>
    <row r="11" spans="1:5">
      <c r="A11" s="4" t="s">
        <v>613</v>
      </c>
      <c r="C11" s="4" t="s">
        <v>614</v>
      </c>
    </row>
    <row r="12" spans="1:5">
      <c r="A12" s="4" t="s">
        <v>615</v>
      </c>
      <c r="C12" s="7" t="n">
        <v>0</v>
      </c>
      <c r="D12" s="7" t="n">
        <v>0</v>
      </c>
      <c r="E12" s="7" t="n">
        <v>0</v>
      </c>
    </row>
    <row r="13" spans="1:5">
      <c r="A13" s="4" t="s">
        <v>616</v>
      </c>
    </row>
    <row r="14" spans="1:5">
      <c r="A14" s="3" t="s">
        <v>602</v>
      </c>
    </row>
    <row r="15" spans="1:5">
      <c r="A15" s="4" t="s">
        <v>603</v>
      </c>
      <c r="C15" s="5" t="n">
        <v>3200000</v>
      </c>
    </row>
    <row r="16" spans="1:5">
      <c r="A16" s="4" t="s">
        <v>617</v>
      </c>
    </row>
    <row r="17" spans="1:5">
      <c r="A17" s="3" t="s">
        <v>602</v>
      </c>
    </row>
    <row r="18" spans="1:5">
      <c r="A18" s="4" t="s">
        <v>603</v>
      </c>
      <c r="C18" s="5" t="n">
        <v>1300000</v>
      </c>
    </row>
    <row r="19" spans="1:5">
      <c r="A19" s="4" t="s">
        <v>618</v>
      </c>
      <c r="B19" s="5" t="n">
        <v>5</v>
      </c>
    </row>
    <row r="20" spans="1:5">
      <c r="A20" s="4" t="s">
        <v>604</v>
      </c>
      <c r="B20" s="7" t="n">
        <v>914000</v>
      </c>
    </row>
    <row r="21" spans="1:5">
      <c r="A21" s="4" t="s">
        <v>605</v>
      </c>
      <c r="B21" s="7" t="n">
        <v>394000</v>
      </c>
    </row>
    <row r="22" spans="1:5">
      <c r="A22" s="4" t="s">
        <v>619</v>
      </c>
    </row>
    <row r="23" spans="1:5">
      <c r="A23" s="3" t="s">
        <v>602</v>
      </c>
    </row>
    <row r="24" spans="1:5">
      <c r="A24" s="4" t="s">
        <v>603</v>
      </c>
      <c r="C24" s="5" t="n">
        <v>5700000</v>
      </c>
    </row>
    <row r="25" spans="1:5">
      <c r="A25" s="4" t="s">
        <v>620</v>
      </c>
    </row>
    <row r="26" spans="1:5">
      <c r="A26" s="3" t="s">
        <v>602</v>
      </c>
    </row>
    <row r="27" spans="1:5">
      <c r="A27" s="4" t="s">
        <v>603</v>
      </c>
      <c r="C27" s="5" t="n">
        <v>173400000</v>
      </c>
      <c r="D27" s="7" t="n">
        <v>73900000</v>
      </c>
    </row>
    <row r="28" spans="1:5">
      <c r="A28" s="4" t="s">
        <v>621</v>
      </c>
      <c r="C28" s="7" t="n">
        <v>1969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7" t="n">
        <v>162189</v>
      </c>
      <c r="C3" s="7" t="n">
        <v>4870</v>
      </c>
    </row>
    <row r="4" spans="1:3">
      <c r="A4" s="4" t="s">
        <v>625</v>
      </c>
      <c r="B4" s="5" t="n">
        <v>261</v>
      </c>
      <c r="C4" s="5" t="n">
        <v>9</v>
      </c>
    </row>
    <row r="5" spans="1:3">
      <c r="A5" s="4" t="s">
        <v>626</v>
      </c>
      <c r="B5" s="5" t="n">
        <v>-1777</v>
      </c>
      <c r="C5" s="5" t="n">
        <v>-961</v>
      </c>
    </row>
    <row r="6" spans="1:3">
      <c r="A6" s="4" t="s">
        <v>627</v>
      </c>
      <c r="B6" s="5" t="n">
        <v>160673</v>
      </c>
      <c r="C6" s="5" t="n">
        <v>3918</v>
      </c>
    </row>
    <row r="7" spans="1:3">
      <c r="A7" s="4" t="s">
        <v>619</v>
      </c>
    </row>
    <row r="8" spans="1:3">
      <c r="A8" s="3" t="s">
        <v>623</v>
      </c>
    </row>
    <row r="9" spans="1:3">
      <c r="A9" s="4" t="s">
        <v>624</v>
      </c>
      <c r="B9" s="5" t="n">
        <v>31145</v>
      </c>
    </row>
    <row r="10" spans="1:3">
      <c r="A10" s="4" t="s">
        <v>625</v>
      </c>
      <c r="B10" s="5" t="n">
        <v>3</v>
      </c>
    </row>
    <row r="11" spans="1:3">
      <c r="A11" s="4" t="s">
        <v>626</v>
      </c>
      <c r="B11" s="5" t="n">
        <v>-284</v>
      </c>
    </row>
    <row r="12" spans="1:3">
      <c r="A12" s="4" t="s">
        <v>627</v>
      </c>
      <c r="B12" s="5" t="n">
        <v>30864</v>
      </c>
    </row>
    <row r="13" spans="1:3">
      <c r="A13" s="4" t="s">
        <v>628</v>
      </c>
    </row>
    <row r="14" spans="1:3">
      <c r="A14" s="3" t="s">
        <v>623</v>
      </c>
    </row>
    <row r="15" spans="1:3">
      <c r="A15" s="4" t="s">
        <v>624</v>
      </c>
      <c r="B15" s="5" t="n">
        <v>18581</v>
      </c>
      <c r="C15" s="5" t="n">
        <v>2280</v>
      </c>
    </row>
    <row r="16" spans="1:3">
      <c r="A16" s="4" t="s">
        <v>625</v>
      </c>
      <c r="B16" s="5" t="n">
        <v>187</v>
      </c>
      <c r="C16" s="5" t="n">
        <v>9</v>
      </c>
    </row>
    <row r="17" spans="1:3">
      <c r="A17" s="4" t="s">
        <v>626</v>
      </c>
      <c r="B17" s="5" t="n">
        <v>-41</v>
      </c>
      <c r="C17" s="5" t="n">
        <v>-30</v>
      </c>
    </row>
    <row r="18" spans="1:3">
      <c r="A18" s="4" t="s">
        <v>627</v>
      </c>
      <c r="B18" s="5" t="n">
        <v>18727</v>
      </c>
      <c r="C18" s="5" t="n">
        <v>2259</v>
      </c>
    </row>
    <row r="19" spans="1:3">
      <c r="A19" s="4" t="s">
        <v>629</v>
      </c>
    </row>
    <row r="20" spans="1:3">
      <c r="A20" s="3" t="s">
        <v>623</v>
      </c>
    </row>
    <row r="21" spans="1:3">
      <c r="A21" s="4" t="s">
        <v>624</v>
      </c>
      <c r="B21" s="5" t="n">
        <v>2013</v>
      </c>
    </row>
    <row r="22" spans="1:3">
      <c r="A22" s="4" t="s">
        <v>625</v>
      </c>
      <c r="B22" s="5" t="n">
        <v>2</v>
      </c>
    </row>
    <row r="23" spans="1:3">
      <c r="A23" s="4" t="s">
        <v>627</v>
      </c>
      <c r="B23" s="5" t="n">
        <v>2015</v>
      </c>
    </row>
    <row r="24" spans="1:3">
      <c r="A24" s="4" t="s">
        <v>630</v>
      </c>
    </row>
    <row r="25" spans="1:3">
      <c r="A25" s="3" t="s">
        <v>623</v>
      </c>
    </row>
    <row r="26" spans="1:3">
      <c r="A26" s="4" t="s">
        <v>624</v>
      </c>
      <c r="B26" s="5" t="n">
        <v>2590</v>
      </c>
      <c r="C26" s="5" t="n">
        <v>2590</v>
      </c>
    </row>
    <row r="27" spans="1:3">
      <c r="A27" s="4" t="s">
        <v>626</v>
      </c>
      <c r="B27" s="5" t="n">
        <v>-202</v>
      </c>
      <c r="C27" s="5" t="n">
        <v>-931</v>
      </c>
    </row>
    <row r="28" spans="1:3">
      <c r="A28" s="4" t="s">
        <v>627</v>
      </c>
      <c r="B28" s="5" t="n">
        <v>2388</v>
      </c>
      <c r="C28" s="7" t="n">
        <v>1659</v>
      </c>
    </row>
    <row r="29" spans="1:3">
      <c r="A29" s="4" t="s">
        <v>616</v>
      </c>
    </row>
    <row r="30" spans="1:3">
      <c r="A30" s="3" t="s">
        <v>623</v>
      </c>
    </row>
    <row r="31" spans="1:3">
      <c r="A31" s="4" t="s">
        <v>624</v>
      </c>
      <c r="B31" s="5" t="n">
        <v>51521</v>
      </c>
    </row>
    <row r="32" spans="1:3">
      <c r="A32" s="4" t="s">
        <v>625</v>
      </c>
      <c r="B32" s="5" t="n">
        <v>1</v>
      </c>
    </row>
    <row r="33" spans="1:3">
      <c r="A33" s="4" t="s">
        <v>626</v>
      </c>
      <c r="B33" s="5" t="n">
        <v>-756</v>
      </c>
    </row>
    <row r="34" spans="1:3">
      <c r="A34" s="4" t="s">
        <v>627</v>
      </c>
      <c r="B34" s="5" t="n">
        <v>50766</v>
      </c>
    </row>
    <row r="35" spans="1:3">
      <c r="A35" s="4" t="s">
        <v>631</v>
      </c>
    </row>
    <row r="36" spans="1:3">
      <c r="A36" s="3" t="s">
        <v>623</v>
      </c>
    </row>
    <row r="37" spans="1:3">
      <c r="A37" s="4" t="s">
        <v>624</v>
      </c>
      <c r="B37" s="5" t="n">
        <v>3247</v>
      </c>
    </row>
    <row r="38" spans="1:3">
      <c r="A38" s="4" t="s">
        <v>626</v>
      </c>
      <c r="B38" s="5" t="n">
        <v>-21</v>
      </c>
    </row>
    <row r="39" spans="1:3">
      <c r="A39" s="4" t="s">
        <v>627</v>
      </c>
      <c r="B39" s="5" t="n">
        <v>3226</v>
      </c>
    </row>
    <row r="40" spans="1:3">
      <c r="A40" s="4" t="s">
        <v>632</v>
      </c>
    </row>
    <row r="41" spans="1:3">
      <c r="A41" s="3" t="s">
        <v>623</v>
      </c>
    </row>
    <row r="42" spans="1:3">
      <c r="A42" s="4" t="s">
        <v>624</v>
      </c>
      <c r="B42" s="5" t="n">
        <v>28263</v>
      </c>
    </row>
    <row r="43" spans="1:3">
      <c r="A43" s="4" t="s">
        <v>626</v>
      </c>
      <c r="B43" s="5" t="n">
        <v>-365</v>
      </c>
    </row>
    <row r="44" spans="1:3">
      <c r="A44" s="4" t="s">
        <v>627</v>
      </c>
      <c r="B44" s="5" t="n">
        <v>27898</v>
      </c>
    </row>
    <row r="45" spans="1:3">
      <c r="A45" s="4" t="s">
        <v>633</v>
      </c>
    </row>
    <row r="46" spans="1:3">
      <c r="A46" s="3" t="s">
        <v>623</v>
      </c>
    </row>
    <row r="47" spans="1:3">
      <c r="A47" s="4" t="s">
        <v>624</v>
      </c>
      <c r="B47" s="5" t="n">
        <v>24829</v>
      </c>
    </row>
    <row r="48" spans="1:3">
      <c r="A48" s="4" t="s">
        <v>625</v>
      </c>
      <c r="B48" s="5" t="n">
        <v>68</v>
      </c>
    </row>
    <row r="49" spans="1:3">
      <c r="A49" s="4" t="s">
        <v>626</v>
      </c>
      <c r="B49" s="5" t="n">
        <v>-108</v>
      </c>
    </row>
    <row r="50" spans="1:3">
      <c r="A50" s="4" t="s">
        <v>627</v>
      </c>
      <c r="B50" s="7" t="n">
        <v>247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24</v>
      </c>
      <c r="B3" s="7" t="n">
        <v>98912</v>
      </c>
      <c r="C3" s="7" t="n">
        <v>85300</v>
      </c>
    </row>
    <row r="4" spans="1:3">
      <c r="A4" s="4" t="s">
        <v>636</v>
      </c>
      <c r="B4" s="5" t="n">
        <v>382</v>
      </c>
      <c r="C4" s="5" t="n">
        <v>389</v>
      </c>
    </row>
    <row r="5" spans="1:3">
      <c r="A5" s="4" t="s">
        <v>637</v>
      </c>
      <c r="B5" s="5" t="n">
        <v>-1697</v>
      </c>
      <c r="C5" s="5" t="n">
        <v>-2345</v>
      </c>
    </row>
    <row r="6" spans="1:3">
      <c r="A6" s="4" t="s">
        <v>82</v>
      </c>
      <c r="B6" s="5" t="n">
        <v>97597</v>
      </c>
      <c r="C6" s="5" t="n">
        <v>83344</v>
      </c>
    </row>
    <row r="7" spans="1:3">
      <c r="A7" s="4" t="s">
        <v>616</v>
      </c>
    </row>
    <row r="8" spans="1:3">
      <c r="A8" s="3" t="s">
        <v>635</v>
      </c>
    </row>
    <row r="9" spans="1:3">
      <c r="A9" s="4" t="s">
        <v>624</v>
      </c>
      <c r="B9" s="5" t="n">
        <v>11500</v>
      </c>
      <c r="C9" s="5" t="n">
        <v>18594</v>
      </c>
    </row>
    <row r="10" spans="1:3">
      <c r="A10" s="4" t="s">
        <v>636</v>
      </c>
      <c r="B10" s="5" t="n">
        <v>23</v>
      </c>
      <c r="C10" s="5" t="n">
        <v>308</v>
      </c>
    </row>
    <row r="11" spans="1:3">
      <c r="A11" s="4" t="s">
        <v>637</v>
      </c>
      <c r="B11" s="5" t="n">
        <v>-77</v>
      </c>
      <c r="C11" s="5" t="n">
        <v>-118</v>
      </c>
    </row>
    <row r="12" spans="1:3">
      <c r="A12" s="4" t="s">
        <v>82</v>
      </c>
      <c r="B12" s="5" t="n">
        <v>11446</v>
      </c>
      <c r="C12" s="5" t="n">
        <v>18784</v>
      </c>
    </row>
    <row r="13" spans="1:3">
      <c r="A13" s="4" t="s">
        <v>617</v>
      </c>
    </row>
    <row r="14" spans="1:3">
      <c r="A14" s="3" t="s">
        <v>635</v>
      </c>
    </row>
    <row r="15" spans="1:3">
      <c r="A15" s="4" t="s">
        <v>624</v>
      </c>
      <c r="B15" s="5" t="n">
        <v>8727</v>
      </c>
      <c r="C15" s="5" t="n">
        <v>2371</v>
      </c>
    </row>
    <row r="16" spans="1:3">
      <c r="A16" s="4" t="s">
        <v>637</v>
      </c>
      <c r="B16" s="5" t="n">
        <v>-99</v>
      </c>
      <c r="C16" s="5" t="n">
        <v>-54</v>
      </c>
    </row>
    <row r="17" spans="1:3">
      <c r="A17" s="4" t="s">
        <v>82</v>
      </c>
      <c r="B17" s="5" t="n">
        <v>8628</v>
      </c>
      <c r="C17" s="5" t="n">
        <v>2317</v>
      </c>
    </row>
    <row r="18" spans="1:3">
      <c r="A18" s="4" t="s">
        <v>631</v>
      </c>
    </row>
    <row r="19" spans="1:3">
      <c r="A19" s="3" t="s">
        <v>635</v>
      </c>
    </row>
    <row r="20" spans="1:3">
      <c r="A20" s="4" t="s">
        <v>624</v>
      </c>
      <c r="B20" s="5" t="n">
        <v>52650</v>
      </c>
      <c r="C20" s="5" t="n">
        <v>47975</v>
      </c>
    </row>
    <row r="21" spans="1:3">
      <c r="A21" s="4" t="s">
        <v>636</v>
      </c>
      <c r="B21" s="5" t="n">
        <v>25</v>
      </c>
      <c r="C21" s="5" t="n">
        <v>28</v>
      </c>
    </row>
    <row r="22" spans="1:3">
      <c r="A22" s="4" t="s">
        <v>637</v>
      </c>
      <c r="B22" s="5" t="n">
        <v>-1448</v>
      </c>
      <c r="C22" s="5" t="n">
        <v>-1865</v>
      </c>
    </row>
    <row r="23" spans="1:3">
      <c r="A23" s="4" t="s">
        <v>82</v>
      </c>
      <c r="B23" s="5" t="n">
        <v>51227</v>
      </c>
      <c r="C23" s="5" t="n">
        <v>46138</v>
      </c>
    </row>
    <row r="24" spans="1:3">
      <c r="A24" s="4" t="s">
        <v>628</v>
      </c>
    </row>
    <row r="25" spans="1:3">
      <c r="A25" s="3" t="s">
        <v>635</v>
      </c>
    </row>
    <row r="26" spans="1:3">
      <c r="A26" s="4" t="s">
        <v>624</v>
      </c>
      <c r="B26" s="5" t="n">
        <v>22830</v>
      </c>
      <c r="C26" s="5" t="n">
        <v>12706</v>
      </c>
    </row>
    <row r="27" spans="1:3">
      <c r="A27" s="4" t="s">
        <v>636</v>
      </c>
      <c r="B27" s="5" t="n">
        <v>169</v>
      </c>
      <c r="C27" s="5" t="n">
        <v>53</v>
      </c>
    </row>
    <row r="28" spans="1:3">
      <c r="A28" s="4" t="s">
        <v>637</v>
      </c>
      <c r="B28" s="5" t="n">
        <v>-56</v>
      </c>
      <c r="C28" s="5" t="n">
        <v>-162</v>
      </c>
    </row>
    <row r="29" spans="1:3">
      <c r="A29" s="4" t="s">
        <v>82</v>
      </c>
      <c r="B29" s="5" t="n">
        <v>22943</v>
      </c>
      <c r="C29" s="5" t="n">
        <v>12597</v>
      </c>
    </row>
    <row r="30" spans="1:3">
      <c r="A30" s="4" t="s">
        <v>630</v>
      </c>
    </row>
    <row r="31" spans="1:3">
      <c r="A31" s="3" t="s">
        <v>635</v>
      </c>
    </row>
    <row r="32" spans="1:3">
      <c r="A32" s="4" t="s">
        <v>624</v>
      </c>
      <c r="B32" s="5" t="n">
        <v>3205</v>
      </c>
      <c r="C32" s="5" t="n">
        <v>3654</v>
      </c>
    </row>
    <row r="33" spans="1:3">
      <c r="A33" s="4" t="s">
        <v>636</v>
      </c>
      <c r="B33" s="5" t="n">
        <v>165</v>
      </c>
    </row>
    <row r="34" spans="1:3">
      <c r="A34" s="4" t="s">
        <v>637</v>
      </c>
      <c r="B34" s="5" t="n">
        <v>-17</v>
      </c>
      <c r="C34" s="5" t="n">
        <v>-146</v>
      </c>
    </row>
    <row r="35" spans="1:3">
      <c r="A35" s="4" t="s">
        <v>82</v>
      </c>
      <c r="B35" s="7" t="n">
        <v>3353</v>
      </c>
      <c r="C35" s="7" t="n">
        <v>3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90</v>
      </c>
    </row>
    <row r="3" spans="1:4">
      <c r="A3" s="3" t="s">
        <v>164</v>
      </c>
    </row>
    <row r="4" spans="1:4">
      <c r="A4" s="4" t="s">
        <v>165</v>
      </c>
      <c r="B4" s="7" t="n">
        <v>224</v>
      </c>
      <c r="C4" s="7" t="n">
        <v>97</v>
      </c>
      <c r="D4" s="7" t="n">
        <v>192</v>
      </c>
    </row>
    <row r="5" spans="1:4">
      <c r="A5" s="4" t="s">
        <v>166</v>
      </c>
      <c r="B5" s="5" t="n">
        <v>1466</v>
      </c>
      <c r="C5" s="5" t="n">
        <v>4</v>
      </c>
      <c r="D5" s="5" t="n">
        <v>4</v>
      </c>
    </row>
    <row r="6" spans="1:4">
      <c r="A6" s="4" t="s">
        <v>167</v>
      </c>
      <c r="B6" s="7" t="n">
        <v>32</v>
      </c>
      <c r="C6" s="7" t="n">
        <v>8</v>
      </c>
      <c r="D6" s="7" t="n">
        <v>8</v>
      </c>
    </row>
    <row r="7" spans="1:4">
      <c r="A7" s="4" t="s">
        <v>168</v>
      </c>
      <c r="B7" s="8" t="n">
        <v>0.52</v>
      </c>
      <c r="C7" s="8" t="n">
        <v>0.32</v>
      </c>
      <c r="D7" s="8" t="n">
        <v>0.32</v>
      </c>
    </row>
    <row r="8" spans="1:4">
      <c r="A8" s="4" t="s">
        <v>169</v>
      </c>
      <c r="B8" s="5" t="n">
        <v>62177</v>
      </c>
    </row>
    <row r="9" spans="1:4">
      <c r="A9" s="4" t="s">
        <v>170</v>
      </c>
      <c r="C9" s="5" t="n">
        <v>11000</v>
      </c>
      <c r="D9" s="5" t="n">
        <v>49500</v>
      </c>
    </row>
    <row r="10" spans="1:4">
      <c r="A10" s="4" t="s">
        <v>171</v>
      </c>
      <c r="B10" s="5" t="n">
        <v>79950</v>
      </c>
      <c r="C10" s="5" t="n">
        <v>18200</v>
      </c>
      <c r="D10" s="5" t="n">
        <v>65550</v>
      </c>
    </row>
    <row r="11" spans="1:4">
      <c r="A11" s="4" t="s">
        <v>172</v>
      </c>
      <c r="D11" s="5" t="n">
        <v>11557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5</v>
      </c>
    </row>
    <row r="3" spans="1:3">
      <c r="A3" s="4" t="s">
        <v>639</v>
      </c>
      <c r="B3" s="7" t="n">
        <v>1895</v>
      </c>
    </row>
    <row r="4" spans="1:3">
      <c r="A4" s="4" t="s">
        <v>640</v>
      </c>
      <c r="B4" s="5" t="n">
        <v>23033</v>
      </c>
    </row>
    <row r="5" spans="1:3">
      <c r="A5" s="4" t="s">
        <v>641</v>
      </c>
      <c r="B5" s="5" t="n">
        <v>53757</v>
      </c>
    </row>
    <row r="6" spans="1:3">
      <c r="A6" s="4" t="s">
        <v>642</v>
      </c>
      <c r="B6" s="5" t="n">
        <v>98912</v>
      </c>
    </row>
    <row r="7" spans="1:3">
      <c r="A7" s="4" t="s">
        <v>643</v>
      </c>
      <c r="B7" s="5" t="n">
        <v>1892</v>
      </c>
    </row>
    <row r="8" spans="1:3">
      <c r="A8" s="4" t="s">
        <v>644</v>
      </c>
      <c r="B8" s="5" t="n">
        <v>22616</v>
      </c>
    </row>
    <row r="9" spans="1:3">
      <c r="A9" s="4" t="s">
        <v>645</v>
      </c>
      <c r="B9" s="5" t="n">
        <v>53015</v>
      </c>
    </row>
    <row r="10" spans="1:3">
      <c r="A10" s="4" t="s">
        <v>646</v>
      </c>
      <c r="B10" s="5" t="n">
        <v>97597</v>
      </c>
      <c r="C10" s="7" t="n">
        <v>83344</v>
      </c>
    </row>
    <row r="11" spans="1:3">
      <c r="A11" s="4" t="s">
        <v>647</v>
      </c>
      <c r="B11" s="5" t="n">
        <v>1932</v>
      </c>
    </row>
    <row r="12" spans="1:3">
      <c r="A12" s="4" t="s">
        <v>648</v>
      </c>
      <c r="B12" s="5" t="n">
        <v>6886</v>
      </c>
    </row>
    <row r="13" spans="1:3">
      <c r="A13" s="4" t="s">
        <v>649</v>
      </c>
      <c r="B13" s="5" t="n">
        <v>17613</v>
      </c>
    </row>
    <row r="14" spans="1:3">
      <c r="A14" s="4" t="s">
        <v>650</v>
      </c>
      <c r="B14" s="5" t="n">
        <v>162189</v>
      </c>
    </row>
    <row r="15" spans="1:3">
      <c r="A15" s="4" t="s">
        <v>651</v>
      </c>
      <c r="B15" s="5" t="n">
        <v>1911</v>
      </c>
    </row>
    <row r="16" spans="1:3">
      <c r="A16" s="4" t="s">
        <v>652</v>
      </c>
      <c r="B16" s="5" t="n">
        <v>6925</v>
      </c>
    </row>
    <row r="17" spans="1:3">
      <c r="A17" s="4" t="s">
        <v>653</v>
      </c>
      <c r="B17" s="5" t="n">
        <v>17520</v>
      </c>
    </row>
    <row r="18" spans="1:3">
      <c r="A18" s="4" t="s">
        <v>654</v>
      </c>
      <c r="B18" s="5" t="n">
        <v>160673</v>
      </c>
    </row>
    <row r="19" spans="1:3">
      <c r="A19" s="4" t="s">
        <v>616</v>
      </c>
    </row>
    <row r="20" spans="1:3">
      <c r="A20" s="3" t="s">
        <v>635</v>
      </c>
    </row>
    <row r="21" spans="1:3">
      <c r="A21" s="4" t="s">
        <v>642</v>
      </c>
      <c r="B21" s="5" t="n">
        <v>11500</v>
      </c>
    </row>
    <row r="22" spans="1:3">
      <c r="A22" s="4" t="s">
        <v>646</v>
      </c>
      <c r="B22" s="5" t="n">
        <v>11446</v>
      </c>
      <c r="C22" s="5" t="n">
        <v>18784</v>
      </c>
    </row>
    <row r="23" spans="1:3">
      <c r="A23" s="4" t="s">
        <v>650</v>
      </c>
      <c r="B23" s="5" t="n">
        <v>31145</v>
      </c>
    </row>
    <row r="24" spans="1:3">
      <c r="A24" s="4" t="s">
        <v>654</v>
      </c>
      <c r="B24" s="5" t="n">
        <v>30864</v>
      </c>
    </row>
    <row r="25" spans="1:3">
      <c r="A25" s="4" t="s">
        <v>617</v>
      </c>
    </row>
    <row r="26" spans="1:3">
      <c r="A26" s="3" t="s">
        <v>635</v>
      </c>
    </row>
    <row r="27" spans="1:3">
      <c r="A27" s="4" t="s">
        <v>642</v>
      </c>
      <c r="B27" s="5" t="n">
        <v>8727</v>
      </c>
    </row>
    <row r="28" spans="1:3">
      <c r="A28" s="4" t="s">
        <v>646</v>
      </c>
      <c r="B28" s="5" t="n">
        <v>8628</v>
      </c>
      <c r="C28" s="7" t="n">
        <v>2317</v>
      </c>
    </row>
    <row r="29" spans="1:3">
      <c r="A29" s="4" t="s">
        <v>650</v>
      </c>
      <c r="B29" s="5" t="n">
        <v>51521</v>
      </c>
    </row>
    <row r="30" spans="1:3">
      <c r="A30" s="4" t="s">
        <v>654</v>
      </c>
      <c r="B30" s="5" t="n">
        <v>50766</v>
      </c>
    </row>
    <row r="31" spans="1:3">
      <c r="A31" s="4" t="s">
        <v>632</v>
      </c>
    </row>
    <row r="32" spans="1:3">
      <c r="A32" s="3" t="s">
        <v>635</v>
      </c>
    </row>
    <row r="33" spans="1:3">
      <c r="A33" s="4" t="s">
        <v>650</v>
      </c>
      <c r="B33" s="5" t="n">
        <v>28263</v>
      </c>
    </row>
    <row r="34" spans="1:3">
      <c r="A34" s="4" t="s">
        <v>654</v>
      </c>
      <c r="B34" s="5" t="n">
        <v>27898</v>
      </c>
    </row>
    <row r="35" spans="1:3">
      <c r="A35" s="4" t="s">
        <v>633</v>
      </c>
    </row>
    <row r="36" spans="1:3">
      <c r="A36" s="3" t="s">
        <v>635</v>
      </c>
    </row>
    <row r="37" spans="1:3">
      <c r="A37" s="4" t="s">
        <v>650</v>
      </c>
      <c r="B37" s="5" t="n">
        <v>24829</v>
      </c>
    </row>
    <row r="38" spans="1:3">
      <c r="A38" s="4" t="s">
        <v>654</v>
      </c>
      <c r="B38" s="7" t="n">
        <v>247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35</v>
      </c>
    </row>
    <row r="3" spans="1:3">
      <c r="A3" s="4" t="s">
        <v>656</v>
      </c>
      <c r="B3" s="7" t="n">
        <v>131786</v>
      </c>
      <c r="C3" s="7" t="n">
        <v>1706</v>
      </c>
    </row>
    <row r="4" spans="1:3">
      <c r="A4" s="4" t="s">
        <v>657</v>
      </c>
      <c r="B4" s="5" t="n">
        <v>-1593</v>
      </c>
      <c r="C4" s="5" t="n">
        <v>-30</v>
      </c>
    </row>
    <row r="5" spans="1:3">
      <c r="A5" s="4" t="s">
        <v>658</v>
      </c>
      <c r="B5" s="5" t="n">
        <v>915</v>
      </c>
      <c r="C5" s="5" t="n">
        <v>1658</v>
      </c>
    </row>
    <row r="6" spans="1:3">
      <c r="A6" s="4" t="s">
        <v>659</v>
      </c>
      <c r="B6" s="5" t="n">
        <v>-184</v>
      </c>
      <c r="C6" s="5" t="n">
        <v>-931</v>
      </c>
    </row>
    <row r="7" spans="1:3">
      <c r="A7" s="4" t="s">
        <v>660</v>
      </c>
      <c r="B7" s="5" t="n">
        <v>132701</v>
      </c>
      <c r="C7" s="5" t="n">
        <v>3364</v>
      </c>
    </row>
    <row r="8" spans="1:3">
      <c r="A8" s="4" t="s">
        <v>661</v>
      </c>
      <c r="B8" s="5" t="n">
        <v>-1777</v>
      </c>
      <c r="C8" s="5" t="n">
        <v>-961</v>
      </c>
    </row>
    <row r="9" spans="1:3">
      <c r="A9" s="4" t="s">
        <v>662</v>
      </c>
      <c r="B9" s="5" t="n">
        <v>20158</v>
      </c>
      <c r="C9" s="5" t="n">
        <v>56272</v>
      </c>
    </row>
    <row r="10" spans="1:3">
      <c r="A10" s="4" t="s">
        <v>663</v>
      </c>
      <c r="B10" s="5" t="n">
        <v>-108</v>
      </c>
      <c r="C10" s="5" t="n">
        <v>-2100</v>
      </c>
    </row>
    <row r="11" spans="1:3">
      <c r="A11" s="4" t="s">
        <v>664</v>
      </c>
      <c r="B11" s="5" t="n">
        <v>44056</v>
      </c>
      <c r="C11" s="5" t="n">
        <v>6001</v>
      </c>
    </row>
    <row r="12" spans="1:3">
      <c r="A12" s="4" t="s">
        <v>665</v>
      </c>
      <c r="B12" s="5" t="n">
        <v>-1589</v>
      </c>
      <c r="C12" s="5" t="n">
        <v>-245</v>
      </c>
    </row>
    <row r="13" spans="1:3">
      <c r="A13" s="4" t="s">
        <v>666</v>
      </c>
      <c r="B13" s="5" t="n">
        <v>64214</v>
      </c>
      <c r="C13" s="5" t="n">
        <v>62273</v>
      </c>
    </row>
    <row r="14" spans="1:3">
      <c r="A14" s="4" t="s">
        <v>667</v>
      </c>
      <c r="B14" s="5" t="n">
        <v>-1697</v>
      </c>
      <c r="C14" s="5" t="n">
        <v>-2345</v>
      </c>
    </row>
    <row r="15" spans="1:3">
      <c r="A15" s="4" t="s">
        <v>619</v>
      </c>
    </row>
    <row r="16" spans="1:3">
      <c r="A16" s="3" t="s">
        <v>635</v>
      </c>
    </row>
    <row r="17" spans="1:3">
      <c r="A17" s="4" t="s">
        <v>656</v>
      </c>
      <c r="B17" s="5" t="n">
        <v>30336</v>
      </c>
    </row>
    <row r="18" spans="1:3">
      <c r="A18" s="4" t="s">
        <v>657</v>
      </c>
      <c r="B18" s="5" t="n">
        <v>-284</v>
      </c>
    </row>
    <row r="19" spans="1:3">
      <c r="A19" s="4" t="s">
        <v>660</v>
      </c>
      <c r="B19" s="5" t="n">
        <v>30336</v>
      </c>
    </row>
    <row r="20" spans="1:3">
      <c r="A20" s="4" t="s">
        <v>661</v>
      </c>
      <c r="B20" s="5" t="n">
        <v>-284</v>
      </c>
    </row>
    <row r="21" spans="1:3">
      <c r="A21" s="4" t="s">
        <v>628</v>
      </c>
    </row>
    <row r="22" spans="1:3">
      <c r="A22" s="3" t="s">
        <v>635</v>
      </c>
    </row>
    <row r="23" spans="1:3">
      <c r="A23" s="4" t="s">
        <v>656</v>
      </c>
      <c r="B23" s="5" t="n">
        <v>4642</v>
      </c>
      <c r="C23" s="5" t="n">
        <v>1706</v>
      </c>
    </row>
    <row r="24" spans="1:3">
      <c r="A24" s="4" t="s">
        <v>657</v>
      </c>
      <c r="B24" s="5" t="n">
        <v>-41</v>
      </c>
      <c r="C24" s="5" t="n">
        <v>-30</v>
      </c>
    </row>
    <row r="25" spans="1:3">
      <c r="A25" s="4" t="s">
        <v>660</v>
      </c>
      <c r="B25" s="5" t="n">
        <v>4642</v>
      </c>
      <c r="C25" s="5" t="n">
        <v>1706</v>
      </c>
    </row>
    <row r="26" spans="1:3">
      <c r="A26" s="4" t="s">
        <v>661</v>
      </c>
      <c r="B26" s="5" t="n">
        <v>-41</v>
      </c>
      <c r="C26" s="5" t="n">
        <v>-30</v>
      </c>
    </row>
    <row r="27" spans="1:3">
      <c r="A27" s="4" t="s">
        <v>662</v>
      </c>
      <c r="B27" s="5" t="n">
        <v>7918</v>
      </c>
      <c r="C27" s="5" t="n">
        <v>3578</v>
      </c>
    </row>
    <row r="28" spans="1:3">
      <c r="A28" s="4" t="s">
        <v>663</v>
      </c>
      <c r="B28" s="5" t="n">
        <v>-34</v>
      </c>
      <c r="C28" s="5" t="n">
        <v>-98</v>
      </c>
    </row>
    <row r="29" spans="1:3">
      <c r="A29" s="4" t="s">
        <v>664</v>
      </c>
      <c r="B29" s="5" t="n">
        <v>1782</v>
      </c>
      <c r="C29" s="5" t="n">
        <v>1065</v>
      </c>
    </row>
    <row r="30" spans="1:3">
      <c r="A30" s="4" t="s">
        <v>665</v>
      </c>
      <c r="B30" s="5" t="n">
        <v>-22</v>
      </c>
      <c r="C30" s="5" t="n">
        <v>-64</v>
      </c>
    </row>
    <row r="31" spans="1:3">
      <c r="A31" s="4" t="s">
        <v>666</v>
      </c>
      <c r="B31" s="5" t="n">
        <v>9700</v>
      </c>
      <c r="C31" s="5" t="n">
        <v>4643</v>
      </c>
    </row>
    <row r="32" spans="1:3">
      <c r="A32" s="4" t="s">
        <v>667</v>
      </c>
      <c r="B32" s="5" t="n">
        <v>-56</v>
      </c>
      <c r="C32" s="5" t="n">
        <v>-162</v>
      </c>
    </row>
    <row r="33" spans="1:3">
      <c r="A33" s="4" t="s">
        <v>630</v>
      </c>
    </row>
    <row r="34" spans="1:3">
      <c r="A34" s="3" t="s">
        <v>635</v>
      </c>
    </row>
    <row r="35" spans="1:3">
      <c r="A35" s="4" t="s">
        <v>656</v>
      </c>
      <c r="B35" s="5" t="n">
        <v>1473</v>
      </c>
    </row>
    <row r="36" spans="1:3">
      <c r="A36" s="4" t="s">
        <v>657</v>
      </c>
      <c r="B36" s="5" t="n">
        <v>-18</v>
      </c>
    </row>
    <row r="37" spans="1:3">
      <c r="A37" s="4" t="s">
        <v>658</v>
      </c>
      <c r="B37" s="5" t="n">
        <v>915</v>
      </c>
      <c r="C37" s="5" t="n">
        <v>1658</v>
      </c>
    </row>
    <row r="38" spans="1:3">
      <c r="A38" s="4" t="s">
        <v>659</v>
      </c>
      <c r="B38" s="5" t="n">
        <v>-184</v>
      </c>
      <c r="C38" s="5" t="n">
        <v>-931</v>
      </c>
    </row>
    <row r="39" spans="1:3">
      <c r="A39" s="4" t="s">
        <v>660</v>
      </c>
      <c r="B39" s="5" t="n">
        <v>2388</v>
      </c>
      <c r="C39" s="5" t="n">
        <v>1658</v>
      </c>
    </row>
    <row r="40" spans="1:3">
      <c r="A40" s="4" t="s">
        <v>661</v>
      </c>
      <c r="B40" s="5" t="n">
        <v>-202</v>
      </c>
      <c r="C40" s="5" t="n">
        <v>-931</v>
      </c>
    </row>
    <row r="41" spans="1:3">
      <c r="A41" s="4" t="s">
        <v>664</v>
      </c>
      <c r="B41" s="5" t="n">
        <v>240</v>
      </c>
      <c r="C41" s="5" t="n">
        <v>3508</v>
      </c>
    </row>
    <row r="42" spans="1:3">
      <c r="A42" s="4" t="s">
        <v>665</v>
      </c>
      <c r="B42" s="5" t="n">
        <v>-17</v>
      </c>
      <c r="C42" s="5" t="n">
        <v>-146</v>
      </c>
    </row>
    <row r="43" spans="1:3">
      <c r="A43" s="4" t="s">
        <v>666</v>
      </c>
      <c r="B43" s="5" t="n">
        <v>240</v>
      </c>
      <c r="C43" s="5" t="n">
        <v>3508</v>
      </c>
    </row>
    <row r="44" spans="1:3">
      <c r="A44" s="4" t="s">
        <v>667</v>
      </c>
      <c r="B44" s="5" t="n">
        <v>-17</v>
      </c>
      <c r="C44" s="5" t="n">
        <v>-146</v>
      </c>
    </row>
    <row r="45" spans="1:3">
      <c r="A45" s="4" t="s">
        <v>616</v>
      </c>
    </row>
    <row r="46" spans="1:3">
      <c r="A46" s="3" t="s">
        <v>635</v>
      </c>
    </row>
    <row r="47" spans="1:3">
      <c r="A47" s="4" t="s">
        <v>656</v>
      </c>
      <c r="B47" s="5" t="n">
        <v>50555</v>
      </c>
    </row>
    <row r="48" spans="1:3">
      <c r="A48" s="4" t="s">
        <v>657</v>
      </c>
      <c r="B48" s="5" t="n">
        <v>-756</v>
      </c>
    </row>
    <row r="49" spans="1:3">
      <c r="A49" s="4" t="s">
        <v>660</v>
      </c>
      <c r="B49" s="5" t="n">
        <v>50555</v>
      </c>
    </row>
    <row r="50" spans="1:3">
      <c r="A50" s="4" t="s">
        <v>661</v>
      </c>
      <c r="B50" s="5" t="n">
        <v>-756</v>
      </c>
    </row>
    <row r="51" spans="1:3">
      <c r="A51" s="4" t="s">
        <v>662</v>
      </c>
      <c r="B51" s="5" t="n">
        <v>3409</v>
      </c>
      <c r="C51" s="5" t="n">
        <v>10238</v>
      </c>
    </row>
    <row r="52" spans="1:3">
      <c r="A52" s="4" t="s">
        <v>663</v>
      </c>
      <c r="B52" s="5" t="n">
        <v>-26</v>
      </c>
      <c r="C52" s="5" t="n">
        <v>-110</v>
      </c>
    </row>
    <row r="53" spans="1:3">
      <c r="A53" s="4" t="s">
        <v>664</v>
      </c>
      <c r="B53" s="5" t="n">
        <v>2986</v>
      </c>
      <c r="C53" s="5" t="n">
        <v>457</v>
      </c>
    </row>
    <row r="54" spans="1:3">
      <c r="A54" s="4" t="s">
        <v>665</v>
      </c>
      <c r="B54" s="5" t="n">
        <v>-51</v>
      </c>
      <c r="C54" s="5" t="n">
        <v>-8</v>
      </c>
    </row>
    <row r="55" spans="1:3">
      <c r="A55" s="4" t="s">
        <v>666</v>
      </c>
      <c r="B55" s="5" t="n">
        <v>6395</v>
      </c>
      <c r="C55" s="5" t="n">
        <v>10695</v>
      </c>
    </row>
    <row r="56" spans="1:3">
      <c r="A56" s="4" t="s">
        <v>667</v>
      </c>
      <c r="B56" s="5" t="n">
        <v>-77</v>
      </c>
      <c r="C56" s="5" t="n">
        <v>-118</v>
      </c>
    </row>
    <row r="57" spans="1:3">
      <c r="A57" s="4" t="s">
        <v>631</v>
      </c>
    </row>
    <row r="58" spans="1:3">
      <c r="A58" s="3" t="s">
        <v>635</v>
      </c>
    </row>
    <row r="59" spans="1:3">
      <c r="A59" s="4" t="s">
        <v>656</v>
      </c>
      <c r="B59" s="5" t="n">
        <v>1726</v>
      </c>
    </row>
    <row r="60" spans="1:3">
      <c r="A60" s="4" t="s">
        <v>657</v>
      </c>
      <c r="B60" s="5" t="n">
        <v>-21</v>
      </c>
    </row>
    <row r="61" spans="1:3">
      <c r="A61" s="4" t="s">
        <v>660</v>
      </c>
      <c r="B61" s="5" t="n">
        <v>1726</v>
      </c>
    </row>
    <row r="62" spans="1:3">
      <c r="A62" s="4" t="s">
        <v>661</v>
      </c>
      <c r="B62" s="5" t="n">
        <v>-21</v>
      </c>
    </row>
    <row r="63" spans="1:3">
      <c r="A63" s="4" t="s">
        <v>662</v>
      </c>
      <c r="B63" s="5" t="n">
        <v>1719</v>
      </c>
      <c r="C63" s="5" t="n">
        <v>41110</v>
      </c>
    </row>
    <row r="64" spans="1:3">
      <c r="A64" s="4" t="s">
        <v>663</v>
      </c>
      <c r="B64" s="5" t="n">
        <v>-2</v>
      </c>
      <c r="C64" s="5" t="n">
        <v>-1865</v>
      </c>
    </row>
    <row r="65" spans="1:3">
      <c r="A65" s="4" t="s">
        <v>664</v>
      </c>
      <c r="B65" s="5" t="n">
        <v>37532</v>
      </c>
    </row>
    <row r="66" spans="1:3">
      <c r="A66" s="4" t="s">
        <v>665</v>
      </c>
      <c r="B66" s="5" t="n">
        <v>-1446</v>
      </c>
    </row>
    <row r="67" spans="1:3">
      <c r="A67" s="4" t="s">
        <v>666</v>
      </c>
      <c r="B67" s="5" t="n">
        <v>39251</v>
      </c>
      <c r="C67" s="5" t="n">
        <v>41110</v>
      </c>
    </row>
    <row r="68" spans="1:3">
      <c r="A68" s="4" t="s">
        <v>667</v>
      </c>
      <c r="B68" s="5" t="n">
        <v>-1448</v>
      </c>
      <c r="C68" s="5" t="n">
        <v>-1865</v>
      </c>
    </row>
    <row r="69" spans="1:3">
      <c r="A69" s="4" t="s">
        <v>617</v>
      </c>
    </row>
    <row r="70" spans="1:3">
      <c r="A70" s="3" t="s">
        <v>635</v>
      </c>
    </row>
    <row r="71" spans="1:3">
      <c r="A71" s="4" t="s">
        <v>656</v>
      </c>
      <c r="B71" s="5" t="n">
        <v>27898</v>
      </c>
    </row>
    <row r="72" spans="1:3">
      <c r="A72" s="4" t="s">
        <v>657</v>
      </c>
      <c r="B72" s="5" t="n">
        <v>-365</v>
      </c>
    </row>
    <row r="73" spans="1:3">
      <c r="A73" s="4" t="s">
        <v>660</v>
      </c>
      <c r="B73" s="5" t="n">
        <v>27898</v>
      </c>
    </row>
    <row r="74" spans="1:3">
      <c r="A74" s="4" t="s">
        <v>661</v>
      </c>
      <c r="B74" s="5" t="n">
        <v>-365</v>
      </c>
    </row>
    <row r="75" spans="1:3">
      <c r="A75" s="4" t="s">
        <v>662</v>
      </c>
      <c r="B75" s="5" t="n">
        <v>7112</v>
      </c>
      <c r="C75" s="5" t="n">
        <v>1346</v>
      </c>
    </row>
    <row r="76" spans="1:3">
      <c r="A76" s="4" t="s">
        <v>663</v>
      </c>
      <c r="B76" s="5" t="n">
        <v>-46</v>
      </c>
      <c r="C76" s="5" t="n">
        <v>-27</v>
      </c>
    </row>
    <row r="77" spans="1:3">
      <c r="A77" s="4" t="s">
        <v>664</v>
      </c>
      <c r="B77" s="5" t="n">
        <v>1516</v>
      </c>
      <c r="C77" s="5" t="n">
        <v>971</v>
      </c>
    </row>
    <row r="78" spans="1:3">
      <c r="A78" s="4" t="s">
        <v>665</v>
      </c>
      <c r="B78" s="5" t="n">
        <v>-53</v>
      </c>
      <c r="C78" s="5" t="n">
        <v>-27</v>
      </c>
    </row>
    <row r="79" spans="1:3">
      <c r="A79" s="4" t="s">
        <v>666</v>
      </c>
      <c r="B79" s="5" t="n">
        <v>8628</v>
      </c>
      <c r="C79" s="5" t="n">
        <v>2317</v>
      </c>
    </row>
    <row r="80" spans="1:3">
      <c r="A80" s="4" t="s">
        <v>667</v>
      </c>
      <c r="B80" s="5" t="n">
        <v>-99</v>
      </c>
      <c r="C80" s="7" t="n">
        <v>-54</v>
      </c>
    </row>
    <row r="81" spans="1:3">
      <c r="A81" s="4" t="s">
        <v>633</v>
      </c>
    </row>
    <row r="82" spans="1:3">
      <c r="A82" s="3" t="s">
        <v>635</v>
      </c>
    </row>
    <row r="83" spans="1:3">
      <c r="A83" s="4" t="s">
        <v>656</v>
      </c>
      <c r="B83" s="5" t="n">
        <v>15156</v>
      </c>
    </row>
    <row r="84" spans="1:3">
      <c r="A84" s="4" t="s">
        <v>657</v>
      </c>
      <c r="B84" s="5" t="n">
        <v>-108</v>
      </c>
    </row>
    <row r="85" spans="1:3">
      <c r="A85" s="4" t="s">
        <v>660</v>
      </c>
      <c r="B85" s="5" t="n">
        <v>15156</v>
      </c>
    </row>
    <row r="86" spans="1:3">
      <c r="A86" s="4" t="s">
        <v>661</v>
      </c>
      <c r="B86" s="7" t="n">
        <v>-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585</v>
      </c>
    </row>
    <row r="3" spans="1:2">
      <c r="A3" s="3" t="s">
        <v>669</v>
      </c>
    </row>
    <row r="4" spans="1:2">
      <c r="A4" s="4" t="s">
        <v>670</v>
      </c>
      <c r="B4" s="7" t="n">
        <v>3453</v>
      </c>
    </row>
    <row r="5" spans="1:2">
      <c r="A5" s="4" t="s">
        <v>671</v>
      </c>
      <c r="B5" s="5" t="n">
        <v>3205</v>
      </c>
    </row>
    <row r="6" spans="1:2">
      <c r="A6" s="4" t="s">
        <v>672</v>
      </c>
      <c r="B6" s="5" t="n">
        <v>3353</v>
      </c>
    </row>
    <row r="7" spans="1:2">
      <c r="A7" s="4" t="s">
        <v>673</v>
      </c>
      <c r="B7" s="5" t="n">
        <v>230</v>
      </c>
    </row>
    <row r="8" spans="1:2">
      <c r="A8" s="3" t="s">
        <v>674</v>
      </c>
    </row>
    <row r="9" spans="1:2">
      <c r="A9" s="4" t="s">
        <v>675</v>
      </c>
      <c r="B9" s="5" t="n">
        <v>3650</v>
      </c>
    </row>
    <row r="10" spans="1:2">
      <c r="A10" s="4" t="s">
        <v>676</v>
      </c>
      <c r="B10" s="5" t="n">
        <v>2590</v>
      </c>
    </row>
    <row r="11" spans="1:2">
      <c r="A11" s="4" t="s">
        <v>677</v>
      </c>
      <c r="B11" s="5" t="n">
        <v>2388</v>
      </c>
    </row>
    <row r="12" spans="1:2">
      <c r="A12" s="4" t="s">
        <v>678</v>
      </c>
      <c r="B12" s="5" t="n">
        <v>1060</v>
      </c>
    </row>
    <row r="13" spans="1:2">
      <c r="A13" s="4" t="s">
        <v>630</v>
      </c>
    </row>
    <row r="14" spans="1:2">
      <c r="A14" s="3" t="s">
        <v>674</v>
      </c>
    </row>
    <row r="15" spans="1:2">
      <c r="A15" s="4" t="s">
        <v>679</v>
      </c>
      <c r="B15" s="5" t="n">
        <v>7103</v>
      </c>
    </row>
    <row r="16" spans="1:2">
      <c r="A16" s="4" t="s">
        <v>680</v>
      </c>
      <c r="B16" s="5" t="n">
        <v>5795</v>
      </c>
    </row>
    <row r="17" spans="1:2">
      <c r="A17" s="4" t="s">
        <v>681</v>
      </c>
      <c r="B17" s="5" t="n">
        <v>5741</v>
      </c>
    </row>
    <row r="18" spans="1:2">
      <c r="A18" s="4" t="s">
        <v>682</v>
      </c>
    </row>
    <row r="19" spans="1:2">
      <c r="A19" s="3" t="s">
        <v>669</v>
      </c>
    </row>
    <row r="20" spans="1:2">
      <c r="A20" s="4" t="s">
        <v>670</v>
      </c>
      <c r="B20" s="5" t="n">
        <v>3192</v>
      </c>
    </row>
    <row r="21" spans="1:2">
      <c r="A21" s="4" t="s">
        <v>671</v>
      </c>
      <c r="B21" s="5" t="n">
        <v>2948</v>
      </c>
    </row>
    <row r="22" spans="1:2">
      <c r="A22" s="4" t="s">
        <v>672</v>
      </c>
      <c r="B22" s="7" t="n">
        <v>3113</v>
      </c>
    </row>
    <row r="23" spans="1:2">
      <c r="A23" s="4" t="s">
        <v>683</v>
      </c>
      <c r="B23" s="4" t="s">
        <v>684</v>
      </c>
    </row>
    <row r="24" spans="1:2">
      <c r="A24" s="4" t="s">
        <v>673</v>
      </c>
      <c r="B24" s="7" t="n">
        <v>226</v>
      </c>
    </row>
    <row r="25" spans="1:2">
      <c r="A25" s="4" t="s">
        <v>685</v>
      </c>
    </row>
    <row r="26" spans="1:2">
      <c r="A26" s="3" t="s">
        <v>669</v>
      </c>
    </row>
    <row r="27" spans="1:2">
      <c r="A27" s="4" t="s">
        <v>670</v>
      </c>
      <c r="B27" s="5" t="n">
        <v>261</v>
      </c>
    </row>
    <row r="28" spans="1:2">
      <c r="A28" s="4" t="s">
        <v>671</v>
      </c>
      <c r="B28" s="5" t="n">
        <v>257</v>
      </c>
    </row>
    <row r="29" spans="1:2">
      <c r="A29" s="4" t="s">
        <v>672</v>
      </c>
      <c r="B29" s="7" t="n">
        <v>240</v>
      </c>
    </row>
    <row r="30" spans="1:2">
      <c r="A30" s="4" t="s">
        <v>683</v>
      </c>
      <c r="B30" s="4" t="s">
        <v>686</v>
      </c>
    </row>
    <row r="31" spans="1:2">
      <c r="A31" s="4" t="s">
        <v>673</v>
      </c>
      <c r="B31" s="7" t="n">
        <v>4</v>
      </c>
    </row>
    <row r="32" spans="1:2">
      <c r="A32" s="4" t="s">
        <v>687</v>
      </c>
    </row>
    <row r="33" spans="1:2">
      <c r="A33" s="3" t="s">
        <v>674</v>
      </c>
    </row>
    <row r="34" spans="1:2">
      <c r="A34" s="4" t="s">
        <v>675</v>
      </c>
      <c r="B34" s="5" t="n">
        <v>1500</v>
      </c>
    </row>
    <row r="35" spans="1:2">
      <c r="A35" s="4" t="s">
        <v>676</v>
      </c>
      <c r="B35" s="5" t="n">
        <v>1099</v>
      </c>
    </row>
    <row r="36" spans="1:2">
      <c r="A36" s="4" t="s">
        <v>677</v>
      </c>
      <c r="B36" s="7" t="n">
        <v>915</v>
      </c>
    </row>
    <row r="37" spans="1:2">
      <c r="A37" s="4" t="s">
        <v>688</v>
      </c>
      <c r="B37" s="4" t="s">
        <v>689</v>
      </c>
    </row>
    <row r="38" spans="1:2">
      <c r="A38" s="4" t="s">
        <v>690</v>
      </c>
      <c r="B38" s="7" t="n">
        <v>400</v>
      </c>
    </row>
    <row r="39" spans="1:2">
      <c r="A39" s="4" t="s">
        <v>691</v>
      </c>
    </row>
    <row r="40" spans="1:2">
      <c r="A40" s="3" t="s">
        <v>674</v>
      </c>
    </row>
    <row r="41" spans="1:2">
      <c r="A41" s="4" t="s">
        <v>675</v>
      </c>
      <c r="B41" s="5" t="n">
        <v>2150</v>
      </c>
    </row>
    <row r="42" spans="1:2">
      <c r="A42" s="4" t="s">
        <v>676</v>
      </c>
      <c r="B42" s="5" t="n">
        <v>1491</v>
      </c>
    </row>
    <row r="43" spans="1:2">
      <c r="A43" s="4" t="s">
        <v>677</v>
      </c>
      <c r="B43" s="7" t="n">
        <v>1473</v>
      </c>
    </row>
    <row r="44" spans="1:2">
      <c r="A44" s="4" t="s">
        <v>688</v>
      </c>
      <c r="B44" s="4" t="s">
        <v>692</v>
      </c>
    </row>
    <row r="45" spans="1:2">
      <c r="A45" s="4" t="s">
        <v>690</v>
      </c>
      <c r="B45" s="7" t="n">
        <v>6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90</v>
      </c>
    </row>
    <row r="3" spans="1:4">
      <c r="A3" s="3" t="s">
        <v>694</v>
      </c>
    </row>
    <row r="4" spans="1:4">
      <c r="A4" s="4" t="s">
        <v>695</v>
      </c>
      <c r="B4" s="7" t="n">
        <v>1060</v>
      </c>
      <c r="C4" s="7" t="n">
        <v>1060</v>
      </c>
      <c r="D4" s="7" t="n">
        <v>8949</v>
      </c>
    </row>
    <row r="5" spans="1:4">
      <c r="A5" s="4" t="s">
        <v>696</v>
      </c>
      <c r="B5" s="4" t="s">
        <v>72</v>
      </c>
      <c r="C5" s="4" t="s">
        <v>72</v>
      </c>
      <c r="D5" s="5" t="n">
        <v>-7889</v>
      </c>
    </row>
    <row r="6" spans="1:4">
      <c r="A6" s="4" t="s">
        <v>697</v>
      </c>
      <c r="B6" s="7" t="n">
        <v>1060</v>
      </c>
      <c r="C6" s="7" t="n">
        <v>1060</v>
      </c>
      <c r="D6" s="7" t="n">
        <v>10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90</v>
      </c>
    </row>
    <row r="3" spans="1:4">
      <c r="A3" s="3" t="s">
        <v>699</v>
      </c>
    </row>
    <row r="4" spans="1:4">
      <c r="A4" s="4" t="s">
        <v>700</v>
      </c>
      <c r="B4" s="7" t="n">
        <v>-789</v>
      </c>
      <c r="C4" s="7" t="n">
        <v>-610</v>
      </c>
      <c r="D4" s="7" t="n">
        <v>-3020</v>
      </c>
    </row>
    <row r="5" spans="1:4">
      <c r="A5" s="4" t="s">
        <v>701</v>
      </c>
      <c r="B5" s="5" t="n">
        <v>-618</v>
      </c>
      <c r="C5" s="5" t="n">
        <v>-179</v>
      </c>
      <c r="D5" s="5" t="n">
        <v>-413</v>
      </c>
    </row>
    <row r="6" spans="1:4">
      <c r="A6" s="4" t="s">
        <v>702</v>
      </c>
      <c r="B6" s="5" t="n">
        <v>255</v>
      </c>
      <c r="D6" s="5" t="n">
        <v>2823</v>
      </c>
    </row>
    <row r="7" spans="1:4">
      <c r="A7" s="4" t="s">
        <v>703</v>
      </c>
      <c r="B7" s="5" t="n">
        <v>-363</v>
      </c>
      <c r="C7" s="5" t="n">
        <v>-179</v>
      </c>
      <c r="D7" s="5" t="n">
        <v>2410</v>
      </c>
    </row>
    <row r="8" spans="1:4">
      <c r="A8" s="4" t="s">
        <v>704</v>
      </c>
      <c r="B8" s="5" t="n">
        <v>-1152</v>
      </c>
      <c r="C8" s="5" t="n">
        <v>-789</v>
      </c>
      <c r="D8" s="5" t="n">
        <v>-610</v>
      </c>
    </row>
    <row r="9" spans="1:4">
      <c r="A9" s="4" t="s">
        <v>705</v>
      </c>
    </row>
    <row r="10" spans="1:4">
      <c r="A10" s="3" t="s">
        <v>699</v>
      </c>
    </row>
    <row r="11" spans="1:4">
      <c r="A11" s="4" t="s">
        <v>700</v>
      </c>
      <c r="B11" s="5" t="n">
        <v>-162</v>
      </c>
      <c r="C11" s="5" t="n">
        <v>-170</v>
      </c>
      <c r="D11" s="5" t="n">
        <v>-3014</v>
      </c>
    </row>
    <row r="12" spans="1:4">
      <c r="A12" s="4" t="s">
        <v>701</v>
      </c>
      <c r="B12" s="5" t="n">
        <v>-246</v>
      </c>
      <c r="C12" s="5" t="n">
        <v>8</v>
      </c>
      <c r="D12" s="5" t="n">
        <v>21</v>
      </c>
    </row>
    <row r="13" spans="1:4">
      <c r="A13" s="4" t="s">
        <v>702</v>
      </c>
      <c r="B13" s="5" t="n">
        <v>255</v>
      </c>
      <c r="D13" s="5" t="n">
        <v>2823</v>
      </c>
    </row>
    <row r="14" spans="1:4">
      <c r="A14" s="4" t="s">
        <v>703</v>
      </c>
      <c r="B14" s="5" t="n">
        <v>9</v>
      </c>
      <c r="C14" s="5" t="n">
        <v>8</v>
      </c>
      <c r="D14" s="5" t="n">
        <v>2844</v>
      </c>
    </row>
    <row r="15" spans="1:4">
      <c r="A15" s="4" t="s">
        <v>704</v>
      </c>
      <c r="B15" s="5" t="n">
        <v>-153</v>
      </c>
      <c r="C15" s="5" t="n">
        <v>-162</v>
      </c>
      <c r="D15" s="5" t="n">
        <v>-170</v>
      </c>
    </row>
    <row r="16" spans="1:4">
      <c r="A16" s="4" t="s">
        <v>706</v>
      </c>
    </row>
    <row r="17" spans="1:4">
      <c r="A17" s="3" t="s">
        <v>699</v>
      </c>
    </row>
    <row r="18" spans="1:4">
      <c r="A18" s="4" t="s">
        <v>700</v>
      </c>
      <c r="B18" s="5" t="n">
        <v>-627</v>
      </c>
      <c r="C18" s="5" t="n">
        <v>-440</v>
      </c>
      <c r="D18" s="5" t="n">
        <v>-6</v>
      </c>
    </row>
    <row r="19" spans="1:4">
      <c r="A19" s="4" t="s">
        <v>701</v>
      </c>
      <c r="B19" s="5" t="n">
        <v>-372</v>
      </c>
      <c r="C19" s="5" t="n">
        <v>-187</v>
      </c>
      <c r="D19" s="5" t="n">
        <v>-434</v>
      </c>
    </row>
    <row r="20" spans="1:4">
      <c r="A20" s="4" t="s">
        <v>703</v>
      </c>
      <c r="B20" s="5" t="n">
        <v>-372</v>
      </c>
      <c r="C20" s="5" t="n">
        <v>-187</v>
      </c>
      <c r="D20" s="5" t="n">
        <v>-434</v>
      </c>
    </row>
    <row r="21" spans="1:4">
      <c r="A21" s="4" t="s">
        <v>704</v>
      </c>
      <c r="B21" s="7" t="n">
        <v>-999</v>
      </c>
      <c r="C21" s="7" t="n">
        <v>-627</v>
      </c>
      <c r="D21" s="7" t="n">
        <v>-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9"/>
  </cols>
  <sheetData>
    <row r="1" spans="1:5">
      <c r="A1" s="1" t="s">
        <v>707</v>
      </c>
      <c r="B1" s="2" t="s">
        <v>708</v>
      </c>
      <c r="C1" s="2" t="s">
        <v>709</v>
      </c>
      <c r="D1" s="2" t="s">
        <v>511</v>
      </c>
      <c r="E1" s="2" t="s">
        <v>710</v>
      </c>
    </row>
    <row r="2" spans="1:5">
      <c r="A2" s="3" t="s">
        <v>379</v>
      </c>
    </row>
    <row r="3" spans="1:5">
      <c r="A3" s="4" t="s">
        <v>531</v>
      </c>
      <c r="C3" s="7" t="n">
        <v>27872</v>
      </c>
      <c r="D3" s="7" t="n">
        <v>10308</v>
      </c>
    </row>
    <row r="4" spans="1:5">
      <c r="A4" s="4" t="s">
        <v>711</v>
      </c>
      <c r="C4" s="5" t="n">
        <v>2062916</v>
      </c>
      <c r="D4" s="5" t="n">
        <v>932304</v>
      </c>
    </row>
    <row r="5" spans="1:5">
      <c r="A5" s="4" t="s">
        <v>712</v>
      </c>
      <c r="C5" s="5" t="n">
        <v>17500</v>
      </c>
      <c r="D5" s="5" t="n">
        <v>6500</v>
      </c>
    </row>
    <row r="6" spans="1:5">
      <c r="A6" s="4" t="s">
        <v>713</v>
      </c>
      <c r="E6" s="5" t="n">
        <v>1</v>
      </c>
    </row>
    <row r="7" spans="1:5">
      <c r="A7" s="4" t="s">
        <v>714</v>
      </c>
      <c r="E7" s="7" t="n">
        <v>672</v>
      </c>
    </row>
    <row r="8" spans="1:5">
      <c r="A8" s="4" t="s">
        <v>715</v>
      </c>
      <c r="C8" s="5" t="n">
        <v>939</v>
      </c>
      <c r="D8" s="5" t="n">
        <v>1800</v>
      </c>
    </row>
    <row r="9" spans="1:5">
      <c r="A9" s="4" t="s">
        <v>716</v>
      </c>
      <c r="C9" s="5" t="n">
        <v>18025</v>
      </c>
      <c r="D9" s="5" t="n">
        <v>4645</v>
      </c>
    </row>
    <row r="10" spans="1:5">
      <c r="A10" s="4" t="s">
        <v>717</v>
      </c>
    </row>
    <row r="11" spans="1:5">
      <c r="A11" s="3" t="s">
        <v>379</v>
      </c>
    </row>
    <row r="12" spans="1:5">
      <c r="A12" s="4" t="s">
        <v>716</v>
      </c>
      <c r="C12" s="5" t="n">
        <v>4700</v>
      </c>
      <c r="D12" s="5" t="n">
        <v>2200</v>
      </c>
    </row>
    <row r="13" spans="1:5">
      <c r="A13" s="4" t="s">
        <v>399</v>
      </c>
    </row>
    <row r="14" spans="1:5">
      <c r="A14" s="3" t="s">
        <v>379</v>
      </c>
    </row>
    <row r="15" spans="1:5">
      <c r="A15" s="4" t="s">
        <v>537</v>
      </c>
      <c r="B15" s="7" t="n">
        <v>19689</v>
      </c>
    </row>
    <row r="16" spans="1:5">
      <c r="A16" s="4" t="s">
        <v>531</v>
      </c>
      <c r="B16" s="5" t="n">
        <v>1050000</v>
      </c>
    </row>
    <row r="17" spans="1:5">
      <c r="A17" s="4" t="s">
        <v>535</v>
      </c>
      <c r="B17" s="5" t="n">
        <v>1031982</v>
      </c>
    </row>
    <row r="18" spans="1:5">
      <c r="A18" s="4" t="s">
        <v>718</v>
      </c>
      <c r="B18" s="5" t="n">
        <v>13600</v>
      </c>
    </row>
    <row r="19" spans="1:5">
      <c r="A19" s="4" t="s">
        <v>719</v>
      </c>
      <c r="C19" s="5" t="n">
        <v>2800</v>
      </c>
    </row>
    <row r="20" spans="1:5">
      <c r="A20" s="4" t="s">
        <v>711</v>
      </c>
      <c r="C20" s="5" t="n">
        <v>942781</v>
      </c>
    </row>
    <row r="21" spans="1:5">
      <c r="A21" s="4" t="s">
        <v>712</v>
      </c>
      <c r="B21" s="7" t="n">
        <v>398</v>
      </c>
    </row>
    <row r="22" spans="1:5">
      <c r="A22" s="4" t="s">
        <v>394</v>
      </c>
    </row>
    <row r="23" spans="1:5">
      <c r="A23" s="3" t="s">
        <v>379</v>
      </c>
    </row>
    <row r="24" spans="1:5">
      <c r="A24" s="4" t="s">
        <v>483</v>
      </c>
      <c r="C24" s="5" t="n">
        <v>143400</v>
      </c>
    </row>
    <row r="25" spans="1:5">
      <c r="A25" s="4" t="s">
        <v>711</v>
      </c>
      <c r="C25" s="5" t="n">
        <v>27182</v>
      </c>
      <c r="D25" s="5" t="n">
        <v>33444</v>
      </c>
    </row>
    <row r="26" spans="1:5">
      <c r="A26" s="4" t="s">
        <v>402</v>
      </c>
    </row>
    <row r="27" spans="1:5">
      <c r="A27" s="3" t="s">
        <v>379</v>
      </c>
    </row>
    <row r="28" spans="1:5">
      <c r="A28" s="4" t="s">
        <v>711</v>
      </c>
      <c r="C28" s="5" t="n">
        <v>19197</v>
      </c>
      <c r="D28" s="5" t="n">
        <v>22995</v>
      </c>
    </row>
    <row r="29" spans="1:5">
      <c r="A29" s="4" t="s">
        <v>405</v>
      </c>
    </row>
    <row r="30" spans="1:5">
      <c r="A30" s="3" t="s">
        <v>379</v>
      </c>
    </row>
    <row r="31" spans="1:5">
      <c r="A31" s="4" t="s">
        <v>711</v>
      </c>
      <c r="C31" s="7" t="n">
        <v>36255</v>
      </c>
      <c r="D31" s="5" t="n">
        <v>42354</v>
      </c>
    </row>
    <row r="32" spans="1:5">
      <c r="A32" s="4" t="s">
        <v>720</v>
      </c>
    </row>
    <row r="33" spans="1:5">
      <c r="A33" s="3" t="s">
        <v>379</v>
      </c>
    </row>
    <row r="34" spans="1:5">
      <c r="A34" s="4" t="s">
        <v>721</v>
      </c>
      <c r="C34" s="5" t="n">
        <v>2</v>
      </c>
    </row>
    <row r="35" spans="1:5">
      <c r="A35" s="4" t="s">
        <v>722</v>
      </c>
    </row>
    <row r="36" spans="1:5">
      <c r="A36" s="3" t="s">
        <v>379</v>
      </c>
    </row>
    <row r="37" spans="1:5">
      <c r="A37" s="4" t="s">
        <v>483</v>
      </c>
      <c r="C37" s="7" t="n">
        <v>143400</v>
      </c>
    </row>
    <row r="38" spans="1:5">
      <c r="A38" s="4" t="s">
        <v>723</v>
      </c>
    </row>
    <row r="39" spans="1:5">
      <c r="A39" s="3" t="s">
        <v>379</v>
      </c>
    </row>
    <row r="40" spans="1:5">
      <c r="A40" s="4" t="s">
        <v>711</v>
      </c>
      <c r="C40" s="5" t="n">
        <v>942800</v>
      </c>
    </row>
    <row r="41" spans="1:5">
      <c r="A41" s="4" t="s">
        <v>724</v>
      </c>
    </row>
    <row r="42" spans="1:5">
      <c r="A42" s="3" t="s">
        <v>379</v>
      </c>
    </row>
    <row r="43" spans="1:5">
      <c r="A43" s="4" t="s">
        <v>711</v>
      </c>
      <c r="C43" s="5" t="n">
        <v>3900</v>
      </c>
    </row>
    <row r="44" spans="1:5">
      <c r="A44" s="4" t="s">
        <v>725</v>
      </c>
    </row>
    <row r="45" spans="1:5">
      <c r="A45" s="3" t="s">
        <v>379</v>
      </c>
    </row>
    <row r="46" spans="1:5">
      <c r="A46" s="4" t="s">
        <v>711</v>
      </c>
      <c r="C46" s="5" t="n">
        <v>19200</v>
      </c>
    </row>
    <row r="47" spans="1:5">
      <c r="A47" s="4" t="s">
        <v>726</v>
      </c>
    </row>
    <row r="48" spans="1:5">
      <c r="A48" s="3" t="s">
        <v>379</v>
      </c>
    </row>
    <row r="49" spans="1:5">
      <c r="A49" s="4" t="s">
        <v>711</v>
      </c>
      <c r="C49" s="7" t="n">
        <v>36300</v>
      </c>
    </row>
    <row r="50" spans="1:5">
      <c r="A50" s="4" t="s">
        <v>727</v>
      </c>
    </row>
    <row r="51" spans="1:5">
      <c r="A51" s="3" t="s">
        <v>379</v>
      </c>
    </row>
    <row r="52" spans="1:5">
      <c r="A52" s="4" t="s">
        <v>728</v>
      </c>
      <c r="C52" s="4" t="s">
        <v>500</v>
      </c>
    </row>
    <row r="53" spans="1:5">
      <c r="A53" s="4" t="s">
        <v>729</v>
      </c>
    </row>
    <row r="54" spans="1:5">
      <c r="A54" s="3" t="s">
        <v>379</v>
      </c>
    </row>
    <row r="55" spans="1:5">
      <c r="A55" s="4" t="s">
        <v>728</v>
      </c>
      <c r="C55" s="4" t="s">
        <v>526</v>
      </c>
    </row>
    <row r="56" spans="1:5">
      <c r="A56" s="4" t="s">
        <v>730</v>
      </c>
    </row>
    <row r="57" spans="1:5">
      <c r="A57" s="3" t="s">
        <v>379</v>
      </c>
    </row>
    <row r="58" spans="1:5">
      <c r="A58" s="4" t="s">
        <v>731</v>
      </c>
      <c r="C58" s="7" t="n">
        <v>3300</v>
      </c>
      <c r="D58" s="7" t="n">
        <v>3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379</v>
      </c>
    </row>
    <row r="3" spans="1:3">
      <c r="A3" s="4" t="s">
        <v>733</v>
      </c>
      <c r="B3" s="7" t="n">
        <v>1770284</v>
      </c>
      <c r="C3" s="7" t="n">
        <v>816083</v>
      </c>
    </row>
    <row r="4" spans="1:3">
      <c r="A4" s="4" t="s">
        <v>734</v>
      </c>
      <c r="B4" s="5" t="n">
        <v>2062916</v>
      </c>
      <c r="C4" s="5" t="n">
        <v>932304</v>
      </c>
    </row>
    <row r="5" spans="1:3">
      <c r="A5" s="4" t="s">
        <v>735</v>
      </c>
      <c r="B5" s="5" t="n">
        <v>-588</v>
      </c>
      <c r="C5" s="5" t="n">
        <v>-1889</v>
      </c>
    </row>
    <row r="6" spans="1:3">
      <c r="A6" s="4" t="s">
        <v>736</v>
      </c>
      <c r="B6" s="5" t="n">
        <v>2062328</v>
      </c>
      <c r="C6" s="5" t="n">
        <v>930415</v>
      </c>
    </row>
    <row r="7" spans="1:3">
      <c r="A7" s="4" t="s">
        <v>737</v>
      </c>
    </row>
    <row r="8" spans="1:3">
      <c r="A8" s="3" t="s">
        <v>379</v>
      </c>
    </row>
    <row r="9" spans="1:3">
      <c r="A9" s="4" t="s">
        <v>733</v>
      </c>
      <c r="B9" s="5" t="n">
        <v>401847</v>
      </c>
      <c r="C9" s="5" t="n">
        <v>154807</v>
      </c>
    </row>
    <row r="10" spans="1:3">
      <c r="A10" s="4" t="s">
        <v>734</v>
      </c>
      <c r="B10" s="5" t="n">
        <v>401847</v>
      </c>
      <c r="C10" s="5" t="n">
        <v>154807</v>
      </c>
    </row>
    <row r="11" spans="1:3">
      <c r="A11" s="4" t="s">
        <v>738</v>
      </c>
    </row>
    <row r="12" spans="1:3">
      <c r="A12" s="3" t="s">
        <v>379</v>
      </c>
    </row>
    <row r="13" spans="1:3">
      <c r="A13" s="4" t="s">
        <v>733</v>
      </c>
      <c r="B13" s="5" t="n">
        <v>440700</v>
      </c>
      <c r="C13" s="5" t="n">
        <v>279634</v>
      </c>
    </row>
    <row r="14" spans="1:3">
      <c r="A14" s="4" t="s">
        <v>734</v>
      </c>
      <c r="B14" s="5" t="n">
        <v>534630</v>
      </c>
      <c r="C14" s="5" t="n">
        <v>310196</v>
      </c>
    </row>
    <row r="15" spans="1:3">
      <c r="A15" s="4" t="s">
        <v>739</v>
      </c>
    </row>
    <row r="16" spans="1:3">
      <c r="A16" s="3" t="s">
        <v>379</v>
      </c>
    </row>
    <row r="17" spans="1:3">
      <c r="A17" s="4" t="s">
        <v>733</v>
      </c>
      <c r="B17" s="5" t="n">
        <v>23038</v>
      </c>
      <c r="C17" s="5" t="n">
        <v>541</v>
      </c>
    </row>
    <row r="18" spans="1:3">
      <c r="A18" s="4" t="s">
        <v>740</v>
      </c>
    </row>
    <row r="19" spans="1:3">
      <c r="A19" s="3" t="s">
        <v>379</v>
      </c>
    </row>
    <row r="20" spans="1:3">
      <c r="A20" s="4" t="s">
        <v>733</v>
      </c>
      <c r="B20" s="5" t="n">
        <v>197972</v>
      </c>
      <c r="C20" s="5" t="n">
        <v>91067</v>
      </c>
    </row>
    <row r="21" spans="1:3">
      <c r="A21" s="4" t="s">
        <v>734</v>
      </c>
      <c r="B21" s="5" t="n">
        <v>197972</v>
      </c>
      <c r="C21" s="5" t="n">
        <v>91067</v>
      </c>
    </row>
    <row r="22" spans="1:3">
      <c r="A22" s="4" t="s">
        <v>741</v>
      </c>
    </row>
    <row r="23" spans="1:3">
      <c r="A23" s="3" t="s">
        <v>379</v>
      </c>
    </row>
    <row r="24" spans="1:3">
      <c r="A24" s="4" t="s">
        <v>733</v>
      </c>
      <c r="B24" s="5" t="n">
        <v>483006</v>
      </c>
      <c r="C24" s="5" t="n">
        <v>230810</v>
      </c>
    </row>
    <row r="25" spans="1:3">
      <c r="A25" s="4" t="s">
        <v>734</v>
      </c>
      <c r="B25" s="5" t="n">
        <v>635835</v>
      </c>
      <c r="C25" s="5" t="n">
        <v>260013</v>
      </c>
    </row>
    <row r="26" spans="1:3">
      <c r="A26" s="4" t="s">
        <v>742</v>
      </c>
    </row>
    <row r="27" spans="1:3">
      <c r="A27" s="3" t="s">
        <v>379</v>
      </c>
    </row>
    <row r="28" spans="1:3">
      <c r="A28" s="4" t="s">
        <v>733</v>
      </c>
      <c r="B28" s="5" t="n">
        <v>70892</v>
      </c>
      <c r="C28" s="5" t="n">
        <v>30021</v>
      </c>
    </row>
    <row r="29" spans="1:3">
      <c r="A29" s="4" t="s">
        <v>743</v>
      </c>
    </row>
    <row r="30" spans="1:3">
      <c r="A30" s="3" t="s">
        <v>379</v>
      </c>
    </row>
    <row r="31" spans="1:3">
      <c r="A31" s="4" t="s">
        <v>733</v>
      </c>
      <c r="B31" s="5" t="n">
        <v>152829</v>
      </c>
      <c r="C31" s="5" t="n">
        <v>29203</v>
      </c>
    </row>
    <row r="32" spans="1:3">
      <c r="A32" s="4" t="s">
        <v>744</v>
      </c>
    </row>
    <row r="33" spans="1:3">
      <c r="A33" s="3" t="s">
        <v>379</v>
      </c>
    </row>
    <row r="34" spans="1:3">
      <c r="A34" s="4" t="s">
        <v>733</v>
      </c>
      <c r="B34" s="5" t="n">
        <v>253258</v>
      </c>
      <c r="C34" s="5" t="n">
        <v>115365</v>
      </c>
    </row>
    <row r="35" spans="1:3">
      <c r="A35" s="4" t="s">
        <v>734</v>
      </c>
      <c r="B35" s="5" t="n">
        <v>253258</v>
      </c>
      <c r="C35" s="5" t="n">
        <v>115365</v>
      </c>
    </row>
    <row r="36" spans="1:3">
      <c r="A36" s="4" t="s">
        <v>745</v>
      </c>
    </row>
    <row r="37" spans="1:3">
      <c r="A37" s="3" t="s">
        <v>379</v>
      </c>
    </row>
    <row r="38" spans="1:3">
      <c r="A38" s="4" t="s">
        <v>733</v>
      </c>
      <c r="B38" s="5" t="n">
        <v>39374</v>
      </c>
      <c r="C38" s="5" t="n">
        <v>856</v>
      </c>
    </row>
    <row r="39" spans="1:3">
      <c r="A39" s="4" t="s">
        <v>394</v>
      </c>
    </row>
    <row r="40" spans="1:3">
      <c r="A40" s="3" t="s">
        <v>379</v>
      </c>
    </row>
    <row r="41" spans="1:3">
      <c r="A41" s="4" t="s">
        <v>734</v>
      </c>
      <c r="B41" s="5" t="n">
        <v>27182</v>
      </c>
      <c r="C41" s="5" t="n">
        <v>33444</v>
      </c>
    </row>
    <row r="42" spans="1:3">
      <c r="A42" s="4" t="s">
        <v>746</v>
      </c>
    </row>
    <row r="43" spans="1:3">
      <c r="A43" s="3" t="s">
        <v>379</v>
      </c>
    </row>
    <row r="44" spans="1:3">
      <c r="A44" s="4" t="s">
        <v>733</v>
      </c>
      <c r="B44" s="5" t="n">
        <v>23300</v>
      </c>
    </row>
    <row r="45" spans="1:3">
      <c r="A45" s="4" t="s">
        <v>734</v>
      </c>
      <c r="B45" s="5" t="n">
        <v>23339</v>
      </c>
      <c r="C45" s="7" t="n">
        <v>28180</v>
      </c>
    </row>
    <row r="46" spans="1:3">
      <c r="A46" s="4" t="s">
        <v>747</v>
      </c>
    </row>
    <row r="47" spans="1:3">
      <c r="A47" s="3" t="s">
        <v>379</v>
      </c>
    </row>
    <row r="48" spans="1:3">
      <c r="A48" s="4" t="s">
        <v>733</v>
      </c>
      <c r="B48" s="7" t="n">
        <v>28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7" t="n">
        <v>20697</v>
      </c>
      <c r="C3" s="7" t="n">
        <v>9548</v>
      </c>
    </row>
    <row r="4" spans="1:3">
      <c r="A4" s="4" t="s">
        <v>751</v>
      </c>
      <c r="B4" s="5" t="n">
        <v>27872</v>
      </c>
      <c r="C4" s="5" t="n">
        <v>10308</v>
      </c>
    </row>
    <row r="5" spans="1:3">
      <c r="A5" s="3" t="s">
        <v>752</v>
      </c>
    </row>
    <row r="6" spans="1:3">
      <c r="A6" s="4" t="s">
        <v>753</v>
      </c>
      <c r="C6" s="5" t="n">
        <v>4066</v>
      </c>
    </row>
    <row r="7" spans="1:3">
      <c r="A7" s="4" t="s">
        <v>754</v>
      </c>
      <c r="C7" s="5" t="n">
        <v>6486</v>
      </c>
    </row>
    <row r="8" spans="1:3">
      <c r="A8" s="4" t="s">
        <v>755</v>
      </c>
      <c r="C8" s="5" t="n">
        <v>900</v>
      </c>
    </row>
    <row r="9" spans="1:3">
      <c r="A9" s="4" t="s">
        <v>756</v>
      </c>
      <c r="B9" s="5" t="n">
        <v>20697</v>
      </c>
      <c r="C9" s="5" t="n">
        <v>13614</v>
      </c>
    </row>
    <row r="10" spans="1:3">
      <c r="A10" s="4" t="s">
        <v>757</v>
      </c>
      <c r="B10" s="5" t="n">
        <v>27872</v>
      </c>
      <c r="C10" s="5" t="n">
        <v>16794</v>
      </c>
    </row>
    <row r="11" spans="1:3">
      <c r="A11" s="4" t="s">
        <v>758</v>
      </c>
      <c r="B11" s="5" t="n">
        <v>6800</v>
      </c>
      <c r="C11" s="5" t="n">
        <v>3000</v>
      </c>
    </row>
    <row r="12" spans="1:3">
      <c r="A12" s="4" t="s">
        <v>737</v>
      </c>
    </row>
    <row r="13" spans="1:3">
      <c r="A13" s="3" t="s">
        <v>749</v>
      </c>
    </row>
    <row r="14" spans="1:3">
      <c r="A14" s="4" t="s">
        <v>750</v>
      </c>
      <c r="B14" s="5" t="n">
        <v>767</v>
      </c>
      <c r="C14" s="5" t="n">
        <v>5583</v>
      </c>
    </row>
    <row r="15" spans="1:3">
      <c r="A15" s="4" t="s">
        <v>751</v>
      </c>
      <c r="B15" s="5" t="n">
        <v>781</v>
      </c>
      <c r="C15" s="5" t="n">
        <v>5592</v>
      </c>
    </row>
    <row r="16" spans="1:3">
      <c r="A16" s="3" t="s">
        <v>752</v>
      </c>
    </row>
    <row r="17" spans="1:3">
      <c r="A17" s="4" t="s">
        <v>753</v>
      </c>
      <c r="C17" s="5" t="n">
        <v>688</v>
      </c>
    </row>
    <row r="18" spans="1:3">
      <c r="A18" s="4" t="s">
        <v>754</v>
      </c>
      <c r="C18" s="5" t="n">
        <v>688</v>
      </c>
    </row>
    <row r="19" spans="1:3">
      <c r="A19" s="4" t="s">
        <v>755</v>
      </c>
      <c r="C19" s="5" t="n">
        <v>150</v>
      </c>
    </row>
    <row r="20" spans="1:3">
      <c r="A20" s="4" t="s">
        <v>738</v>
      </c>
    </row>
    <row r="21" spans="1:3">
      <c r="A21" s="3" t="s">
        <v>749</v>
      </c>
    </row>
    <row r="22" spans="1:3">
      <c r="A22" s="4" t="s">
        <v>750</v>
      </c>
      <c r="B22" s="5" t="n">
        <v>766</v>
      </c>
    </row>
    <row r="23" spans="1:3">
      <c r="A23" s="4" t="s">
        <v>751</v>
      </c>
      <c r="B23" s="5" t="n">
        <v>830</v>
      </c>
    </row>
    <row r="24" spans="1:3">
      <c r="A24" s="4" t="s">
        <v>740</v>
      </c>
    </row>
    <row r="25" spans="1:3">
      <c r="A25" s="3" t="s">
        <v>749</v>
      </c>
    </row>
    <row r="26" spans="1:3">
      <c r="A26" s="4" t="s">
        <v>750</v>
      </c>
      <c r="B26" s="5" t="n">
        <v>9969</v>
      </c>
    </row>
    <row r="27" spans="1:3">
      <c r="A27" s="4" t="s">
        <v>751</v>
      </c>
      <c r="B27" s="5" t="n">
        <v>9984</v>
      </c>
    </row>
    <row r="28" spans="1:3">
      <c r="A28" s="4" t="s">
        <v>759</v>
      </c>
    </row>
    <row r="29" spans="1:3">
      <c r="A29" s="3" t="s">
        <v>749</v>
      </c>
    </row>
    <row r="30" spans="1:3">
      <c r="A30" s="4" t="s">
        <v>750</v>
      </c>
      <c r="B30" s="5" t="n">
        <v>6035</v>
      </c>
      <c r="C30" s="5" t="n">
        <v>3002</v>
      </c>
    </row>
    <row r="31" spans="1:3">
      <c r="A31" s="4" t="s">
        <v>751</v>
      </c>
      <c r="B31" s="5" t="n">
        <v>12847</v>
      </c>
      <c r="C31" s="5" t="n">
        <v>3603</v>
      </c>
    </row>
    <row r="32" spans="1:3">
      <c r="A32" s="3" t="s">
        <v>752</v>
      </c>
    </row>
    <row r="33" spans="1:3">
      <c r="A33" s="4" t="s">
        <v>753</v>
      </c>
      <c r="C33" s="5" t="n">
        <v>3378</v>
      </c>
    </row>
    <row r="34" spans="1:3">
      <c r="A34" s="4" t="s">
        <v>754</v>
      </c>
      <c r="C34" s="5" t="n">
        <v>5798</v>
      </c>
    </row>
    <row r="35" spans="1:3">
      <c r="A35" s="4" t="s">
        <v>755</v>
      </c>
      <c r="C35" s="5" t="n">
        <v>750</v>
      </c>
    </row>
    <row r="36" spans="1:3">
      <c r="A36" s="4" t="s">
        <v>741</v>
      </c>
    </row>
    <row r="37" spans="1:3">
      <c r="A37" s="3" t="s">
        <v>749</v>
      </c>
    </row>
    <row r="38" spans="1:3">
      <c r="A38" s="4" t="s">
        <v>750</v>
      </c>
      <c r="B38" s="5" t="n">
        <v>3160</v>
      </c>
      <c r="C38" s="5" t="n">
        <v>963</v>
      </c>
    </row>
    <row r="39" spans="1:3">
      <c r="A39" s="4" t="s">
        <v>751</v>
      </c>
      <c r="B39" s="5" t="n">
        <v>3430</v>
      </c>
      <c r="C39" s="5" t="n">
        <v>1113</v>
      </c>
    </row>
    <row r="40" spans="1:3">
      <c r="A40" s="4" t="s">
        <v>717</v>
      </c>
    </row>
    <row r="41" spans="1:3">
      <c r="A41" s="3" t="s">
        <v>752</v>
      </c>
    </row>
    <row r="42" spans="1:3">
      <c r="A42" s="4" t="s">
        <v>756</v>
      </c>
      <c r="B42" s="7" t="n">
        <v>5000</v>
      </c>
      <c r="C42" s="7"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90</v>
      </c>
    </row>
    <row r="3" spans="1:4">
      <c r="A3" s="3" t="s">
        <v>749</v>
      </c>
    </row>
    <row r="4" spans="1:4">
      <c r="A4" s="4" t="s">
        <v>761</v>
      </c>
      <c r="B4" s="7" t="n">
        <v>27760</v>
      </c>
      <c r="C4" s="7" t="n">
        <v>10433</v>
      </c>
      <c r="D4" s="7" t="n">
        <v>12996</v>
      </c>
    </row>
    <row r="5" spans="1:4">
      <c r="A5" s="4" t="s">
        <v>762</v>
      </c>
      <c r="B5" s="5" t="n">
        <v>805</v>
      </c>
      <c r="C5" s="5" t="n">
        <v>381</v>
      </c>
      <c r="D5" s="5" t="n">
        <v>334</v>
      </c>
    </row>
    <row r="6" spans="1:4">
      <c r="A6" s="3" t="s">
        <v>752</v>
      </c>
    </row>
    <row r="7" spans="1:4">
      <c r="A7" s="4" t="s">
        <v>763</v>
      </c>
      <c r="C7" s="5" t="n">
        <v>4096</v>
      </c>
      <c r="D7" s="5" t="n">
        <v>6256</v>
      </c>
    </row>
    <row r="8" spans="1:4">
      <c r="A8" s="4" t="s">
        <v>764</v>
      </c>
      <c r="C8" s="5" t="n">
        <v>186</v>
      </c>
      <c r="D8" s="5" t="n">
        <v>255</v>
      </c>
    </row>
    <row r="9" spans="1:4">
      <c r="A9" s="4" t="s">
        <v>765</v>
      </c>
      <c r="B9" s="5" t="n">
        <v>27760</v>
      </c>
      <c r="C9" s="5" t="n">
        <v>14529</v>
      </c>
      <c r="D9" s="5" t="n">
        <v>19252</v>
      </c>
    </row>
    <row r="10" spans="1:4">
      <c r="A10" s="4" t="s">
        <v>766</v>
      </c>
      <c r="B10" s="5" t="n">
        <v>805</v>
      </c>
      <c r="C10" s="5" t="n">
        <v>567</v>
      </c>
      <c r="D10" s="5" t="n">
        <v>589</v>
      </c>
    </row>
    <row r="11" spans="1:4">
      <c r="A11" s="4" t="s">
        <v>737</v>
      </c>
    </row>
    <row r="12" spans="1:4">
      <c r="A12" s="3" t="s">
        <v>749</v>
      </c>
    </row>
    <row r="13" spans="1:4">
      <c r="A13" s="4" t="s">
        <v>761</v>
      </c>
      <c r="B13" s="5" t="n">
        <v>875</v>
      </c>
      <c r="C13" s="5" t="n">
        <v>6454</v>
      </c>
      <c r="D13" s="5" t="n">
        <v>7156</v>
      </c>
    </row>
    <row r="14" spans="1:4">
      <c r="A14" s="4" t="s">
        <v>762</v>
      </c>
      <c r="B14" s="5" t="n">
        <v>34</v>
      </c>
      <c r="C14" s="5" t="n">
        <v>292</v>
      </c>
      <c r="D14" s="5" t="n">
        <v>297</v>
      </c>
    </row>
    <row r="15" spans="1:4">
      <c r="A15" s="3" t="s">
        <v>752</v>
      </c>
    </row>
    <row r="16" spans="1:4">
      <c r="A16" s="4" t="s">
        <v>763</v>
      </c>
      <c r="C16" s="5" t="n">
        <v>694</v>
      </c>
      <c r="D16" s="5" t="n">
        <v>2259</v>
      </c>
    </row>
    <row r="17" spans="1:4">
      <c r="A17" s="4" t="s">
        <v>764</v>
      </c>
      <c r="C17" s="5" t="n">
        <v>31</v>
      </c>
      <c r="D17" s="5" t="n">
        <v>42</v>
      </c>
    </row>
    <row r="18" spans="1:4">
      <c r="A18" s="4" t="s">
        <v>738</v>
      </c>
    </row>
    <row r="19" spans="1:4">
      <c r="A19" s="3" t="s">
        <v>749</v>
      </c>
    </row>
    <row r="20" spans="1:4">
      <c r="A20" s="4" t="s">
        <v>761</v>
      </c>
      <c r="B20" s="5" t="n">
        <v>890</v>
      </c>
      <c r="C20" s="5" t="n">
        <v>103</v>
      </c>
      <c r="D20" s="5" t="n">
        <v>822</v>
      </c>
    </row>
    <row r="21" spans="1:4">
      <c r="A21" s="4" t="s">
        <v>762</v>
      </c>
      <c r="B21" s="5" t="n">
        <v>56</v>
      </c>
      <c r="C21" s="5" t="n">
        <v>3</v>
      </c>
      <c r="D21" s="5" t="n">
        <v>11</v>
      </c>
    </row>
    <row r="22" spans="1:4">
      <c r="A22" s="4" t="s">
        <v>740</v>
      </c>
    </row>
    <row r="23" spans="1:4">
      <c r="A23" s="3" t="s">
        <v>749</v>
      </c>
    </row>
    <row r="24" spans="1:4">
      <c r="A24" s="4" t="s">
        <v>761</v>
      </c>
      <c r="B24" s="5" t="n">
        <v>9942</v>
      </c>
      <c r="D24" s="5" t="n">
        <v>89</v>
      </c>
    </row>
    <row r="25" spans="1:4">
      <c r="A25" s="4" t="s">
        <v>762</v>
      </c>
      <c r="B25" s="5" t="n">
        <v>139</v>
      </c>
    </row>
    <row r="26" spans="1:4">
      <c r="A26" s="3" t="s">
        <v>752</v>
      </c>
    </row>
    <row r="27" spans="1:4">
      <c r="A27" s="4" t="s">
        <v>763</v>
      </c>
      <c r="D27" s="5" t="n">
        <v>93</v>
      </c>
    </row>
    <row r="28" spans="1:4">
      <c r="A28" s="4" t="s">
        <v>759</v>
      </c>
    </row>
    <row r="29" spans="1:4">
      <c r="A29" s="3" t="s">
        <v>749</v>
      </c>
    </row>
    <row r="30" spans="1:4">
      <c r="A30" s="4" t="s">
        <v>761</v>
      </c>
      <c r="B30" s="5" t="n">
        <v>12655</v>
      </c>
      <c r="C30" s="5" t="n">
        <v>2888</v>
      </c>
      <c r="D30" s="5" t="n">
        <v>3428</v>
      </c>
    </row>
    <row r="31" spans="1:4">
      <c r="A31" s="4" t="s">
        <v>762</v>
      </c>
      <c r="B31" s="5" t="n">
        <v>485</v>
      </c>
      <c r="C31" s="5" t="n">
        <v>54</v>
      </c>
    </row>
    <row r="32" spans="1:4">
      <c r="A32" s="3" t="s">
        <v>752</v>
      </c>
    </row>
    <row r="33" spans="1:4">
      <c r="A33" s="4" t="s">
        <v>763</v>
      </c>
      <c r="C33" s="5" t="n">
        <v>3402</v>
      </c>
      <c r="D33" s="5" t="n">
        <v>3488</v>
      </c>
    </row>
    <row r="34" spans="1:4">
      <c r="A34" s="4" t="s">
        <v>764</v>
      </c>
      <c r="C34" s="5" t="n">
        <v>155</v>
      </c>
      <c r="D34" s="5" t="n">
        <v>213</v>
      </c>
    </row>
    <row r="35" spans="1:4">
      <c r="A35" s="4" t="s">
        <v>741</v>
      </c>
    </row>
    <row r="36" spans="1:4">
      <c r="A36" s="3" t="s">
        <v>749</v>
      </c>
    </row>
    <row r="37" spans="1:4">
      <c r="A37" s="4" t="s">
        <v>761</v>
      </c>
      <c r="B37" s="5" t="n">
        <v>3398</v>
      </c>
      <c r="C37" s="5" t="n">
        <v>988</v>
      </c>
      <c r="D37" s="5" t="n">
        <v>1501</v>
      </c>
    </row>
    <row r="38" spans="1:4">
      <c r="A38" s="4" t="s">
        <v>762</v>
      </c>
      <c r="B38" s="7" t="n">
        <v>91</v>
      </c>
      <c r="C38" s="7" t="n">
        <v>32</v>
      </c>
      <c r="D38" s="5" t="n">
        <v>26</v>
      </c>
    </row>
    <row r="39" spans="1:4">
      <c r="A39" s="3" t="s">
        <v>752</v>
      </c>
    </row>
    <row r="40" spans="1:4">
      <c r="A40" s="4" t="s">
        <v>763</v>
      </c>
      <c r="D40" s="7" t="n">
        <v>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379</v>
      </c>
    </row>
    <row r="3" spans="1:3">
      <c r="A3" s="4" t="s">
        <v>768</v>
      </c>
      <c r="B3" s="7" t="n">
        <v>5999</v>
      </c>
      <c r="C3" s="7" t="n">
        <v>2676</v>
      </c>
    </row>
    <row r="4" spans="1:3">
      <c r="A4" s="4" t="s">
        <v>769</v>
      </c>
      <c r="B4" s="5" t="n">
        <v>18025</v>
      </c>
      <c r="C4" s="5" t="n">
        <v>4645</v>
      </c>
    </row>
    <row r="5" spans="1:3">
      <c r="A5" s="4" t="s">
        <v>770</v>
      </c>
      <c r="B5" s="5" t="n">
        <v>2038892</v>
      </c>
      <c r="C5" s="5" t="n">
        <v>924983</v>
      </c>
    </row>
    <row r="6" spans="1:3">
      <c r="A6" s="4" t="s">
        <v>734</v>
      </c>
      <c r="B6" s="5" t="n">
        <v>2062916</v>
      </c>
      <c r="C6" s="5" t="n">
        <v>932304</v>
      </c>
    </row>
    <row r="7" spans="1:3">
      <c r="A7" s="4" t="s">
        <v>771</v>
      </c>
    </row>
    <row r="8" spans="1:3">
      <c r="A8" s="3" t="s">
        <v>379</v>
      </c>
    </row>
    <row r="9" spans="1:3">
      <c r="A9" s="4" t="s">
        <v>768</v>
      </c>
      <c r="B9" s="5" t="n">
        <v>5438</v>
      </c>
      <c r="C9" s="5" t="n">
        <v>2581</v>
      </c>
    </row>
    <row r="10" spans="1:3">
      <c r="A10" s="4" t="s">
        <v>772</v>
      </c>
    </row>
    <row r="11" spans="1:3">
      <c r="A11" s="3" t="s">
        <v>379</v>
      </c>
    </row>
    <row r="12" spans="1:3">
      <c r="A12" s="4" t="s">
        <v>768</v>
      </c>
      <c r="B12" s="5" t="n">
        <v>561</v>
      </c>
      <c r="C12" s="5" t="n">
        <v>95</v>
      </c>
    </row>
    <row r="13" spans="1:3">
      <c r="A13" s="4" t="s">
        <v>737</v>
      </c>
    </row>
    <row r="14" spans="1:3">
      <c r="A14" s="3" t="s">
        <v>379</v>
      </c>
    </row>
    <row r="15" spans="1:3">
      <c r="A15" s="4" t="s">
        <v>768</v>
      </c>
      <c r="B15" s="5" t="n">
        <v>687</v>
      </c>
    </row>
    <row r="16" spans="1:3">
      <c r="A16" s="4" t="s">
        <v>769</v>
      </c>
      <c r="C16" s="5" t="n">
        <v>637</v>
      </c>
    </row>
    <row r="17" spans="1:3">
      <c r="A17" s="4" t="s">
        <v>770</v>
      </c>
      <c r="B17" s="5" t="n">
        <v>401160</v>
      </c>
      <c r="C17" s="5" t="n">
        <v>154170</v>
      </c>
    </row>
    <row r="18" spans="1:3">
      <c r="A18" s="4" t="s">
        <v>734</v>
      </c>
      <c r="B18" s="5" t="n">
        <v>401847</v>
      </c>
      <c r="C18" s="5" t="n">
        <v>154807</v>
      </c>
    </row>
    <row r="19" spans="1:3">
      <c r="A19" s="4" t="s">
        <v>773</v>
      </c>
    </row>
    <row r="20" spans="1:3">
      <c r="A20" s="3" t="s">
        <v>379</v>
      </c>
    </row>
    <row r="21" spans="1:3">
      <c r="A21" s="4" t="s">
        <v>768</v>
      </c>
      <c r="B21" s="5" t="n">
        <v>687</v>
      </c>
    </row>
    <row r="22" spans="1:3">
      <c r="A22" s="4" t="s">
        <v>738</v>
      </c>
    </row>
    <row r="23" spans="1:3">
      <c r="A23" s="3" t="s">
        <v>379</v>
      </c>
    </row>
    <row r="24" spans="1:3">
      <c r="A24" s="4" t="s">
        <v>768</v>
      </c>
      <c r="B24" s="5" t="n">
        <v>188</v>
      </c>
    </row>
    <row r="25" spans="1:3">
      <c r="A25" s="4" t="s">
        <v>770</v>
      </c>
      <c r="B25" s="5" t="n">
        <v>534442</v>
      </c>
      <c r="C25" s="5" t="n">
        <v>310196</v>
      </c>
    </row>
    <row r="26" spans="1:3">
      <c r="A26" s="4" t="s">
        <v>734</v>
      </c>
      <c r="B26" s="5" t="n">
        <v>534630</v>
      </c>
      <c r="C26" s="5" t="n">
        <v>310196</v>
      </c>
    </row>
    <row r="27" spans="1:3">
      <c r="A27" s="4" t="s">
        <v>774</v>
      </c>
    </row>
    <row r="28" spans="1:3">
      <c r="A28" s="3" t="s">
        <v>379</v>
      </c>
    </row>
    <row r="29" spans="1:3">
      <c r="A29" s="4" t="s">
        <v>768</v>
      </c>
      <c r="B29" s="5" t="n">
        <v>138</v>
      </c>
    </row>
    <row r="30" spans="1:3">
      <c r="A30" s="4" t="s">
        <v>775</v>
      </c>
    </row>
    <row r="31" spans="1:3">
      <c r="A31" s="3" t="s">
        <v>379</v>
      </c>
    </row>
    <row r="32" spans="1:3">
      <c r="A32" s="4" t="s">
        <v>768</v>
      </c>
      <c r="B32" s="5" t="n">
        <v>50</v>
      </c>
    </row>
    <row r="33" spans="1:3">
      <c r="A33" s="4" t="s">
        <v>740</v>
      </c>
    </row>
    <row r="34" spans="1:3">
      <c r="A34" s="3" t="s">
        <v>379</v>
      </c>
    </row>
    <row r="35" spans="1:3">
      <c r="A35" s="4" t="s">
        <v>768</v>
      </c>
      <c r="B35" s="5" t="n">
        <v>1283</v>
      </c>
    </row>
    <row r="36" spans="1:3">
      <c r="A36" s="4" t="s">
        <v>769</v>
      </c>
      <c r="B36" s="5" t="n">
        <v>9969</v>
      </c>
    </row>
    <row r="37" spans="1:3">
      <c r="A37" s="4" t="s">
        <v>770</v>
      </c>
      <c r="B37" s="5" t="n">
        <v>186720</v>
      </c>
      <c r="C37" s="5" t="n">
        <v>91067</v>
      </c>
    </row>
    <row r="38" spans="1:3">
      <c r="A38" s="4" t="s">
        <v>734</v>
      </c>
      <c r="B38" s="5" t="n">
        <v>197972</v>
      </c>
      <c r="C38" s="5" t="n">
        <v>91067</v>
      </c>
    </row>
    <row r="39" spans="1:3">
      <c r="A39" s="4" t="s">
        <v>776</v>
      </c>
    </row>
    <row r="40" spans="1:3">
      <c r="A40" s="3" t="s">
        <v>379</v>
      </c>
    </row>
    <row r="41" spans="1:3">
      <c r="A41" s="4" t="s">
        <v>768</v>
      </c>
      <c r="B41" s="5" t="n">
        <v>1134</v>
      </c>
    </row>
    <row r="42" spans="1:3">
      <c r="A42" s="4" t="s">
        <v>777</v>
      </c>
    </row>
    <row r="43" spans="1:3">
      <c r="A43" s="3" t="s">
        <v>379</v>
      </c>
    </row>
    <row r="44" spans="1:3">
      <c r="A44" s="4" t="s">
        <v>768</v>
      </c>
      <c r="B44" s="5" t="n">
        <v>149</v>
      </c>
    </row>
    <row r="45" spans="1:3">
      <c r="A45" s="4" t="s">
        <v>759</v>
      </c>
    </row>
    <row r="46" spans="1:3">
      <c r="A46" s="3" t="s">
        <v>379</v>
      </c>
    </row>
    <row r="47" spans="1:3">
      <c r="A47" s="4" t="s">
        <v>768</v>
      </c>
      <c r="B47" s="5" t="n">
        <v>496</v>
      </c>
      <c r="C47" s="5" t="n">
        <v>1349</v>
      </c>
    </row>
    <row r="48" spans="1:3">
      <c r="A48" s="4" t="s">
        <v>769</v>
      </c>
      <c r="B48" s="5" t="n">
        <v>5664</v>
      </c>
      <c r="C48" s="5" t="n">
        <v>3158</v>
      </c>
    </row>
    <row r="49" spans="1:3">
      <c r="A49" s="4" t="s">
        <v>770</v>
      </c>
      <c r="B49" s="5" t="n">
        <v>247098</v>
      </c>
      <c r="C49" s="5" t="n">
        <v>110858</v>
      </c>
    </row>
    <row r="50" spans="1:3">
      <c r="A50" s="4" t="s">
        <v>734</v>
      </c>
      <c r="B50" s="5" t="n">
        <v>253258</v>
      </c>
      <c r="C50" s="5" t="n">
        <v>115365</v>
      </c>
    </row>
    <row r="51" spans="1:3">
      <c r="A51" s="4" t="s">
        <v>778</v>
      </c>
    </row>
    <row r="52" spans="1:3">
      <c r="A52" s="3" t="s">
        <v>379</v>
      </c>
    </row>
    <row r="53" spans="1:3">
      <c r="A53" s="4" t="s">
        <v>768</v>
      </c>
      <c r="B53" s="5" t="n">
        <v>496</v>
      </c>
      <c r="C53" s="5" t="n">
        <v>1349</v>
      </c>
    </row>
    <row r="54" spans="1:3">
      <c r="A54" s="4" t="s">
        <v>741</v>
      </c>
    </row>
    <row r="55" spans="1:3">
      <c r="A55" s="3" t="s">
        <v>379</v>
      </c>
    </row>
    <row r="56" spans="1:3">
      <c r="A56" s="4" t="s">
        <v>768</v>
      </c>
      <c r="B56" s="5" t="n">
        <v>3287</v>
      </c>
      <c r="C56" s="5" t="n">
        <v>1327</v>
      </c>
    </row>
    <row r="57" spans="1:3">
      <c r="A57" s="4" t="s">
        <v>769</v>
      </c>
      <c r="B57" s="5" t="n">
        <v>2392</v>
      </c>
      <c r="C57" s="5" t="n">
        <v>850</v>
      </c>
    </row>
    <row r="58" spans="1:3">
      <c r="A58" s="4" t="s">
        <v>770</v>
      </c>
      <c r="B58" s="5" t="n">
        <v>630156</v>
      </c>
      <c r="C58" s="5" t="n">
        <v>257836</v>
      </c>
    </row>
    <row r="59" spans="1:3">
      <c r="A59" s="4" t="s">
        <v>734</v>
      </c>
      <c r="B59" s="5" t="n">
        <v>635835</v>
      </c>
      <c r="C59" s="5" t="n">
        <v>260013</v>
      </c>
    </row>
    <row r="60" spans="1:3">
      <c r="A60" s="4" t="s">
        <v>779</v>
      </c>
    </row>
    <row r="61" spans="1:3">
      <c r="A61" s="3" t="s">
        <v>379</v>
      </c>
    </row>
    <row r="62" spans="1:3">
      <c r="A62" s="4" t="s">
        <v>768</v>
      </c>
      <c r="B62" s="5" t="n">
        <v>2926</v>
      </c>
      <c r="C62" s="5" t="n">
        <v>1232</v>
      </c>
    </row>
    <row r="63" spans="1:3">
      <c r="A63" s="4" t="s">
        <v>780</v>
      </c>
    </row>
    <row r="64" spans="1:3">
      <c r="A64" s="3" t="s">
        <v>379</v>
      </c>
    </row>
    <row r="65" spans="1:3">
      <c r="A65" s="4" t="s">
        <v>768</v>
      </c>
      <c r="B65" s="5" t="n">
        <v>361</v>
      </c>
      <c r="C65" s="5" t="n">
        <v>95</v>
      </c>
    </row>
    <row r="66" spans="1:3">
      <c r="A66" s="4" t="s">
        <v>781</v>
      </c>
    </row>
    <row r="67" spans="1:3">
      <c r="A67" s="3" t="s">
        <v>379</v>
      </c>
    </row>
    <row r="68" spans="1:3">
      <c r="A68" s="4" t="s">
        <v>768</v>
      </c>
      <c r="B68" s="5" t="n">
        <v>58</v>
      </c>
    </row>
    <row r="69" spans="1:3">
      <c r="A69" s="4" t="s">
        <v>770</v>
      </c>
      <c r="B69" s="5" t="n">
        <v>39316</v>
      </c>
      <c r="C69" s="5" t="n">
        <v>856</v>
      </c>
    </row>
    <row r="70" spans="1:3">
      <c r="A70" s="4" t="s">
        <v>734</v>
      </c>
      <c r="B70" s="5" t="n">
        <v>39374</v>
      </c>
      <c r="C70" s="7" t="n">
        <v>856</v>
      </c>
    </row>
    <row r="71" spans="1:3">
      <c r="A71" s="4" t="s">
        <v>782</v>
      </c>
    </row>
    <row r="72" spans="1:3">
      <c r="A72" s="3" t="s">
        <v>379</v>
      </c>
    </row>
    <row r="73" spans="1:3">
      <c r="A73" s="4" t="s">
        <v>768</v>
      </c>
      <c r="B73" s="5" t="n">
        <v>57</v>
      </c>
    </row>
    <row r="74" spans="1:3">
      <c r="A74" s="4" t="s">
        <v>783</v>
      </c>
    </row>
    <row r="75" spans="1:3">
      <c r="A75" s="3" t="s">
        <v>379</v>
      </c>
    </row>
    <row r="76" spans="1:3">
      <c r="A76" s="4" t="s">
        <v>768</v>
      </c>
      <c r="B7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90</v>
      </c>
    </row>
    <row r="3" spans="1:4">
      <c r="A3" s="3" t="s">
        <v>174</v>
      </c>
    </row>
    <row r="4" spans="1:4">
      <c r="A4" s="4" t="s">
        <v>133</v>
      </c>
      <c r="B4" s="7" t="n">
        <v>2425</v>
      </c>
      <c r="C4" s="7" t="n">
        <v>10312</v>
      </c>
      <c r="D4" s="7" t="n">
        <v>9289</v>
      </c>
    </row>
    <row r="5" spans="1:4">
      <c r="A5" s="3" t="s">
        <v>175</v>
      </c>
    </row>
    <row r="6" spans="1:4">
      <c r="A6" s="4" t="s">
        <v>176</v>
      </c>
      <c r="B6" s="5" t="n">
        <v>2176</v>
      </c>
      <c r="C6" s="5" t="n">
        <v>798</v>
      </c>
      <c r="D6" s="5" t="n">
        <v>876</v>
      </c>
    </row>
    <row r="7" spans="1:4">
      <c r="A7" s="4" t="s">
        <v>121</v>
      </c>
      <c r="B7" s="5" t="n">
        <v>845</v>
      </c>
      <c r="C7" s="5" t="n">
        <v>219</v>
      </c>
      <c r="D7" s="5" t="n">
        <v>261</v>
      </c>
    </row>
    <row r="8" spans="1:4">
      <c r="A8" s="4" t="s">
        <v>177</v>
      </c>
      <c r="B8" s="5" t="n">
        <v>1606</v>
      </c>
      <c r="C8" s="5" t="n">
        <v>-36</v>
      </c>
      <c r="D8" s="5" t="n">
        <v>149</v>
      </c>
    </row>
    <row r="9" spans="1:4">
      <c r="A9" s="4" t="s">
        <v>178</v>
      </c>
      <c r="B9" s="5" t="n">
        <v>-3802</v>
      </c>
      <c r="C9" s="5" t="n">
        <v>-1874</v>
      </c>
      <c r="D9" s="5" t="n">
        <v>-2510</v>
      </c>
    </row>
    <row r="10" spans="1:4">
      <c r="A10" s="4" t="s">
        <v>126</v>
      </c>
      <c r="B10" s="5" t="n">
        <v>712</v>
      </c>
      <c r="C10" s="5" t="n">
        <v>793</v>
      </c>
      <c r="D10" s="5" t="n">
        <v>630</v>
      </c>
    </row>
    <row r="11" spans="1:4">
      <c r="A11" s="4" t="s">
        <v>106</v>
      </c>
      <c r="B11" s="5" t="n">
        <v>8625</v>
      </c>
      <c r="C11" s="5" t="n">
        <v>4912</v>
      </c>
      <c r="D11" s="5" t="n">
        <v>3171</v>
      </c>
    </row>
    <row r="12" spans="1:4">
      <c r="A12" s="4" t="s">
        <v>179</v>
      </c>
      <c r="B12" s="5" t="n">
        <v>-929</v>
      </c>
      <c r="C12" s="5" t="n">
        <v>-700</v>
      </c>
      <c r="D12" s="5" t="n">
        <v>-636</v>
      </c>
    </row>
    <row r="13" spans="1:4">
      <c r="A13" s="4" t="s">
        <v>180</v>
      </c>
      <c r="B13" s="5" t="n">
        <v>345</v>
      </c>
      <c r="C13" s="5" t="n">
        <v>-1109</v>
      </c>
      <c r="D13" s="5" t="n">
        <v>-1459</v>
      </c>
    </row>
    <row r="14" spans="1:4">
      <c r="A14" s="4" t="s">
        <v>181</v>
      </c>
      <c r="B14" s="5" t="n">
        <v>251</v>
      </c>
      <c r="C14" s="5" t="n">
        <v>260</v>
      </c>
      <c r="D14" s="5" t="n">
        <v>331</v>
      </c>
    </row>
    <row r="15" spans="1:4">
      <c r="A15" s="4" t="s">
        <v>182</v>
      </c>
      <c r="B15" s="5" t="n">
        <v>-255</v>
      </c>
      <c r="D15" s="5" t="n">
        <v>-520</v>
      </c>
    </row>
    <row r="16" spans="1:4">
      <c r="A16" s="4" t="s">
        <v>127</v>
      </c>
      <c r="B16" s="5" t="n">
        <v>520</v>
      </c>
      <c r="C16" s="5" t="n">
        <v>174</v>
      </c>
      <c r="D16" s="5" t="n">
        <v>291</v>
      </c>
    </row>
    <row r="17" spans="1:4">
      <c r="A17" s="4" t="s">
        <v>183</v>
      </c>
      <c r="B17" s="5" t="n">
        <v>9686</v>
      </c>
      <c r="C17" s="5" t="n">
        <v>29</v>
      </c>
      <c r="D17" s="5" t="n">
        <v>2132</v>
      </c>
    </row>
    <row r="18" spans="1:4">
      <c r="A18" s="4" t="s">
        <v>184</v>
      </c>
      <c r="B18" s="5" t="n">
        <v>6069</v>
      </c>
      <c r="C18" s="5" t="n">
        <v>2924</v>
      </c>
      <c r="D18" s="5" t="n">
        <v>-385</v>
      </c>
    </row>
    <row r="19" spans="1:4">
      <c r="A19" s="4" t="s">
        <v>185</v>
      </c>
      <c r="B19" s="5" t="n">
        <v>-3687</v>
      </c>
      <c r="C19" s="5" t="n">
        <v>1321</v>
      </c>
      <c r="D19" s="5" t="n">
        <v>599</v>
      </c>
    </row>
    <row r="20" spans="1:4">
      <c r="A20" s="4" t="s">
        <v>186</v>
      </c>
      <c r="B20" s="5" t="n">
        <v>24587</v>
      </c>
      <c r="C20" s="5" t="n">
        <v>18023</v>
      </c>
      <c r="D20" s="5" t="n">
        <v>12219</v>
      </c>
    </row>
    <row r="21" spans="1:4">
      <c r="A21" s="3" t="s">
        <v>187</v>
      </c>
    </row>
    <row r="22" spans="1:4">
      <c r="A22" s="4" t="s">
        <v>188</v>
      </c>
      <c r="B22" s="5" t="n">
        <v>4767</v>
      </c>
      <c r="D22" s="5" t="n">
        <v>3966</v>
      </c>
    </row>
    <row r="23" spans="1:4">
      <c r="A23" s="4" t="s">
        <v>189</v>
      </c>
      <c r="B23" s="5" t="n">
        <v>-9950</v>
      </c>
      <c r="C23" s="5" t="n">
        <v>-46055</v>
      </c>
      <c r="D23" s="5" t="n">
        <v>-18153</v>
      </c>
    </row>
    <row r="24" spans="1:4">
      <c r="A24" s="4" t="s">
        <v>190</v>
      </c>
      <c r="B24" s="5" t="n">
        <v>-3247</v>
      </c>
    </row>
    <row r="25" spans="1:4">
      <c r="A25" s="4" t="s">
        <v>191</v>
      </c>
      <c r="B25" s="5" t="n">
        <v>7987</v>
      </c>
      <c r="D25" s="5" t="n">
        <v>1</v>
      </c>
    </row>
    <row r="26" spans="1:4">
      <c r="A26" s="4" t="s">
        <v>192</v>
      </c>
      <c r="B26" s="5" t="n">
        <v>11037</v>
      </c>
      <c r="C26" s="5" t="n">
        <v>57622</v>
      </c>
      <c r="D26" s="5" t="n">
        <v>13607</v>
      </c>
    </row>
    <row r="27" spans="1:4">
      <c r="A27" s="4" t="s">
        <v>193</v>
      </c>
      <c r="B27" s="5" t="n">
        <v>-104009</v>
      </c>
      <c r="C27" s="5" t="n">
        <v>-108760</v>
      </c>
      <c r="D27" s="5" t="n">
        <v>-127334</v>
      </c>
    </row>
    <row r="28" spans="1:4">
      <c r="A28" s="4" t="s">
        <v>194</v>
      </c>
      <c r="B28" s="5" t="n">
        <v>19689</v>
      </c>
    </row>
    <row r="29" spans="1:4">
      <c r="A29" s="4" t="s">
        <v>195</v>
      </c>
      <c r="D29" s="5" t="n">
        <v>-1500</v>
      </c>
    </row>
    <row r="30" spans="1:4">
      <c r="A30" s="4" t="s">
        <v>196</v>
      </c>
      <c r="B30" s="5" t="n">
        <v>46</v>
      </c>
      <c r="C30" s="5" t="n">
        <v>939</v>
      </c>
      <c r="D30" s="5" t="n">
        <v>-119</v>
      </c>
    </row>
    <row r="31" spans="1:4">
      <c r="A31" s="4" t="s">
        <v>197</v>
      </c>
      <c r="B31" s="5" t="n">
        <v>-12112</v>
      </c>
      <c r="C31" s="5" t="n">
        <v>-1000</v>
      </c>
      <c r="D31" s="5" t="n">
        <v>-1248</v>
      </c>
    </row>
    <row r="32" spans="1:4">
      <c r="A32" s="4" t="s">
        <v>198</v>
      </c>
      <c r="B32" s="5" t="n">
        <v>46</v>
      </c>
      <c r="C32" s="5" t="n">
        <v>18</v>
      </c>
      <c r="D32" s="5" t="n">
        <v>3</v>
      </c>
    </row>
    <row r="33" spans="1:4">
      <c r="A33" s="4" t="s">
        <v>199</v>
      </c>
      <c r="B33" s="5" t="n">
        <v>1110</v>
      </c>
      <c r="C33" s="5" t="n">
        <v>1790</v>
      </c>
      <c r="D33" s="5" t="n">
        <v>4048</v>
      </c>
    </row>
    <row r="34" spans="1:4">
      <c r="A34" s="4" t="s">
        <v>200</v>
      </c>
      <c r="B34" s="5" t="n">
        <v>-1425</v>
      </c>
      <c r="C34" s="5" t="n">
        <v>-143</v>
      </c>
      <c r="D34" s="5" t="n">
        <v>-307</v>
      </c>
    </row>
    <row r="35" spans="1:4">
      <c r="A35" s="4" t="s">
        <v>201</v>
      </c>
      <c r="B35" s="5" t="n">
        <v>40</v>
      </c>
    </row>
    <row r="36" spans="1:4">
      <c r="A36" s="4" t="s">
        <v>202</v>
      </c>
      <c r="B36" s="5" t="n">
        <v>24015</v>
      </c>
    </row>
    <row r="37" spans="1:4">
      <c r="A37" s="4" t="s">
        <v>203</v>
      </c>
      <c r="B37" s="5" t="n">
        <v>-62006</v>
      </c>
      <c r="C37" s="5" t="n">
        <v>-95589</v>
      </c>
      <c r="D37" s="5" t="n">
        <v>-127036</v>
      </c>
    </row>
    <row r="38" spans="1:4">
      <c r="A38" s="3" t="s">
        <v>204</v>
      </c>
    </row>
    <row r="39" spans="1:4">
      <c r="A39" s="4" t="s">
        <v>205</v>
      </c>
      <c r="B39" s="5" t="n">
        <v>-196801</v>
      </c>
      <c r="C39" s="5" t="n">
        <v>77307</v>
      </c>
      <c r="D39" s="5" t="n">
        <v>82869</v>
      </c>
    </row>
    <row r="40" spans="1:4">
      <c r="A40" s="4" t="s">
        <v>206</v>
      </c>
      <c r="B40" s="5" t="n">
        <v>-5798</v>
      </c>
      <c r="C40" s="5" t="n">
        <v>-3921</v>
      </c>
      <c r="D40" s="5" t="n">
        <v>-6359</v>
      </c>
    </row>
    <row r="41" spans="1:4">
      <c r="A41" s="4" t="s">
        <v>207</v>
      </c>
      <c r="B41" s="5" t="n">
        <v>555</v>
      </c>
      <c r="C41" s="5" t="n">
        <v>135</v>
      </c>
      <c r="D41" s="5" t="n">
        <v>707</v>
      </c>
    </row>
    <row r="42" spans="1:4">
      <c r="A42" s="4" t="s">
        <v>208</v>
      </c>
      <c r="B42" s="5" t="n">
        <v>449</v>
      </c>
      <c r="C42" s="5" t="n">
        <v>101</v>
      </c>
    </row>
    <row r="43" spans="1:4">
      <c r="A43" s="4" t="s">
        <v>209</v>
      </c>
      <c r="B43" s="5" t="n">
        <v>26075</v>
      </c>
    </row>
    <row r="44" spans="1:4">
      <c r="A44" s="4" t="s">
        <v>210</v>
      </c>
      <c r="D44" s="5" t="n">
        <v>-721</v>
      </c>
    </row>
    <row r="45" spans="1:4">
      <c r="A45" s="4" t="s">
        <v>211</v>
      </c>
      <c r="D45" s="5" t="n">
        <v>-10000</v>
      </c>
    </row>
    <row r="46" spans="1:4">
      <c r="A46" s="4" t="s">
        <v>212</v>
      </c>
      <c r="B46" s="5" t="n">
        <v>191010</v>
      </c>
      <c r="C46" s="5" t="n">
        <v>21000</v>
      </c>
      <c r="D46" s="5" t="n">
        <v>40337</v>
      </c>
    </row>
    <row r="47" spans="1:4">
      <c r="A47" s="4" t="s">
        <v>213</v>
      </c>
      <c r="B47" s="5" t="n">
        <v>15490</v>
      </c>
      <c r="C47" s="5" t="n">
        <v>94622</v>
      </c>
      <c r="D47" s="5" t="n">
        <v>106833</v>
      </c>
    </row>
    <row r="48" spans="1:4">
      <c r="A48" s="4" t="s">
        <v>214</v>
      </c>
      <c r="B48" s="5" t="n">
        <v>-21929</v>
      </c>
      <c r="C48" s="5" t="n">
        <v>17056</v>
      </c>
      <c r="D48" s="5" t="n">
        <v>-7984</v>
      </c>
    </row>
    <row r="49" spans="1:4">
      <c r="A49" s="4" t="s">
        <v>215</v>
      </c>
      <c r="B49" s="5" t="n">
        <v>47392</v>
      </c>
      <c r="C49" s="5" t="n">
        <v>30336</v>
      </c>
      <c r="D49" s="5" t="n">
        <v>38320</v>
      </c>
    </row>
    <row r="50" spans="1:4">
      <c r="A50" s="4" t="s">
        <v>216</v>
      </c>
      <c r="B50" s="5" t="n">
        <v>25463</v>
      </c>
      <c r="C50" s="5" t="n">
        <v>47392</v>
      </c>
      <c r="D50" s="5" t="n">
        <v>30336</v>
      </c>
    </row>
    <row r="51" spans="1:4">
      <c r="A51" s="3" t="s">
        <v>217</v>
      </c>
    </row>
    <row r="52" spans="1:4">
      <c r="A52" s="4" t="s">
        <v>218</v>
      </c>
      <c r="B52" s="5" t="n">
        <v>14571</v>
      </c>
      <c r="C52" s="5" t="n">
        <v>8289</v>
      </c>
      <c r="D52" s="5" t="n">
        <v>6791</v>
      </c>
    </row>
    <row r="53" spans="1:4">
      <c r="A53" s="4" t="s">
        <v>219</v>
      </c>
      <c r="B53" s="5" t="n">
        <v>3671</v>
      </c>
      <c r="C53" s="5" t="n">
        <v>4604</v>
      </c>
      <c r="D53" s="5" t="n">
        <v>2993</v>
      </c>
    </row>
    <row r="54" spans="1:4">
      <c r="A54" s="3" t="s">
        <v>220</v>
      </c>
    </row>
    <row r="55" spans="1:4">
      <c r="A55" s="4" t="s">
        <v>221</v>
      </c>
      <c r="B55" s="5" t="n">
        <v>43</v>
      </c>
      <c r="C55" s="5" t="n">
        <v>144</v>
      </c>
      <c r="D55" s="7" t="n">
        <v>1727</v>
      </c>
    </row>
    <row r="56" spans="1:4">
      <c r="A56" s="4" t="s">
        <v>222</v>
      </c>
      <c r="C56" s="5" t="n">
        <v>15000</v>
      </c>
    </row>
    <row r="57" spans="1:4">
      <c r="A57" s="4" t="s">
        <v>223</v>
      </c>
      <c r="C57" s="7" t="n">
        <v>10381</v>
      </c>
    </row>
    <row r="58" spans="1:4">
      <c r="A58" s="4" t="s">
        <v>224</v>
      </c>
      <c r="B58" s="5" t="n">
        <v>1356637</v>
      </c>
    </row>
    <row r="59" spans="1:4">
      <c r="A59" s="4" t="s">
        <v>225</v>
      </c>
      <c r="B59" s="5" t="n">
        <v>100127</v>
      </c>
    </row>
    <row r="60" spans="1:4">
      <c r="A60" s="4" t="s">
        <v>226</v>
      </c>
      <c r="B60" s="5" t="n">
        <v>-1257845</v>
      </c>
    </row>
    <row r="61" spans="1:4">
      <c r="A61" s="4" t="s">
        <v>227</v>
      </c>
      <c r="B61" s="7" t="n">
        <v>198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90</v>
      </c>
    </row>
    <row r="3" spans="1:4">
      <c r="A3" s="3" t="s">
        <v>785</v>
      </c>
    </row>
    <row r="4" spans="1:4">
      <c r="A4" s="4" t="s">
        <v>700</v>
      </c>
      <c r="B4" s="7" t="n">
        <v>8610</v>
      </c>
      <c r="C4" s="7" t="n">
        <v>8421</v>
      </c>
      <c r="D4" s="7" t="n">
        <v>7414</v>
      </c>
    </row>
    <row r="5" spans="1:4">
      <c r="A5" s="4" t="s">
        <v>786</v>
      </c>
      <c r="D5" s="5" t="n">
        <v>-17</v>
      </c>
    </row>
    <row r="6" spans="1:4">
      <c r="A6" s="4" t="s">
        <v>787</v>
      </c>
      <c r="B6" s="5" t="n">
        <v>-8829</v>
      </c>
      <c r="C6" s="5" t="n">
        <v>-4962</v>
      </c>
      <c r="D6" s="5" t="n">
        <v>-2673</v>
      </c>
    </row>
    <row r="7" spans="1:4">
      <c r="A7" s="4" t="s">
        <v>788</v>
      </c>
      <c r="B7" s="5" t="n">
        <v>991</v>
      </c>
      <c r="C7" s="5" t="n">
        <v>239</v>
      </c>
      <c r="D7" s="5" t="n">
        <v>526</v>
      </c>
    </row>
    <row r="8" spans="1:4">
      <c r="A8" s="4" t="s">
        <v>106</v>
      </c>
      <c r="B8" s="5" t="n">
        <v>8625</v>
      </c>
      <c r="C8" s="5" t="n">
        <v>4912</v>
      </c>
      <c r="D8" s="5" t="n">
        <v>3171</v>
      </c>
    </row>
    <row r="9" spans="1:4">
      <c r="A9" s="4" t="s">
        <v>704</v>
      </c>
      <c r="B9" s="5" t="n">
        <v>9397</v>
      </c>
      <c r="C9" s="5" t="n">
        <v>8610</v>
      </c>
      <c r="D9" s="5" t="n">
        <v>8421</v>
      </c>
    </row>
    <row r="10" spans="1:4">
      <c r="A10" s="4" t="s">
        <v>737</v>
      </c>
    </row>
    <row r="11" spans="1:4">
      <c r="A11" s="3" t="s">
        <v>785</v>
      </c>
    </row>
    <row r="12" spans="1:4">
      <c r="A12" s="4" t="s">
        <v>700</v>
      </c>
      <c r="B12" s="5" t="n">
        <v>905</v>
      </c>
      <c r="C12" s="5" t="n">
        <v>1185</v>
      </c>
      <c r="D12" s="5" t="n">
        <v>855</v>
      </c>
    </row>
    <row r="13" spans="1:4">
      <c r="A13" s="4" t="s">
        <v>787</v>
      </c>
      <c r="C13" s="5" t="n">
        <v>-799</v>
      </c>
      <c r="D13" s="5" t="n">
        <v>-1067</v>
      </c>
    </row>
    <row r="14" spans="1:4">
      <c r="A14" s="4" t="s">
        <v>788</v>
      </c>
      <c r="B14" s="5" t="n">
        <v>132</v>
      </c>
      <c r="C14" s="5" t="n">
        <v>8</v>
      </c>
      <c r="D14" s="5" t="n">
        <v>18</v>
      </c>
    </row>
    <row r="15" spans="1:4">
      <c r="A15" s="4" t="s">
        <v>106</v>
      </c>
      <c r="B15" s="5" t="n">
        <v>-347</v>
      </c>
      <c r="C15" s="5" t="n">
        <v>511</v>
      </c>
      <c r="D15" s="5" t="n">
        <v>1379</v>
      </c>
    </row>
    <row r="16" spans="1:4">
      <c r="A16" s="4" t="s">
        <v>704</v>
      </c>
      <c r="B16" s="5" t="n">
        <v>690</v>
      </c>
      <c r="C16" s="5" t="n">
        <v>905</v>
      </c>
      <c r="D16" s="5" t="n">
        <v>1185</v>
      </c>
    </row>
    <row r="17" spans="1:4">
      <c r="A17" s="4" t="s">
        <v>738</v>
      </c>
    </row>
    <row r="18" spans="1:4">
      <c r="A18" s="3" t="s">
        <v>785</v>
      </c>
    </row>
    <row r="19" spans="1:4">
      <c r="A19" s="4" t="s">
        <v>700</v>
      </c>
      <c r="B19" s="5" t="n">
        <v>1484</v>
      </c>
      <c r="C19" s="5" t="n">
        <v>1222</v>
      </c>
      <c r="D19" s="5" t="n">
        <v>1123</v>
      </c>
    </row>
    <row r="20" spans="1:4">
      <c r="A20" s="4" t="s">
        <v>787</v>
      </c>
      <c r="B20" s="5" t="n">
        <v>-100</v>
      </c>
    </row>
    <row r="21" spans="1:4">
      <c r="A21" s="4" t="s">
        <v>788</v>
      </c>
      <c r="B21" s="5" t="n">
        <v>299</v>
      </c>
      <c r="D21" s="5" t="n">
        <v>18</v>
      </c>
    </row>
    <row r="22" spans="1:4">
      <c r="A22" s="4" t="s">
        <v>106</v>
      </c>
      <c r="B22" s="5" t="n">
        <v>-362</v>
      </c>
      <c r="C22" s="5" t="n">
        <v>262</v>
      </c>
      <c r="D22" s="5" t="n">
        <v>81</v>
      </c>
    </row>
    <row r="23" spans="1:4">
      <c r="A23" s="4" t="s">
        <v>704</v>
      </c>
      <c r="B23" s="5" t="n">
        <v>1321</v>
      </c>
      <c r="C23" s="5" t="n">
        <v>1484</v>
      </c>
      <c r="D23" s="5" t="n">
        <v>1222</v>
      </c>
    </row>
    <row r="24" spans="1:4">
      <c r="A24" s="4" t="s">
        <v>740</v>
      </c>
    </row>
    <row r="25" spans="1:4">
      <c r="A25" s="3" t="s">
        <v>785</v>
      </c>
    </row>
    <row r="26" spans="1:4">
      <c r="A26" s="4" t="s">
        <v>700</v>
      </c>
      <c r="B26" s="5" t="n">
        <v>752</v>
      </c>
      <c r="C26" s="5" t="n">
        <v>865</v>
      </c>
      <c r="D26" s="5" t="n">
        <v>1644</v>
      </c>
    </row>
    <row r="27" spans="1:4">
      <c r="A27" s="4" t="s">
        <v>787</v>
      </c>
      <c r="C27" s="5" t="n">
        <v>-449</v>
      </c>
    </row>
    <row r="28" spans="1:4">
      <c r="A28" s="4" t="s">
        <v>788</v>
      </c>
      <c r="B28" s="5" t="n">
        <v>1</v>
      </c>
      <c r="C28" s="5" t="n">
        <v>121</v>
      </c>
      <c r="D28" s="5" t="n">
        <v>139</v>
      </c>
    </row>
    <row r="29" spans="1:4">
      <c r="A29" s="4" t="s">
        <v>106</v>
      </c>
      <c r="B29" s="5" t="n">
        <v>-61</v>
      </c>
      <c r="C29" s="5" t="n">
        <v>215</v>
      </c>
      <c r="D29" s="5" t="n">
        <v>-918</v>
      </c>
    </row>
    <row r="30" spans="1:4">
      <c r="A30" s="4" t="s">
        <v>704</v>
      </c>
      <c r="B30" s="5" t="n">
        <v>692</v>
      </c>
      <c r="C30" s="5" t="n">
        <v>752</v>
      </c>
      <c r="D30" s="5" t="n">
        <v>865</v>
      </c>
    </row>
    <row r="31" spans="1:4">
      <c r="A31" s="4" t="s">
        <v>759</v>
      </c>
    </row>
    <row r="32" spans="1:4">
      <c r="A32" s="3" t="s">
        <v>785</v>
      </c>
    </row>
    <row r="33" spans="1:4">
      <c r="A33" s="4" t="s">
        <v>700</v>
      </c>
      <c r="B33" s="5" t="n">
        <v>3366</v>
      </c>
      <c r="C33" s="5" t="n">
        <v>3041</v>
      </c>
      <c r="D33" s="5" t="n">
        <v>2063</v>
      </c>
    </row>
    <row r="34" spans="1:4">
      <c r="A34" s="4" t="s">
        <v>787</v>
      </c>
      <c r="B34" s="5" t="n">
        <v>-8250</v>
      </c>
      <c r="C34" s="5" t="n">
        <v>-3370</v>
      </c>
      <c r="D34" s="5" t="n">
        <v>-1174</v>
      </c>
    </row>
    <row r="35" spans="1:4">
      <c r="A35" s="4" t="s">
        <v>788</v>
      </c>
      <c r="B35" s="5" t="n">
        <v>538</v>
      </c>
      <c r="C35" s="5" t="n">
        <v>96</v>
      </c>
      <c r="D35" s="5" t="n">
        <v>91</v>
      </c>
    </row>
    <row r="36" spans="1:4">
      <c r="A36" s="4" t="s">
        <v>106</v>
      </c>
      <c r="B36" s="5" t="n">
        <v>8842</v>
      </c>
      <c r="C36" s="5" t="n">
        <v>3599</v>
      </c>
      <c r="D36" s="5" t="n">
        <v>2061</v>
      </c>
    </row>
    <row r="37" spans="1:4">
      <c r="A37" s="4" t="s">
        <v>704</v>
      </c>
      <c r="B37" s="5" t="n">
        <v>4496</v>
      </c>
      <c r="C37" s="5" t="n">
        <v>3366</v>
      </c>
      <c r="D37" s="5" t="n">
        <v>3041</v>
      </c>
    </row>
    <row r="38" spans="1:4">
      <c r="A38" s="4" t="s">
        <v>741</v>
      </c>
    </row>
    <row r="39" spans="1:4">
      <c r="A39" s="3" t="s">
        <v>785</v>
      </c>
    </row>
    <row r="40" spans="1:4">
      <c r="A40" s="4" t="s">
        <v>700</v>
      </c>
      <c r="B40" s="5" t="n">
        <v>1279</v>
      </c>
      <c r="C40" s="5" t="n">
        <v>1408</v>
      </c>
      <c r="D40" s="5" t="n">
        <v>1339</v>
      </c>
    </row>
    <row r="41" spans="1:4">
      <c r="A41" s="4" t="s">
        <v>786</v>
      </c>
      <c r="D41" s="5" t="n">
        <v>-17</v>
      </c>
    </row>
    <row r="42" spans="1:4">
      <c r="A42" s="4" t="s">
        <v>787</v>
      </c>
      <c r="B42" s="5" t="n">
        <v>-369</v>
      </c>
      <c r="C42" s="5" t="n">
        <v>-22</v>
      </c>
      <c r="D42" s="5" t="n">
        <v>-413</v>
      </c>
    </row>
    <row r="43" spans="1:4">
      <c r="A43" s="4" t="s">
        <v>788</v>
      </c>
      <c r="B43" s="5" t="n">
        <v>17</v>
      </c>
      <c r="C43" s="5" t="n">
        <v>10</v>
      </c>
      <c r="D43" s="5" t="n">
        <v>259</v>
      </c>
    </row>
    <row r="44" spans="1:4">
      <c r="A44" s="4" t="s">
        <v>106</v>
      </c>
      <c r="B44" s="5" t="n">
        <v>659</v>
      </c>
      <c r="C44" s="5" t="n">
        <v>-117</v>
      </c>
      <c r="D44" s="5" t="n">
        <v>240</v>
      </c>
    </row>
    <row r="45" spans="1:4">
      <c r="A45" s="4" t="s">
        <v>704</v>
      </c>
      <c r="B45" s="5" t="n">
        <v>1586</v>
      </c>
      <c r="C45" s="5" t="n">
        <v>1279</v>
      </c>
      <c r="D45" s="5" t="n">
        <v>1408</v>
      </c>
    </row>
    <row r="46" spans="1:4">
      <c r="A46" s="4" t="s">
        <v>781</v>
      </c>
    </row>
    <row r="47" spans="1:4">
      <c r="A47" s="3" t="s">
        <v>785</v>
      </c>
    </row>
    <row r="48" spans="1:4">
      <c r="A48" s="4" t="s">
        <v>700</v>
      </c>
      <c r="B48" s="5" t="n">
        <v>78</v>
      </c>
      <c r="C48" s="5" t="n">
        <v>48</v>
      </c>
      <c r="D48" s="5" t="n">
        <v>53</v>
      </c>
    </row>
    <row r="49" spans="1:4">
      <c r="A49" s="4" t="s">
        <v>787</v>
      </c>
      <c r="B49" s="5" t="n">
        <v>-110</v>
      </c>
      <c r="C49" s="5" t="n">
        <v>-322</v>
      </c>
      <c r="D49" s="5" t="n">
        <v>-19</v>
      </c>
    </row>
    <row r="50" spans="1:4">
      <c r="A50" s="4" t="s">
        <v>788</v>
      </c>
      <c r="B50" s="5" t="n">
        <v>4</v>
      </c>
      <c r="C50" s="5" t="n">
        <v>4</v>
      </c>
      <c r="D50" s="5" t="n">
        <v>1</v>
      </c>
    </row>
    <row r="51" spans="1:4">
      <c r="A51" s="4" t="s">
        <v>106</v>
      </c>
      <c r="B51" s="5" t="n">
        <v>640</v>
      </c>
      <c r="C51" s="5" t="n">
        <v>348</v>
      </c>
      <c r="D51" s="5" t="n">
        <v>13</v>
      </c>
    </row>
    <row r="52" spans="1:4">
      <c r="A52" s="4" t="s">
        <v>704</v>
      </c>
      <c r="B52" s="5" t="n">
        <v>612</v>
      </c>
      <c r="C52" s="5" t="n">
        <v>78</v>
      </c>
      <c r="D52" s="5" t="n">
        <v>48</v>
      </c>
    </row>
    <row r="53" spans="1:4">
      <c r="A53" s="4" t="s">
        <v>789</v>
      </c>
    </row>
    <row r="54" spans="1:4">
      <c r="A54" s="3" t="s">
        <v>785</v>
      </c>
    </row>
    <row r="55" spans="1:4">
      <c r="A55" s="4" t="s">
        <v>700</v>
      </c>
      <c r="B55" s="5" t="n">
        <v>746</v>
      </c>
      <c r="C55" s="5" t="n">
        <v>652</v>
      </c>
      <c r="D55" s="5" t="n">
        <v>337</v>
      </c>
    </row>
    <row r="56" spans="1:4">
      <c r="A56" s="4" t="s">
        <v>106</v>
      </c>
      <c r="B56" s="7" t="n">
        <v>-746</v>
      </c>
      <c r="C56" s="5" t="n">
        <v>94</v>
      </c>
      <c r="D56" s="5" t="n">
        <v>315</v>
      </c>
    </row>
    <row r="57" spans="1:4">
      <c r="A57" s="4" t="s">
        <v>704</v>
      </c>
      <c r="C57" s="7" t="n">
        <v>746</v>
      </c>
      <c r="D57" s="7" t="n">
        <v>6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2</v>
      </c>
      <c r="D1" s="2" t="s">
        <v>90</v>
      </c>
      <c r="E1" s="2" t="s">
        <v>791</v>
      </c>
    </row>
    <row r="2" spans="1:5">
      <c r="A2" s="3" t="s">
        <v>792</v>
      </c>
    </row>
    <row r="3" spans="1:5">
      <c r="A3" s="4" t="s">
        <v>793</v>
      </c>
      <c r="C3" s="7" t="n">
        <v>900</v>
      </c>
    </row>
    <row r="4" spans="1:5">
      <c r="A4" s="4" t="s">
        <v>794</v>
      </c>
      <c r="B4" s="7" t="n">
        <v>9397</v>
      </c>
      <c r="C4" s="5" t="n">
        <v>7710</v>
      </c>
    </row>
    <row r="5" spans="1:5">
      <c r="A5" s="4" t="s">
        <v>795</v>
      </c>
      <c r="B5" s="5" t="n">
        <v>9397</v>
      </c>
      <c r="C5" s="5" t="n">
        <v>8610</v>
      </c>
      <c r="D5" s="7" t="n">
        <v>8421</v>
      </c>
      <c r="E5" s="7" t="n">
        <v>7414</v>
      </c>
    </row>
    <row r="6" spans="1:5">
      <c r="A6" s="3" t="s">
        <v>796</v>
      </c>
    </row>
    <row r="7" spans="1:5">
      <c r="A7" s="4" t="s">
        <v>793</v>
      </c>
      <c r="B7" s="5" t="n">
        <v>20697</v>
      </c>
      <c r="C7" s="5" t="n">
        <v>13614</v>
      </c>
    </row>
    <row r="8" spans="1:5">
      <c r="A8" s="4" t="s">
        <v>794</v>
      </c>
      <c r="B8" s="5" t="n">
        <v>2042219</v>
      </c>
      <c r="C8" s="5" t="n">
        <v>918690</v>
      </c>
    </row>
    <row r="9" spans="1:5">
      <c r="A9" s="4" t="s">
        <v>797</v>
      </c>
      <c r="B9" s="5" t="n">
        <v>2062916</v>
      </c>
      <c r="C9" s="5" t="n">
        <v>932304</v>
      </c>
    </row>
    <row r="10" spans="1:5">
      <c r="A10" s="4" t="s">
        <v>737</v>
      </c>
    </row>
    <row r="11" spans="1:5">
      <c r="A11" s="3" t="s">
        <v>792</v>
      </c>
    </row>
    <row r="12" spans="1:5">
      <c r="A12" s="4" t="s">
        <v>793</v>
      </c>
      <c r="C12" s="5" t="n">
        <v>150</v>
      </c>
    </row>
    <row r="13" spans="1:5">
      <c r="A13" s="4" t="s">
        <v>794</v>
      </c>
      <c r="B13" s="5" t="n">
        <v>690</v>
      </c>
      <c r="C13" s="5" t="n">
        <v>755</v>
      </c>
    </row>
    <row r="14" spans="1:5">
      <c r="A14" s="4" t="s">
        <v>795</v>
      </c>
      <c r="B14" s="5" t="n">
        <v>690</v>
      </c>
      <c r="C14" s="5" t="n">
        <v>905</v>
      </c>
      <c r="D14" s="5" t="n">
        <v>1185</v>
      </c>
      <c r="E14" s="5" t="n">
        <v>855</v>
      </c>
    </row>
    <row r="15" spans="1:5">
      <c r="A15" s="3" t="s">
        <v>796</v>
      </c>
    </row>
    <row r="16" spans="1:5">
      <c r="A16" s="4" t="s">
        <v>793</v>
      </c>
      <c r="B16" s="5" t="n">
        <v>767</v>
      </c>
      <c r="C16" s="5" t="n">
        <v>6271</v>
      </c>
    </row>
    <row r="17" spans="1:5">
      <c r="A17" s="4" t="s">
        <v>794</v>
      </c>
      <c r="B17" s="5" t="n">
        <v>401080</v>
      </c>
      <c r="C17" s="5" t="n">
        <v>148536</v>
      </c>
    </row>
    <row r="18" spans="1:5">
      <c r="A18" s="4" t="s">
        <v>797</v>
      </c>
      <c r="B18" s="5" t="n">
        <v>401847</v>
      </c>
      <c r="C18" s="5" t="n">
        <v>154807</v>
      </c>
    </row>
    <row r="19" spans="1:5">
      <c r="A19" s="4" t="s">
        <v>738</v>
      </c>
    </row>
    <row r="20" spans="1:5">
      <c r="A20" s="3" t="s">
        <v>792</v>
      </c>
    </row>
    <row r="21" spans="1:5">
      <c r="A21" s="4" t="s">
        <v>794</v>
      </c>
      <c r="B21" s="5" t="n">
        <v>1321</v>
      </c>
      <c r="C21" s="5" t="n">
        <v>1484</v>
      </c>
    </row>
    <row r="22" spans="1:5">
      <c r="A22" s="4" t="s">
        <v>795</v>
      </c>
      <c r="B22" s="5" t="n">
        <v>1321</v>
      </c>
      <c r="C22" s="5" t="n">
        <v>1484</v>
      </c>
      <c r="D22" s="5" t="n">
        <v>1222</v>
      </c>
      <c r="E22" s="5" t="n">
        <v>1123</v>
      </c>
    </row>
    <row r="23" spans="1:5">
      <c r="A23" s="3" t="s">
        <v>796</v>
      </c>
    </row>
    <row r="24" spans="1:5">
      <c r="A24" s="4" t="s">
        <v>793</v>
      </c>
      <c r="B24" s="5" t="n">
        <v>766</v>
      </c>
    </row>
    <row r="25" spans="1:5">
      <c r="A25" s="4" t="s">
        <v>794</v>
      </c>
      <c r="B25" s="5" t="n">
        <v>533864</v>
      </c>
      <c r="C25" s="5" t="n">
        <v>310196</v>
      </c>
    </row>
    <row r="26" spans="1:5">
      <c r="A26" s="4" t="s">
        <v>797</v>
      </c>
      <c r="B26" s="5" t="n">
        <v>534630</v>
      </c>
      <c r="C26" s="5" t="n">
        <v>310196</v>
      </c>
    </row>
    <row r="27" spans="1:5">
      <c r="A27" s="4" t="s">
        <v>740</v>
      </c>
    </row>
    <row r="28" spans="1:5">
      <c r="A28" s="3" t="s">
        <v>792</v>
      </c>
    </row>
    <row r="29" spans="1:5">
      <c r="A29" s="4" t="s">
        <v>794</v>
      </c>
      <c r="B29" s="5" t="n">
        <v>692</v>
      </c>
      <c r="C29" s="5" t="n">
        <v>752</v>
      </c>
    </row>
    <row r="30" spans="1:5">
      <c r="A30" s="4" t="s">
        <v>795</v>
      </c>
      <c r="B30" s="5" t="n">
        <v>692</v>
      </c>
      <c r="C30" s="5" t="n">
        <v>752</v>
      </c>
      <c r="D30" s="5" t="n">
        <v>865</v>
      </c>
      <c r="E30" s="5" t="n">
        <v>1644</v>
      </c>
    </row>
    <row r="31" spans="1:5">
      <c r="A31" s="3" t="s">
        <v>796</v>
      </c>
    </row>
    <row r="32" spans="1:5">
      <c r="A32" s="4" t="s">
        <v>793</v>
      </c>
      <c r="B32" s="5" t="n">
        <v>9969</v>
      </c>
    </row>
    <row r="33" spans="1:5">
      <c r="A33" s="4" t="s">
        <v>794</v>
      </c>
      <c r="B33" s="5" t="n">
        <v>188003</v>
      </c>
      <c r="C33" s="5" t="n">
        <v>91067</v>
      </c>
    </row>
    <row r="34" spans="1:5">
      <c r="A34" s="4" t="s">
        <v>797</v>
      </c>
      <c r="B34" s="5" t="n">
        <v>197972</v>
      </c>
      <c r="C34" s="5" t="n">
        <v>91067</v>
      </c>
    </row>
    <row r="35" spans="1:5">
      <c r="A35" s="4" t="s">
        <v>759</v>
      </c>
    </row>
    <row r="36" spans="1:5">
      <c r="A36" s="3" t="s">
        <v>792</v>
      </c>
    </row>
    <row r="37" spans="1:5">
      <c r="A37" s="4" t="s">
        <v>793</v>
      </c>
      <c r="C37" s="5" t="n">
        <v>750</v>
      </c>
    </row>
    <row r="38" spans="1:5">
      <c r="A38" s="4" t="s">
        <v>794</v>
      </c>
      <c r="B38" s="5" t="n">
        <v>4496</v>
      </c>
      <c r="C38" s="5" t="n">
        <v>2616</v>
      </c>
    </row>
    <row r="39" spans="1:5">
      <c r="A39" s="4" t="s">
        <v>795</v>
      </c>
      <c r="B39" s="5" t="n">
        <v>4496</v>
      </c>
      <c r="C39" s="5" t="n">
        <v>3366</v>
      </c>
      <c r="D39" s="5" t="n">
        <v>3041</v>
      </c>
      <c r="E39" s="5" t="n">
        <v>2063</v>
      </c>
    </row>
    <row r="40" spans="1:5">
      <c r="A40" s="3" t="s">
        <v>796</v>
      </c>
    </row>
    <row r="41" spans="1:5">
      <c r="A41" s="4" t="s">
        <v>793</v>
      </c>
      <c r="B41" s="5" t="n">
        <v>6035</v>
      </c>
      <c r="C41" s="5" t="n">
        <v>6380</v>
      </c>
    </row>
    <row r="42" spans="1:5">
      <c r="A42" s="4" t="s">
        <v>794</v>
      </c>
      <c r="B42" s="5" t="n">
        <v>247223</v>
      </c>
      <c r="C42" s="5" t="n">
        <v>108985</v>
      </c>
    </row>
    <row r="43" spans="1:5">
      <c r="A43" s="4" t="s">
        <v>797</v>
      </c>
      <c r="B43" s="5" t="n">
        <v>253258</v>
      </c>
      <c r="C43" s="5" t="n">
        <v>115365</v>
      </c>
    </row>
    <row r="44" spans="1:5">
      <c r="A44" s="4" t="s">
        <v>741</v>
      </c>
    </row>
    <row r="45" spans="1:5">
      <c r="A45" s="3" t="s">
        <v>792</v>
      </c>
    </row>
    <row r="46" spans="1:5">
      <c r="A46" s="4" t="s">
        <v>794</v>
      </c>
      <c r="B46" s="5" t="n">
        <v>1586</v>
      </c>
      <c r="C46" s="5" t="n">
        <v>1279</v>
      </c>
    </row>
    <row r="47" spans="1:5">
      <c r="A47" s="4" t="s">
        <v>795</v>
      </c>
      <c r="B47" s="5" t="n">
        <v>1586</v>
      </c>
      <c r="C47" s="5" t="n">
        <v>1279</v>
      </c>
      <c r="D47" s="5" t="n">
        <v>1408</v>
      </c>
      <c r="E47" s="5" t="n">
        <v>1339</v>
      </c>
    </row>
    <row r="48" spans="1:5">
      <c r="A48" s="3" t="s">
        <v>796</v>
      </c>
    </row>
    <row r="49" spans="1:5">
      <c r="A49" s="4" t="s">
        <v>793</v>
      </c>
      <c r="B49" s="5" t="n">
        <v>3160</v>
      </c>
      <c r="C49" s="5" t="n">
        <v>963</v>
      </c>
    </row>
    <row r="50" spans="1:5">
      <c r="A50" s="4" t="s">
        <v>794</v>
      </c>
      <c r="B50" s="5" t="n">
        <v>632675</v>
      </c>
      <c r="C50" s="5" t="n">
        <v>259050</v>
      </c>
    </row>
    <row r="51" spans="1:5">
      <c r="A51" s="4" t="s">
        <v>797</v>
      </c>
      <c r="B51" s="5" t="n">
        <v>635835</v>
      </c>
      <c r="C51" s="5" t="n">
        <v>260013</v>
      </c>
    </row>
    <row r="52" spans="1:5">
      <c r="A52" s="4" t="s">
        <v>781</v>
      </c>
    </row>
    <row r="53" spans="1:5">
      <c r="A53" s="3" t="s">
        <v>792</v>
      </c>
    </row>
    <row r="54" spans="1:5">
      <c r="A54" s="4" t="s">
        <v>794</v>
      </c>
      <c r="B54" s="5" t="n">
        <v>612</v>
      </c>
      <c r="C54" s="5" t="n">
        <v>78</v>
      </c>
    </row>
    <row r="55" spans="1:5">
      <c r="A55" s="4" t="s">
        <v>795</v>
      </c>
      <c r="B55" s="5" t="n">
        <v>612</v>
      </c>
      <c r="C55" s="5" t="n">
        <v>78</v>
      </c>
      <c r="D55" s="5" t="n">
        <v>48</v>
      </c>
      <c r="E55" s="5" t="n">
        <v>53</v>
      </c>
    </row>
    <row r="56" spans="1:5">
      <c r="A56" s="3" t="s">
        <v>796</v>
      </c>
    </row>
    <row r="57" spans="1:5">
      <c r="A57" s="4" t="s">
        <v>794</v>
      </c>
      <c r="B57" s="5" t="n">
        <v>39374</v>
      </c>
      <c r="C57" s="5" t="n">
        <v>856</v>
      </c>
    </row>
    <row r="58" spans="1:5">
      <c r="A58" s="4" t="s">
        <v>797</v>
      </c>
      <c r="B58" s="7" t="n">
        <v>39374</v>
      </c>
      <c r="C58" s="5" t="n">
        <v>856</v>
      </c>
    </row>
    <row r="59" spans="1:5">
      <c r="A59" s="4" t="s">
        <v>789</v>
      </c>
    </row>
    <row r="60" spans="1:5">
      <c r="A60" s="3" t="s">
        <v>792</v>
      </c>
    </row>
    <row r="61" spans="1:5">
      <c r="A61" s="4" t="s">
        <v>794</v>
      </c>
      <c r="C61" s="5" t="n">
        <v>746</v>
      </c>
    </row>
    <row r="62" spans="1:5">
      <c r="A62" s="4" t="s">
        <v>795</v>
      </c>
      <c r="C62" s="7" t="n">
        <v>746</v>
      </c>
      <c r="D62" s="7" t="n">
        <v>652</v>
      </c>
      <c r="E62" s="7" t="n">
        <v>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379</v>
      </c>
    </row>
    <row r="3" spans="1:3">
      <c r="A3" s="4" t="s">
        <v>711</v>
      </c>
      <c r="B3" s="7" t="n">
        <v>2062916</v>
      </c>
      <c r="C3" s="7" t="n">
        <v>932304</v>
      </c>
    </row>
    <row r="4" spans="1:3">
      <c r="A4" s="4" t="s">
        <v>737</v>
      </c>
    </row>
    <row r="5" spans="1:3">
      <c r="A5" s="3" t="s">
        <v>379</v>
      </c>
    </row>
    <row r="6" spans="1:3">
      <c r="A6" s="4" t="s">
        <v>711</v>
      </c>
      <c r="B6" s="5" t="n">
        <v>401847</v>
      </c>
      <c r="C6" s="5" t="n">
        <v>154807</v>
      </c>
    </row>
    <row r="7" spans="1:3">
      <c r="A7" s="4" t="s">
        <v>738</v>
      </c>
    </row>
    <row r="8" spans="1:3">
      <c r="A8" s="3" t="s">
        <v>379</v>
      </c>
    </row>
    <row r="9" spans="1:3">
      <c r="A9" s="4" t="s">
        <v>711</v>
      </c>
      <c r="B9" s="5" t="n">
        <v>534630</v>
      </c>
      <c r="C9" s="5" t="n">
        <v>310196</v>
      </c>
    </row>
    <row r="10" spans="1:3">
      <c r="A10" s="4" t="s">
        <v>740</v>
      </c>
    </row>
    <row r="11" spans="1:3">
      <c r="A11" s="3" t="s">
        <v>379</v>
      </c>
    </row>
    <row r="12" spans="1:3">
      <c r="A12" s="4" t="s">
        <v>711</v>
      </c>
      <c r="B12" s="5" t="n">
        <v>197972</v>
      </c>
      <c r="C12" s="5" t="n">
        <v>91067</v>
      </c>
    </row>
    <row r="13" spans="1:3">
      <c r="A13" s="4" t="s">
        <v>744</v>
      </c>
    </row>
    <row r="14" spans="1:3">
      <c r="A14" s="3" t="s">
        <v>379</v>
      </c>
    </row>
    <row r="15" spans="1:3">
      <c r="A15" s="4" t="s">
        <v>711</v>
      </c>
      <c r="B15" s="5" t="n">
        <v>253258</v>
      </c>
      <c r="C15" s="5" t="n">
        <v>115365</v>
      </c>
    </row>
    <row r="16" spans="1:3">
      <c r="A16" s="4" t="s">
        <v>741</v>
      </c>
    </row>
    <row r="17" spans="1:3">
      <c r="A17" s="3" t="s">
        <v>379</v>
      </c>
    </row>
    <row r="18" spans="1:3">
      <c r="A18" s="4" t="s">
        <v>711</v>
      </c>
      <c r="B18" s="5" t="n">
        <v>635835</v>
      </c>
      <c r="C18" s="5" t="n">
        <v>260013</v>
      </c>
    </row>
    <row r="19" spans="1:3">
      <c r="A19" s="4" t="s">
        <v>781</v>
      </c>
    </row>
    <row r="20" spans="1:3">
      <c r="A20" s="3" t="s">
        <v>379</v>
      </c>
    </row>
    <row r="21" spans="1:3">
      <c r="A21" s="4" t="s">
        <v>711</v>
      </c>
      <c r="B21" s="5" t="n">
        <v>39374</v>
      </c>
      <c r="C21" s="5" t="n">
        <v>856</v>
      </c>
    </row>
    <row r="22" spans="1:3">
      <c r="A22" s="4" t="s">
        <v>799</v>
      </c>
    </row>
    <row r="23" spans="1:3">
      <c r="A23" s="3" t="s">
        <v>379</v>
      </c>
    </row>
    <row r="24" spans="1:3">
      <c r="A24" s="4" t="s">
        <v>711</v>
      </c>
      <c r="B24" s="5" t="n">
        <v>17432</v>
      </c>
      <c r="C24" s="5" t="n">
        <v>28</v>
      </c>
    </row>
    <row r="25" spans="1:3">
      <c r="A25" s="4" t="s">
        <v>800</v>
      </c>
    </row>
    <row r="26" spans="1:3">
      <c r="A26" s="3" t="s">
        <v>379</v>
      </c>
    </row>
    <row r="27" spans="1:3">
      <c r="A27" s="4" t="s">
        <v>711</v>
      </c>
      <c r="B27" s="5" t="n">
        <v>4178</v>
      </c>
    </row>
    <row r="28" spans="1:3">
      <c r="A28" s="4" t="s">
        <v>801</v>
      </c>
    </row>
    <row r="29" spans="1:3">
      <c r="A29" s="3" t="s">
        <v>379</v>
      </c>
    </row>
    <row r="30" spans="1:3">
      <c r="A30" s="4" t="s">
        <v>711</v>
      </c>
      <c r="B30" s="5" t="n">
        <v>5705</v>
      </c>
    </row>
    <row r="31" spans="1:3">
      <c r="A31" s="4" t="s">
        <v>802</v>
      </c>
    </row>
    <row r="32" spans="1:3">
      <c r="A32" s="3" t="s">
        <v>379</v>
      </c>
    </row>
    <row r="33" spans="1:3">
      <c r="A33" s="4" t="s">
        <v>711</v>
      </c>
      <c r="B33" s="5" t="n">
        <v>128</v>
      </c>
    </row>
    <row r="34" spans="1:3">
      <c r="A34" s="4" t="s">
        <v>803</v>
      </c>
    </row>
    <row r="35" spans="1:3">
      <c r="A35" s="3" t="s">
        <v>379</v>
      </c>
    </row>
    <row r="36" spans="1:3">
      <c r="A36" s="4" t="s">
        <v>711</v>
      </c>
      <c r="B36" s="5" t="n">
        <v>5936</v>
      </c>
      <c r="C36" s="5" t="n">
        <v>28</v>
      </c>
    </row>
    <row r="37" spans="1:3">
      <c r="A37" s="4" t="s">
        <v>804</v>
      </c>
    </row>
    <row r="38" spans="1:3">
      <c r="A38" s="3" t="s">
        <v>379</v>
      </c>
    </row>
    <row r="39" spans="1:3">
      <c r="A39" s="4" t="s">
        <v>711</v>
      </c>
      <c r="B39" s="5" t="n">
        <v>1323</v>
      </c>
    </row>
    <row r="40" spans="1:3">
      <c r="A40" s="4" t="s">
        <v>805</v>
      </c>
    </row>
    <row r="41" spans="1:3">
      <c r="A41" s="3" t="s">
        <v>379</v>
      </c>
    </row>
    <row r="42" spans="1:3">
      <c r="A42" s="4" t="s">
        <v>711</v>
      </c>
      <c r="B42" s="5" t="n">
        <v>162</v>
      </c>
    </row>
    <row r="43" spans="1:3">
      <c r="A43" s="4" t="s">
        <v>806</v>
      </c>
    </row>
    <row r="44" spans="1:3">
      <c r="A44" s="3" t="s">
        <v>379</v>
      </c>
    </row>
    <row r="45" spans="1:3">
      <c r="A45" s="4" t="s">
        <v>711</v>
      </c>
      <c r="B45" s="5" t="n">
        <v>22447</v>
      </c>
      <c r="C45" s="5" t="n">
        <v>13614</v>
      </c>
    </row>
    <row r="46" spans="1:3">
      <c r="A46" s="4" t="s">
        <v>807</v>
      </c>
    </row>
    <row r="47" spans="1:3">
      <c r="A47" s="3" t="s">
        <v>379</v>
      </c>
    </row>
    <row r="48" spans="1:3">
      <c r="A48" s="4" t="s">
        <v>711</v>
      </c>
      <c r="B48" s="5" t="n">
        <v>1678</v>
      </c>
      <c r="C48" s="5" t="n">
        <v>6271</v>
      </c>
    </row>
    <row r="49" spans="1:3">
      <c r="A49" s="4" t="s">
        <v>808</v>
      </c>
    </row>
    <row r="50" spans="1:3">
      <c r="A50" s="3" t="s">
        <v>379</v>
      </c>
    </row>
    <row r="51" spans="1:3">
      <c r="A51" s="4" t="s">
        <v>711</v>
      </c>
      <c r="B51" s="5" t="n">
        <v>830</v>
      </c>
    </row>
    <row r="52" spans="1:3">
      <c r="A52" s="4" t="s">
        <v>809</v>
      </c>
    </row>
    <row r="53" spans="1:3">
      <c r="A53" s="3" t="s">
        <v>379</v>
      </c>
    </row>
    <row r="54" spans="1:3">
      <c r="A54" s="4" t="s">
        <v>711</v>
      </c>
      <c r="B54" s="5" t="n">
        <v>9969</v>
      </c>
    </row>
    <row r="55" spans="1:3">
      <c r="A55" s="4" t="s">
        <v>810</v>
      </c>
    </row>
    <row r="56" spans="1:3">
      <c r="A56" s="3" t="s">
        <v>379</v>
      </c>
    </row>
    <row r="57" spans="1:3">
      <c r="A57" s="4" t="s">
        <v>711</v>
      </c>
      <c r="B57" s="5" t="n">
        <v>6035</v>
      </c>
      <c r="C57" s="5" t="n">
        <v>6380</v>
      </c>
    </row>
    <row r="58" spans="1:3">
      <c r="A58" s="4" t="s">
        <v>811</v>
      </c>
    </row>
    <row r="59" spans="1:3">
      <c r="A59" s="3" t="s">
        <v>379</v>
      </c>
    </row>
    <row r="60" spans="1:3">
      <c r="A60" s="4" t="s">
        <v>711</v>
      </c>
      <c r="B60" s="5" t="n">
        <v>3935</v>
      </c>
      <c r="C60" s="5" t="n">
        <v>963</v>
      </c>
    </row>
    <row r="61" spans="1:3">
      <c r="A61" s="4" t="s">
        <v>812</v>
      </c>
    </row>
    <row r="62" spans="1:3">
      <c r="A62" s="3" t="s">
        <v>379</v>
      </c>
    </row>
    <row r="63" spans="1:3">
      <c r="A63" s="4" t="s">
        <v>711</v>
      </c>
      <c r="B63" s="5" t="n">
        <v>2023037</v>
      </c>
      <c r="C63" s="5" t="n">
        <v>918662</v>
      </c>
    </row>
    <row r="64" spans="1:3">
      <c r="A64" s="4" t="s">
        <v>813</v>
      </c>
    </row>
    <row r="65" spans="1:3">
      <c r="A65" s="3" t="s">
        <v>379</v>
      </c>
    </row>
    <row r="66" spans="1:3">
      <c r="A66" s="4" t="s">
        <v>711</v>
      </c>
      <c r="B66" s="5" t="n">
        <v>395991</v>
      </c>
      <c r="C66" s="5" t="n">
        <v>148536</v>
      </c>
    </row>
    <row r="67" spans="1:3">
      <c r="A67" s="4" t="s">
        <v>814</v>
      </c>
    </row>
    <row r="68" spans="1:3">
      <c r="A68" s="3" t="s">
        <v>379</v>
      </c>
    </row>
    <row r="69" spans="1:3">
      <c r="A69" s="4" t="s">
        <v>711</v>
      </c>
      <c r="B69" s="5" t="n">
        <v>528095</v>
      </c>
      <c r="C69" s="5" t="n">
        <v>310196</v>
      </c>
    </row>
    <row r="70" spans="1:3">
      <c r="A70" s="4" t="s">
        <v>815</v>
      </c>
    </row>
    <row r="71" spans="1:3">
      <c r="A71" s="3" t="s">
        <v>379</v>
      </c>
    </row>
    <row r="72" spans="1:3">
      <c r="A72" s="4" t="s">
        <v>711</v>
      </c>
      <c r="B72" s="5" t="n">
        <v>187875</v>
      </c>
      <c r="C72" s="5" t="n">
        <v>91067</v>
      </c>
    </row>
    <row r="73" spans="1:3">
      <c r="A73" s="4" t="s">
        <v>816</v>
      </c>
    </row>
    <row r="74" spans="1:3">
      <c r="A74" s="3" t="s">
        <v>379</v>
      </c>
    </row>
    <row r="75" spans="1:3">
      <c r="A75" s="4" t="s">
        <v>711</v>
      </c>
      <c r="B75" s="5" t="n">
        <v>241287</v>
      </c>
      <c r="C75" s="5" t="n">
        <v>108957</v>
      </c>
    </row>
    <row r="76" spans="1:3">
      <c r="A76" s="4" t="s">
        <v>817</v>
      </c>
    </row>
    <row r="77" spans="1:3">
      <c r="A77" s="3" t="s">
        <v>379</v>
      </c>
    </row>
    <row r="78" spans="1:3">
      <c r="A78" s="4" t="s">
        <v>711</v>
      </c>
      <c r="B78" s="5" t="n">
        <v>630577</v>
      </c>
      <c r="C78" s="5" t="n">
        <v>259050</v>
      </c>
    </row>
    <row r="79" spans="1:3">
      <c r="A79" s="4" t="s">
        <v>818</v>
      </c>
    </row>
    <row r="80" spans="1:3">
      <c r="A80" s="3" t="s">
        <v>379</v>
      </c>
    </row>
    <row r="81" spans="1:3">
      <c r="A81" s="4" t="s">
        <v>711</v>
      </c>
      <c r="B81" s="5" t="n">
        <v>39212</v>
      </c>
      <c r="C81" s="5" t="n">
        <v>856</v>
      </c>
    </row>
    <row r="82" spans="1:3">
      <c r="A82" s="4" t="s">
        <v>819</v>
      </c>
    </row>
    <row r="83" spans="1:3">
      <c r="A83" s="3" t="s">
        <v>379</v>
      </c>
    </row>
    <row r="84" spans="1:3">
      <c r="A84" s="4" t="s">
        <v>711</v>
      </c>
      <c r="B84" s="7" t="n">
        <v>5000</v>
      </c>
      <c r="C84" s="7" t="n">
        <v>2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2</v>
      </c>
      <c r="D1" s="2" t="s">
        <v>90</v>
      </c>
    </row>
    <row r="2" spans="1:4">
      <c r="A2" s="3" t="s">
        <v>379</v>
      </c>
    </row>
    <row r="3" spans="1:4">
      <c r="A3" s="4" t="s">
        <v>711</v>
      </c>
      <c r="B3" s="7" t="n">
        <v>2062916</v>
      </c>
      <c r="C3" s="7" t="n">
        <v>932304</v>
      </c>
    </row>
    <row r="4" spans="1:4">
      <c r="A4" s="4" t="s">
        <v>740</v>
      </c>
    </row>
    <row r="5" spans="1:4">
      <c r="A5" s="3" t="s">
        <v>379</v>
      </c>
    </row>
    <row r="6" spans="1:4">
      <c r="A6" s="4" t="s">
        <v>711</v>
      </c>
      <c r="B6" s="5" t="n">
        <v>197972</v>
      </c>
      <c r="C6" s="5" t="n">
        <v>91067</v>
      </c>
    </row>
    <row r="7" spans="1:4">
      <c r="A7" s="4" t="s">
        <v>759</v>
      </c>
    </row>
    <row r="8" spans="1:4">
      <c r="A8" s="3" t="s">
        <v>379</v>
      </c>
    </row>
    <row r="9" spans="1:4">
      <c r="A9" s="4" t="s">
        <v>711</v>
      </c>
      <c r="B9" s="5" t="n">
        <v>253258</v>
      </c>
      <c r="C9" s="5" t="n">
        <v>115365</v>
      </c>
    </row>
    <row r="10" spans="1:4">
      <c r="A10" s="4" t="s">
        <v>741</v>
      </c>
    </row>
    <row r="11" spans="1:4">
      <c r="A11" s="3" t="s">
        <v>379</v>
      </c>
    </row>
    <row r="12" spans="1:4">
      <c r="A12" s="4" t="s">
        <v>711</v>
      </c>
      <c r="B12" s="5" t="n">
        <v>635835</v>
      </c>
      <c r="C12" s="5" t="n">
        <v>260013</v>
      </c>
    </row>
    <row r="13" spans="1:4">
      <c r="A13" s="4" t="s">
        <v>781</v>
      </c>
    </row>
    <row r="14" spans="1:4">
      <c r="A14" s="3" t="s">
        <v>379</v>
      </c>
    </row>
    <row r="15" spans="1:4">
      <c r="A15" s="4" t="s">
        <v>711</v>
      </c>
      <c r="B15" s="5" t="n">
        <v>39374</v>
      </c>
      <c r="C15" s="5" t="n">
        <v>856</v>
      </c>
    </row>
    <row r="16" spans="1:4">
      <c r="A16" s="4" t="s">
        <v>394</v>
      </c>
    </row>
    <row r="17" spans="1:4">
      <c r="A17" s="3" t="s">
        <v>379</v>
      </c>
    </row>
    <row r="18" spans="1:4">
      <c r="A18" s="4" t="s">
        <v>711</v>
      </c>
      <c r="B18" s="5" t="n">
        <v>27182</v>
      </c>
      <c r="C18" s="5" t="n">
        <v>33444</v>
      </c>
    </row>
    <row r="19" spans="1:4">
      <c r="A19" s="4" t="s">
        <v>821</v>
      </c>
    </row>
    <row r="20" spans="1:4">
      <c r="A20" s="3" t="s">
        <v>379</v>
      </c>
    </row>
    <row r="21" spans="1:4">
      <c r="A21" s="4" t="s">
        <v>711</v>
      </c>
      <c r="B21" s="5" t="n">
        <v>1239</v>
      </c>
      <c r="C21" s="5" t="n">
        <v>1273</v>
      </c>
      <c r="D21" s="7" t="n">
        <v>1444</v>
      </c>
    </row>
    <row r="22" spans="1:4">
      <c r="A22" s="4" t="s">
        <v>822</v>
      </c>
    </row>
    <row r="23" spans="1:4">
      <c r="A23" s="3" t="s">
        <v>379</v>
      </c>
    </row>
    <row r="24" spans="1:4">
      <c r="A24" s="4" t="s">
        <v>711</v>
      </c>
      <c r="B24" s="5" t="n">
        <v>25943</v>
      </c>
      <c r="C24" s="5" t="n">
        <v>32171</v>
      </c>
      <c r="D24" s="5" t="n">
        <v>38758</v>
      </c>
    </row>
    <row r="25" spans="1:4">
      <c r="A25" s="4" t="s">
        <v>823</v>
      </c>
    </row>
    <row r="26" spans="1:4">
      <c r="A26" s="3" t="s">
        <v>379</v>
      </c>
    </row>
    <row r="27" spans="1:4">
      <c r="A27" s="4" t="s">
        <v>711</v>
      </c>
      <c r="B27" s="5" t="n">
        <v>3307</v>
      </c>
      <c r="C27" s="5" t="n">
        <v>4710</v>
      </c>
    </row>
    <row r="28" spans="1:4">
      <c r="A28" s="4" t="s">
        <v>824</v>
      </c>
    </row>
    <row r="29" spans="1:4">
      <c r="A29" s="3" t="s">
        <v>379</v>
      </c>
    </row>
    <row r="30" spans="1:4">
      <c r="A30" s="4" t="s">
        <v>711</v>
      </c>
      <c r="B30" s="5" t="n">
        <v>1050</v>
      </c>
      <c r="C30" s="5" t="n">
        <v>1080</v>
      </c>
    </row>
    <row r="31" spans="1:4">
      <c r="A31" s="4" t="s">
        <v>825</v>
      </c>
    </row>
    <row r="32" spans="1:4">
      <c r="A32" s="3" t="s">
        <v>379</v>
      </c>
    </row>
    <row r="33" spans="1:4">
      <c r="A33" s="4" t="s">
        <v>711</v>
      </c>
      <c r="B33" s="5" t="n">
        <v>2257</v>
      </c>
      <c r="C33" s="5" t="n">
        <v>3630</v>
      </c>
    </row>
    <row r="34" spans="1:4">
      <c r="A34" s="4" t="s">
        <v>826</v>
      </c>
    </row>
    <row r="35" spans="1:4">
      <c r="A35" s="3" t="s">
        <v>379</v>
      </c>
    </row>
    <row r="36" spans="1:4">
      <c r="A36" s="4" t="s">
        <v>711</v>
      </c>
      <c r="B36" s="5" t="n">
        <v>469</v>
      </c>
      <c r="C36" s="5" t="n">
        <v>540</v>
      </c>
    </row>
    <row r="37" spans="1:4">
      <c r="A37" s="4" t="s">
        <v>827</v>
      </c>
    </row>
    <row r="38" spans="1:4">
      <c r="A38" s="3" t="s">
        <v>379</v>
      </c>
    </row>
    <row r="39" spans="1:4">
      <c r="A39" s="4" t="s">
        <v>711</v>
      </c>
      <c r="B39" s="5" t="n">
        <v>189</v>
      </c>
      <c r="C39" s="5" t="n">
        <v>193</v>
      </c>
    </row>
    <row r="40" spans="1:4">
      <c r="A40" s="4" t="s">
        <v>828</v>
      </c>
    </row>
    <row r="41" spans="1:4">
      <c r="A41" s="3" t="s">
        <v>379</v>
      </c>
    </row>
    <row r="42" spans="1:4">
      <c r="A42" s="4" t="s">
        <v>711</v>
      </c>
      <c r="B42" s="5" t="n">
        <v>280</v>
      </c>
      <c r="C42" s="5" t="n">
        <v>347</v>
      </c>
    </row>
    <row r="43" spans="1:4">
      <c r="A43" s="4" t="s">
        <v>746</v>
      </c>
    </row>
    <row r="44" spans="1:4">
      <c r="A44" s="3" t="s">
        <v>379</v>
      </c>
    </row>
    <row r="45" spans="1:4">
      <c r="A45" s="4" t="s">
        <v>711</v>
      </c>
      <c r="B45" s="5" t="n">
        <v>23339</v>
      </c>
      <c r="C45" s="5" t="n">
        <v>28180</v>
      </c>
    </row>
    <row r="46" spans="1:4">
      <c r="A46" s="4" t="s">
        <v>829</v>
      </c>
    </row>
    <row r="47" spans="1:4">
      <c r="A47" s="3" t="s">
        <v>379</v>
      </c>
    </row>
    <row r="48" spans="1:4">
      <c r="A48" s="4" t="s">
        <v>711</v>
      </c>
      <c r="B48" s="5" t="n">
        <v>23339</v>
      </c>
      <c r="C48" s="5" t="n">
        <v>28180</v>
      </c>
    </row>
    <row r="49" spans="1:4">
      <c r="A49" s="4" t="s">
        <v>830</v>
      </c>
    </row>
    <row r="50" spans="1:4">
      <c r="A50" s="3" t="s">
        <v>379</v>
      </c>
    </row>
    <row r="51" spans="1:4">
      <c r="A51" s="4" t="s">
        <v>711</v>
      </c>
      <c r="B51" s="5" t="n">
        <v>67</v>
      </c>
      <c r="C51" s="5" t="n">
        <v>14</v>
      </c>
    </row>
    <row r="52" spans="1:4">
      <c r="A52" s="4" t="s">
        <v>831</v>
      </c>
    </row>
    <row r="53" spans="1:4">
      <c r="A53" s="3" t="s">
        <v>379</v>
      </c>
    </row>
    <row r="54" spans="1:4">
      <c r="A54" s="4" t="s">
        <v>711</v>
      </c>
      <c r="B54" s="5" t="n">
        <v>67</v>
      </c>
      <c r="C54" s="5" t="n">
        <v>14</v>
      </c>
    </row>
    <row r="55" spans="1:4">
      <c r="A55" s="4" t="s">
        <v>399</v>
      </c>
    </row>
    <row r="56" spans="1:4">
      <c r="A56" s="3" t="s">
        <v>379</v>
      </c>
    </row>
    <row r="57" spans="1:4">
      <c r="A57" s="4" t="s">
        <v>711</v>
      </c>
      <c r="B57" s="5" t="n">
        <v>942781</v>
      </c>
    </row>
    <row r="58" spans="1:4">
      <c r="A58" s="4" t="s">
        <v>832</v>
      </c>
    </row>
    <row r="59" spans="1:4">
      <c r="A59" s="3" t="s">
        <v>379</v>
      </c>
    </row>
    <row r="60" spans="1:4">
      <c r="A60" s="4" t="s">
        <v>711</v>
      </c>
      <c r="B60" s="5" t="n">
        <v>10641</v>
      </c>
    </row>
    <row r="61" spans="1:4">
      <c r="A61" s="4" t="s">
        <v>833</v>
      </c>
    </row>
    <row r="62" spans="1:4">
      <c r="A62" s="3" t="s">
        <v>379</v>
      </c>
    </row>
    <row r="63" spans="1:4">
      <c r="A63" s="4" t="s">
        <v>711</v>
      </c>
      <c r="B63" s="5" t="n">
        <v>932140</v>
      </c>
    </row>
    <row r="64" spans="1:4">
      <c r="A64" s="4" t="s">
        <v>834</v>
      </c>
    </row>
    <row r="65" spans="1:4">
      <c r="A65" s="3" t="s">
        <v>379</v>
      </c>
    </row>
    <row r="66" spans="1:4">
      <c r="A66" s="4" t="s">
        <v>711</v>
      </c>
      <c r="B66" s="5" t="n">
        <v>423958</v>
      </c>
    </row>
    <row r="67" spans="1:4">
      <c r="A67" s="4" t="s">
        <v>835</v>
      </c>
    </row>
    <row r="68" spans="1:4">
      <c r="A68" s="3" t="s">
        <v>379</v>
      </c>
    </row>
    <row r="69" spans="1:4">
      <c r="A69" s="4" t="s">
        <v>711</v>
      </c>
      <c r="B69" s="5" t="n">
        <v>5788</v>
      </c>
    </row>
    <row r="70" spans="1:4">
      <c r="A70" s="4" t="s">
        <v>836</v>
      </c>
    </row>
    <row r="71" spans="1:4">
      <c r="A71" s="3" t="s">
        <v>379</v>
      </c>
    </row>
    <row r="72" spans="1:4">
      <c r="A72" s="4" t="s">
        <v>711</v>
      </c>
      <c r="B72" s="5" t="n">
        <v>418170</v>
      </c>
    </row>
    <row r="73" spans="1:4">
      <c r="A73" s="4" t="s">
        <v>837</v>
      </c>
    </row>
    <row r="74" spans="1:4">
      <c r="A74" s="3" t="s">
        <v>379</v>
      </c>
    </row>
    <row r="75" spans="1:4">
      <c r="A75" s="4" t="s">
        <v>711</v>
      </c>
      <c r="B75" s="5" t="n">
        <v>85036</v>
      </c>
    </row>
    <row r="76" spans="1:4">
      <c r="A76" s="4" t="s">
        <v>838</v>
      </c>
    </row>
    <row r="77" spans="1:4">
      <c r="A77" s="3" t="s">
        <v>379</v>
      </c>
    </row>
    <row r="78" spans="1:4">
      <c r="A78" s="4" t="s">
        <v>711</v>
      </c>
      <c r="B78" s="5" t="n">
        <v>85036</v>
      </c>
    </row>
    <row r="79" spans="1:4">
      <c r="A79" s="4" t="s">
        <v>839</v>
      </c>
    </row>
    <row r="80" spans="1:4">
      <c r="A80" s="3" t="s">
        <v>379</v>
      </c>
    </row>
    <row r="81" spans="1:4">
      <c r="A81" s="4" t="s">
        <v>711</v>
      </c>
      <c r="B81" s="5" t="n">
        <v>116291</v>
      </c>
    </row>
    <row r="82" spans="1:4">
      <c r="A82" s="4" t="s">
        <v>840</v>
      </c>
    </row>
    <row r="83" spans="1:4">
      <c r="A83" s="3" t="s">
        <v>379</v>
      </c>
    </row>
    <row r="84" spans="1:4">
      <c r="A84" s="4" t="s">
        <v>711</v>
      </c>
      <c r="B84" s="5" t="n">
        <v>3598</v>
      </c>
    </row>
    <row r="85" spans="1:4">
      <c r="A85" s="4" t="s">
        <v>841</v>
      </c>
    </row>
    <row r="86" spans="1:4">
      <c r="A86" s="3" t="s">
        <v>379</v>
      </c>
    </row>
    <row r="87" spans="1:4">
      <c r="A87" s="4" t="s">
        <v>711</v>
      </c>
      <c r="B87" s="5" t="n">
        <v>112693</v>
      </c>
    </row>
    <row r="88" spans="1:4">
      <c r="A88" s="4" t="s">
        <v>842</v>
      </c>
    </row>
    <row r="89" spans="1:4">
      <c r="A89" s="3" t="s">
        <v>379</v>
      </c>
    </row>
    <row r="90" spans="1:4">
      <c r="A90" s="4" t="s">
        <v>711</v>
      </c>
      <c r="B90" s="5" t="n">
        <v>283957</v>
      </c>
    </row>
    <row r="91" spans="1:4">
      <c r="A91" s="4" t="s">
        <v>843</v>
      </c>
    </row>
    <row r="92" spans="1:4">
      <c r="A92" s="3" t="s">
        <v>379</v>
      </c>
    </row>
    <row r="93" spans="1:4">
      <c r="A93" s="4" t="s">
        <v>711</v>
      </c>
      <c r="B93" s="5" t="n">
        <v>1255</v>
      </c>
    </row>
    <row r="94" spans="1:4">
      <c r="A94" s="4" t="s">
        <v>844</v>
      </c>
    </row>
    <row r="95" spans="1:4">
      <c r="A95" s="3" t="s">
        <v>379</v>
      </c>
    </row>
    <row r="96" spans="1:4">
      <c r="A96" s="4" t="s">
        <v>711</v>
      </c>
      <c r="B96" s="5" t="n">
        <v>282702</v>
      </c>
    </row>
    <row r="97" spans="1:4">
      <c r="A97" s="4" t="s">
        <v>845</v>
      </c>
    </row>
    <row r="98" spans="1:4">
      <c r="A98" s="3" t="s">
        <v>379</v>
      </c>
    </row>
    <row r="99" spans="1:4">
      <c r="A99" s="4" t="s">
        <v>711</v>
      </c>
      <c r="B99" s="5" t="n">
        <v>33539</v>
      </c>
    </row>
    <row r="100" spans="1:4">
      <c r="A100" s="4" t="s">
        <v>846</v>
      </c>
    </row>
    <row r="101" spans="1:4">
      <c r="A101" s="3" t="s">
        <v>379</v>
      </c>
    </row>
    <row r="102" spans="1:4">
      <c r="A102" s="4" t="s">
        <v>711</v>
      </c>
      <c r="B102" s="5" t="n">
        <v>33539</v>
      </c>
    </row>
    <row r="103" spans="1:4">
      <c r="A103" s="4" t="s">
        <v>402</v>
      </c>
    </row>
    <row r="104" spans="1:4">
      <c r="A104" s="3" t="s">
        <v>379</v>
      </c>
    </row>
    <row r="105" spans="1:4">
      <c r="A105" s="4" t="s">
        <v>711</v>
      </c>
      <c r="B105" s="5" t="n">
        <v>19197</v>
      </c>
      <c r="C105" s="5" t="n">
        <v>22995</v>
      </c>
    </row>
    <row r="106" spans="1:4">
      <c r="A106" s="4" t="s">
        <v>847</v>
      </c>
    </row>
    <row r="107" spans="1:4">
      <c r="A107" s="3" t="s">
        <v>379</v>
      </c>
    </row>
    <row r="108" spans="1:4">
      <c r="A108" s="4" t="s">
        <v>711</v>
      </c>
      <c r="B108" s="5" t="n">
        <v>1188</v>
      </c>
      <c r="C108" s="5" t="n">
        <v>1564</v>
      </c>
      <c r="D108" s="5" t="n">
        <v>1688</v>
      </c>
    </row>
    <row r="109" spans="1:4">
      <c r="A109" s="4" t="s">
        <v>848</v>
      </c>
    </row>
    <row r="110" spans="1:4">
      <c r="A110" s="3" t="s">
        <v>379</v>
      </c>
    </row>
    <row r="111" spans="1:4">
      <c r="A111" s="4" t="s">
        <v>711</v>
      </c>
      <c r="B111" s="5" t="n">
        <v>18009</v>
      </c>
      <c r="C111" s="5" t="n">
        <v>21431</v>
      </c>
      <c r="D111" s="5" t="n">
        <v>27878</v>
      </c>
    </row>
    <row r="112" spans="1:4">
      <c r="A112" s="4" t="s">
        <v>849</v>
      </c>
    </row>
    <row r="113" spans="1:4">
      <c r="A113" s="3" t="s">
        <v>379</v>
      </c>
    </row>
    <row r="114" spans="1:4">
      <c r="A114" s="4" t="s">
        <v>711</v>
      </c>
      <c r="B114" s="5" t="n">
        <v>9162</v>
      </c>
      <c r="C114" s="5" t="n">
        <v>10408</v>
      </c>
    </row>
    <row r="115" spans="1:4">
      <c r="A115" s="4" t="s">
        <v>850</v>
      </c>
    </row>
    <row r="116" spans="1:4">
      <c r="A116" s="3" t="s">
        <v>379</v>
      </c>
    </row>
    <row r="117" spans="1:4">
      <c r="A117" s="4" t="s">
        <v>711</v>
      </c>
      <c r="C117" s="5" t="n">
        <v>258</v>
      </c>
    </row>
    <row r="118" spans="1:4">
      <c r="A118" s="4" t="s">
        <v>851</v>
      </c>
    </row>
    <row r="119" spans="1:4">
      <c r="A119" s="3" t="s">
        <v>379</v>
      </c>
    </row>
    <row r="120" spans="1:4">
      <c r="A120" s="4" t="s">
        <v>711</v>
      </c>
      <c r="B120" s="5" t="n">
        <v>9162</v>
      </c>
      <c r="C120" s="5" t="n">
        <v>10150</v>
      </c>
    </row>
    <row r="121" spans="1:4">
      <c r="A121" s="4" t="s">
        <v>852</v>
      </c>
    </row>
    <row r="122" spans="1:4">
      <c r="A122" s="3" t="s">
        <v>379</v>
      </c>
    </row>
    <row r="123" spans="1:4">
      <c r="A123" s="4" t="s">
        <v>711</v>
      </c>
      <c r="B123" s="5" t="n">
        <v>3265</v>
      </c>
      <c r="C123" s="5" t="n">
        <v>3484</v>
      </c>
    </row>
    <row r="124" spans="1:4">
      <c r="A124" s="4" t="s">
        <v>853</v>
      </c>
    </row>
    <row r="125" spans="1:4">
      <c r="A125" s="3" t="s">
        <v>379</v>
      </c>
    </row>
    <row r="126" spans="1:4">
      <c r="A126" s="4" t="s">
        <v>711</v>
      </c>
      <c r="B126" s="5" t="n">
        <v>396</v>
      </c>
      <c r="C126" s="5" t="n">
        <v>488</v>
      </c>
    </row>
    <row r="127" spans="1:4">
      <c r="A127" s="4" t="s">
        <v>854</v>
      </c>
    </row>
    <row r="128" spans="1:4">
      <c r="A128" s="3" t="s">
        <v>379</v>
      </c>
    </row>
    <row r="129" spans="1:4">
      <c r="A129" s="4" t="s">
        <v>711</v>
      </c>
      <c r="B129" s="5" t="n">
        <v>2869</v>
      </c>
      <c r="C129" s="5" t="n">
        <v>2996</v>
      </c>
    </row>
    <row r="130" spans="1:4">
      <c r="A130" s="4" t="s">
        <v>855</v>
      </c>
    </row>
    <row r="131" spans="1:4">
      <c r="A131" s="3" t="s">
        <v>379</v>
      </c>
    </row>
    <row r="132" spans="1:4">
      <c r="A132" s="4" t="s">
        <v>711</v>
      </c>
      <c r="B132" s="5" t="n">
        <v>1688</v>
      </c>
      <c r="C132" s="5" t="n">
        <v>2062</v>
      </c>
    </row>
    <row r="133" spans="1:4">
      <c r="A133" s="4" t="s">
        <v>856</v>
      </c>
    </row>
    <row r="134" spans="1:4">
      <c r="A134" s="3" t="s">
        <v>379</v>
      </c>
    </row>
    <row r="135" spans="1:4">
      <c r="A135" s="4" t="s">
        <v>711</v>
      </c>
      <c r="B135" s="5" t="n">
        <v>1688</v>
      </c>
      <c r="C135" s="5" t="n">
        <v>2062</v>
      </c>
    </row>
    <row r="136" spans="1:4">
      <c r="A136" s="4" t="s">
        <v>857</v>
      </c>
    </row>
    <row r="137" spans="1:4">
      <c r="A137" s="3" t="s">
        <v>379</v>
      </c>
    </row>
    <row r="138" spans="1:4">
      <c r="A138" s="4" t="s">
        <v>711</v>
      </c>
      <c r="B138" s="5" t="n">
        <v>5082</v>
      </c>
      <c r="C138" s="5" t="n">
        <v>7039</v>
      </c>
    </row>
    <row r="139" spans="1:4">
      <c r="A139" s="4" t="s">
        <v>858</v>
      </c>
    </row>
    <row r="140" spans="1:4">
      <c r="A140" s="3" t="s">
        <v>379</v>
      </c>
    </row>
    <row r="141" spans="1:4">
      <c r="A141" s="4" t="s">
        <v>711</v>
      </c>
      <c r="B141" s="5" t="n">
        <v>792</v>
      </c>
      <c r="C141" s="5" t="n">
        <v>818</v>
      </c>
    </row>
    <row r="142" spans="1:4">
      <c r="A142" s="4" t="s">
        <v>859</v>
      </c>
    </row>
    <row r="143" spans="1:4">
      <c r="A143" s="3" t="s">
        <v>379</v>
      </c>
    </row>
    <row r="144" spans="1:4">
      <c r="A144" s="4" t="s">
        <v>711</v>
      </c>
      <c r="B144" s="5" t="n">
        <v>4290</v>
      </c>
      <c r="C144" s="5" t="n">
        <v>6221</v>
      </c>
    </row>
    <row r="145" spans="1:4">
      <c r="A145" s="4" t="s">
        <v>860</v>
      </c>
    </row>
    <row r="146" spans="1:4">
      <c r="A146" s="3" t="s">
        <v>379</v>
      </c>
    </row>
    <row r="147" spans="1:4">
      <c r="A147" s="4" t="s">
        <v>711</v>
      </c>
      <c r="C147" s="5" t="n">
        <v>2</v>
      </c>
    </row>
    <row r="148" spans="1:4">
      <c r="A148" s="4" t="s">
        <v>861</v>
      </c>
    </row>
    <row r="149" spans="1:4">
      <c r="A149" s="3" t="s">
        <v>379</v>
      </c>
    </row>
    <row r="150" spans="1:4">
      <c r="A150" s="4" t="s">
        <v>711</v>
      </c>
      <c r="C150" s="5" t="n">
        <v>2</v>
      </c>
    </row>
    <row r="151" spans="1:4">
      <c r="A151" s="4" t="s">
        <v>405</v>
      </c>
    </row>
    <row r="152" spans="1:4">
      <c r="A152" s="3" t="s">
        <v>379</v>
      </c>
    </row>
    <row r="153" spans="1:4">
      <c r="A153" s="4" t="s">
        <v>711</v>
      </c>
      <c r="B153" s="5" t="n">
        <v>36255</v>
      </c>
      <c r="C153" s="5" t="n">
        <v>42354</v>
      </c>
    </row>
    <row r="154" spans="1:4">
      <c r="A154" s="4" t="s">
        <v>862</v>
      </c>
    </row>
    <row r="155" spans="1:4">
      <c r="A155" s="3" t="s">
        <v>379</v>
      </c>
    </row>
    <row r="156" spans="1:4">
      <c r="A156" s="4" t="s">
        <v>711</v>
      </c>
      <c r="B156" s="5" t="n">
        <v>546</v>
      </c>
      <c r="C156" s="5" t="n">
        <v>580</v>
      </c>
      <c r="D156" s="5" t="n">
        <v>703</v>
      </c>
    </row>
    <row r="157" spans="1:4">
      <c r="A157" s="4" t="s">
        <v>863</v>
      </c>
    </row>
    <row r="158" spans="1:4">
      <c r="A158" s="3" t="s">
        <v>379</v>
      </c>
    </row>
    <row r="159" spans="1:4">
      <c r="A159" s="4" t="s">
        <v>711</v>
      </c>
      <c r="B159" s="5" t="n">
        <v>35709</v>
      </c>
      <c r="C159" s="5" t="n">
        <v>41774</v>
      </c>
      <c r="D159" s="7" t="n">
        <v>51263</v>
      </c>
    </row>
    <row r="160" spans="1:4">
      <c r="A160" s="4" t="s">
        <v>864</v>
      </c>
    </row>
    <row r="161" spans="1:4">
      <c r="A161" s="3" t="s">
        <v>379</v>
      </c>
    </row>
    <row r="162" spans="1:4">
      <c r="A162" s="4" t="s">
        <v>711</v>
      </c>
      <c r="B162" s="5" t="n">
        <v>2195</v>
      </c>
      <c r="C162" s="5" t="n">
        <v>2863</v>
      </c>
    </row>
    <row r="163" spans="1:4">
      <c r="A163" s="4" t="s">
        <v>865</v>
      </c>
    </row>
    <row r="164" spans="1:4">
      <c r="A164" s="3" t="s">
        <v>379</v>
      </c>
    </row>
    <row r="165" spans="1:4">
      <c r="A165" s="4" t="s">
        <v>711</v>
      </c>
      <c r="B165" s="5" t="n">
        <v>198</v>
      </c>
      <c r="C165" s="5" t="n">
        <v>225</v>
      </c>
    </row>
    <row r="166" spans="1:4">
      <c r="A166" s="4" t="s">
        <v>866</v>
      </c>
    </row>
    <row r="167" spans="1:4">
      <c r="A167" s="3" t="s">
        <v>379</v>
      </c>
    </row>
    <row r="168" spans="1:4">
      <c r="A168" s="4" t="s">
        <v>711</v>
      </c>
      <c r="B168" s="5" t="n">
        <v>1997</v>
      </c>
      <c r="C168" s="5" t="n">
        <v>2638</v>
      </c>
    </row>
    <row r="169" spans="1:4">
      <c r="A169" s="4" t="s">
        <v>867</v>
      </c>
    </row>
    <row r="170" spans="1:4">
      <c r="A170" s="3" t="s">
        <v>379</v>
      </c>
    </row>
    <row r="171" spans="1:4">
      <c r="A171" s="4" t="s">
        <v>711</v>
      </c>
      <c r="B171" s="5" t="n">
        <v>1216</v>
      </c>
      <c r="C171" s="5" t="n">
        <v>1215</v>
      </c>
    </row>
    <row r="172" spans="1:4">
      <c r="A172" s="4" t="s">
        <v>868</v>
      </c>
    </row>
    <row r="173" spans="1:4">
      <c r="A173" s="3" t="s">
        <v>379</v>
      </c>
    </row>
    <row r="174" spans="1:4">
      <c r="A174" s="4" t="s">
        <v>711</v>
      </c>
      <c r="C174" s="5" t="n">
        <v>355</v>
      </c>
    </row>
    <row r="175" spans="1:4">
      <c r="A175" s="4" t="s">
        <v>869</v>
      </c>
    </row>
    <row r="176" spans="1:4">
      <c r="A176" s="3" t="s">
        <v>379</v>
      </c>
    </row>
    <row r="177" spans="1:4">
      <c r="A177" s="4" t="s">
        <v>711</v>
      </c>
      <c r="B177" s="5" t="n">
        <v>1216</v>
      </c>
      <c r="C177" s="5" t="n">
        <v>860</v>
      </c>
    </row>
    <row r="178" spans="1:4">
      <c r="A178" s="4" t="s">
        <v>870</v>
      </c>
    </row>
    <row r="179" spans="1:4">
      <c r="A179" s="3" t="s">
        <v>379</v>
      </c>
    </row>
    <row r="180" spans="1:4">
      <c r="A180" s="4" t="s">
        <v>711</v>
      </c>
      <c r="B180" s="5" t="n">
        <v>39</v>
      </c>
      <c r="C180" s="5" t="n">
        <v>116</v>
      </c>
    </row>
    <row r="181" spans="1:4">
      <c r="A181" s="4" t="s">
        <v>871</v>
      </c>
    </row>
    <row r="182" spans="1:4">
      <c r="A182" s="3" t="s">
        <v>379</v>
      </c>
    </row>
    <row r="183" spans="1:4">
      <c r="A183" s="4" t="s">
        <v>711</v>
      </c>
      <c r="B183" s="5" t="n">
        <v>39</v>
      </c>
      <c r="C183" s="5" t="n">
        <v>116</v>
      </c>
    </row>
    <row r="184" spans="1:4">
      <c r="A184" s="4" t="s">
        <v>872</v>
      </c>
    </row>
    <row r="185" spans="1:4">
      <c r="A185" s="3" t="s">
        <v>379</v>
      </c>
    </row>
    <row r="186" spans="1:4">
      <c r="A186" s="4" t="s">
        <v>711</v>
      </c>
      <c r="B186" s="5" t="n">
        <v>32705</v>
      </c>
      <c r="C186" s="5" t="n">
        <v>38018</v>
      </c>
    </row>
    <row r="187" spans="1:4">
      <c r="A187" s="4" t="s">
        <v>873</v>
      </c>
    </row>
    <row r="188" spans="1:4">
      <c r="A188" s="3" t="s">
        <v>379</v>
      </c>
    </row>
    <row r="189" spans="1:4">
      <c r="A189" s="4" t="s">
        <v>711</v>
      </c>
      <c r="B189" s="5" t="n">
        <v>348</v>
      </c>
    </row>
    <row r="190" spans="1:4">
      <c r="A190" s="4" t="s">
        <v>874</v>
      </c>
    </row>
    <row r="191" spans="1:4">
      <c r="A191" s="3" t="s">
        <v>379</v>
      </c>
    </row>
    <row r="192" spans="1:4">
      <c r="A192" s="4" t="s">
        <v>711</v>
      </c>
      <c r="B192" s="5" t="n">
        <v>32357</v>
      </c>
      <c r="C192" s="5" t="n">
        <v>38018</v>
      </c>
    </row>
    <row r="193" spans="1:4">
      <c r="A193" s="4" t="s">
        <v>875</v>
      </c>
    </row>
    <row r="194" spans="1:4">
      <c r="A194" s="3" t="s">
        <v>379</v>
      </c>
    </row>
    <row r="195" spans="1:4">
      <c r="A195" s="4" t="s">
        <v>711</v>
      </c>
      <c r="B195" s="5" t="n">
        <v>100</v>
      </c>
      <c r="C195" s="5" t="n">
        <v>142</v>
      </c>
    </row>
    <row r="196" spans="1:4">
      <c r="A196" s="4" t="s">
        <v>876</v>
      </c>
    </row>
    <row r="197" spans="1:4">
      <c r="A197" s="3" t="s">
        <v>379</v>
      </c>
    </row>
    <row r="198" spans="1:4">
      <c r="A198" s="4" t="s">
        <v>711</v>
      </c>
      <c r="B198" s="7" t="n">
        <v>100</v>
      </c>
      <c r="C198" s="7" t="n">
        <v>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3" t="s">
        <v>878</v>
      </c>
    </row>
    <row r="4" spans="1:3">
      <c r="A4" s="4" t="s">
        <v>879</v>
      </c>
      <c r="B4" s="7" t="n">
        <v>932304</v>
      </c>
    </row>
    <row r="5" spans="1:3">
      <c r="A5" s="4" t="s">
        <v>880</v>
      </c>
      <c r="B5" s="5" t="n">
        <v>2062916</v>
      </c>
      <c r="C5" s="7" t="n">
        <v>932304</v>
      </c>
    </row>
    <row r="6" spans="1:3">
      <c r="A6" s="4" t="s">
        <v>399</v>
      </c>
    </row>
    <row r="7" spans="1:3">
      <c r="A7" s="3" t="s">
        <v>878</v>
      </c>
    </row>
    <row r="8" spans="1:3">
      <c r="A8" s="4" t="s">
        <v>880</v>
      </c>
      <c r="B8" s="5" t="n">
        <v>942781</v>
      </c>
    </row>
    <row r="9" spans="1:3">
      <c r="A9" s="4" t="s">
        <v>394</v>
      </c>
    </row>
    <row r="10" spans="1:3">
      <c r="A10" s="3" t="s">
        <v>878</v>
      </c>
    </row>
    <row r="11" spans="1:3">
      <c r="A11" s="4" t="s">
        <v>879</v>
      </c>
      <c r="B11" s="5" t="n">
        <v>33444</v>
      </c>
    </row>
    <row r="12" spans="1:3">
      <c r="A12" s="4" t="s">
        <v>880</v>
      </c>
      <c r="B12" s="5" t="n">
        <v>27182</v>
      </c>
      <c r="C12" s="5" t="n">
        <v>33444</v>
      </c>
    </row>
    <row r="13" spans="1:3">
      <c r="A13" s="4" t="s">
        <v>402</v>
      </c>
    </row>
    <row r="14" spans="1:3">
      <c r="A14" s="3" t="s">
        <v>878</v>
      </c>
    </row>
    <row r="15" spans="1:3">
      <c r="A15" s="4" t="s">
        <v>879</v>
      </c>
      <c r="B15" s="5" t="n">
        <v>22995</v>
      </c>
    </row>
    <row r="16" spans="1:3">
      <c r="A16" s="4" t="s">
        <v>880</v>
      </c>
      <c r="B16" s="5" t="n">
        <v>19197</v>
      </c>
      <c r="C16" s="5" t="n">
        <v>22995</v>
      </c>
    </row>
    <row r="17" spans="1:3">
      <c r="A17" s="4" t="s">
        <v>405</v>
      </c>
    </row>
    <row r="18" spans="1:3">
      <c r="A18" s="3" t="s">
        <v>878</v>
      </c>
    </row>
    <row r="19" spans="1:3">
      <c r="A19" s="4" t="s">
        <v>879</v>
      </c>
      <c r="B19" s="5" t="n">
        <v>42354</v>
      </c>
    </row>
    <row r="20" spans="1:3">
      <c r="A20" s="4" t="s">
        <v>880</v>
      </c>
      <c r="B20" s="5" t="n">
        <v>36255</v>
      </c>
      <c r="C20" s="5" t="n">
        <v>42354</v>
      </c>
    </row>
    <row r="21" spans="1:3">
      <c r="A21" s="4" t="s">
        <v>881</v>
      </c>
    </row>
    <row r="22" spans="1:3">
      <c r="A22" s="3" t="s">
        <v>882</v>
      </c>
    </row>
    <row r="23" spans="1:3">
      <c r="A23" s="4" t="s">
        <v>883</v>
      </c>
      <c r="B23" s="5" t="n">
        <v>398</v>
      </c>
    </row>
    <row r="24" spans="1:3">
      <c r="A24" s="4" t="s">
        <v>884</v>
      </c>
      <c r="B24" s="5" t="n">
        <v>-83</v>
      </c>
    </row>
    <row r="25" spans="1:3">
      <c r="A25" s="4" t="s">
        <v>885</v>
      </c>
      <c r="B25" s="5" t="n">
        <v>315</v>
      </c>
    </row>
    <row r="26" spans="1:3">
      <c r="A26" s="3" t="s">
        <v>878</v>
      </c>
    </row>
    <row r="27" spans="1:3">
      <c r="A27" s="4" t="s">
        <v>883</v>
      </c>
      <c r="B27" s="5" t="n">
        <v>11329</v>
      </c>
    </row>
    <row r="28" spans="1:3">
      <c r="A28" s="4" t="s">
        <v>884</v>
      </c>
      <c r="B28" s="5" t="n">
        <v>83</v>
      </c>
    </row>
    <row r="29" spans="1:3">
      <c r="A29" s="4" t="s">
        <v>886</v>
      </c>
      <c r="B29" s="5" t="n">
        <v>-771</v>
      </c>
    </row>
    <row r="30" spans="1:3">
      <c r="A30" s="4" t="s">
        <v>880</v>
      </c>
      <c r="B30" s="5" t="n">
        <v>10641</v>
      </c>
    </row>
    <row r="31" spans="1:3">
      <c r="A31" s="4" t="s">
        <v>887</v>
      </c>
    </row>
    <row r="32" spans="1:3">
      <c r="A32" s="3" t="s">
        <v>878</v>
      </c>
    </row>
    <row r="33" spans="1:3">
      <c r="A33" s="4" t="s">
        <v>879</v>
      </c>
      <c r="B33" s="5" t="n">
        <v>1273</v>
      </c>
      <c r="C33" s="5" t="n">
        <v>1444</v>
      </c>
    </row>
    <row r="34" spans="1:3">
      <c r="A34" s="4" t="s">
        <v>886</v>
      </c>
      <c r="B34" s="5" t="n">
        <v>-34</v>
      </c>
      <c r="C34" s="5" t="n">
        <v>-171</v>
      </c>
    </row>
    <row r="35" spans="1:3">
      <c r="A35" s="4" t="s">
        <v>880</v>
      </c>
      <c r="B35" s="5" t="n">
        <v>1239</v>
      </c>
      <c r="C35" s="5" t="n">
        <v>1273</v>
      </c>
    </row>
    <row r="36" spans="1:3">
      <c r="A36" s="4" t="s">
        <v>888</v>
      </c>
    </row>
    <row r="37" spans="1:3">
      <c r="A37" s="3" t="s">
        <v>878</v>
      </c>
    </row>
    <row r="38" spans="1:3">
      <c r="A38" s="4" t="s">
        <v>879</v>
      </c>
      <c r="B38" s="5" t="n">
        <v>1564</v>
      </c>
      <c r="C38" s="5" t="n">
        <v>1688</v>
      </c>
    </row>
    <row r="39" spans="1:3">
      <c r="A39" s="4" t="s">
        <v>886</v>
      </c>
      <c r="B39" s="5" t="n">
        <v>-376</v>
      </c>
      <c r="C39" s="5" t="n">
        <v>-124</v>
      </c>
    </row>
    <row r="40" spans="1:3">
      <c r="A40" s="4" t="s">
        <v>880</v>
      </c>
      <c r="B40" s="5" t="n">
        <v>1188</v>
      </c>
      <c r="C40" s="5" t="n">
        <v>1564</v>
      </c>
    </row>
    <row r="41" spans="1:3">
      <c r="A41" s="4" t="s">
        <v>889</v>
      </c>
    </row>
    <row r="42" spans="1:3">
      <c r="A42" s="3" t="s">
        <v>878</v>
      </c>
    </row>
    <row r="43" spans="1:3">
      <c r="A43" s="4" t="s">
        <v>879</v>
      </c>
      <c r="B43" s="5" t="n">
        <v>580</v>
      </c>
      <c r="C43" s="5" t="n">
        <v>703</v>
      </c>
    </row>
    <row r="44" spans="1:3">
      <c r="A44" s="4" t="s">
        <v>886</v>
      </c>
      <c r="B44" s="5" t="n">
        <v>-34</v>
      </c>
      <c r="C44" s="5" t="n">
        <v>-123</v>
      </c>
    </row>
    <row r="45" spans="1:3">
      <c r="A45" s="4" t="s">
        <v>880</v>
      </c>
      <c r="B45" s="5" t="n">
        <v>546</v>
      </c>
      <c r="C45" s="5" t="n">
        <v>580</v>
      </c>
    </row>
    <row r="46" spans="1:3">
      <c r="A46" s="4" t="s">
        <v>890</v>
      </c>
    </row>
    <row r="47" spans="1:3">
      <c r="A47" s="3" t="s">
        <v>882</v>
      </c>
    </row>
    <row r="48" spans="1:3">
      <c r="A48" s="4" t="s">
        <v>883</v>
      </c>
      <c r="B48" s="5" t="n">
        <v>14783</v>
      </c>
    </row>
    <row r="49" spans="1:3">
      <c r="A49" s="4" t="s">
        <v>884</v>
      </c>
      <c r="B49" s="5" t="n">
        <v>-2669</v>
      </c>
    </row>
    <row r="50" spans="1:3">
      <c r="A50" s="4" t="s">
        <v>885</v>
      </c>
      <c r="B50" s="5" t="n">
        <v>12114</v>
      </c>
    </row>
    <row r="51" spans="1:3">
      <c r="A51" s="3" t="s">
        <v>878</v>
      </c>
    </row>
    <row r="52" spans="1:3">
      <c r="A52" s="4" t="s">
        <v>883</v>
      </c>
      <c r="B52" s="5" t="n">
        <v>1020653</v>
      </c>
    </row>
    <row r="53" spans="1:3">
      <c r="A53" s="4" t="s">
        <v>884</v>
      </c>
      <c r="B53" s="5" t="n">
        <v>2669</v>
      </c>
    </row>
    <row r="54" spans="1:3">
      <c r="A54" s="4" t="s">
        <v>891</v>
      </c>
      <c r="B54" s="5" t="n">
        <v>-43</v>
      </c>
    </row>
    <row r="55" spans="1:3">
      <c r="A55" s="4" t="s">
        <v>886</v>
      </c>
      <c r="B55" s="5" t="n">
        <v>-91139</v>
      </c>
    </row>
    <row r="56" spans="1:3">
      <c r="A56" s="4" t="s">
        <v>880</v>
      </c>
      <c r="B56" s="5" t="n">
        <v>932140</v>
      </c>
    </row>
    <row r="57" spans="1:3">
      <c r="A57" s="4" t="s">
        <v>892</v>
      </c>
    </row>
    <row r="58" spans="1:3">
      <c r="A58" s="3" t="s">
        <v>882</v>
      </c>
    </row>
    <row r="59" spans="1:3">
      <c r="A59" s="4" t="s">
        <v>879</v>
      </c>
      <c r="B59" s="5" t="n">
        <v>3761</v>
      </c>
      <c r="C59" s="5" t="n">
        <v>4597</v>
      </c>
    </row>
    <row r="60" spans="1:3">
      <c r="A60" s="4" t="s">
        <v>884</v>
      </c>
      <c r="B60" s="5" t="n">
        <v>-886</v>
      </c>
      <c r="C60" s="5" t="n">
        <v>-1085</v>
      </c>
    </row>
    <row r="61" spans="1:3">
      <c r="A61" s="4" t="s">
        <v>891</v>
      </c>
      <c r="B61" s="5" t="n">
        <v>230</v>
      </c>
      <c r="C61" s="5" t="n">
        <v>269</v>
      </c>
    </row>
    <row r="62" spans="1:3">
      <c r="A62" s="4" t="s">
        <v>893</v>
      </c>
      <c r="C62" s="5" t="n">
        <v>-20</v>
      </c>
    </row>
    <row r="63" spans="1:3">
      <c r="A63" s="4" t="s">
        <v>885</v>
      </c>
      <c r="B63" s="5" t="n">
        <v>3105</v>
      </c>
      <c r="C63" s="5" t="n">
        <v>3761</v>
      </c>
    </row>
    <row r="64" spans="1:3">
      <c r="A64" s="3" t="s">
        <v>878</v>
      </c>
    </row>
    <row r="65" spans="1:3">
      <c r="A65" s="4" t="s">
        <v>879</v>
      </c>
      <c r="B65" s="5" t="n">
        <v>32171</v>
      </c>
      <c r="C65" s="5" t="n">
        <v>38758</v>
      </c>
    </row>
    <row r="66" spans="1:3">
      <c r="A66" s="4" t="s">
        <v>884</v>
      </c>
      <c r="B66" s="5" t="n">
        <v>892</v>
      </c>
      <c r="C66" s="5" t="n">
        <v>1085</v>
      </c>
    </row>
    <row r="67" spans="1:3">
      <c r="A67" s="4" t="s">
        <v>893</v>
      </c>
      <c r="C67" s="5" t="n">
        <v>-169</v>
      </c>
    </row>
    <row r="68" spans="1:3">
      <c r="A68" s="4" t="s">
        <v>886</v>
      </c>
      <c r="B68" s="5" t="n">
        <v>-7120</v>
      </c>
      <c r="C68" s="5" t="n">
        <v>-7503</v>
      </c>
    </row>
    <row r="69" spans="1:3">
      <c r="A69" s="4" t="s">
        <v>880</v>
      </c>
      <c r="B69" s="5" t="n">
        <v>25943</v>
      </c>
      <c r="C69" s="5" t="n">
        <v>32171</v>
      </c>
    </row>
    <row r="70" spans="1:3">
      <c r="A70" s="4" t="s">
        <v>894</v>
      </c>
    </row>
    <row r="71" spans="1:3">
      <c r="A71" s="3" t="s">
        <v>882</v>
      </c>
    </row>
    <row r="72" spans="1:3">
      <c r="A72" s="4" t="s">
        <v>879</v>
      </c>
      <c r="B72" s="5" t="n">
        <v>662</v>
      </c>
      <c r="C72" s="5" t="n">
        <v>858</v>
      </c>
    </row>
    <row r="73" spans="1:3">
      <c r="A73" s="4" t="s">
        <v>884</v>
      </c>
      <c r="B73" s="5" t="n">
        <v>-184</v>
      </c>
      <c r="C73" s="5" t="n">
        <v>-196</v>
      </c>
    </row>
    <row r="74" spans="1:3">
      <c r="A74" s="4" t="s">
        <v>885</v>
      </c>
      <c r="B74" s="5" t="n">
        <v>478</v>
      </c>
      <c r="C74" s="5" t="n">
        <v>662</v>
      </c>
    </row>
    <row r="75" spans="1:3">
      <c r="A75" s="3" t="s">
        <v>878</v>
      </c>
    </row>
    <row r="76" spans="1:3">
      <c r="A76" s="4" t="s">
        <v>879</v>
      </c>
      <c r="B76" s="5" t="n">
        <v>21431</v>
      </c>
      <c r="C76" s="5" t="n">
        <v>27878</v>
      </c>
    </row>
    <row r="77" spans="1:3">
      <c r="A77" s="4" t="s">
        <v>884</v>
      </c>
      <c r="B77" s="5" t="n">
        <v>184</v>
      </c>
      <c r="C77" s="5" t="n">
        <v>139</v>
      </c>
    </row>
    <row r="78" spans="1:3">
      <c r="A78" s="4" t="s">
        <v>886</v>
      </c>
      <c r="B78" s="5" t="n">
        <v>-3606</v>
      </c>
      <c r="C78" s="5" t="n">
        <v>-6586</v>
      </c>
    </row>
    <row r="79" spans="1:3">
      <c r="A79" s="4" t="s">
        <v>880</v>
      </c>
      <c r="B79" s="5" t="n">
        <v>18009</v>
      </c>
      <c r="C79" s="5" t="n">
        <v>21431</v>
      </c>
    </row>
    <row r="80" spans="1:3">
      <c r="A80" s="4" t="s">
        <v>895</v>
      </c>
    </row>
    <row r="81" spans="1:3">
      <c r="A81" s="3" t="s">
        <v>882</v>
      </c>
    </row>
    <row r="82" spans="1:3">
      <c r="A82" s="4" t="s">
        <v>879</v>
      </c>
      <c r="B82" s="5" t="n">
        <v>2096</v>
      </c>
      <c r="C82" s="5" t="n">
        <v>2462</v>
      </c>
    </row>
    <row r="83" spans="1:3">
      <c r="A83" s="4" t="s">
        <v>884</v>
      </c>
      <c r="B83" s="5" t="n">
        <v>-333</v>
      </c>
      <c r="C83" s="5" t="n">
        <v>-366</v>
      </c>
    </row>
    <row r="84" spans="1:3">
      <c r="A84" s="4" t="s">
        <v>885</v>
      </c>
      <c r="B84" s="5" t="n">
        <v>1763</v>
      </c>
      <c r="C84" s="5" t="n">
        <v>2096</v>
      </c>
    </row>
    <row r="85" spans="1:3">
      <c r="A85" s="3" t="s">
        <v>878</v>
      </c>
    </row>
    <row r="86" spans="1:3">
      <c r="A86" s="4" t="s">
        <v>879</v>
      </c>
      <c r="B86" s="5" t="n">
        <v>41774</v>
      </c>
      <c r="C86" s="5" t="n">
        <v>51263</v>
      </c>
    </row>
    <row r="87" spans="1:3">
      <c r="A87" s="4" t="s">
        <v>884</v>
      </c>
      <c r="B87" s="5" t="n">
        <v>333</v>
      </c>
      <c r="C87" s="5" t="n">
        <v>365</v>
      </c>
    </row>
    <row r="88" spans="1:3">
      <c r="A88" s="4" t="s">
        <v>886</v>
      </c>
      <c r="B88" s="5" t="n">
        <v>-6398</v>
      </c>
      <c r="C88" s="5" t="n">
        <v>-9854</v>
      </c>
    </row>
    <row r="89" spans="1:3">
      <c r="A89" s="4" t="s">
        <v>880</v>
      </c>
      <c r="B89" s="7" t="n">
        <v>35709</v>
      </c>
      <c r="C89" s="7" t="n">
        <v>417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2</v>
      </c>
      <c r="D2" s="2" t="s">
        <v>90</v>
      </c>
      <c r="E2" s="2" t="s">
        <v>791</v>
      </c>
    </row>
    <row r="3" spans="1:5">
      <c r="A3" s="3" t="s">
        <v>379</v>
      </c>
    </row>
    <row r="4" spans="1:5">
      <c r="A4" s="4" t="s">
        <v>897</v>
      </c>
      <c r="B4" s="7" t="n">
        <v>9397000</v>
      </c>
      <c r="C4" s="7" t="n">
        <v>8610000</v>
      </c>
      <c r="D4" s="7" t="n">
        <v>8421000</v>
      </c>
      <c r="E4" s="7" t="n">
        <v>7414000</v>
      </c>
    </row>
    <row r="5" spans="1:5">
      <c r="A5" s="4" t="s">
        <v>51</v>
      </c>
      <c r="B5" s="7" t="n">
        <v>7577000</v>
      </c>
      <c r="C5" s="7" t="n">
        <v>8617000</v>
      </c>
    </row>
    <row r="6" spans="1:5">
      <c r="A6" s="4" t="s">
        <v>502</v>
      </c>
    </row>
    <row r="7" spans="1:5">
      <c r="A7" s="3" t="s">
        <v>379</v>
      </c>
    </row>
    <row r="8" spans="1:5">
      <c r="A8" s="4" t="s">
        <v>898</v>
      </c>
      <c r="B8" s="4" t="s">
        <v>514</v>
      </c>
      <c r="C8" s="4" t="s">
        <v>514</v>
      </c>
    </row>
    <row r="9" spans="1:5">
      <c r="A9" s="4" t="s">
        <v>899</v>
      </c>
      <c r="B9" s="4" t="s">
        <v>900</v>
      </c>
      <c r="C9" s="4" t="s">
        <v>900</v>
      </c>
    </row>
    <row r="10" spans="1:5">
      <c r="A10" s="4" t="s">
        <v>506</v>
      </c>
    </row>
    <row r="11" spans="1:5">
      <c r="A11" s="3" t="s">
        <v>379</v>
      </c>
    </row>
    <row r="12" spans="1:5">
      <c r="A12" s="4" t="s">
        <v>898</v>
      </c>
      <c r="B12" s="4" t="s">
        <v>901</v>
      </c>
      <c r="C12" s="4" t="s">
        <v>901</v>
      </c>
    </row>
    <row r="13" spans="1:5">
      <c r="A13" s="4" t="s">
        <v>899</v>
      </c>
      <c r="B13" s="4" t="s">
        <v>902</v>
      </c>
      <c r="C13" s="4" t="s">
        <v>902</v>
      </c>
    </row>
    <row r="14" spans="1:5">
      <c r="A14" s="4" t="s">
        <v>903</v>
      </c>
    </row>
    <row r="15" spans="1:5">
      <c r="A15" s="3" t="s">
        <v>379</v>
      </c>
    </row>
    <row r="16" spans="1:5">
      <c r="A16" s="4" t="s">
        <v>904</v>
      </c>
      <c r="B16" s="7" t="n">
        <v>20700000</v>
      </c>
      <c r="C16" s="7" t="n">
        <v>13600000</v>
      </c>
    </row>
    <row r="17" spans="1:5">
      <c r="A17" s="4" t="s">
        <v>897</v>
      </c>
      <c r="B17" s="5" t="n">
        <v>0</v>
      </c>
      <c r="C17" s="5" t="n">
        <v>900000</v>
      </c>
    </row>
    <row r="18" spans="1:5">
      <c r="A18" s="4" t="s">
        <v>905</v>
      </c>
      <c r="B18" s="5" t="n">
        <v>7600000</v>
      </c>
    </row>
    <row r="19" spans="1:5">
      <c r="A19" s="4" t="s">
        <v>906</v>
      </c>
    </row>
    <row r="20" spans="1:5">
      <c r="A20" s="3" t="s">
        <v>379</v>
      </c>
    </row>
    <row r="21" spans="1:5">
      <c r="A21" s="4" t="s">
        <v>907</v>
      </c>
      <c r="B21" s="5" t="n">
        <v>8600000</v>
      </c>
    </row>
    <row r="22" spans="1:5">
      <c r="A22" s="4" t="s">
        <v>908</v>
      </c>
    </row>
    <row r="23" spans="1:5">
      <c r="A23" s="3" t="s">
        <v>379</v>
      </c>
    </row>
    <row r="24" spans="1:5">
      <c r="A24" s="4" t="s">
        <v>904</v>
      </c>
      <c r="B24" s="7" t="n">
        <v>5000000</v>
      </c>
    </row>
    <row r="25" spans="1:5">
      <c r="A25" s="4" t="s">
        <v>909</v>
      </c>
    </row>
    <row r="26" spans="1:5">
      <c r="A26" s="3" t="s">
        <v>379</v>
      </c>
    </row>
    <row r="27" spans="1:5">
      <c r="A27" s="4" t="s">
        <v>904</v>
      </c>
      <c r="C27" s="7" t="n">
        <v>22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912</v>
      </c>
      <c r="B3" s="7" t="n">
        <v>160673</v>
      </c>
      <c r="C3" s="7" t="n">
        <v>3918</v>
      </c>
    </row>
    <row r="4" spans="1:3">
      <c r="A4" s="4" t="s">
        <v>913</v>
      </c>
    </row>
    <row r="5" spans="1:3">
      <c r="A5" s="3" t="s">
        <v>911</v>
      </c>
    </row>
    <row r="6" spans="1:3">
      <c r="A6" s="4" t="s">
        <v>912</v>
      </c>
      <c r="B6" s="5" t="n">
        <v>160673</v>
      </c>
      <c r="C6" s="5" t="n">
        <v>3918</v>
      </c>
    </row>
    <row r="7" spans="1:3">
      <c r="A7" s="4" t="s">
        <v>914</v>
      </c>
    </row>
    <row r="8" spans="1:3">
      <c r="A8" s="3" t="s">
        <v>911</v>
      </c>
    </row>
    <row r="9" spans="1:3">
      <c r="A9" s="4" t="s">
        <v>912</v>
      </c>
      <c r="B9" s="5" t="n">
        <v>160673</v>
      </c>
      <c r="C9" s="5" t="n">
        <v>3918</v>
      </c>
    </row>
    <row r="10" spans="1:3">
      <c r="A10" s="4" t="s">
        <v>915</v>
      </c>
    </row>
    <row r="11" spans="1:3">
      <c r="A11" s="3" t="s">
        <v>911</v>
      </c>
    </row>
    <row r="12" spans="1:3">
      <c r="A12" s="4" t="s">
        <v>912</v>
      </c>
      <c r="B12" s="5" t="n">
        <v>30864</v>
      </c>
    </row>
    <row r="13" spans="1:3">
      <c r="A13" s="4" t="s">
        <v>916</v>
      </c>
    </row>
    <row r="14" spans="1:3">
      <c r="A14" s="3" t="s">
        <v>911</v>
      </c>
    </row>
    <row r="15" spans="1:3">
      <c r="A15" s="4" t="s">
        <v>912</v>
      </c>
      <c r="B15" s="5" t="n">
        <v>18727</v>
      </c>
      <c r="C15" s="5" t="n">
        <v>2259</v>
      </c>
    </row>
    <row r="16" spans="1:3">
      <c r="A16" s="4" t="s">
        <v>917</v>
      </c>
    </row>
    <row r="17" spans="1:3">
      <c r="A17" s="3" t="s">
        <v>911</v>
      </c>
    </row>
    <row r="18" spans="1:3">
      <c r="A18" s="4" t="s">
        <v>912</v>
      </c>
      <c r="B18" s="5" t="n">
        <v>2015</v>
      </c>
    </row>
    <row r="19" spans="1:3">
      <c r="A19" s="4" t="s">
        <v>918</v>
      </c>
    </row>
    <row r="20" spans="1:3">
      <c r="A20" s="3" t="s">
        <v>911</v>
      </c>
    </row>
    <row r="21" spans="1:3">
      <c r="A21" s="4" t="s">
        <v>912</v>
      </c>
      <c r="B21" s="5" t="n">
        <v>50766</v>
      </c>
    </row>
    <row r="22" spans="1:3">
      <c r="A22" s="4" t="s">
        <v>919</v>
      </c>
    </row>
    <row r="23" spans="1:3">
      <c r="A23" s="3" t="s">
        <v>911</v>
      </c>
    </row>
    <row r="24" spans="1:3">
      <c r="A24" s="4" t="s">
        <v>912</v>
      </c>
      <c r="B24" s="5" t="n">
        <v>3226</v>
      </c>
    </row>
    <row r="25" spans="1:3">
      <c r="A25" s="4" t="s">
        <v>920</v>
      </c>
    </row>
    <row r="26" spans="1:3">
      <c r="A26" s="3" t="s">
        <v>911</v>
      </c>
    </row>
    <row r="27" spans="1:3">
      <c r="A27" s="4" t="s">
        <v>912</v>
      </c>
      <c r="B27" s="5" t="n">
        <v>27898</v>
      </c>
    </row>
    <row r="28" spans="1:3">
      <c r="A28" s="4" t="s">
        <v>921</v>
      </c>
    </row>
    <row r="29" spans="1:3">
      <c r="A29" s="3" t="s">
        <v>911</v>
      </c>
    </row>
    <row r="30" spans="1:3">
      <c r="A30" s="4" t="s">
        <v>912</v>
      </c>
      <c r="B30" s="5" t="n">
        <v>24789</v>
      </c>
    </row>
    <row r="31" spans="1:3">
      <c r="A31" s="4" t="s">
        <v>922</v>
      </c>
    </row>
    <row r="32" spans="1:3">
      <c r="A32" s="3" t="s">
        <v>911</v>
      </c>
    </row>
    <row r="33" spans="1:3">
      <c r="A33" s="4" t="s">
        <v>912</v>
      </c>
      <c r="B33" s="5" t="n">
        <v>2388</v>
      </c>
      <c r="C33" s="5" t="n">
        <v>1659</v>
      </c>
    </row>
    <row r="34" spans="1:3">
      <c r="A34" s="4" t="s">
        <v>923</v>
      </c>
    </row>
    <row r="35" spans="1:3">
      <c r="A35" s="3" t="s">
        <v>911</v>
      </c>
    </row>
    <row r="36" spans="1:3">
      <c r="A36" s="4" t="s">
        <v>912</v>
      </c>
      <c r="B36" s="5" t="n">
        <v>160673</v>
      </c>
      <c r="C36" s="5" t="n">
        <v>3918</v>
      </c>
    </row>
    <row r="37" spans="1:3">
      <c r="A37" s="4" t="s">
        <v>924</v>
      </c>
    </row>
    <row r="38" spans="1:3">
      <c r="A38" s="3" t="s">
        <v>911</v>
      </c>
    </row>
    <row r="39" spans="1:3">
      <c r="A39" s="4" t="s">
        <v>912</v>
      </c>
      <c r="B39" s="5" t="n">
        <v>30864</v>
      </c>
    </row>
    <row r="40" spans="1:3">
      <c r="A40" s="4" t="s">
        <v>925</v>
      </c>
    </row>
    <row r="41" spans="1:3">
      <c r="A41" s="3" t="s">
        <v>911</v>
      </c>
    </row>
    <row r="42" spans="1:3">
      <c r="A42" s="4" t="s">
        <v>912</v>
      </c>
      <c r="B42" s="5" t="n">
        <v>18727</v>
      </c>
      <c r="C42" s="5" t="n">
        <v>2259</v>
      </c>
    </row>
    <row r="43" spans="1:3">
      <c r="A43" s="4" t="s">
        <v>926</v>
      </c>
    </row>
    <row r="44" spans="1:3">
      <c r="A44" s="3" t="s">
        <v>911</v>
      </c>
    </row>
    <row r="45" spans="1:3">
      <c r="A45" s="4" t="s">
        <v>912</v>
      </c>
      <c r="B45" s="5" t="n">
        <v>2015</v>
      </c>
    </row>
    <row r="46" spans="1:3">
      <c r="A46" s="4" t="s">
        <v>927</v>
      </c>
    </row>
    <row r="47" spans="1:3">
      <c r="A47" s="3" t="s">
        <v>911</v>
      </c>
    </row>
    <row r="48" spans="1:3">
      <c r="A48" s="4" t="s">
        <v>912</v>
      </c>
      <c r="B48" s="5" t="n">
        <v>50766</v>
      </c>
    </row>
    <row r="49" spans="1:3">
      <c r="A49" s="4" t="s">
        <v>928</v>
      </c>
    </row>
    <row r="50" spans="1:3">
      <c r="A50" s="3" t="s">
        <v>911</v>
      </c>
    </row>
    <row r="51" spans="1:3">
      <c r="A51" s="4" t="s">
        <v>912</v>
      </c>
      <c r="B51" s="5" t="n">
        <v>3226</v>
      </c>
    </row>
    <row r="52" spans="1:3">
      <c r="A52" s="4" t="s">
        <v>929</v>
      </c>
    </row>
    <row r="53" spans="1:3">
      <c r="A53" s="3" t="s">
        <v>911</v>
      </c>
    </row>
    <row r="54" spans="1:3">
      <c r="A54" s="4" t="s">
        <v>912</v>
      </c>
      <c r="B54" s="5" t="n">
        <v>27898</v>
      </c>
    </row>
    <row r="55" spans="1:3">
      <c r="A55" s="4" t="s">
        <v>930</v>
      </c>
    </row>
    <row r="56" spans="1:3">
      <c r="A56" s="3" t="s">
        <v>911</v>
      </c>
    </row>
    <row r="57" spans="1:3">
      <c r="A57" s="4" t="s">
        <v>912</v>
      </c>
      <c r="B57" s="5" t="n">
        <v>24789</v>
      </c>
    </row>
    <row r="58" spans="1:3">
      <c r="A58" s="4" t="s">
        <v>931</v>
      </c>
    </row>
    <row r="59" spans="1:3">
      <c r="A59" s="3" t="s">
        <v>911</v>
      </c>
    </row>
    <row r="60" spans="1:3">
      <c r="A60" s="4" t="s">
        <v>912</v>
      </c>
      <c r="B60" s="7" t="n">
        <v>2388</v>
      </c>
      <c r="C60" s="7" t="n">
        <v>16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571</v>
      </c>
      <c r="B3" s="7" t="n">
        <v>1927</v>
      </c>
    </row>
    <row r="4" spans="1:3">
      <c r="A4" s="4" t="s">
        <v>737</v>
      </c>
    </row>
    <row r="5" spans="1:3">
      <c r="A5" s="3" t="s">
        <v>933</v>
      </c>
    </row>
    <row r="6" spans="1:3">
      <c r="A6" s="4" t="s">
        <v>934</v>
      </c>
      <c r="B6" s="5" t="n">
        <v>767</v>
      </c>
      <c r="C6" s="7" t="n">
        <v>6121</v>
      </c>
    </row>
    <row r="7" spans="1:3">
      <c r="A7" s="4" t="s">
        <v>51</v>
      </c>
      <c r="B7" s="5" t="n">
        <v>1060</v>
      </c>
      <c r="C7" s="5" t="n">
        <v>1110</v>
      </c>
    </row>
    <row r="8" spans="1:3">
      <c r="A8" s="4" t="s">
        <v>738</v>
      </c>
    </row>
    <row r="9" spans="1:3">
      <c r="A9" s="3" t="s">
        <v>933</v>
      </c>
    </row>
    <row r="10" spans="1:3">
      <c r="A10" s="4" t="s">
        <v>934</v>
      </c>
      <c r="B10" s="5" t="n">
        <v>766</v>
      </c>
    </row>
    <row r="11" spans="1:3">
      <c r="A11" s="4" t="s">
        <v>51</v>
      </c>
      <c r="C11" s="5" t="n">
        <v>237</v>
      </c>
    </row>
    <row r="12" spans="1:3">
      <c r="A12" s="4" t="s">
        <v>935</v>
      </c>
    </row>
    <row r="13" spans="1:3">
      <c r="A13" s="3" t="s">
        <v>933</v>
      </c>
    </row>
    <row r="14" spans="1:3">
      <c r="A14" s="4" t="s">
        <v>934</v>
      </c>
      <c r="B14" s="5" t="n">
        <v>9969</v>
      </c>
    </row>
    <row r="15" spans="1:3">
      <c r="A15" s="4" t="s">
        <v>51</v>
      </c>
      <c r="B15" s="5" t="n">
        <v>3229</v>
      </c>
      <c r="C15" s="5" t="n">
        <v>3863</v>
      </c>
    </row>
    <row r="16" spans="1:3">
      <c r="A16" s="4" t="s">
        <v>759</v>
      </c>
    </row>
    <row r="17" spans="1:3">
      <c r="A17" s="3" t="s">
        <v>933</v>
      </c>
    </row>
    <row r="18" spans="1:3">
      <c r="A18" s="4" t="s">
        <v>934</v>
      </c>
      <c r="B18" s="5" t="n">
        <v>6035</v>
      </c>
      <c r="C18" s="5" t="n">
        <v>5630</v>
      </c>
    </row>
    <row r="19" spans="1:3">
      <c r="A19" s="4" t="s">
        <v>936</v>
      </c>
    </row>
    <row r="20" spans="1:3">
      <c r="A20" s="3" t="s">
        <v>933</v>
      </c>
    </row>
    <row r="21" spans="1:3">
      <c r="A21" s="4" t="s">
        <v>934</v>
      </c>
      <c r="B21" s="5" t="n">
        <v>3160</v>
      </c>
      <c r="C21" s="5" t="n">
        <v>963</v>
      </c>
    </row>
    <row r="22" spans="1:3">
      <c r="A22" s="4" t="s">
        <v>51</v>
      </c>
      <c r="B22" s="5" t="n">
        <v>3288</v>
      </c>
      <c r="C22" s="5" t="n">
        <v>3407</v>
      </c>
    </row>
    <row r="23" spans="1:3">
      <c r="A23" s="4" t="s">
        <v>937</v>
      </c>
    </row>
    <row r="24" spans="1:3">
      <c r="A24" s="3" t="s">
        <v>933</v>
      </c>
    </row>
    <row r="25" spans="1:3">
      <c r="A25" s="4" t="s">
        <v>571</v>
      </c>
      <c r="B25" s="5" t="n">
        <v>1927</v>
      </c>
    </row>
    <row r="26" spans="1:3">
      <c r="A26" s="4" t="s">
        <v>938</v>
      </c>
    </row>
    <row r="27" spans="1:3">
      <c r="A27" s="3" t="s">
        <v>933</v>
      </c>
    </row>
    <row r="28" spans="1:3">
      <c r="A28" s="4" t="s">
        <v>934</v>
      </c>
      <c r="B28" s="5" t="n">
        <v>767</v>
      </c>
      <c r="C28" s="5" t="n">
        <v>6121</v>
      </c>
    </row>
    <row r="29" spans="1:3">
      <c r="A29" s="4" t="s">
        <v>51</v>
      </c>
      <c r="B29" s="5" t="n">
        <v>1060</v>
      </c>
      <c r="C29" s="5" t="n">
        <v>1110</v>
      </c>
    </row>
    <row r="30" spans="1:3">
      <c r="A30" s="4" t="s">
        <v>939</v>
      </c>
    </row>
    <row r="31" spans="1:3">
      <c r="A31" s="3" t="s">
        <v>933</v>
      </c>
    </row>
    <row r="32" spans="1:3">
      <c r="A32" s="4" t="s">
        <v>934</v>
      </c>
      <c r="B32" s="5" t="n">
        <v>766</v>
      </c>
    </row>
    <row r="33" spans="1:3">
      <c r="A33" s="4" t="s">
        <v>51</v>
      </c>
      <c r="C33" s="5" t="n">
        <v>237</v>
      </c>
    </row>
    <row r="34" spans="1:3">
      <c r="A34" s="4" t="s">
        <v>940</v>
      </c>
    </row>
    <row r="35" spans="1:3">
      <c r="A35" s="3" t="s">
        <v>933</v>
      </c>
    </row>
    <row r="36" spans="1:3">
      <c r="A36" s="4" t="s">
        <v>934</v>
      </c>
      <c r="B36" s="5" t="n">
        <v>9969</v>
      </c>
    </row>
    <row r="37" spans="1:3">
      <c r="A37" s="4" t="s">
        <v>51</v>
      </c>
      <c r="B37" s="5" t="n">
        <v>3229</v>
      </c>
      <c r="C37" s="5" t="n">
        <v>3863</v>
      </c>
    </row>
    <row r="38" spans="1:3">
      <c r="A38" s="4" t="s">
        <v>941</v>
      </c>
    </row>
    <row r="39" spans="1:3">
      <c r="A39" s="3" t="s">
        <v>933</v>
      </c>
    </row>
    <row r="40" spans="1:3">
      <c r="A40" s="4" t="s">
        <v>934</v>
      </c>
      <c r="B40" s="5" t="n">
        <v>6035</v>
      </c>
      <c r="C40" s="5" t="n">
        <v>5630</v>
      </c>
    </row>
    <row r="41" spans="1:3">
      <c r="A41" s="4" t="s">
        <v>942</v>
      </c>
    </row>
    <row r="42" spans="1:3">
      <c r="A42" s="3" t="s">
        <v>933</v>
      </c>
    </row>
    <row r="43" spans="1:3">
      <c r="A43" s="4" t="s">
        <v>934</v>
      </c>
      <c r="B43" s="5" t="n">
        <v>3160</v>
      </c>
      <c r="C43" s="5" t="n">
        <v>963</v>
      </c>
    </row>
    <row r="44" spans="1:3">
      <c r="A44" s="4" t="s">
        <v>51</v>
      </c>
      <c r="B44" s="7" t="n">
        <v>3288</v>
      </c>
      <c r="C44" s="7" t="n">
        <v>34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2</v>
      </c>
      <c r="D1" s="2" t="s">
        <v>90</v>
      </c>
      <c r="E1" s="2" t="s">
        <v>791</v>
      </c>
    </row>
    <row r="2" spans="1:5">
      <c r="A2" s="3" t="s">
        <v>944</v>
      </c>
    </row>
    <row r="3" spans="1:5">
      <c r="A3" s="4" t="s">
        <v>945</v>
      </c>
      <c r="B3" s="7" t="n">
        <v>25463</v>
      </c>
      <c r="C3" s="7" t="n">
        <v>47392</v>
      </c>
      <c r="D3" s="7" t="n">
        <v>30336</v>
      </c>
      <c r="E3" s="7" t="n">
        <v>38320</v>
      </c>
    </row>
    <row r="4" spans="1:5">
      <c r="A4" s="4" t="s">
        <v>946</v>
      </c>
      <c r="B4" s="5" t="n">
        <v>160673</v>
      </c>
      <c r="C4" s="5" t="n">
        <v>3918</v>
      </c>
    </row>
    <row r="5" spans="1:5">
      <c r="A5" s="4" t="s">
        <v>39</v>
      </c>
      <c r="B5" s="5" t="n">
        <v>98912</v>
      </c>
      <c r="C5" s="5" t="n">
        <v>85300</v>
      </c>
    </row>
    <row r="6" spans="1:5">
      <c r="A6" s="4" t="s">
        <v>43</v>
      </c>
      <c r="B6" s="5" t="n">
        <v>26775</v>
      </c>
      <c r="C6" s="5" t="n">
        <v>7929</v>
      </c>
    </row>
    <row r="7" spans="1:5">
      <c r="A7" s="4" t="s">
        <v>44</v>
      </c>
      <c r="B7" s="5" t="n">
        <v>4723</v>
      </c>
      <c r="C7" s="5" t="n">
        <v>4629</v>
      </c>
    </row>
    <row r="8" spans="1:5">
      <c r="A8" s="4" t="s">
        <v>45</v>
      </c>
      <c r="B8" s="5" t="n">
        <v>3305</v>
      </c>
      <c r="C8" s="5" t="n">
        <v>2555</v>
      </c>
    </row>
    <row r="9" spans="1:5">
      <c r="A9" s="4" t="s">
        <v>49</v>
      </c>
      <c r="B9" s="5" t="n">
        <v>1353</v>
      </c>
      <c r="C9" s="5" t="n">
        <v>2111</v>
      </c>
      <c r="D9" s="5" t="n">
        <v>2922</v>
      </c>
    </row>
    <row r="10" spans="1:5">
      <c r="A10" s="3" t="s">
        <v>947</v>
      </c>
    </row>
    <row r="11" spans="1:5">
      <c r="A11" s="4" t="s">
        <v>948</v>
      </c>
      <c r="B11" s="5" t="n">
        <v>699058</v>
      </c>
      <c r="C11" s="5" t="n">
        <v>605613</v>
      </c>
    </row>
    <row r="12" spans="1:5">
      <c r="A12" s="4" t="s">
        <v>949</v>
      </c>
      <c r="B12" s="5" t="n">
        <v>15468</v>
      </c>
      <c r="D12" s="7" t="n">
        <v>10381</v>
      </c>
    </row>
    <row r="13" spans="1:5">
      <c r="A13" s="4" t="s">
        <v>67</v>
      </c>
      <c r="B13" s="5" t="n">
        <v>9534</v>
      </c>
    </row>
    <row r="14" spans="1:5">
      <c r="A14" s="4" t="s">
        <v>68</v>
      </c>
      <c r="B14" s="5" t="n">
        <v>47128</v>
      </c>
    </row>
    <row r="15" spans="1:5">
      <c r="A15" s="4" t="s">
        <v>950</v>
      </c>
    </row>
    <row r="16" spans="1:5">
      <c r="A16" s="3" t="s">
        <v>944</v>
      </c>
    </row>
    <row r="17" spans="1:5">
      <c r="A17" s="4" t="s">
        <v>43</v>
      </c>
      <c r="B17" s="5" t="n">
        <v>26775</v>
      </c>
      <c r="C17" s="5" t="n">
        <v>7929</v>
      </c>
    </row>
    <row r="18" spans="1:5">
      <c r="A18" s="4" t="s">
        <v>951</v>
      </c>
    </row>
    <row r="19" spans="1:5">
      <c r="A19" s="3" t="s">
        <v>944</v>
      </c>
    </row>
    <row r="20" spans="1:5">
      <c r="A20" s="4" t="s">
        <v>945</v>
      </c>
      <c r="B20" s="5" t="n">
        <v>25463</v>
      </c>
      <c r="C20" s="5" t="n">
        <v>47392</v>
      </c>
    </row>
    <row r="21" spans="1:5">
      <c r="A21" s="3" t="s">
        <v>947</v>
      </c>
    </row>
    <row r="22" spans="1:5">
      <c r="A22" s="4" t="s">
        <v>952</v>
      </c>
      <c r="B22" s="5" t="n">
        <v>649067</v>
      </c>
      <c r="C22" s="5" t="n">
        <v>124779</v>
      </c>
    </row>
    <row r="23" spans="1:5">
      <c r="A23" s="4" t="s">
        <v>953</v>
      </c>
      <c r="B23" s="5" t="n">
        <v>517031</v>
      </c>
      <c r="C23" s="5" t="n">
        <v>182590</v>
      </c>
    </row>
    <row r="24" spans="1:5">
      <c r="A24" s="4" t="s">
        <v>949</v>
      </c>
      <c r="B24" s="5" t="n">
        <v>15468</v>
      </c>
    </row>
    <row r="25" spans="1:5">
      <c r="A25" s="4" t="s">
        <v>954</v>
      </c>
      <c r="B25" s="5" t="n">
        <v>335615</v>
      </c>
      <c r="C25" s="5" t="n">
        <v>95000</v>
      </c>
    </row>
    <row r="26" spans="1:5">
      <c r="A26" s="4" t="s">
        <v>955</v>
      </c>
    </row>
    <row r="27" spans="1:5">
      <c r="A27" s="3" t="s">
        <v>944</v>
      </c>
    </row>
    <row r="28" spans="1:5">
      <c r="A28" s="4" t="s">
        <v>945</v>
      </c>
      <c r="B28" s="5" t="n">
        <v>25463</v>
      </c>
      <c r="C28" s="5" t="n">
        <v>47392</v>
      </c>
    </row>
    <row r="29" spans="1:5">
      <c r="A29" s="3" t="s">
        <v>947</v>
      </c>
    </row>
    <row r="30" spans="1:5">
      <c r="A30" s="4" t="s">
        <v>952</v>
      </c>
      <c r="B30" s="5" t="n">
        <v>649067</v>
      </c>
      <c r="C30" s="5" t="n">
        <v>124779</v>
      </c>
    </row>
    <row r="31" spans="1:5">
      <c r="A31" s="4" t="s">
        <v>953</v>
      </c>
      <c r="B31" s="5" t="n">
        <v>517031</v>
      </c>
      <c r="C31" s="5" t="n">
        <v>182590</v>
      </c>
    </row>
    <row r="32" spans="1:5">
      <c r="A32" s="4" t="s">
        <v>949</v>
      </c>
      <c r="B32" s="5" t="n">
        <v>15468</v>
      </c>
    </row>
    <row r="33" spans="1:5">
      <c r="A33" s="4" t="s">
        <v>954</v>
      </c>
      <c r="B33" s="5" t="n">
        <v>335615</v>
      </c>
      <c r="C33" s="5" t="n">
        <v>95000</v>
      </c>
    </row>
    <row r="34" spans="1:5">
      <c r="A34" s="4" t="s">
        <v>956</v>
      </c>
    </row>
    <row r="35" spans="1:5">
      <c r="A35" s="3" t="s">
        <v>944</v>
      </c>
    </row>
    <row r="36" spans="1:5">
      <c r="A36" s="4" t="s">
        <v>946</v>
      </c>
      <c r="B36" s="5" t="n">
        <v>160673</v>
      </c>
      <c r="C36" s="5" t="n">
        <v>3918</v>
      </c>
    </row>
    <row r="37" spans="1:5">
      <c r="A37" s="4" t="s">
        <v>39</v>
      </c>
      <c r="B37" s="5" t="n">
        <v>98912</v>
      </c>
      <c r="C37" s="5" t="n">
        <v>85300</v>
      </c>
    </row>
    <row r="38" spans="1:5">
      <c r="A38" s="3" t="s">
        <v>947</v>
      </c>
    </row>
    <row r="39" spans="1:5">
      <c r="A39" s="4" t="s">
        <v>67</v>
      </c>
      <c r="B39" s="5" t="n">
        <v>9534</v>
      </c>
    </row>
    <row r="40" spans="1:5">
      <c r="A40" s="4" t="s">
        <v>68</v>
      </c>
      <c r="B40" s="5" t="n">
        <v>47128</v>
      </c>
    </row>
    <row r="41" spans="1:5">
      <c r="A41" s="4" t="s">
        <v>957</v>
      </c>
    </row>
    <row r="42" spans="1:5">
      <c r="A42" s="3" t="s">
        <v>944</v>
      </c>
    </row>
    <row r="43" spans="1:5">
      <c r="A43" s="4" t="s">
        <v>946</v>
      </c>
      <c r="B43" s="5" t="n">
        <v>160673</v>
      </c>
      <c r="C43" s="5" t="n">
        <v>3918</v>
      </c>
    </row>
    <row r="44" spans="1:5">
      <c r="A44" s="4" t="s">
        <v>39</v>
      </c>
      <c r="B44" s="5" t="n">
        <v>97597</v>
      </c>
      <c r="C44" s="5" t="n">
        <v>83344</v>
      </c>
    </row>
    <row r="45" spans="1:5">
      <c r="A45" s="3" t="s">
        <v>947</v>
      </c>
    </row>
    <row r="46" spans="1:5">
      <c r="A46" s="4" t="s">
        <v>67</v>
      </c>
      <c r="B46" s="5" t="n">
        <v>12043</v>
      </c>
    </row>
    <row r="47" spans="1:5">
      <c r="A47" s="4" t="s">
        <v>68</v>
      </c>
      <c r="B47" s="5" t="n">
        <v>58163</v>
      </c>
    </row>
    <row r="48" spans="1:5">
      <c r="A48" s="4" t="s">
        <v>958</v>
      </c>
    </row>
    <row r="49" spans="1:5">
      <c r="A49" s="3" t="s">
        <v>944</v>
      </c>
    </row>
    <row r="50" spans="1:5">
      <c r="A50" s="4" t="s">
        <v>44</v>
      </c>
      <c r="B50" s="5" t="n">
        <v>4723</v>
      </c>
      <c r="C50" s="5" t="n">
        <v>4629</v>
      </c>
    </row>
    <row r="51" spans="1:5">
      <c r="A51" s="4" t="s">
        <v>45</v>
      </c>
      <c r="B51" s="5" t="n">
        <v>3305</v>
      </c>
      <c r="C51" s="5" t="n">
        <v>2555</v>
      </c>
    </row>
    <row r="52" spans="1:5">
      <c r="A52" s="4" t="s">
        <v>42</v>
      </c>
      <c r="B52" s="5" t="n">
        <v>2052931</v>
      </c>
      <c r="C52" s="5" t="n">
        <v>921805</v>
      </c>
    </row>
    <row r="53" spans="1:5">
      <c r="A53" s="4" t="s">
        <v>49</v>
      </c>
      <c r="B53" s="5" t="n">
        <v>1353</v>
      </c>
      <c r="C53" s="5" t="n">
        <v>2111</v>
      </c>
    </row>
    <row r="54" spans="1:5">
      <c r="A54" s="3" t="s">
        <v>947</v>
      </c>
    </row>
    <row r="55" spans="1:5">
      <c r="A55" s="4" t="s">
        <v>948</v>
      </c>
      <c r="B55" s="5" t="n">
        <v>699058</v>
      </c>
      <c r="C55" s="5" t="n">
        <v>605613</v>
      </c>
    </row>
    <row r="56" spans="1:5">
      <c r="A56" s="4" t="s">
        <v>959</v>
      </c>
    </row>
    <row r="57" spans="1:5">
      <c r="A57" s="3" t="s">
        <v>944</v>
      </c>
    </row>
    <row r="58" spans="1:5">
      <c r="A58" s="4" t="s">
        <v>44</v>
      </c>
      <c r="B58" s="5" t="n">
        <v>4723</v>
      </c>
      <c r="C58" s="5" t="n">
        <v>4629</v>
      </c>
    </row>
    <row r="59" spans="1:5">
      <c r="A59" s="4" t="s">
        <v>45</v>
      </c>
      <c r="B59" s="5" t="n">
        <v>3305</v>
      </c>
      <c r="C59" s="5" t="n">
        <v>2555</v>
      </c>
    </row>
    <row r="60" spans="1:5">
      <c r="A60" s="4" t="s">
        <v>42</v>
      </c>
      <c r="B60" s="5" t="n">
        <v>2058779</v>
      </c>
      <c r="C60" s="5" t="n">
        <v>935258</v>
      </c>
    </row>
    <row r="61" spans="1:5">
      <c r="A61" s="4" t="s">
        <v>49</v>
      </c>
      <c r="B61" s="5" t="n">
        <v>309</v>
      </c>
      <c r="C61" s="5" t="n">
        <v>528</v>
      </c>
    </row>
    <row r="62" spans="1:5">
      <c r="A62" s="3" t="s">
        <v>947</v>
      </c>
    </row>
    <row r="63" spans="1:5">
      <c r="A63" s="4" t="s">
        <v>948</v>
      </c>
      <c r="B63" s="5" t="n">
        <v>694368</v>
      </c>
      <c r="C63" s="5" t="n">
        <v>605394</v>
      </c>
    </row>
    <row r="64" spans="1:5">
      <c r="A64" s="4" t="s">
        <v>960</v>
      </c>
    </row>
    <row r="65" spans="1:5">
      <c r="A65" s="3" t="s">
        <v>947</v>
      </c>
    </row>
    <row r="66" spans="1:5">
      <c r="A66" s="4" t="s">
        <v>580</v>
      </c>
      <c r="B66" s="5" t="n">
        <v>2273</v>
      </c>
      <c r="C66" s="5" t="n">
        <v>1190</v>
      </c>
    </row>
    <row r="67" spans="1:5">
      <c r="A67" s="4" t="s">
        <v>961</v>
      </c>
    </row>
    <row r="68" spans="1:5">
      <c r="A68" s="3" t="s">
        <v>947</v>
      </c>
    </row>
    <row r="69" spans="1:5">
      <c r="A69" s="4" t="s">
        <v>580</v>
      </c>
      <c r="B69" s="5" t="n">
        <v>2273</v>
      </c>
      <c r="C69" s="5" t="n">
        <v>1190</v>
      </c>
    </row>
    <row r="70" spans="1:5">
      <c r="A70" s="4" t="s">
        <v>962</v>
      </c>
    </row>
    <row r="71" spans="1:5">
      <c r="A71" s="3" t="s">
        <v>944</v>
      </c>
    </row>
    <row r="72" spans="1:5">
      <c r="A72" s="4" t="s">
        <v>572</v>
      </c>
      <c r="B72" s="5" t="n">
        <v>8073</v>
      </c>
      <c r="C72" s="5" t="n">
        <v>3202</v>
      </c>
    </row>
    <row r="73" spans="1:5">
      <c r="A73" s="4" t="s">
        <v>963</v>
      </c>
    </row>
    <row r="74" spans="1:5">
      <c r="A74" s="3" t="s">
        <v>944</v>
      </c>
    </row>
    <row r="75" spans="1:5">
      <c r="A75" s="4" t="s">
        <v>572</v>
      </c>
      <c r="B75" s="7" t="n">
        <v>8073</v>
      </c>
      <c r="C75" s="7" t="n">
        <v>32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4</v>
      </c>
      <c r="B1" s="2" t="s">
        <v>1</v>
      </c>
    </row>
    <row r="2" spans="1:4">
      <c r="B2" s="2" t="s">
        <v>2</v>
      </c>
      <c r="C2" s="2" t="s">
        <v>32</v>
      </c>
      <c r="D2" s="2" t="s">
        <v>90</v>
      </c>
    </row>
    <row r="3" spans="1:4">
      <c r="A3" s="3" t="s">
        <v>491</v>
      </c>
    </row>
    <row r="4" spans="1:4">
      <c r="A4" s="4" t="s">
        <v>965</v>
      </c>
      <c r="B4" s="6" t="n">
        <v>2.2</v>
      </c>
      <c r="C4" s="7" t="n">
        <v>2</v>
      </c>
      <c r="D4" s="7" t="n">
        <v>2</v>
      </c>
    </row>
    <row r="5" spans="1:4">
      <c r="A5" s="4" t="s">
        <v>506</v>
      </c>
    </row>
    <row r="6" spans="1:4">
      <c r="A6" s="3" t="s">
        <v>491</v>
      </c>
    </row>
    <row r="7" spans="1:4">
      <c r="A7" s="4" t="s">
        <v>966</v>
      </c>
      <c r="B7" s="4" t="s">
        <v>5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491</v>
      </c>
    </row>
    <row r="3" spans="1:3">
      <c r="A3" s="4" t="s">
        <v>968</v>
      </c>
      <c r="B3" s="7" t="n">
        <v>67368</v>
      </c>
      <c r="C3" s="7" t="n">
        <v>14863</v>
      </c>
    </row>
    <row r="4" spans="1:3">
      <c r="A4" s="4" t="s">
        <v>969</v>
      </c>
      <c r="B4" s="5" t="n">
        <v>31580</v>
      </c>
      <c r="C4" s="5" t="n">
        <v>6636</v>
      </c>
    </row>
    <row r="5" spans="1:3">
      <c r="A5" s="4" t="s">
        <v>46</v>
      </c>
      <c r="B5" s="5" t="n">
        <v>35788</v>
      </c>
      <c r="C5" s="5" t="n">
        <v>8227</v>
      </c>
    </row>
    <row r="6" spans="1:3">
      <c r="A6" s="4" t="s">
        <v>970</v>
      </c>
    </row>
    <row r="7" spans="1:3">
      <c r="A7" s="3" t="s">
        <v>491</v>
      </c>
    </row>
    <row r="8" spans="1:3">
      <c r="A8" s="4" t="s">
        <v>968</v>
      </c>
      <c r="B8" s="5" t="n">
        <v>8133</v>
      </c>
      <c r="C8" s="5" t="n">
        <v>2261</v>
      </c>
    </row>
    <row r="9" spans="1:3">
      <c r="A9" s="4" t="s">
        <v>971</v>
      </c>
    </row>
    <row r="10" spans="1:3">
      <c r="A10" s="3" t="s">
        <v>491</v>
      </c>
    </row>
    <row r="11" spans="1:3">
      <c r="A11" s="4" t="s">
        <v>968</v>
      </c>
      <c r="B11" s="5" t="n">
        <v>2027</v>
      </c>
    </row>
    <row r="12" spans="1:3">
      <c r="A12" s="4" t="s">
        <v>490</v>
      </c>
    </row>
    <row r="13" spans="1:3">
      <c r="A13" s="3" t="s">
        <v>491</v>
      </c>
    </row>
    <row r="14" spans="1:3">
      <c r="A14" s="4" t="s">
        <v>968</v>
      </c>
      <c r="B14" s="5" t="n">
        <v>33928</v>
      </c>
      <c r="C14" s="5" t="n">
        <v>5842</v>
      </c>
    </row>
    <row r="15" spans="1:3">
      <c r="A15" s="4" t="s">
        <v>972</v>
      </c>
    </row>
    <row r="16" spans="1:3">
      <c r="A16" s="3" t="s">
        <v>491</v>
      </c>
    </row>
    <row r="17" spans="1:3">
      <c r="A17" s="4" t="s">
        <v>968</v>
      </c>
      <c r="B17" s="5" t="n">
        <v>3217</v>
      </c>
      <c r="C17" s="5" t="n">
        <v>2428</v>
      </c>
    </row>
    <row r="18" spans="1:3">
      <c r="A18" s="4" t="s">
        <v>496</v>
      </c>
    </row>
    <row r="19" spans="1:3">
      <c r="A19" s="3" t="s">
        <v>491</v>
      </c>
    </row>
    <row r="20" spans="1:3">
      <c r="A20" s="4" t="s">
        <v>968</v>
      </c>
      <c r="B20" s="5" t="n">
        <v>20022</v>
      </c>
      <c r="C20" s="7" t="n">
        <v>4332</v>
      </c>
    </row>
    <row r="21" spans="1:3">
      <c r="A21" s="4" t="s">
        <v>973</v>
      </c>
    </row>
    <row r="22" spans="1:3">
      <c r="A22" s="3" t="s">
        <v>491</v>
      </c>
    </row>
    <row r="23" spans="1:3">
      <c r="A23" s="4" t="s">
        <v>968</v>
      </c>
      <c r="B23" s="7"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85</v>
      </c>
    </row>
    <row r="2" spans="1:2">
      <c r="A2" s="3" t="s">
        <v>245</v>
      </c>
    </row>
    <row r="3" spans="1:2">
      <c r="A3" s="5" t="n">
        <v>2018</v>
      </c>
      <c r="B3" s="7" t="n">
        <v>2554</v>
      </c>
    </row>
    <row r="4" spans="1:2">
      <c r="A4" s="5" t="n">
        <v>2019</v>
      </c>
      <c r="B4" s="5" t="n">
        <v>2208</v>
      </c>
    </row>
    <row r="5" spans="1:2">
      <c r="A5" s="5" t="n">
        <v>2020</v>
      </c>
      <c r="B5" s="5" t="n">
        <v>1767</v>
      </c>
    </row>
    <row r="6" spans="1:2">
      <c r="A6" s="5" t="n">
        <v>2021</v>
      </c>
      <c r="B6" s="5" t="n">
        <v>1102</v>
      </c>
    </row>
    <row r="7" spans="1:2">
      <c r="A7" s="5" t="n">
        <v>2022</v>
      </c>
      <c r="B7" s="5" t="n">
        <v>1074</v>
      </c>
    </row>
    <row r="8" spans="1:2">
      <c r="A8" s="4" t="s">
        <v>975</v>
      </c>
      <c r="B8" s="5" t="n">
        <v>3141</v>
      </c>
    </row>
    <row r="9" spans="1:2">
      <c r="A9" s="4" t="s">
        <v>976</v>
      </c>
      <c r="B9" s="7" t="n">
        <v>118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7</v>
      </c>
      <c r="B1" s="2" t="s">
        <v>1</v>
      </c>
    </row>
    <row r="2" spans="1:3">
      <c r="B2" s="2" t="s">
        <v>2</v>
      </c>
      <c r="C2" s="2" t="s">
        <v>32</v>
      </c>
    </row>
    <row r="3" spans="1:3">
      <c r="A3" s="3" t="s">
        <v>248</v>
      </c>
    </row>
    <row r="4" spans="1:3">
      <c r="A4" s="4" t="s">
        <v>47</v>
      </c>
      <c r="B4" s="7" t="n">
        <v>100606</v>
      </c>
      <c r="C4" s="7" t="n">
        <v>10514</v>
      </c>
    </row>
    <row r="5" spans="1:3">
      <c r="A5" s="4" t="s">
        <v>978</v>
      </c>
      <c r="B5" s="7" t="n">
        <v>90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503</v>
      </c>
    </row>
    <row r="3" spans="1:3">
      <c r="A3" s="4" t="s">
        <v>980</v>
      </c>
      <c r="B3" s="7" t="n">
        <v>10054</v>
      </c>
      <c r="C3" s="7" t="n">
        <v>874</v>
      </c>
    </row>
    <row r="4" spans="1:3">
      <c r="A4" s="4" t="s">
        <v>981</v>
      </c>
    </row>
    <row r="5" spans="1:3">
      <c r="A5" s="3" t="s">
        <v>503</v>
      </c>
    </row>
    <row r="6" spans="1:3">
      <c r="A6" s="4" t="s">
        <v>982</v>
      </c>
      <c r="B6" s="5" t="n">
        <v>17503</v>
      </c>
      <c r="C6" s="5" t="n">
        <v>7477</v>
      </c>
    </row>
    <row r="7" spans="1:3">
      <c r="A7" s="4" t="s">
        <v>983</v>
      </c>
      <c r="B7" s="5" t="n">
        <v>-7449</v>
      </c>
      <c r="C7" s="5" t="n">
        <v>-6603</v>
      </c>
    </row>
    <row r="8" spans="1:3">
      <c r="A8" s="4" t="s">
        <v>980</v>
      </c>
      <c r="B8" s="7" t="n">
        <v>10054</v>
      </c>
      <c r="C8" s="7" t="n">
        <v>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503</v>
      </c>
    </row>
    <row r="3" spans="1:3">
      <c r="A3" s="4" t="s">
        <v>985</v>
      </c>
      <c r="B3" s="7" t="n">
        <v>10054</v>
      </c>
      <c r="C3" s="7" t="n">
        <v>874</v>
      </c>
    </row>
    <row r="4" spans="1:3">
      <c r="A4" s="4" t="s">
        <v>986</v>
      </c>
    </row>
    <row r="5" spans="1:3">
      <c r="A5" s="3" t="s">
        <v>503</v>
      </c>
    </row>
    <row r="6" spans="1:3">
      <c r="A6" s="5" t="n">
        <v>2018</v>
      </c>
      <c r="B6" s="5" t="n">
        <v>1471</v>
      </c>
    </row>
    <row r="7" spans="1:3">
      <c r="A7" s="5" t="n">
        <v>2019</v>
      </c>
      <c r="B7" s="5" t="n">
        <v>1438</v>
      </c>
    </row>
    <row r="8" spans="1:3">
      <c r="A8" s="5" t="n">
        <v>2020</v>
      </c>
      <c r="B8" s="5" t="n">
        <v>1377</v>
      </c>
    </row>
    <row r="9" spans="1:3">
      <c r="A9" s="5" t="n">
        <v>2021</v>
      </c>
      <c r="B9" s="5" t="n">
        <v>1377</v>
      </c>
    </row>
    <row r="10" spans="1:3">
      <c r="A10" s="5" t="n">
        <v>2022</v>
      </c>
      <c r="B10" s="5" t="n">
        <v>1337</v>
      </c>
    </row>
    <row r="11" spans="1:3">
      <c r="A11" s="4" t="s">
        <v>975</v>
      </c>
      <c r="B11" s="5" t="n">
        <v>3203</v>
      </c>
    </row>
    <row r="12" spans="1:3">
      <c r="A12" s="4" t="s">
        <v>985</v>
      </c>
      <c r="B12" s="7" t="n">
        <v>10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1"/>
  </cols>
  <sheetData>
    <row r="1" spans="1:5">
      <c r="A1" s="1" t="s">
        <v>987</v>
      </c>
      <c r="B1" s="2" t="s">
        <v>1</v>
      </c>
    </row>
    <row r="2" spans="1:5">
      <c r="B2" s="2" t="s">
        <v>709</v>
      </c>
      <c r="C2" s="2" t="s">
        <v>511</v>
      </c>
      <c r="D2" s="2" t="s">
        <v>512</v>
      </c>
      <c r="E2" s="2" t="s">
        <v>988</v>
      </c>
    </row>
    <row r="3" spans="1:5">
      <c r="A3" s="3" t="s">
        <v>989</v>
      </c>
    </row>
    <row r="4" spans="1:5">
      <c r="A4" s="4" t="s">
        <v>990</v>
      </c>
      <c r="E4" s="7" t="n">
        <v>8800</v>
      </c>
    </row>
    <row r="5" spans="1:5">
      <c r="A5" s="4" t="s">
        <v>515</v>
      </c>
      <c r="B5" s="7" t="n">
        <v>309</v>
      </c>
      <c r="C5" s="7" t="n">
        <v>309</v>
      </c>
    </row>
    <row r="6" spans="1:5">
      <c r="A6" s="4" t="s">
        <v>991</v>
      </c>
      <c r="B6" s="7" t="n">
        <v>1353</v>
      </c>
      <c r="C6" s="7" t="n">
        <v>2111</v>
      </c>
      <c r="D6" s="7" t="n">
        <v>2922</v>
      </c>
    </row>
    <row r="7" spans="1:5">
      <c r="A7" s="4" t="s">
        <v>517</v>
      </c>
      <c r="B7" s="5" t="n">
        <v>2</v>
      </c>
    </row>
    <row r="8" spans="1:5">
      <c r="A8" s="4" t="s">
        <v>523</v>
      </c>
    </row>
    <row r="9" spans="1:5">
      <c r="A9" s="3" t="s">
        <v>989</v>
      </c>
    </row>
    <row r="10" spans="1:5">
      <c r="A10" s="4" t="s">
        <v>517</v>
      </c>
      <c r="B10" s="5" t="n">
        <v>1</v>
      </c>
    </row>
    <row r="11" spans="1:5">
      <c r="A11" s="4" t="s">
        <v>524</v>
      </c>
      <c r="B11" s="4" t="s">
        <v>500</v>
      </c>
    </row>
    <row r="12" spans="1:5">
      <c r="A12" s="4" t="s">
        <v>525</v>
      </c>
    </row>
    <row r="13" spans="1:5">
      <c r="A13" s="3" t="s">
        <v>989</v>
      </c>
    </row>
    <row r="14" spans="1:5">
      <c r="A14" s="4" t="s">
        <v>517</v>
      </c>
      <c r="B14" s="5" t="n">
        <v>1</v>
      </c>
    </row>
    <row r="15" spans="1:5">
      <c r="A15" s="4" t="s">
        <v>524</v>
      </c>
      <c r="B15" s="4" t="s">
        <v>5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3" t="s">
        <v>993</v>
      </c>
    </row>
    <row r="4" spans="1:3">
      <c r="A4" s="4" t="s">
        <v>994</v>
      </c>
      <c r="B4" s="7" t="n">
        <v>2111</v>
      </c>
      <c r="C4" s="7" t="n">
        <v>2922</v>
      </c>
    </row>
    <row r="5" spans="1:3">
      <c r="A5" s="4" t="s">
        <v>995</v>
      </c>
      <c r="B5" s="5" t="n">
        <v>-46</v>
      </c>
      <c r="C5" s="5" t="n">
        <v>-18</v>
      </c>
    </row>
    <row r="6" spans="1:3">
      <c r="A6" s="4" t="s">
        <v>996</v>
      </c>
      <c r="B6" s="5" t="n">
        <v>-712</v>
      </c>
      <c r="C6" s="5" t="n">
        <v>-793</v>
      </c>
    </row>
    <row r="7" spans="1:3">
      <c r="A7" s="4" t="s">
        <v>997</v>
      </c>
      <c r="B7" s="7" t="n">
        <v>1353</v>
      </c>
      <c r="C7" s="7" t="n">
        <v>21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8</v>
      </c>
      <c r="B1" s="2" t="s">
        <v>2</v>
      </c>
      <c r="C1" s="2" t="s">
        <v>32</v>
      </c>
    </row>
    <row r="2" spans="1:3">
      <c r="A2" s="3" t="s">
        <v>254</v>
      </c>
    </row>
    <row r="3" spans="1:3">
      <c r="A3" s="4" t="s">
        <v>999</v>
      </c>
      <c r="B3" s="7" t="n">
        <v>171013</v>
      </c>
      <c r="C3" s="7" t="n">
        <v>147600</v>
      </c>
    </row>
    <row r="4" spans="1:3">
      <c r="A4" s="4" t="s">
        <v>1000</v>
      </c>
      <c r="B4" s="5" t="n">
        <v>109800</v>
      </c>
      <c r="C4" s="5" t="n">
        <v>66500</v>
      </c>
    </row>
    <row r="5" spans="1:3">
      <c r="A5" s="4" t="s">
        <v>1001</v>
      </c>
      <c r="B5" s="7" t="n">
        <v>17000</v>
      </c>
      <c r="C5" s="7" t="n">
        <v>14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02</v>
      </c>
      <c r="B1" s="2" t="s">
        <v>585</v>
      </c>
    </row>
    <row r="2" spans="1:2">
      <c r="A2" s="3" t="s">
        <v>254</v>
      </c>
    </row>
    <row r="3" spans="1:2">
      <c r="A3" s="5" t="n">
        <v>2018</v>
      </c>
      <c r="B3" s="7" t="n">
        <v>402078</v>
      </c>
    </row>
    <row r="4" spans="1:2">
      <c r="A4" s="5" t="n">
        <v>2019</v>
      </c>
      <c r="B4" s="5" t="n">
        <v>190455</v>
      </c>
    </row>
    <row r="5" spans="1:2">
      <c r="A5" s="5" t="n">
        <v>2020</v>
      </c>
      <c r="B5" s="5" t="n">
        <v>49378</v>
      </c>
    </row>
    <row r="6" spans="1:2">
      <c r="A6" s="5" t="n">
        <v>2021</v>
      </c>
      <c r="B6" s="5" t="n">
        <v>34325</v>
      </c>
    </row>
    <row r="7" spans="1:2">
      <c r="A7" s="5" t="n">
        <v>2022</v>
      </c>
      <c r="B7" s="5" t="n">
        <v>22822</v>
      </c>
    </row>
    <row r="8" spans="1:2">
      <c r="A8" s="4" t="s">
        <v>1003</v>
      </c>
      <c r="B8" s="7" t="n">
        <v>6990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254</v>
      </c>
    </row>
    <row r="3" spans="1:3">
      <c r="A3" s="4" t="s">
        <v>1005</v>
      </c>
      <c r="B3" s="7" t="n">
        <v>26041</v>
      </c>
    </row>
    <row r="4" spans="1:3">
      <c r="A4" s="4" t="s">
        <v>1006</v>
      </c>
      <c r="B4" s="5" t="n">
        <v>23576</v>
      </c>
    </row>
    <row r="5" spans="1:3">
      <c r="A5" s="4" t="s">
        <v>1007</v>
      </c>
      <c r="B5" s="5" t="n">
        <v>28589</v>
      </c>
    </row>
    <row r="6" spans="1:3">
      <c r="A6" s="4" t="s">
        <v>1008</v>
      </c>
      <c r="B6" s="5" t="n">
        <v>92807</v>
      </c>
    </row>
    <row r="7" spans="1:3">
      <c r="A7" s="4" t="s">
        <v>150</v>
      </c>
      <c r="B7" s="7" t="n">
        <v>171013</v>
      </c>
      <c r="C7" s="7" t="n">
        <v>147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475</v>
      </c>
      <c r="D1" s="2" t="s">
        <v>32</v>
      </c>
    </row>
    <row r="2" spans="1:4">
      <c r="A2" s="3" t="s">
        <v>1010</v>
      </c>
    </row>
    <row r="3" spans="1:4">
      <c r="A3" s="4" t="s">
        <v>1011</v>
      </c>
      <c r="B3" s="6" t="n">
        <v>15.5</v>
      </c>
    </row>
    <row r="4" spans="1:4">
      <c r="A4" s="4" t="s">
        <v>1012</v>
      </c>
      <c r="B4" s="10" t="n">
        <v>24.2</v>
      </c>
      <c r="D4" s="6" t="n">
        <v>13.6</v>
      </c>
    </row>
    <row r="5" spans="1:4">
      <c r="A5" s="4" t="s">
        <v>1013</v>
      </c>
      <c r="B5" s="10" t="n">
        <v>314.2</v>
      </c>
    </row>
    <row r="6" spans="1:4">
      <c r="A6" s="4" t="s">
        <v>399</v>
      </c>
    </row>
    <row r="7" spans="1:4">
      <c r="A7" s="3" t="s">
        <v>1010</v>
      </c>
    </row>
    <row r="8" spans="1:4">
      <c r="A8" s="4" t="s">
        <v>1011</v>
      </c>
      <c r="C8" s="6" t="n">
        <v>7.6</v>
      </c>
    </row>
    <row r="9" spans="1:4">
      <c r="A9" s="4" t="s">
        <v>620</v>
      </c>
    </row>
    <row r="10" spans="1:4">
      <c r="A10" s="3" t="s">
        <v>1010</v>
      </c>
    </row>
    <row r="11" spans="1:4">
      <c r="A11" s="4" t="s">
        <v>1014</v>
      </c>
      <c r="B11" s="10" t="n">
        <v>323.3</v>
      </c>
      <c r="D11" s="10" t="n">
        <v>128.9</v>
      </c>
    </row>
    <row r="12" spans="1:4">
      <c r="A12" s="4" t="s">
        <v>1015</v>
      </c>
    </row>
    <row r="13" spans="1:4">
      <c r="A13" s="3" t="s">
        <v>1010</v>
      </c>
    </row>
    <row r="14" spans="1:4">
      <c r="A14" s="4" t="s">
        <v>1014</v>
      </c>
      <c r="B14" s="10" t="n">
        <v>124.4</v>
      </c>
      <c r="D14" s="10" t="n">
        <v>172.6</v>
      </c>
    </row>
    <row r="15" spans="1:4">
      <c r="A15" s="4" t="s">
        <v>1016</v>
      </c>
    </row>
    <row r="16" spans="1:4">
      <c r="A16" s="3" t="s">
        <v>1010</v>
      </c>
    </row>
    <row r="17" spans="1:4">
      <c r="A17" s="4" t="s">
        <v>1014</v>
      </c>
      <c r="B17" s="5" t="n">
        <v>82</v>
      </c>
      <c r="D17" s="10" t="n">
        <v>17.5</v>
      </c>
    </row>
    <row r="18" spans="1:4">
      <c r="A18" s="4" t="s">
        <v>1017</v>
      </c>
    </row>
    <row r="19" spans="1:4">
      <c r="A19" s="3" t="s">
        <v>1010</v>
      </c>
    </row>
    <row r="20" spans="1:4">
      <c r="A20" s="4" t="s">
        <v>1014</v>
      </c>
      <c r="B20" s="7" t="n">
        <v>26</v>
      </c>
      <c r="D20" s="6" t="n">
        <v>4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90</v>
      </c>
    </row>
    <row r="3" spans="1:4">
      <c r="A3" s="3" t="s">
        <v>1019</v>
      </c>
    </row>
    <row r="4" spans="1:4">
      <c r="A4" s="4" t="s">
        <v>949</v>
      </c>
      <c r="B4" s="7" t="n">
        <v>15468</v>
      </c>
      <c r="D4" s="7" t="n">
        <v>10381</v>
      </c>
    </row>
    <row r="5" spans="1:4">
      <c r="A5" s="4" t="s">
        <v>150</v>
      </c>
      <c r="B5" s="7" t="n">
        <v>351083</v>
      </c>
      <c r="C5" s="7" t="n">
        <v>95000</v>
      </c>
      <c r="D5" s="7" t="n">
        <v>69381</v>
      </c>
    </row>
    <row r="6" spans="1:4">
      <c r="A6" s="4" t="s">
        <v>1020</v>
      </c>
    </row>
    <row r="7" spans="1:4">
      <c r="A7" s="3" t="s">
        <v>1019</v>
      </c>
    </row>
    <row r="8" spans="1:4">
      <c r="A8" s="4" t="s">
        <v>1021</v>
      </c>
      <c r="B8" s="4" t="s">
        <v>1022</v>
      </c>
      <c r="C8" s="4" t="s">
        <v>1023</v>
      </c>
      <c r="D8" s="4" t="s">
        <v>1024</v>
      </c>
    </row>
    <row r="9" spans="1:4">
      <c r="A9" s="4" t="s">
        <v>1025</v>
      </c>
      <c r="B9" s="7" t="n">
        <v>177983</v>
      </c>
      <c r="C9" s="7" t="n">
        <v>66864</v>
      </c>
      <c r="D9" s="7" t="n">
        <v>34673</v>
      </c>
    </row>
    <row r="10" spans="1:4">
      <c r="A10" s="4" t="s">
        <v>1026</v>
      </c>
      <c r="B10" s="4" t="s">
        <v>1027</v>
      </c>
      <c r="C10" s="4" t="s">
        <v>1028</v>
      </c>
      <c r="D10" s="4" t="s">
        <v>1029</v>
      </c>
    </row>
    <row r="11" spans="1:4">
      <c r="A11" s="4" t="s">
        <v>1030</v>
      </c>
      <c r="B11" s="7" t="n">
        <v>351083</v>
      </c>
      <c r="C11" s="7" t="n">
        <v>95000</v>
      </c>
      <c r="D11" s="7" t="n">
        <v>69381</v>
      </c>
    </row>
    <row r="12" spans="1:4">
      <c r="A12" s="4" t="s">
        <v>1031</v>
      </c>
    </row>
    <row r="13" spans="1:4">
      <c r="A13" s="3" t="s">
        <v>1019</v>
      </c>
    </row>
    <row r="14" spans="1:4">
      <c r="A14" s="4" t="s">
        <v>1032</v>
      </c>
      <c r="B14" s="7" t="n">
        <v>10000</v>
      </c>
    </row>
    <row r="15" spans="1:4">
      <c r="A15" s="4" t="s">
        <v>1033</v>
      </c>
      <c r="B15" s="4" t="s">
        <v>1034</v>
      </c>
    </row>
    <row r="16" spans="1:4">
      <c r="A16" s="4" t="s">
        <v>1035</v>
      </c>
    </row>
    <row r="17" spans="1:4">
      <c r="A17" s="3" t="s">
        <v>1019</v>
      </c>
    </row>
    <row r="18" spans="1:4">
      <c r="A18" s="4" t="s">
        <v>1032</v>
      </c>
      <c r="B18" s="7" t="n">
        <v>27200</v>
      </c>
    </row>
    <row r="19" spans="1:4">
      <c r="A19" s="4" t="s">
        <v>1033</v>
      </c>
      <c r="B19" s="4" t="s">
        <v>1036</v>
      </c>
    </row>
    <row r="20" spans="1:4">
      <c r="A20" s="4" t="s">
        <v>1037</v>
      </c>
    </row>
    <row r="21" spans="1:4">
      <c r="A21" s="3" t="s">
        <v>1019</v>
      </c>
    </row>
    <row r="22" spans="1:4">
      <c r="A22" s="4" t="s">
        <v>1032</v>
      </c>
      <c r="B22" s="7" t="n">
        <v>10000</v>
      </c>
    </row>
    <row r="23" spans="1:4">
      <c r="A23" s="4" t="s">
        <v>1033</v>
      </c>
      <c r="B23" s="4" t="s">
        <v>1038</v>
      </c>
    </row>
    <row r="24" spans="1:4">
      <c r="A24" s="4" t="s">
        <v>1039</v>
      </c>
    </row>
    <row r="25" spans="1:4">
      <c r="A25" s="3" t="s">
        <v>1019</v>
      </c>
    </row>
    <row r="26" spans="1:4">
      <c r="A26" s="4" t="s">
        <v>1032</v>
      </c>
      <c r="B26" s="7" t="n">
        <v>80640</v>
      </c>
    </row>
    <row r="27" spans="1:4">
      <c r="A27" s="4" t="s">
        <v>1033</v>
      </c>
      <c r="B27" s="4" t="s">
        <v>1040</v>
      </c>
    </row>
    <row r="28" spans="1:4">
      <c r="A28" s="4" t="s">
        <v>1041</v>
      </c>
    </row>
    <row r="29" spans="1:4">
      <c r="A29" s="3" t="s">
        <v>1019</v>
      </c>
    </row>
    <row r="30" spans="1:4">
      <c r="A30" s="4" t="s">
        <v>1032</v>
      </c>
      <c r="B30" s="7" t="n">
        <v>10000</v>
      </c>
    </row>
    <row r="31" spans="1:4">
      <c r="A31" s="4" t="s">
        <v>1033</v>
      </c>
      <c r="B31" s="4" t="s">
        <v>1042</v>
      </c>
    </row>
    <row r="32" spans="1:4">
      <c r="A32" s="4" t="s">
        <v>1043</v>
      </c>
    </row>
    <row r="33" spans="1:4">
      <c r="A33" s="3" t="s">
        <v>1019</v>
      </c>
    </row>
    <row r="34" spans="1:4">
      <c r="A34" s="4" t="s">
        <v>1032</v>
      </c>
      <c r="B34" s="7" t="n">
        <v>30000</v>
      </c>
    </row>
    <row r="35" spans="1:4">
      <c r="A35" s="4" t="s">
        <v>1033</v>
      </c>
      <c r="B35" s="4" t="s">
        <v>1044</v>
      </c>
    </row>
    <row r="36" spans="1:4">
      <c r="A36" s="4" t="s">
        <v>1045</v>
      </c>
    </row>
    <row r="37" spans="1:4">
      <c r="A37" s="3" t="s">
        <v>1019</v>
      </c>
    </row>
    <row r="38" spans="1:4">
      <c r="A38" s="4" t="s">
        <v>1032</v>
      </c>
      <c r="B38" s="7" t="n">
        <v>80640</v>
      </c>
    </row>
    <row r="39" spans="1:4">
      <c r="A39" s="4" t="s">
        <v>1033</v>
      </c>
      <c r="B39" s="4" t="s">
        <v>1046</v>
      </c>
    </row>
    <row r="40" spans="1:4">
      <c r="A40" s="4" t="s">
        <v>1047</v>
      </c>
    </row>
    <row r="41" spans="1:4">
      <c r="A41" s="3" t="s">
        <v>1019</v>
      </c>
    </row>
    <row r="42" spans="1:4">
      <c r="A42" s="4" t="s">
        <v>1032</v>
      </c>
      <c r="B42" s="7" t="n">
        <v>30275</v>
      </c>
    </row>
    <row r="43" spans="1:4">
      <c r="A43" s="4" t="s">
        <v>1033</v>
      </c>
      <c r="B43" s="4" t="s">
        <v>1048</v>
      </c>
    </row>
    <row r="44" spans="1:4">
      <c r="A44" s="4" t="s">
        <v>1049</v>
      </c>
    </row>
    <row r="45" spans="1:4">
      <c r="A45" s="3" t="s">
        <v>1019</v>
      </c>
    </row>
    <row r="46" spans="1:4">
      <c r="A46" s="4" t="s">
        <v>1032</v>
      </c>
      <c r="C46" s="5" t="n">
        <v>10000</v>
      </c>
    </row>
    <row r="47" spans="1:4">
      <c r="A47" s="4" t="s">
        <v>1033</v>
      </c>
      <c r="B47" s="4" t="s">
        <v>1050</v>
      </c>
    </row>
    <row r="48" spans="1:4">
      <c r="A48" s="4" t="s">
        <v>1051</v>
      </c>
    </row>
    <row r="49" spans="1:4">
      <c r="A49" s="3" t="s">
        <v>1019</v>
      </c>
    </row>
    <row r="50" spans="1:4">
      <c r="A50" s="4" t="s">
        <v>1032</v>
      </c>
      <c r="C50" s="5" t="n">
        <v>10000</v>
      </c>
    </row>
    <row r="51" spans="1:4">
      <c r="A51" s="4" t="s">
        <v>1033</v>
      </c>
      <c r="B51" s="4" t="s">
        <v>1052</v>
      </c>
    </row>
    <row r="52" spans="1:4">
      <c r="A52" s="4" t="s">
        <v>1053</v>
      </c>
    </row>
    <row r="53" spans="1:4">
      <c r="A53" s="3" t="s">
        <v>1019</v>
      </c>
    </row>
    <row r="54" spans="1:4">
      <c r="A54" s="4" t="s">
        <v>1032</v>
      </c>
      <c r="C54" s="5" t="n">
        <v>10000</v>
      </c>
    </row>
    <row r="55" spans="1:4">
      <c r="A55" s="4" t="s">
        <v>1033</v>
      </c>
      <c r="B55" s="4" t="s">
        <v>1054</v>
      </c>
    </row>
    <row r="56" spans="1:4">
      <c r="A56" s="4" t="s">
        <v>1055</v>
      </c>
    </row>
    <row r="57" spans="1:4">
      <c r="A57" s="3" t="s">
        <v>1019</v>
      </c>
    </row>
    <row r="58" spans="1:4">
      <c r="A58" s="4" t="s">
        <v>1032</v>
      </c>
      <c r="C58" s="5" t="n">
        <v>5000</v>
      </c>
    </row>
    <row r="59" spans="1:4">
      <c r="A59" s="4" t="s">
        <v>1033</v>
      </c>
      <c r="B59" s="4" t="s">
        <v>1056</v>
      </c>
    </row>
    <row r="60" spans="1:4">
      <c r="A60" s="4" t="s">
        <v>1057</v>
      </c>
    </row>
    <row r="61" spans="1:4">
      <c r="A61" s="3" t="s">
        <v>1019</v>
      </c>
    </row>
    <row r="62" spans="1:4">
      <c r="A62" s="4" t="s">
        <v>1032</v>
      </c>
      <c r="C62" s="5" t="n">
        <v>10000</v>
      </c>
    </row>
    <row r="63" spans="1:4">
      <c r="A63" s="4" t="s">
        <v>1033</v>
      </c>
      <c r="B63" s="4" t="s">
        <v>1058</v>
      </c>
    </row>
    <row r="64" spans="1:4">
      <c r="A64" s="4" t="s">
        <v>1059</v>
      </c>
    </row>
    <row r="65" spans="1:4">
      <c r="A65" s="3" t="s">
        <v>1019</v>
      </c>
    </row>
    <row r="66" spans="1:4">
      <c r="A66" s="4" t="s">
        <v>1032</v>
      </c>
      <c r="D66" s="5" t="n">
        <v>10000</v>
      </c>
    </row>
    <row r="67" spans="1:4">
      <c r="A67" s="4" t="s">
        <v>1033</v>
      </c>
      <c r="B67" s="4" t="s">
        <v>1060</v>
      </c>
    </row>
    <row r="68" spans="1:4">
      <c r="A68" s="4" t="s">
        <v>1061</v>
      </c>
    </row>
    <row r="69" spans="1:4">
      <c r="A69" s="3" t="s">
        <v>1019</v>
      </c>
    </row>
    <row r="70" spans="1:4">
      <c r="A70" s="4" t="s">
        <v>1032</v>
      </c>
      <c r="B70" s="7" t="n">
        <v>56860</v>
      </c>
      <c r="C70" s="7" t="n">
        <v>50000</v>
      </c>
      <c r="D70" s="7" t="n">
        <v>4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062</v>
      </c>
      <c r="B1" s="2" t="s">
        <v>1063</v>
      </c>
      <c r="C1" s="2" t="s">
        <v>1064</v>
      </c>
      <c r="D1" s="2" t="s">
        <v>1065</v>
      </c>
      <c r="E1" s="2" t="s">
        <v>585</v>
      </c>
      <c r="F1" s="2" t="s">
        <v>708</v>
      </c>
      <c r="G1" s="2" t="s">
        <v>32</v>
      </c>
    </row>
    <row r="2" spans="1:7">
      <c r="A2" s="4" t="s">
        <v>1066</v>
      </c>
    </row>
    <row r="3" spans="1:7">
      <c r="A3" s="3" t="s">
        <v>1067</v>
      </c>
    </row>
    <row r="4" spans="1:7">
      <c r="A4" s="4" t="s">
        <v>1068</v>
      </c>
      <c r="B4" s="7" t="n">
        <v>27000</v>
      </c>
    </row>
    <row r="5" spans="1:7">
      <c r="A5" s="4" t="s">
        <v>1069</v>
      </c>
      <c r="B5" s="4" t="s">
        <v>1070</v>
      </c>
    </row>
    <row r="6" spans="1:7">
      <c r="A6" s="4" t="s">
        <v>1071</v>
      </c>
      <c r="E6" s="4" t="s">
        <v>1072</v>
      </c>
    </row>
    <row r="7" spans="1:7">
      <c r="A7" s="4" t="s">
        <v>1073</v>
      </c>
      <c r="B7" s="4" t="s">
        <v>1074</v>
      </c>
    </row>
    <row r="8" spans="1:7">
      <c r="A8" s="4" t="s">
        <v>1075</v>
      </c>
      <c r="E8" s="7" t="n">
        <v>854</v>
      </c>
    </row>
    <row r="9" spans="1:7">
      <c r="A9" s="4" t="s">
        <v>399</v>
      </c>
    </row>
    <row r="10" spans="1:7">
      <c r="A10" s="3" t="s">
        <v>1067</v>
      </c>
    </row>
    <row r="11" spans="1:7">
      <c r="A11" s="4" t="s">
        <v>1076</v>
      </c>
      <c r="D11" s="7" t="n">
        <v>10300</v>
      </c>
    </row>
    <row r="12" spans="1:7">
      <c r="A12" s="4" t="s">
        <v>67</v>
      </c>
      <c r="F12" s="7" t="n">
        <v>9509</v>
      </c>
    </row>
    <row r="13" spans="1:7">
      <c r="A13" s="4" t="s">
        <v>579</v>
      </c>
      <c r="F13" s="5" t="n">
        <v>21051</v>
      </c>
    </row>
    <row r="14" spans="1:7">
      <c r="A14" s="4" t="s">
        <v>1077</v>
      </c>
      <c r="D14" s="7" t="n">
        <v>650000</v>
      </c>
    </row>
    <row r="15" spans="1:7">
      <c r="A15" s="4" t="s">
        <v>547</v>
      </c>
    </row>
    <row r="16" spans="1:7">
      <c r="A16" s="3" t="s">
        <v>1067</v>
      </c>
    </row>
    <row r="17" spans="1:7">
      <c r="A17" s="4" t="s">
        <v>1069</v>
      </c>
      <c r="E17" s="4" t="s">
        <v>1078</v>
      </c>
      <c r="G17" s="4" t="s">
        <v>1079</v>
      </c>
    </row>
    <row r="18" spans="1:7">
      <c r="A18" s="4" t="s">
        <v>1071</v>
      </c>
      <c r="E18" s="4" t="s">
        <v>1080</v>
      </c>
    </row>
    <row r="19" spans="1:7">
      <c r="A19" s="4" t="s">
        <v>1073</v>
      </c>
      <c r="D19" s="4" t="s">
        <v>1081</v>
      </c>
    </row>
    <row r="20" spans="1:7">
      <c r="A20" s="4" t="s">
        <v>1082</v>
      </c>
      <c r="E20" s="4" t="s">
        <v>1083</v>
      </c>
    </row>
    <row r="21" spans="1:7">
      <c r="A21" s="4" t="s">
        <v>550</v>
      </c>
    </row>
    <row r="22" spans="1:7">
      <c r="A22" s="3" t="s">
        <v>1067</v>
      </c>
    </row>
    <row r="23" spans="1:7">
      <c r="A23" s="4" t="s">
        <v>1068</v>
      </c>
      <c r="C23" s="7" t="n">
        <v>20000</v>
      </c>
    </row>
    <row r="24" spans="1:7">
      <c r="A24" s="4" t="s">
        <v>1069</v>
      </c>
      <c r="C24" s="4" t="s">
        <v>1084</v>
      </c>
    </row>
    <row r="25" spans="1:7">
      <c r="A25" s="4" t="s">
        <v>1085</v>
      </c>
      <c r="C25" s="4" t="s">
        <v>1086</v>
      </c>
    </row>
    <row r="26" spans="1:7">
      <c r="A26" s="4" t="s">
        <v>1087</v>
      </c>
      <c r="C26" s="5" t="n">
        <v>502</v>
      </c>
    </row>
    <row r="27" spans="1:7">
      <c r="A27" s="4" t="s">
        <v>1088</v>
      </c>
    </row>
    <row r="28" spans="1:7">
      <c r="A28" s="3" t="s">
        <v>1067</v>
      </c>
    </row>
    <row r="29" spans="1:7">
      <c r="A29" s="4" t="s">
        <v>67</v>
      </c>
      <c r="F29" s="5" t="n">
        <v>-801</v>
      </c>
    </row>
    <row r="30" spans="1:7">
      <c r="A30" s="4" t="s">
        <v>579</v>
      </c>
      <c r="F30" s="7" t="n">
        <v>18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089</v>
      </c>
      <c r="B1" s="2" t="s">
        <v>509</v>
      </c>
      <c r="C1" s="2" t="s">
        <v>2</v>
      </c>
      <c r="D1" s="2" t="s">
        <v>32</v>
      </c>
      <c r="E1" s="2" t="s">
        <v>90</v>
      </c>
    </row>
    <row r="2" spans="1:5">
      <c r="A2" s="3" t="s">
        <v>1090</v>
      </c>
    </row>
    <row r="3" spans="1:5">
      <c r="A3" s="4" t="s">
        <v>1091</v>
      </c>
      <c r="C3" s="7" t="n">
        <v>0</v>
      </c>
      <c r="D3" s="7" t="n">
        <v>0</v>
      </c>
    </row>
    <row r="4" spans="1:5">
      <c r="A4" s="4" t="s">
        <v>1092</v>
      </c>
      <c r="C4" s="5" t="n">
        <v>0</v>
      </c>
    </row>
    <row r="5" spans="1:5">
      <c r="A5" s="4" t="s">
        <v>1093</v>
      </c>
      <c r="C5" s="7" t="n">
        <v>0</v>
      </c>
      <c r="D5" s="7" t="n">
        <v>0</v>
      </c>
      <c r="E5" s="7" t="n">
        <v>0</v>
      </c>
    </row>
    <row r="6" spans="1:5">
      <c r="A6" s="4" t="s">
        <v>521</v>
      </c>
      <c r="C6" s="4" t="s">
        <v>522</v>
      </c>
      <c r="D6" s="4" t="s">
        <v>522</v>
      </c>
      <c r="E6" s="4" t="s">
        <v>522</v>
      </c>
    </row>
    <row r="7" spans="1:5">
      <c r="A7" s="4" t="s">
        <v>1094</v>
      </c>
      <c r="C7" s="4" t="s">
        <v>1095</v>
      </c>
    </row>
    <row r="8" spans="1:5">
      <c r="A8" s="4" t="s">
        <v>1096</v>
      </c>
      <c r="C8" s="7" t="n">
        <v>7211000</v>
      </c>
    </row>
    <row r="9" spans="1:5">
      <c r="A9" s="4" t="s">
        <v>481</v>
      </c>
    </row>
    <row r="10" spans="1:5">
      <c r="A10" s="3" t="s">
        <v>1090</v>
      </c>
    </row>
    <row r="11" spans="1:5">
      <c r="A11" s="4" t="s">
        <v>521</v>
      </c>
      <c r="B11" s="4" t="s">
        <v>527</v>
      </c>
      <c r="C11" s="4" t="s">
        <v>5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1099</v>
      </c>
      <c r="B3" s="7" t="n">
        <v>2100</v>
      </c>
      <c r="C3" s="7" t="n">
        <v>2997</v>
      </c>
    </row>
    <row r="4" spans="1:3">
      <c r="A4" s="4" t="s">
        <v>1100</v>
      </c>
      <c r="B4" s="5" t="n">
        <v>78</v>
      </c>
      <c r="C4" s="5" t="n">
        <v>72</v>
      </c>
    </row>
    <row r="5" spans="1:3">
      <c r="A5" s="4" t="s">
        <v>1101</v>
      </c>
      <c r="B5" s="5" t="n">
        <v>987</v>
      </c>
      <c r="C5" s="5" t="n">
        <v>656</v>
      </c>
    </row>
    <row r="6" spans="1:3">
      <c r="A6" s="4" t="s">
        <v>1102</v>
      </c>
      <c r="B6" s="5" t="n">
        <v>794</v>
      </c>
      <c r="C6" s="5" t="n">
        <v>945</v>
      </c>
    </row>
    <row r="7" spans="1:3">
      <c r="A7" s="4" t="s">
        <v>1103</v>
      </c>
      <c r="B7" s="5" t="n">
        <v>235</v>
      </c>
      <c r="C7" s="5" t="n">
        <v>369</v>
      </c>
    </row>
    <row r="8" spans="1:3">
      <c r="A8" s="4" t="s">
        <v>1104</v>
      </c>
      <c r="B8" s="5" t="n">
        <v>367</v>
      </c>
      <c r="C8" s="5" t="n">
        <v>406</v>
      </c>
    </row>
    <row r="9" spans="1:3">
      <c r="A9" s="4" t="s">
        <v>1105</v>
      </c>
      <c r="B9" s="5" t="n">
        <v>3411</v>
      </c>
      <c r="C9" s="5" t="n">
        <v>934</v>
      </c>
    </row>
    <row r="10" spans="1:3">
      <c r="A10" s="4" t="s">
        <v>1106</v>
      </c>
      <c r="B10" s="5" t="n">
        <v>4845</v>
      </c>
    </row>
    <row r="11" spans="1:3">
      <c r="A11" s="4" t="s">
        <v>1107</v>
      </c>
      <c r="B11" s="5" t="n">
        <v>1137</v>
      </c>
    </row>
    <row r="12" spans="1:3">
      <c r="A12" s="4" t="s">
        <v>1108</v>
      </c>
      <c r="B12" s="5" t="n">
        <v>2386</v>
      </c>
    </row>
    <row r="13" spans="1:3">
      <c r="A13" s="4" t="s">
        <v>1109</v>
      </c>
      <c r="B13" s="5" t="n">
        <v>1114</v>
      </c>
      <c r="C13" s="5" t="n">
        <v>878</v>
      </c>
    </row>
    <row r="14" spans="1:3">
      <c r="A14" s="4" t="s">
        <v>115</v>
      </c>
      <c r="B14" s="5" t="n">
        <v>712</v>
      </c>
      <c r="C14" s="5" t="n">
        <v>871</v>
      </c>
    </row>
    <row r="15" spans="1:3">
      <c r="A15" s="4" t="s">
        <v>1110</v>
      </c>
      <c r="B15" s="5" t="n">
        <v>18166</v>
      </c>
      <c r="C15" s="5" t="n">
        <v>8128</v>
      </c>
    </row>
    <row r="16" spans="1:3">
      <c r="A16" s="3" t="s">
        <v>1111</v>
      </c>
    </row>
    <row r="17" spans="1:3">
      <c r="A17" s="4" t="s">
        <v>49</v>
      </c>
      <c r="B17" s="5" t="n">
        <v>300</v>
      </c>
      <c r="C17" s="5" t="n">
        <v>735</v>
      </c>
    </row>
    <row r="18" spans="1:3">
      <c r="A18" s="4" t="s">
        <v>176</v>
      </c>
      <c r="B18" s="5" t="n">
        <v>963</v>
      </c>
      <c r="C18" s="5" t="n">
        <v>613</v>
      </c>
    </row>
    <row r="19" spans="1:3">
      <c r="A19" s="4" t="s">
        <v>1112</v>
      </c>
      <c r="B19" s="5" t="n">
        <v>1263</v>
      </c>
      <c r="C19" s="5" t="n">
        <v>1348</v>
      </c>
    </row>
    <row r="20" spans="1:3">
      <c r="A20" s="4" t="s">
        <v>1113</v>
      </c>
      <c r="B20" s="7" t="n">
        <v>16903</v>
      </c>
      <c r="C20" s="7" t="n">
        <v>67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90</v>
      </c>
    </row>
    <row r="3" spans="1:4">
      <c r="A3" s="3" t="s">
        <v>1115</v>
      </c>
    </row>
    <row r="4" spans="1:4">
      <c r="A4" s="4" t="s">
        <v>1116</v>
      </c>
      <c r="B4" s="7" t="n">
        <v>3145</v>
      </c>
      <c r="C4" s="7" t="n">
        <v>4781</v>
      </c>
      <c r="D4" s="7" t="n">
        <v>2367</v>
      </c>
    </row>
    <row r="5" spans="1:4">
      <c r="A5" s="4" t="s">
        <v>1117</v>
      </c>
      <c r="B5" s="5" t="n">
        <v>316</v>
      </c>
      <c r="C5" s="5" t="n">
        <v>285</v>
      </c>
      <c r="D5" s="5" t="n">
        <v>168</v>
      </c>
    </row>
    <row r="6" spans="1:4">
      <c r="A6" s="4" t="s">
        <v>1118</v>
      </c>
      <c r="B6" s="5" t="n">
        <v>3461</v>
      </c>
      <c r="C6" s="5" t="n">
        <v>5066</v>
      </c>
      <c r="D6" s="5" t="n">
        <v>2535</v>
      </c>
    </row>
    <row r="7" spans="1:4">
      <c r="A7" s="3" t="s">
        <v>1119</v>
      </c>
    </row>
    <row r="8" spans="1:4">
      <c r="A8" s="4" t="s">
        <v>1116</v>
      </c>
      <c r="B8" s="5" t="n">
        <v>10234</v>
      </c>
      <c r="C8" s="5" t="n">
        <v>28</v>
      </c>
      <c r="D8" s="5" t="n">
        <v>2123</v>
      </c>
    </row>
    <row r="9" spans="1:4">
      <c r="A9" s="4" t="s">
        <v>1117</v>
      </c>
      <c r="B9" s="5" t="n">
        <v>-548</v>
      </c>
      <c r="C9" s="5" t="n">
        <v>1</v>
      </c>
      <c r="D9" s="5" t="n">
        <v>9</v>
      </c>
    </row>
    <row r="10" spans="1:4">
      <c r="A10" s="4" t="s">
        <v>1120</v>
      </c>
      <c r="B10" s="5" t="n">
        <v>9686</v>
      </c>
      <c r="C10" s="5" t="n">
        <v>29</v>
      </c>
      <c r="D10" s="5" t="n">
        <v>2132</v>
      </c>
    </row>
    <row r="11" spans="1:4">
      <c r="A11" s="4" t="s">
        <v>1121</v>
      </c>
      <c r="B11" s="7" t="n">
        <v>13147</v>
      </c>
      <c r="C11" s="7" t="n">
        <v>5095</v>
      </c>
      <c r="D11" s="7" t="n">
        <v>46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90</v>
      </c>
    </row>
    <row r="3" spans="1:4">
      <c r="A3" s="3" t="s">
        <v>263</v>
      </c>
    </row>
    <row r="4" spans="1:4">
      <c r="A4" s="4" t="s">
        <v>1123</v>
      </c>
      <c r="B4" s="7" t="n">
        <v>5294</v>
      </c>
      <c r="C4" s="7" t="n">
        <v>5238</v>
      </c>
      <c r="D4" s="7" t="n">
        <v>4745</v>
      </c>
    </row>
    <row r="5" spans="1:4">
      <c r="A5" s="3" t="s">
        <v>1124</v>
      </c>
    </row>
    <row r="6" spans="1:4">
      <c r="A6" s="4" t="s">
        <v>110</v>
      </c>
      <c r="B6" s="5" t="n">
        <v>-316</v>
      </c>
      <c r="C6" s="5" t="n">
        <v>-238</v>
      </c>
      <c r="D6" s="5" t="n">
        <v>-216</v>
      </c>
    </row>
    <row r="7" spans="1:4">
      <c r="A7" s="4" t="s">
        <v>1125</v>
      </c>
      <c r="B7" s="5" t="n">
        <v>234</v>
      </c>
      <c r="C7" s="5" t="n">
        <v>95</v>
      </c>
      <c r="D7" s="5" t="n">
        <v>138</v>
      </c>
    </row>
    <row r="8" spans="1:4">
      <c r="A8" s="4" t="s">
        <v>1126</v>
      </c>
      <c r="B8" s="5" t="n">
        <v>724</v>
      </c>
    </row>
    <row r="9" spans="1:4">
      <c r="A9" s="4" t="s">
        <v>1096</v>
      </c>
      <c r="B9" s="5" t="n">
        <v>7211</v>
      </c>
    </row>
    <row r="10" spans="1:4">
      <c r="A10" s="4" t="s">
        <v>1121</v>
      </c>
      <c r="B10" s="7" t="n">
        <v>13147</v>
      </c>
      <c r="C10" s="7" t="n">
        <v>5095</v>
      </c>
      <c r="D10" s="7" t="n">
        <v>46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27</v>
      </c>
      <c r="B1" s="2" t="s">
        <v>1</v>
      </c>
    </row>
    <row r="2" spans="1:4">
      <c r="B2" s="2" t="s">
        <v>709</v>
      </c>
      <c r="C2" s="2" t="s">
        <v>511</v>
      </c>
      <c r="D2" s="2" t="s">
        <v>512</v>
      </c>
    </row>
    <row r="3" spans="1:4">
      <c r="A3" s="3" t="s">
        <v>1128</v>
      </c>
    </row>
    <row r="4" spans="1:4">
      <c r="A4" s="4" t="s">
        <v>1129</v>
      </c>
      <c r="B4" s="7" t="n">
        <v>433</v>
      </c>
      <c r="C4" s="7" t="n">
        <v>132</v>
      </c>
      <c r="D4" s="7" t="n">
        <v>108</v>
      </c>
    </row>
    <row r="5" spans="1:4">
      <c r="A5" s="4" t="s">
        <v>1130</v>
      </c>
    </row>
    <row r="6" spans="1:4">
      <c r="A6" s="3" t="s">
        <v>1128</v>
      </c>
    </row>
    <row r="7" spans="1:4">
      <c r="A7" s="4" t="s">
        <v>1131</v>
      </c>
      <c r="B7" s="5" t="n">
        <v>2</v>
      </c>
    </row>
    <row r="8" spans="1:4">
      <c r="A8" s="4" t="s">
        <v>1132</v>
      </c>
      <c r="B8" s="4" t="s">
        <v>500</v>
      </c>
    </row>
    <row r="9" spans="1:4">
      <c r="A9" s="4" t="s">
        <v>1133</v>
      </c>
      <c r="B9" s="7" t="n">
        <v>415</v>
      </c>
      <c r="C9" s="5" t="n">
        <v>495</v>
      </c>
      <c r="D9" s="7" t="n">
        <v>403</v>
      </c>
    </row>
    <row r="10" spans="1:4">
      <c r="A10" s="4" t="s">
        <v>1134</v>
      </c>
      <c r="B10" s="7" t="n">
        <v>5000</v>
      </c>
      <c r="C10" s="7" t="n">
        <v>2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7"/>
    <col customWidth="1" max="5" min="5" width="21"/>
  </cols>
  <sheetData>
    <row r="1" spans="1:5">
      <c r="A1" s="1" t="s">
        <v>1135</v>
      </c>
      <c r="B1" s="2" t="s">
        <v>1136</v>
      </c>
      <c r="C1" s="2" t="s">
        <v>1</v>
      </c>
    </row>
    <row r="2" spans="1:5">
      <c r="B2" s="2" t="s">
        <v>1137</v>
      </c>
      <c r="C2" s="2" t="s">
        <v>1138</v>
      </c>
      <c r="D2" s="2" t="s">
        <v>1139</v>
      </c>
      <c r="E2" s="2" t="s">
        <v>512</v>
      </c>
    </row>
    <row r="3" spans="1:5">
      <c r="A3" s="4" t="s">
        <v>1140</v>
      </c>
    </row>
    <row r="4" spans="1:5">
      <c r="A4" s="3" t="s">
        <v>1141</v>
      </c>
    </row>
    <row r="5" spans="1:5">
      <c r="A5" s="4" t="s">
        <v>1142</v>
      </c>
      <c r="C5" s="5" t="n">
        <v>302500</v>
      </c>
    </row>
    <row r="6" spans="1:5">
      <c r="A6" s="4" t="s">
        <v>1143</v>
      </c>
    </row>
    <row r="7" spans="1:5">
      <c r="A7" s="3" t="s">
        <v>1141</v>
      </c>
    </row>
    <row r="8" spans="1:5">
      <c r="A8" s="4" t="s">
        <v>1144</v>
      </c>
      <c r="C8" s="5" t="n">
        <v>22559</v>
      </c>
    </row>
    <row r="9" spans="1:5">
      <c r="A9" s="4" t="s">
        <v>1145</v>
      </c>
      <c r="C9" s="7" t="n">
        <v>237</v>
      </c>
      <c r="D9" s="7" t="n">
        <v>260</v>
      </c>
      <c r="E9" s="7" t="n">
        <v>331</v>
      </c>
    </row>
    <row r="10" spans="1:5">
      <c r="A10" s="4" t="s">
        <v>1146</v>
      </c>
      <c r="C10" s="7" t="n">
        <v>214</v>
      </c>
    </row>
    <row r="11" spans="1:5">
      <c r="A11" s="4" t="s">
        <v>1147</v>
      </c>
      <c r="C11" s="4" t="s">
        <v>611</v>
      </c>
    </row>
    <row r="12" spans="1:5">
      <c r="A12" s="4" t="s">
        <v>1148</v>
      </c>
    </row>
    <row r="13" spans="1:5">
      <c r="A13" s="3" t="s">
        <v>1141</v>
      </c>
    </row>
    <row r="14" spans="1:5">
      <c r="A14" s="4" t="s">
        <v>1142</v>
      </c>
      <c r="C14" s="5" t="n">
        <v>700000</v>
      </c>
    </row>
    <row r="15" spans="1:5">
      <c r="A15" s="4" t="s">
        <v>1149</v>
      </c>
      <c r="D15" s="5" t="n">
        <v>136000</v>
      </c>
    </row>
    <row r="16" spans="1:5">
      <c r="A16" s="4" t="s">
        <v>1150</v>
      </c>
      <c r="C16" s="4" t="s">
        <v>1151</v>
      </c>
    </row>
    <row r="17" spans="1:5">
      <c r="A17" s="4" t="s">
        <v>1152</v>
      </c>
    </row>
    <row r="18" spans="1:5">
      <c r="A18" s="3" t="s">
        <v>1141</v>
      </c>
    </row>
    <row r="19" spans="1:5">
      <c r="A19" s="4" t="s">
        <v>1142</v>
      </c>
      <c r="C19" s="5" t="n">
        <v>750000</v>
      </c>
    </row>
    <row r="20" spans="1:5">
      <c r="A20" s="4" t="s">
        <v>1153</v>
      </c>
    </row>
    <row r="21" spans="1:5">
      <c r="A21" s="3" t="s">
        <v>1141</v>
      </c>
    </row>
    <row r="22" spans="1:5">
      <c r="A22" s="4" t="s">
        <v>1145</v>
      </c>
      <c r="C22" s="7" t="n">
        <v>14</v>
      </c>
    </row>
    <row r="23" spans="1:5">
      <c r="A23" s="4" t="s">
        <v>1154</v>
      </c>
      <c r="C23" s="7" t="n">
        <v>30</v>
      </c>
    </row>
    <row r="24" spans="1:5">
      <c r="A24" s="4" t="s">
        <v>1155</v>
      </c>
      <c r="B24" s="5" t="n">
        <v>2800</v>
      </c>
    </row>
    <row r="25" spans="1:5">
      <c r="A25" s="4" t="s">
        <v>1156</v>
      </c>
      <c r="B25" s="8" t="n">
        <v>15.78</v>
      </c>
    </row>
    <row r="26" spans="1:5">
      <c r="A26" s="4" t="s">
        <v>1157</v>
      </c>
      <c r="C26" s="4" t="s">
        <v>611</v>
      </c>
    </row>
    <row r="27" spans="1:5">
      <c r="A27" s="4" t="s">
        <v>1158</v>
      </c>
    </row>
    <row r="28" spans="1:5">
      <c r="A28" s="3" t="s">
        <v>1141</v>
      </c>
    </row>
    <row r="29" spans="1:5">
      <c r="A29" s="4" t="s">
        <v>1144</v>
      </c>
      <c r="C29" s="5" t="n">
        <v>22559</v>
      </c>
    </row>
    <row r="30" spans="1:5">
      <c r="A30" s="4" t="s">
        <v>1159</v>
      </c>
      <c r="C30" s="9" t="n">
        <v>0.631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32</v>
      </c>
      <c r="C2" s="2" t="s">
        <v>90</v>
      </c>
    </row>
    <row r="3" spans="1:3">
      <c r="A3" s="3" t="s">
        <v>1141</v>
      </c>
    </row>
    <row r="4" spans="1:3">
      <c r="A4" s="4" t="s">
        <v>1161</v>
      </c>
      <c r="B4" s="4" t="s">
        <v>500</v>
      </c>
      <c r="C4" s="4" t="s">
        <v>500</v>
      </c>
    </row>
    <row r="5" spans="1:3">
      <c r="A5" s="4" t="s">
        <v>1162</v>
      </c>
      <c r="B5" s="4" t="s">
        <v>1163</v>
      </c>
      <c r="C5" s="4" t="s">
        <v>1164</v>
      </c>
    </row>
    <row r="6" spans="1:3">
      <c r="A6" s="4" t="s">
        <v>1165</v>
      </c>
      <c r="B6" s="4" t="s">
        <v>1166</v>
      </c>
      <c r="C6" s="4" t="s">
        <v>1167</v>
      </c>
    </row>
    <row r="7" spans="1:3">
      <c r="A7" s="4" t="s">
        <v>1168</v>
      </c>
      <c r="B7" s="8" t="n">
        <v>0.63</v>
      </c>
      <c r="C7" s="8" t="n">
        <v>0.51</v>
      </c>
    </row>
    <row r="8" spans="1:3">
      <c r="A8" s="4" t="s">
        <v>1169</v>
      </c>
      <c r="B8" s="4" t="s">
        <v>1170</v>
      </c>
      <c r="C8" s="4" t="s">
        <v>11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51:09Z</dcterms:created>
  <dcterms:modified xmlns:dcterms="http://purl.org/dc/terms/" xmlns:xsi="http://www.w3.org/2001/XMLSchema-instance" xsi:type="dcterms:W3CDTF">2018-03-16T14:51:09Z</dcterms:modified>
</cp:coreProperties>
</file>